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Leases (Notes)" sheetId="12" state="visible" r:id="rId12"/>
    <sheet xmlns:r="http://schemas.openxmlformats.org/officeDocument/2006/relationships" name="Acquisition of Clearwater" sheetId="13" state="visible" r:id="rId13"/>
    <sheet xmlns:r="http://schemas.openxmlformats.org/officeDocument/2006/relationships" name="Property, Plant and Equipment, " sheetId="14" state="visible" r:id="rId14"/>
    <sheet xmlns:r="http://schemas.openxmlformats.org/officeDocument/2006/relationships" name="Assets Held for Sale and Impair" sheetId="15" state="visible" r:id="rId15"/>
    <sheet xmlns:r="http://schemas.openxmlformats.org/officeDocument/2006/relationships" name="Goodwill and Intangible Assets" sheetId="16" state="visible" r:id="rId16"/>
    <sheet xmlns:r="http://schemas.openxmlformats.org/officeDocument/2006/relationships" name="Restructuring and Exit Costs" sheetId="17" state="visible" r:id="rId17"/>
    <sheet xmlns:r="http://schemas.openxmlformats.org/officeDocument/2006/relationships" name="Accrued and Other Current Liabi"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Derivative Warrant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gal Matters" sheetId="27" state="visible" r:id="rId27"/>
    <sheet xmlns:r="http://schemas.openxmlformats.org/officeDocument/2006/relationships" name="Employee Benefit Plans" sheetId="28" state="visible" r:id="rId28"/>
    <sheet xmlns:r="http://schemas.openxmlformats.org/officeDocument/2006/relationships" name="Related Party and Affiliated Co" sheetId="29" state="visible" r:id="rId29"/>
    <sheet xmlns:r="http://schemas.openxmlformats.org/officeDocument/2006/relationships" name="Segments" sheetId="30" state="visible" r:id="rId30"/>
    <sheet xmlns:r="http://schemas.openxmlformats.org/officeDocument/2006/relationships" name="Selected Quarterly Financial Da" sheetId="31" state="visible" r:id="rId31"/>
    <sheet xmlns:r="http://schemas.openxmlformats.org/officeDocument/2006/relationships" name="Emergence from Chapter 11 Reorg" sheetId="32" state="visible" r:id="rId32"/>
    <sheet xmlns:r="http://schemas.openxmlformats.org/officeDocument/2006/relationships" name="Fresh Start Accounting" sheetId="33" state="visible" r:id="rId33"/>
    <sheet xmlns:r="http://schemas.openxmlformats.org/officeDocument/2006/relationships" name="Subsidiary Guarantor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Acquisition of Clearwater (Tabl" sheetId="39" state="visible" r:id="rId39"/>
    <sheet xmlns:r="http://schemas.openxmlformats.org/officeDocument/2006/relationships" name="Property, Plant and Equipment_2" sheetId="40" state="visible" r:id="rId40"/>
    <sheet xmlns:r="http://schemas.openxmlformats.org/officeDocument/2006/relationships" name="Assets Held for Sale and Impa_2" sheetId="41" state="visible" r:id="rId41"/>
    <sheet xmlns:r="http://schemas.openxmlformats.org/officeDocument/2006/relationships" name="Goodwill and Intangible Assets " sheetId="42" state="visible" r:id="rId42"/>
    <sheet xmlns:r="http://schemas.openxmlformats.org/officeDocument/2006/relationships" name="Restructuring and Exit Costs (T" sheetId="43" state="visible" r:id="rId43"/>
    <sheet xmlns:r="http://schemas.openxmlformats.org/officeDocument/2006/relationships" name="Accrued and Other Current Lia_2" sheetId="44" state="visible" r:id="rId44"/>
    <sheet xmlns:r="http://schemas.openxmlformats.org/officeDocument/2006/relationships" name="Debt (Tables)" sheetId="45" state="visible" r:id="rId45"/>
    <sheet xmlns:r="http://schemas.openxmlformats.org/officeDocument/2006/relationships" name="Fair Value Measurements (Tables" sheetId="46" state="visible" r:id="rId46"/>
    <sheet xmlns:r="http://schemas.openxmlformats.org/officeDocument/2006/relationships" name="Derivative Warrants (Tables)" sheetId="47" state="visible" r:id="rId47"/>
    <sheet xmlns:r="http://schemas.openxmlformats.org/officeDocument/2006/relationships" name="Earnings Per Share (Tables)"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Segments (Tables)" sheetId="52" state="visible" r:id="rId52"/>
    <sheet xmlns:r="http://schemas.openxmlformats.org/officeDocument/2006/relationships" name="Selected Quarterly Financial _2" sheetId="53" state="visible" r:id="rId53"/>
    <sheet xmlns:r="http://schemas.openxmlformats.org/officeDocument/2006/relationships" name="Fresh Start Accounting (Tables)" sheetId="54" state="visible" r:id="rId54"/>
    <sheet xmlns:r="http://schemas.openxmlformats.org/officeDocument/2006/relationships" name="Subsidiary Guarantors (Tables)" sheetId="55" state="visible" r:id="rId55"/>
    <sheet xmlns:r="http://schemas.openxmlformats.org/officeDocument/2006/relationships" name="Organization and Nature of Bu_2" sheetId="56" state="visible" r:id="rId56"/>
    <sheet xmlns:r="http://schemas.openxmlformats.org/officeDocument/2006/relationships" name="Basis of Presentation - Narrati"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Revenue - Schedule of Contract " sheetId="61" state="visible" r:id="rId61"/>
    <sheet xmlns:r="http://schemas.openxmlformats.org/officeDocument/2006/relationships" name="Revenue - Schedule of Revenue D" sheetId="62" state="visible" r:id="rId62"/>
    <sheet xmlns:r="http://schemas.openxmlformats.org/officeDocument/2006/relationships" name="Leases - Narrative (Details)" sheetId="63" state="visible" r:id="rId63"/>
    <sheet xmlns:r="http://schemas.openxmlformats.org/officeDocument/2006/relationships" name="Leases - Components of Lease Ex" sheetId="64" state="visible" r:id="rId64"/>
    <sheet xmlns:r="http://schemas.openxmlformats.org/officeDocument/2006/relationships" name="Leases - Schedule of Supplement" sheetId="65" state="visible" r:id="rId65"/>
    <sheet xmlns:r="http://schemas.openxmlformats.org/officeDocument/2006/relationships" name="Leases - Schedule of Weighted A" sheetId="66" state="visible" r:id="rId66"/>
    <sheet xmlns:r="http://schemas.openxmlformats.org/officeDocument/2006/relationships" name="Leases - Supplemental Disclosur" sheetId="67" state="visible" r:id="rId67"/>
    <sheet xmlns:r="http://schemas.openxmlformats.org/officeDocument/2006/relationships" name="Leases - Schedule of Maturities" sheetId="68" state="visible" r:id="rId68"/>
    <sheet xmlns:r="http://schemas.openxmlformats.org/officeDocument/2006/relationships" name="Leases - Schedule of Future Min" sheetId="69" state="visible" r:id="rId69"/>
    <sheet xmlns:r="http://schemas.openxmlformats.org/officeDocument/2006/relationships" name="Acquisition of Clearwater  - Na" sheetId="70" state="visible" r:id="rId70"/>
    <sheet xmlns:r="http://schemas.openxmlformats.org/officeDocument/2006/relationships" name="Acquisition of Clearwater  - Pr"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Assets Held for Sale and Impa_3" sheetId="74" state="visible" r:id="rId74"/>
    <sheet xmlns:r="http://schemas.openxmlformats.org/officeDocument/2006/relationships" name="Assets Held for Sale and Impa_4"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Restructuring and Exit Costs - " sheetId="80" state="visible" r:id="rId80"/>
    <sheet xmlns:r="http://schemas.openxmlformats.org/officeDocument/2006/relationships" name="Restructuring and Exit Costs _2" sheetId="81" state="visible" r:id="rId81"/>
    <sheet xmlns:r="http://schemas.openxmlformats.org/officeDocument/2006/relationships" name="Restructuring and Exit Costs _3" sheetId="82" state="visible" r:id="rId82"/>
    <sheet xmlns:r="http://schemas.openxmlformats.org/officeDocument/2006/relationships" name="Accrued and Other Current Lia_3" sheetId="83" state="visible" r:id="rId83"/>
    <sheet xmlns:r="http://schemas.openxmlformats.org/officeDocument/2006/relationships" name="Debt - Schedule of Debt (Detail" sheetId="84" state="visible" r:id="rId84"/>
    <sheet xmlns:r="http://schemas.openxmlformats.org/officeDocument/2006/relationships" name="Debt - Principal Repayments (De" sheetId="85" state="visible" r:id="rId85"/>
    <sheet xmlns:r="http://schemas.openxmlformats.org/officeDocument/2006/relationships" name="Debt - Additional Information (" sheetId="86" state="visible" r:id="rId86"/>
    <sheet xmlns:r="http://schemas.openxmlformats.org/officeDocument/2006/relationships" name="Fair Value Measurements  - Meas" sheetId="87" state="visible" r:id="rId87"/>
    <sheet xmlns:r="http://schemas.openxmlformats.org/officeDocument/2006/relationships" name="Fair Value Measurements  - Reco" sheetId="88" state="visible" r:id="rId88"/>
    <sheet xmlns:r="http://schemas.openxmlformats.org/officeDocument/2006/relationships" name="Fair Value Measurements  - Addi" sheetId="89" state="visible" r:id="rId89"/>
    <sheet xmlns:r="http://schemas.openxmlformats.org/officeDocument/2006/relationships" name="Derivative Warrants (Details)" sheetId="90" state="visible" r:id="rId90"/>
    <sheet xmlns:r="http://schemas.openxmlformats.org/officeDocument/2006/relationships" name="Derivative Warrants - Warrants " sheetId="91" state="visible" r:id="rId91"/>
    <sheet xmlns:r="http://schemas.openxmlformats.org/officeDocument/2006/relationships" name="Derivative Warrants - Schedule " sheetId="92" state="visible" r:id="rId92"/>
    <sheet xmlns:r="http://schemas.openxmlformats.org/officeDocument/2006/relationships" name="Equity (Details)" sheetId="93" state="visible" r:id="rId93"/>
    <sheet xmlns:r="http://schemas.openxmlformats.org/officeDocument/2006/relationships" name="Earnings Per Share (Detail)" sheetId="94" state="visible" r:id="rId94"/>
    <sheet xmlns:r="http://schemas.openxmlformats.org/officeDocument/2006/relationships" name="Share-based Compensation - Addi" sheetId="95" state="visible" r:id="rId95"/>
    <sheet xmlns:r="http://schemas.openxmlformats.org/officeDocument/2006/relationships" name="Share-based Compensation - Stoc" sheetId="96" state="visible" r:id="rId96"/>
    <sheet xmlns:r="http://schemas.openxmlformats.org/officeDocument/2006/relationships" name="Share-based Compensation - Assu" sheetId="97" state="visible" r:id="rId97"/>
    <sheet xmlns:r="http://schemas.openxmlformats.org/officeDocument/2006/relationships" name="Share-based Compensation - St_2" sheetId="98" state="visible" r:id="rId98"/>
    <sheet xmlns:r="http://schemas.openxmlformats.org/officeDocument/2006/relationships" name="Share-based Compensation - Non-" sheetId="99" state="visible" r:id="rId99"/>
    <sheet xmlns:r="http://schemas.openxmlformats.org/officeDocument/2006/relationships" name="Income Taxes  - Components of (" sheetId="100" state="visible" r:id="rId100"/>
    <sheet xmlns:r="http://schemas.openxmlformats.org/officeDocument/2006/relationships" name="Income Taxes  - Income Tax Rate" sheetId="101" state="visible" r:id="rId101"/>
    <sheet xmlns:r="http://schemas.openxmlformats.org/officeDocument/2006/relationships" name="Income Taxes  - Deferred Tax As" sheetId="102" state="visible" r:id="rId102"/>
    <sheet xmlns:r="http://schemas.openxmlformats.org/officeDocument/2006/relationships" name="Income Taxes  - Additional Info" sheetId="103" state="visible" r:id="rId103"/>
    <sheet xmlns:r="http://schemas.openxmlformats.org/officeDocument/2006/relationships" name="Income Taxes  - Reconciliation "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Legal Matters (Details)" sheetId="107" state="visible" r:id="rId107"/>
    <sheet xmlns:r="http://schemas.openxmlformats.org/officeDocument/2006/relationships" name="Employee Benefit Plans (Detail)" sheetId="108" state="visible" r:id="rId108"/>
    <sheet xmlns:r="http://schemas.openxmlformats.org/officeDocument/2006/relationships" name="Related Party and Affiliated _2" sheetId="109" state="visible" r:id="rId109"/>
    <sheet xmlns:r="http://schemas.openxmlformats.org/officeDocument/2006/relationships" name="Segments (Detail)" sheetId="110" state="visible" r:id="rId110"/>
    <sheet xmlns:r="http://schemas.openxmlformats.org/officeDocument/2006/relationships" name="Selected Quarterly Financial _3" sheetId="111" state="visible" r:id="rId111"/>
    <sheet xmlns:r="http://schemas.openxmlformats.org/officeDocument/2006/relationships" name="Emergence from Chapter 11 Reo_2" sheetId="112" state="visible" r:id="rId112"/>
    <sheet xmlns:r="http://schemas.openxmlformats.org/officeDocument/2006/relationships" name="Fresh Start Accounting - Narrat" sheetId="113" state="visible" r:id="rId113"/>
    <sheet xmlns:r="http://schemas.openxmlformats.org/officeDocument/2006/relationships" name="Fresh Start Accounting - Reconc" sheetId="114" state="visible" r:id="rId114"/>
    <sheet xmlns:r="http://schemas.openxmlformats.org/officeDocument/2006/relationships" name="Fresh Start Accounting - Reco_2" sheetId="115" state="visible" r:id="rId115"/>
    <sheet xmlns:r="http://schemas.openxmlformats.org/officeDocument/2006/relationships" name="Fresh Start Accounting - Consol" sheetId="116" state="visible" r:id="rId116"/>
    <sheet xmlns:r="http://schemas.openxmlformats.org/officeDocument/2006/relationships" name="Fresh Start Accounting - Schedu" sheetId="117" state="visible" r:id="rId117"/>
    <sheet xmlns:r="http://schemas.openxmlformats.org/officeDocument/2006/relationships" name="Fresh Start Accounting - Sche_2" sheetId="118" state="visible" r:id="rId118"/>
    <sheet xmlns:r="http://schemas.openxmlformats.org/officeDocument/2006/relationships" name="Fresh Start Accounting - Sche_3" sheetId="119" state="visible" r:id="rId119"/>
    <sheet xmlns:r="http://schemas.openxmlformats.org/officeDocument/2006/relationships" name="Fresh Start Accounting - Sche_4" sheetId="120" state="visible" r:id="rId120"/>
    <sheet xmlns:r="http://schemas.openxmlformats.org/officeDocument/2006/relationships" name="Fresh Start Accounting - Additi" sheetId="121" state="visible" r:id="rId121"/>
    <sheet xmlns:r="http://schemas.openxmlformats.org/officeDocument/2006/relationships" name="Fresh Start Accounting - Summar" sheetId="122" state="visible" r:id="rId122"/>
    <sheet xmlns:r="http://schemas.openxmlformats.org/officeDocument/2006/relationships" name="Fresh Start Accounting - Summ_2" sheetId="123" state="visible" r:id="rId123"/>
    <sheet xmlns:r="http://schemas.openxmlformats.org/officeDocument/2006/relationships" name="Fresh Start Accounting - Adjust" sheetId="124" state="visible" r:id="rId124"/>
    <sheet xmlns:r="http://schemas.openxmlformats.org/officeDocument/2006/relationships" name="Fresh Start Accounting - Cumula" sheetId="125" state="visible" r:id="rId125"/>
    <sheet xmlns:r="http://schemas.openxmlformats.org/officeDocument/2006/relationships" name="Fresh Start Accounting - Summ_3" sheetId="126" state="visible" r:id="rId126"/>
    <sheet xmlns:r="http://schemas.openxmlformats.org/officeDocument/2006/relationships" name="Fresh Start Accounting - Sche_5" sheetId="127" state="visible" r:id="rId127"/>
    <sheet xmlns:r="http://schemas.openxmlformats.org/officeDocument/2006/relationships" name="Fresh Start Accounting - Cumu_2" sheetId="128" state="visible" r:id="rId128"/>
    <sheet xmlns:r="http://schemas.openxmlformats.org/officeDocument/2006/relationships" name="Fresh Start Accounting - Sche_6" sheetId="129" state="visible" r:id="rId129"/>
    <sheet xmlns:r="http://schemas.openxmlformats.org/officeDocument/2006/relationships" name="Subsidiary Guarantors - Additio" sheetId="130" state="visible" r:id="rId130"/>
    <sheet xmlns:r="http://schemas.openxmlformats.org/officeDocument/2006/relationships" name="Subsidiary Guarantors - Condens" sheetId="131" state="visible" r:id="rId131"/>
    <sheet xmlns:r="http://schemas.openxmlformats.org/officeDocument/2006/relationships" name="Subsidiary Guarantors - Conde_2" sheetId="132" state="visible" r:id="rId132"/>
  </sheets>
  <definedNames/>
  <calcPr calcId="124519" fullCalcOnLoad="1"/>
</workbook>
</file>

<file path=xl/sharedStrings.xml><?xml version="1.0" encoding="utf-8"?>
<sst xmlns="http://schemas.openxmlformats.org/spreadsheetml/2006/main" uniqueCount="1251">
  <si>
    <t>Document and Entity Information - USD ($) $ in Millions</t>
  </si>
  <si>
    <t>12 Months Ended</t>
  </si>
  <si>
    <t>Dec. 31, 2019</t>
  </si>
  <si>
    <t>Feb. 29, 2020</t>
  </si>
  <si>
    <t>Jun. 28, 2019</t>
  </si>
  <si>
    <t>Document And Entity Information [Abstract]</t>
  </si>
  <si>
    <t>Document Type</t>
  </si>
  <si>
    <t>10-K</t>
  </si>
  <si>
    <t>Amendment Flag</t>
  </si>
  <si>
    <t>false</t>
  </si>
  <si>
    <t>Entity Emerging Growth Company</t>
  </si>
  <si>
    <t>Entity Small Business</t>
  </si>
  <si>
    <t>true</t>
  </si>
  <si>
    <t>Entity Shell Company</t>
  </si>
  <si>
    <t>Document Period End Date</t>
  </si>
  <si>
    <t>Dec. 31,
		2019</t>
  </si>
  <si>
    <t>Document Fiscal Year Focus</t>
  </si>
  <si>
    <t>2019</t>
  </si>
  <si>
    <t>Document Fiscal Period Focus</t>
  </si>
  <si>
    <t>FY</t>
  </si>
  <si>
    <t>Entity Registrant Name</t>
  </si>
  <si>
    <t xml:space="preserve">Nuverra Environmental Solutions, Inc.
</t>
  </si>
  <si>
    <t>Entity Central Index Key</t>
  </si>
  <si>
    <t>0001403853</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Assets</t>
  </si>
  <si>
    <t>Cash and cash equivalents</t>
  </si>
  <si>
    <t>Restricted cash</t>
  </si>
  <si>
    <t>Accounts receivable, net</t>
  </si>
  <si>
    <t>Inventories</t>
  </si>
  <si>
    <t>Prepaid expenses and other receivables</t>
  </si>
  <si>
    <t>Other current assets</t>
  </si>
  <si>
    <t>Assets held for sale</t>
  </si>
  <si>
    <t>Total current assets</t>
  </si>
  <si>
    <t>Property, plant and equipment, net</t>
  </si>
  <si>
    <t>Operating lease assets</t>
  </si>
  <si>
    <t>Equity investments</t>
  </si>
  <si>
    <t>Intangibles, net</t>
  </si>
  <si>
    <t>Goodwill</t>
  </si>
  <si>
    <t>Other assets</t>
  </si>
  <si>
    <t>Total assets</t>
  </si>
  <si>
    <t>Liabilities and Shareholders’ Equity</t>
  </si>
  <si>
    <t>Accounts payable</t>
  </si>
  <si>
    <t>Accrued and other current liabilities</t>
  </si>
  <si>
    <t>Current portion of long-term debt</t>
  </si>
  <si>
    <t>Current contingent consideration</t>
  </si>
  <si>
    <t>Total current liabilities</t>
  </si>
  <si>
    <t>Long-term debt</t>
  </si>
  <si>
    <t>Noncurrent operating lease liabilities</t>
  </si>
  <si>
    <t>Deferred income taxes</t>
  </si>
  <si>
    <t>Long-term contingent consideration</t>
  </si>
  <si>
    <t>Other long-term liabilities</t>
  </si>
  <si>
    <t>Total liabilities</t>
  </si>
  <si>
    <t>Commitments and contingencies</t>
  </si>
  <si>
    <t xml:space="preserve"> </t>
  </si>
  <si>
    <t>Preferred stock $0.01 par value (1,000 shares authorized, no shares issued and outstanding at December 31, 2019 and 2018)</t>
  </si>
  <si>
    <t>Common stock, $0.01 par value (75,000 shares authorized, 15,781 shares issued and 15,735 outstanding at December 31, 2019, and 12,233 issued and outstanding at December 31, 2018)</t>
  </si>
  <si>
    <t>Additional paid-in capital</t>
  </si>
  <si>
    <t>Treasury stock, at cost (46 shares at December 31, 2019)</t>
  </si>
  <si>
    <t>Accumulated defici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5 Months Ended</t>
  </si>
  <si>
    <t>7 Months Ended</t>
  </si>
  <si>
    <t>Dec. 31, 2017</t>
  </si>
  <si>
    <t>Jul. 31, 2017</t>
  </si>
  <si>
    <t>Revenue:</t>
  </si>
  <si>
    <t>Service revenue</t>
  </si>
  <si>
    <t>Rental revenue</t>
  </si>
  <si>
    <t>Total revenue</t>
  </si>
  <si>
    <t>Costs and expenses:</t>
  </si>
  <si>
    <t>Direct operating expenses</t>
  </si>
  <si>
    <t>General and administrative expenses</t>
  </si>
  <si>
    <t>Depreciation and amortization</t>
  </si>
  <si>
    <t>Impairment of long-lived assets</t>
  </si>
  <si>
    <t>Impairment of goodwill</t>
  </si>
  <si>
    <t>Other, net</t>
  </si>
  <si>
    <t>Total costs and expenses</t>
  </si>
  <si>
    <t>Operating loss</t>
  </si>
  <si>
    <t>Interest expense, net</t>
  </si>
  <si>
    <t>Other income, net</t>
  </si>
  <si>
    <t>Reorganization items, net</t>
  </si>
  <si>
    <t>(Loss) income before income taxes</t>
  </si>
  <si>
    <t>Income tax benefit (expense)</t>
  </si>
  <si>
    <t>Net (loss) income</t>
  </si>
  <si>
    <t>Earnings per common share:</t>
  </si>
  <si>
    <t>Net (loss) income per basic common share (usd per share)</t>
  </si>
  <si>
    <t>Net (loss) income per diluted common share (usd per share)</t>
  </si>
  <si>
    <t>Weighted average shares outstanding:</t>
  </si>
  <si>
    <t>Weighted average shares - basic (in shares)</t>
  </si>
  <si>
    <t>Weighted average shares - diluted (in shares)</t>
  </si>
  <si>
    <t>Consolidated Statements of Changes in Shareholders' Equity - USD ($) shares in Thousands, $ in Thousands</t>
  </si>
  <si>
    <t>Total</t>
  </si>
  <si>
    <t>Issuance of Successor common stock and warrants</t>
  </si>
  <si>
    <t>Common Stock</t>
  </si>
  <si>
    <t>Common StockCancellation of Predecessor Equity</t>
  </si>
  <si>
    <t>Common StockIssuance of Successor common stock and warrants</t>
  </si>
  <si>
    <t>Additional Paid-In Capital</t>
  </si>
  <si>
    <t>Additional Paid-In CapitalCancellation of Predecessor Equity</t>
  </si>
  <si>
    <t>Additional Paid-In CapitalIssuance of Successor common stock and warrants</t>
  </si>
  <si>
    <t>Treasury Stock</t>
  </si>
  <si>
    <t>Treasury StockCancellation of Predecessor Equity</t>
  </si>
  <si>
    <t>Accumulated Deficit</t>
  </si>
  <si>
    <t>Accumulated DeficitCancellation of Predecessor Equity</t>
  </si>
  <si>
    <t>Beginning Balance at Dec. 31, 2016</t>
  </si>
  <si>
    <t>Beginning Balance (in shares) at Dec. 31, 2016</t>
  </si>
  <si>
    <t>Increase (Decrease) in Stockholders' Equity [Roll Forward]</t>
  </si>
  <si>
    <t>Stock-based compensation</t>
  </si>
  <si>
    <t>Issuance of common stock to employees (in shares)</t>
  </si>
  <si>
    <t>Issuance of common stock for warrants exercised (in shares)</t>
  </si>
  <si>
    <t>Treasury stock acquired through surrender of shares for tax withholding</t>
  </si>
  <si>
    <t>Treasury stock acquired through surrender of shares for tax withholding (in shares)</t>
  </si>
  <si>
    <t>Net income (loss)</t>
  </si>
  <si>
    <t>Ending Balance at Jul. 31, 2017</t>
  </si>
  <si>
    <t>Ending Balance (in shares) at Jul. 31, 2017</t>
  </si>
  <si>
    <t>Cancellation of Predecessor Equity/Issuance of Successor common stock and warrants</t>
  </si>
  <si>
    <t>Ending Balance at Dec. 31, 2017</t>
  </si>
  <si>
    <t>Ending Balance (in shares) at Dec. 31, 2017</t>
  </si>
  <si>
    <t>Beginning Balance at Aug. 01, 2017</t>
  </si>
  <si>
    <t>Beginning Balance (in shares) at Aug. 01, 2017</t>
  </si>
  <si>
    <t>Issuance of common stock to employees (par value $0.001)</t>
  </si>
  <si>
    <t>Ending Balance at Dec. 31, 2018</t>
  </si>
  <si>
    <t>Ending Balance (in shares) at Dec. 31, 2018</t>
  </si>
  <si>
    <t>Issuance of common stock for rights offering (in shares)</t>
  </si>
  <si>
    <t>Stock Issued During Period, Value, New Issues</t>
  </si>
  <si>
    <t>Ending Balance at Dec. 31, 2019</t>
  </si>
  <si>
    <t>Ending Balance (in shares) at Dec. 31, 2019</t>
  </si>
  <si>
    <t>Consolidated Statements of Changes in Shareholders' Equity (Parenthetical) - $ / shares</t>
  </si>
  <si>
    <t>Dec. 31, 2016</t>
  </si>
  <si>
    <t>Dec. 31, 2015</t>
  </si>
  <si>
    <t>Statement of Stockholders' Equity [Abstract]</t>
  </si>
  <si>
    <t>Consolidated Statements of Cash Flows - USD ($) shares in Thousands, $ in Thousands</t>
  </si>
  <si>
    <t>Cash flows from operating activities:</t>
  </si>
  <si>
    <t>Adjustments to reconcile net (loss) income to net cash provided by (used in) operating activities:</t>
  </si>
  <si>
    <t>Amortization of debt issuance costs, net</t>
  </si>
  <si>
    <t>Accrued interest added to debt principal</t>
  </si>
  <si>
    <t>Gain on sale of UGSI</t>
  </si>
  <si>
    <t>(Gain) loss on disposal of property, plant and equipment</t>
  </si>
  <si>
    <t>Bad debt (recoveries) expense</t>
  </si>
  <si>
    <t>Adjustments to estimated fair value</t>
  </si>
  <si>
    <t>Reorganization items, non-cash</t>
  </si>
  <si>
    <t>Changes in operating assets and liabilities:</t>
  </si>
  <si>
    <t>Accounts receivable</t>
  </si>
  <si>
    <t>Accounts payable and accrued liabilities</t>
  </si>
  <si>
    <t>Other assets and liabilities, net</t>
  </si>
  <si>
    <t>Net cash provided by (used in) operating activities</t>
  </si>
  <si>
    <t>Cash flows from investing activities:</t>
  </si>
  <si>
    <t>Proceeds from the sale of property, plant and equipment</t>
  </si>
  <si>
    <t>Purchases of property, plant and equipment</t>
  </si>
  <si>
    <t>Proceeds from the sale of UGSI</t>
  </si>
  <si>
    <t>Cash paid for acquisitions, net of cash acquired</t>
  </si>
  <si>
    <t>Net cash (used in) provided by investing activities</t>
  </si>
  <si>
    <t>Cash flows from financing activities:</t>
  </si>
  <si>
    <t>Proceeds from Predecessor revolving credit facility</t>
  </si>
  <si>
    <t>Payments on Predecessor revolving credit facility</t>
  </si>
  <si>
    <t>Proceeds from Predecessor term loan</t>
  </si>
  <si>
    <t>Proceeds from debtor in possession term loan</t>
  </si>
  <si>
    <t>Proceeds from Successor First and Second Lien Term Loans</t>
  </si>
  <si>
    <t>Payments on Successor First and Second Lien Term Loans</t>
  </si>
  <si>
    <t>Proceeds from Successor revolving facility</t>
  </si>
  <si>
    <t>Payments on Successor revolving facility</t>
  </si>
  <si>
    <t>Proceeds from Successor Bridge Term Loan</t>
  </si>
  <si>
    <t>Payments on Successor Bridge Term Loan</t>
  </si>
  <si>
    <t>Payments for debt issuance costs</t>
  </si>
  <si>
    <t>Issuance of stock</t>
  </si>
  <si>
    <t>Payments on finance leases and other financing activities</t>
  </si>
  <si>
    <t>Net cash (used in) provided by financing activities</t>
  </si>
  <si>
    <t>Net increase (decrease) in cash</t>
  </si>
  <si>
    <t>Cash and cash equivalents, beginning of period</t>
  </si>
  <si>
    <t>Restricted cash, beginning of period</t>
  </si>
  <si>
    <t>Cash, cash equivalents and restricted cash, beginning of period</t>
  </si>
  <si>
    <t>Cash and cash equivalents, end of period</t>
  </si>
  <si>
    <t>Restricted cash, end of period</t>
  </si>
  <si>
    <t>Cash, cash equivalents and restricted cash, end of period</t>
  </si>
  <si>
    <t>Supplemental disclosure of cash flow information:</t>
  </si>
  <si>
    <t>Cash paid for interest</t>
  </si>
  <si>
    <t>Cash paid (refunded) for taxes, net</t>
  </si>
  <si>
    <t>Property, plant and equipment purchases in accounts payable</t>
  </si>
  <si>
    <t>Common stock issued to settle Successor Bridge Term Loan</t>
  </si>
  <si>
    <t>Deferred financing costs financed through principal debt balance</t>
  </si>
  <si>
    <t>Deferred financing costs in accounts payable and accrued liabilities</t>
  </si>
  <si>
    <t>Conversion of accrued interest on principal debt balance</t>
  </si>
  <si>
    <t>Organization and Nature of Business Operations</t>
  </si>
  <si>
    <t>Organization, Consolidation and Presentation of Financial Statements [Abstract]</t>
  </si>
  <si>
    <t>Organization and Nature of Business Operations Nuverra Environmental Solutions, Inc., a Delaware corporation, together with its subsidiaries (collectively, “Nuverra,” the “Company,” “we,” “us,” or “our”) provides water logistics and oilfield services to customers focused on the development and ongoing production of oil and natural gas from shale formations in the United States. Our business operations are organized into three geographically distinct divisions: the Rocky Mountain division, the Northeast division, and the Southern division. Within each division, we provide water transfer services, disposal services, and rental and other services associated with the drilling, completion, and ongoing production of shale oil and natural gas. These services and the related revenues are further described in Note 4 . Rocky Mountain Division The Rocky Mountain division is our Bakken Shale area business. We have operations in various locations throughout North Dakota and Montana, including yards in Dickinson, Williston, Watford City, Tioga, Stanley, and Beach, North Dakota, as well as Sidney, Montana. Additionally, we operate a financial support office in Minot, North Dakota. Water Transfer Services We manage a fleet of trucks in the Rocky Mountain division that collect and transport flowback water from drilling and completion activities, and produced water from ongoing well production activities, to either our own or third party disposal wells throughout the region. Additionally, our trucks collect and transport fresh water from water sources to operator locations for use in well completion activities. In the Rocky Mountain division, we own an inventory of lay flat temporary hose as well as related pumps and associated equipment used to move fresh water from water sources to operator locations for use in completion activities. We employ specially trained field personnel to manage and operate this business. For customers who have secured their own source of fresh water, we provide and operate the lay flat temporary hose equipment to move the fresh water to the drilling and completion location. We may also use third-party sources of fresh water in order to provide the water to customers as a package that includes our water transfer service. Disposal Services We manage a network of owned and leased salt water disposal wells. Our salt water disposal wells in the Rocky Mountain division are operated under the Landtech brand. Additionally, we operate a landfill facility near Watford City, North Dakota that handles the disposal of drill cuttings and other oilfield waste generated from drilling and completion activities in the region. Rental and Other Services We maintain and lease rental equipment to oil and gas operators and others within the Rocky Mountain division. These assets include tanks, loaders, manlifts, light towers, winch trucks, and other miscellaneous equipment used in drilling and completion activities. In the Rocky Mountain division, we also provide oilfield labor services, also called “roustabout work,” where our employees move, set-up and maintain the rental equipment for customers, in addition to providing other oilfield labor services. Northeast Division The Northeast division is comprised of the Marcellus and Utica Shale areas, both of which are predominantly natural gas producing basins. The Marcellus and Utica Shale areas are located in the northeastern United States, primarily in Pennsylvania, West Virginia, New York and Ohio. We have operations in various locations throughout Pennsylvania, West Virginia, and Ohio, including yards in Masontown, West Virginia, Somerset and Wellsboro, Pennsylvania, and Cadiz, Ohio. Additionally, we operate a corporate support office near Pittsburgh, Pennsylvania. Water Transfer Services We manage a fleet of trucks in the Northeast division that collect and transport flowback water from drilling and completion activities, and produced water from ongoing well production activities, to either our own or third party disposal wells throughout the region, or to other customer locations for reuse in completing other wells. Additionally, our trucks collect and transport fresh water from water sources to operator locations for use in well completion activities. Disposal Services We manage a network of owned and leased salt water disposal wells. Our salt water disposal wells in the Northeast division are operated under the Nuverra, Heckmann, and Clearwater brands. Rental and Other Services We maintain and lease rental equipment to oil and gas operators and others within the Northeast division. These assets include tanks and winch trucks used in drilling and completion activities. Southern Division The Southern division is comprised of the Haynesville Shale area, a predominantly natural gas producing basin, which is located across northwestern Louisiana and eastern Texas, and extends into southwestern Arkansas. We have operations in various locations throughout eastern Texas and northwestern Louisiana, including a yard in Frierson, Louisiana. Additionally, we operate a corporate support office in Spring, Texas. Water Transfer Services We manage a fleet of trucks in the Southern division that collect and transport flowback water from drilling and completion activities, and produced water from ongoing well production activities, to either our own or third party disposal wells throughout the region. Additionally, our trucks collect and transport fresh water to operator locations for use in well completion activities. In the Southern division, we also own and operate an underground twin pipeline network for the collection of produced water for transport to interconnected disposal wells and the delivery of fresh water from water sources to operator locations for use in well completion activities. Disposal Services We manage a network of owned and leased salt water disposal wells that are not connected to our pipeline in the Southern division. Rental and Other Services We maintain and lease rental equipment to oil and gas operators and others within the Southern division. These assets include tanks and winch trucks used in drilling and completion activities.</t>
  </si>
  <si>
    <t>Basis of Presentation</t>
  </si>
  <si>
    <t>Basis of Presentation The accompanying audited consolidated financial statements have been prepared in accordance with accounting principles generally accepted in the United States (“GAAP”). In our opinion, the consolidated financial statements include the normal, recurring adjustments necessary for a fair statement of the information required to be set forth herein. All dollar and share amounts in the footnote tabular presentations are in thousands, except per share amounts and unless otherwise noted. Unless stated otherwise, any reference to balance sheet, income statement, statement of operations and cash flow items in these accompanying audited consolidated financial statements refers to results from continuing operations. We have not included a statement of comprehensive income as there were no transactions to report in the 2019 , 2018 , or 2017 periods presented. Principles of Consolidation Our consolidated financial statements include the accounts of Nuverra and our subsidiaries. All intercompany accounts, transactions and profits are eliminated in consolidation. On May 1, 2017, the Company and certain of its material subsidiaries (collectively with the Company, the “Nuverra Parties”) filed voluntary petitions under chapter 11 of the United States Bankruptcy Code (the “Bankruptcy Code”) in the United States Bankruptcy Court for the District of Delaware (the “Bankruptcy Court”) to pursue prepackaged plans of reorganization (together, and as amended, the “Plan”). On July 25, 2017, the Bankruptcy Court entered an order (the “Confirmation Order”) confirming the Plan. The Plan became effective on August 7, 2017 (the “Effective Date”), when all remaining conditions to the effectiveness of the Plan were satisfied or waived. On June 22, 2018, the Bankruptcy Court issued a final decree and order closing the chapter 11 cases, subject to certain conditions as set forth therein. See Note 25 on “Emergence from Chapter 11 Reorganization” for additional details. Upon emergence, we elected to apply fresh start accounting effective July 31, 2017, to coincide with the timing of our normal accounting period close. Refer to Note 26 on “Fresh Start Accounting” for additional information on the selection of this date. As a result of the application of fresh start accounting, as well as the effects of the implementation of the Plan, a new entity for financial reporting purposes was created, and as such, the consolidated financial statements on or after August 1, 2017, are not comparable with the consolidated financial statements prior to that date. References to “Successor” or “Successor Company” refer to the financial position and results of operations of the reorganized Company subsequent to July 31, 2017. References to “Predecessor” or “Predecessor Company” refer to the financial position and results of operations of the Company on and prior to July 31, 2017. Reclassifications Due to the decreased fair value of the derivative warrant liability, we have elected to present this item in the “Accrued and other current liabilities” line and eliminate the previously disclosed “Derivative warrant liability” line item on the consolidated balance sheets. As of December 31, 2019 and December 31, 2018 , $354 and $34 thousand are included in “Accrued and other current liabilities” for our derivative warrant liability. See Note 11 for the items that comprise the “Accrued and other current liabilities” line on the consolidated balance sheets. See Note 13 and Note 14 for more information on the derivative warrant liability. Recently Adopted Accounting Pronouncements In February 2016, the Financial Accounting Standards Board (“FASB”) issued ASU No. 2016-02, Leases (Topic 842) (“ASC 842”), replacing the previous leasing standard Accounting Standards Codification 840, Leases (“ASC 840”), which requires an entity that is a lessee to recognize the assets and liabilities arising from leases with terms longer than 12 months on the balance sheet. Leases are to be classified as either operating or finance, with classification affecting the pattern of expense recognition in the statement of operations. The new standard was effective for annual reporting periods beginning after December 15, 2018, and interim periods within those annual periods. We adopted this new lease standard on January 1, 2019 using a modified retrospective transition, with the cumulative-effect adjustment to the opening balance of accumulated deficit as of the effective date (the “effective date method”). Under the effective date method, financial results reported in periods prior to 2019 are unchanged. We also elected the package of practical expedients permitted under the transition guidance within the new standard, which among other things, allowed us to carryforward the historical lease classification. In addition, we have made an accounting policy election to keep leases with an initial term of 12 months or less off of the balance sheet. We will continue to recognize those lease payments in the consolidated statement of operations on a straight-line basis over the lease term. The adoption of the new lease standard resulted in the recognition of operating lease assets and operating lease liabilities of approximately $4.9 million , respectively, as of January 1, 2019. Additionally, as of January 1, 2019, we recorded an adjustment of $0.8 million to accumulated deficit as a result of the re-measurement of the present value of remaining lease payments for the finance leases previously recorded as capital leases. The finance lease assets and finance lease liabilities as of January 1, 2019 were $1.8 million , respectively. We believe the adoption of the new lease standard will not materially impact our results of operations, nor have a notable impact on our liquidity. See Note 5 for further information on our leases.</t>
  </si>
  <si>
    <t>Significant Accounting Policies</t>
  </si>
  <si>
    <t>Accounting Policies [Abstract]</t>
  </si>
  <si>
    <t>Significant Accounting Policies Use of Estimates Our consolidated financial statements have been prepared in conformity with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using the most current and best available information, however actual results could differ from those estimates. Cash Equivalents The Company considers all highly liquid investments with original maturities of three months or less to be cash equivalents. These investments are carried at cost, which approximates market value. Restricted Cash On the Effective Date, we entered into a new $45.0 million First Lien Credit Agreement (the “Credit Agreement”) by and among the lenders party thereto (the “Credit Agreement Lenders”), ACF FinCo I, LP, as administrative agent (the “Credit Agreement Agent”), and the Company. Pursuant to the Credit Agreement, the Credit Agreement Lenders agreed to extend to the Company a $30.0 million senior secured revolving credit facility (the “Successor Revolving Facility”) and a $15.0 million senior secured term loan facility (the “Successor First Lien Term Loan”). As our collections on our accounts receivable serve as collateral on the Successor Revolving Facility, all amounts collected are initially recorded to “Restricted cash” on the consolidated balance sheet as these funds are not available for operations until our Credit Agreement Lenders release the funds to us approximately one day later. As such, we expect our restricted cash balance to be anywhere between $0.2 million and $2.0 million at any given time depending upon recent collections. We had a restricted cash balance of $0.9 million and $0.7 million as of December 31, 2019 and December 31, 2018 , respectively. Accounts Receivable 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our compliance with customer invoicing requirements, the effect of general economic conditions and the ongoing relationship with the customer. Accounts with outstanding balances longer than the payment terms are considered past due. We write off trade receivables when we determine that they have become uncollectible. Bad debt expense is reflected as a component of “General and administrative expenses” in the consolidated statements of operations. Unbilled accounts receivable result from revenue earned for services rendered where customer billing is still in progress at the balance sheet date. Such amounts totaled approximately $10.5 million at December 31, 2019 . The following table summarizes activity in the allowance for doubtful accounts: Successor Predecessor Year Ended December 31, Year Ended December 31, Five Months Ended December 31, Seven Months Ended July 31, 2019 2018 2017 2017 Balance at beginning of period $ 1,590 $ 1,921 $ 1,970 $ 1,664 Bad debt (recoveries) expense (22 ) (328 ) 91 788 Write-offs, net (303 ) (3 ) (140 ) (482 ) Balance at end of period $ 1,265 $ 1,590 $ 1,921 $ 1,970 Fair Value of Financial Instruments Fair value is the price that would be received to sell an asset or paid to transfer a liability in an orderly transaction between market participants at the measurement date. The carrying amounts of our accounts receivable and accounts payable approximate fair value due to the short-term nature of these instruments. Our derivative warrant liability is adjusted to reflect the estimated fair value at each quarter end, with any decrease or increase in the estimated fair value recorded in “Other income, net” in the consolidated statements of operations. We used Level 3 inputs for the valuation methodology of the derivative liabilities. See Note 13 and Note 14 for disclosures on the fair value of our derivative warrants. The fair value of our Successor Revolving Facility, Successor First Lien Term Loan, Successor Second Lien Term Loan (as defined in Note 12), and other debt obligations including a vehicle term loan and finance leases secured by various properties and equipment, bears interest at rates commensurate with market rates and therefore their respective carrying values approximate fair value. See Note 12 for disclosures on the fair value of our debt instruments at December 31, 2019 . Property, Plant and Equipment Property and equipment is recorded at cost. Depreciation is recorded using the straight-line method over the estimated useful lives of the related assets ranging from three to thirty-nine years . Our landfill is depreciated using the units-of-consumption method based on estimated remaining airspace. Leasehold improvements are depreciated over the life of the lease or the life of the asset, whichever is shorter. 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0 years Rental equipment 5-10 years Office equipment 3-7 years 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 Depreciation expense was $35.7 million , $46.2 million , and $66.3 million for the years ended December 31, 2019 , 2018 and 2017 , respectively, and is characterized as a component of “Depreciation and amortization” in the consolidated statements of operations. Debt Issuance Costs We capitalize costs associated with the issuance of debt and amortize them as additional interest expense over the lives of the respective debt instrument on a straight-line basis, which approximates the effective interest method. Debt issuance costs related to a recognized debt liability are presented in the balance sheet as a direct deduction from the carrying amount of that debt liability, consistent with debt discounts. The unamortized balance of debt issuance costs presented in “Long-term debt” was $0.1 million and $0.4 million at December 31, 2019 and 2018 , respectively. Deferred initial up-front commitment fees paid by a borrower to a lender represent the benefit of being able to access capital over the contractual term, and therefore, meet the definition of an asset. There were no debt issuance costs that met the definition of an asset as of December 31, 2019 and 2018 . Goodwill Goodwill represents the excess of the purchase price over the fair value of the net assets of businesses acquired. The carrying values of goodwill at December 31, 2019 and 2018 were $0.0 million and $29.5 million , respectively ( Note 9 ). Our goodwill is tested for impairment annually at October 1st and more frequently if events or circumstances lead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In the event a determination is made that it is more likely than not that the fair value of a reporting unit is less than its carrying value, the goodwill impairment test must be performed.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If the carrying amount of a reporting unit exceeds its fair value, since we have adopted ASU No. 2017-04, Intangibles - Goodwill and Other (Topic 350) - Simplifying the Test for Goodwill Impairment (or “ASU No. 2017-04”) , an impairment charge is recorded based on the excess of a reporting unit’s carrying amount over its fair value. When we reviewed goodwill for impairment as of October 1, 2019, due to indicators of potential impairment, we determined that it was more likely than not that the fair value of our reporting units were less than their carrying value. As a result, we completed the goodwill impairment test and determined that the fair value of all three reporting units was less than the carrying amount, resulting in a goodwill impairment charge of $29.5 million during the year ended December 31, 2019. See Note 8 for further details on the goodwill impairment during 2019. Impairment of Long-Lived Assets and Intangible Assets with Finite Useful Live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asin level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 We also record impairment charges for assets that are held for sale. In accordance with applicable accounting guidance, assets that are held for sale are recorded at the lower of net book value or fair value less costs to sell. These assets are reclassified to a separate line on the consolidate balance sheet called “Assets held for sale.” Upon reclassification we cease to recognize depreciation expense on the assets. If the fair value of the assets reclassified as held for sale is lower than the net book value, we record the appropriate impairment charge to write the asset down to fair value. We recorded total impairment charges of $0.8 million , $4.8 million and $4.9 million for long-lived assets classified as held for sale, which was included in “Impairment of long-lived assets” in the consolidated statements of operations ( Note 8 ), during the years ended December 31, 2019 , 2018 and 2017 , respectively. Asset Retirement Obligations We record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interest expense ( Note 19 ). In addition, asset retirement costs are capitalized as part of the related asset’s carrying value and are depreciated on a straight line basis for disposal wells and using a units-of-consumption basis for landfill costs over the assets’ respective useful lives. Revenue Recognition Revenues are generated upon the performance of contracted services under formal and informal contracts with direct customers. Taxes assessed on sales transactions are presented on a net basis and are not included in revenue. On January 1, 2018, we adopted the guidance in ASC 606 and all the related amendments and applied the new revenue standard to all contracts using the modified retrospective method. The impact of the new revenue standard was not material and there was no adjustment required to the opening balance of retained earnings. We expect the impact of the adoption of the new revenue standard to be immaterial to our net income on an ongoing basis. Prior to January 1, 2018, we recognized revenues in accordance with Accounting Standards Codification 605 (ASC 605 , Revenue Recognition ) and Staff Accounting Bulletin No 104, where all of the following criteria must be met for revenues to be recognized: persuasive evidence of an arrangement exists, delivery has occurred or services have been rendered, the price to the buyer is fixed and determinable and collectability is reasonably assured. See Note 4 for a detailed discussion on our revenue recognition under ASC 606. Concentration of Customer Risk Three of our customers comprised 31% , 30% and 27% of our consolidated revenues for the years ended December 31, 2019 , 2018 and 2017 , respectively, and 32% , 36% and 27% of our consolidated accounts receivable at December 31, 2019 , 2018 and 2017 , respectively. 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Any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 Direct Operating Expenses Direct operating expenses consists primarily of wages and benefits for employees or subcontractors performing operational activities, fuel expense associated with transportation and logistics activities, and costs to repair and maintain transportation and rental equipment and disposal wells. Income Taxes 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 We measure and record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Our policy is to recognize interest and penalties accrued on any unrecognized tax benefits as a component of income tax expense. See Note 18 for further details on our income taxes. Share-Based Compensation Share-based compensation for all share-based payment awards granted is based on the grant-date fair value. Generally, awards of stock options granted to employees vest in equal increments over a three -year service period from the date of grant and awards of restricted stock awards or units vest over a one , two or three year service period from the date of grant. The grant date fair value of the award is recognized to expense on a straight-line basis over the requisite service period. As of December 31, 2019 , there was approximately $1.3 million of unrecognized compensation cost, net of estimated forfeitures, for unvested restricted stock awards and restricted stock units, which are expected to vest over a weighted average period of approximately 1.1 years . See Note 17 for additional information. Advertising Advertising costs are expensed as incurred. Advertising expense was approximately $0.3 million , $0.4 million and $0.4 million for the years ended December 31, 2019 , 2018 and 2017 , respectively. Recently Issued Accounting Pronouncements In June 2016, the FASB issued ASU No. 2016-13, Financial Instruments - Credit Losses (Topic 326). Due to the issuance of ASU No. 2019-10, Financial Instruments - Credit Losses (Topic 326), Derivatives and Hedging (Topic 815), and Leases (Topic 842), and the fact that we are a smaller reporting company, the new standard is effective for reporting periods beginning after December 15, 2022.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3. We do not expect the new credit loss standard to have a material effect on our consolidated financial statements. In December 2019, the FASB issued ASU No. 2019-12, Income Taxes (Topic 740): Simplifying the Accounting for Income Taxes, which is intended to simplify various aspects related to accounting for income taxes. The standard removes certain exceptions to the general principles in Topic 740 and also clarifies and amends existing guidance to improve consistent application. The new standard will be effective for interim and annual periods beginning after December 15, 2020, with early adoption permitted. We plan to adopt this new ASU effective January 1, 2021. We are currently evaluating the impact the adoption of the new tax standard will have on our consolidated financial statements.</t>
  </si>
  <si>
    <t>Revenue</t>
  </si>
  <si>
    <t>Revenue from Contract with Customer [Abstract]</t>
  </si>
  <si>
    <t>Revenue On January 1, 2018, we adopted the guidance in ASC 606, including all related amendments, and applied the new revenue standard to all contracts using the modified retrospective method. The impact of the new revenue standard was not material and there was no adjustment required to the opening balance of retained earnings. 2017 has not been restated and continues to be reported under ASC 605, the accounting guidance in effect for that period. 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fer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 Contract Assets Contract Asset Balance at the beginning of the period (January 1, 2019) $ — Balance at the end of the period (December 31, 2019) 231 Increase/(decrease) $ 231 During the three months ended June 30, 2019, we recorded a contract asset as a result of a contract modification for disposal services. Contract assets of $353.7 thousand were reclassified to trade receivables, which are being collected in due course, during the year ended December 31, 2019. The contract asset is included in “Other current assets” on the consolidated balance sheets as of December 31, 2019. Disaggregated Revenues The following tables present our revenues disaggregated by revenue source for each reportable segment for the years ended December 31, 2019 and 2018 , five months ended December 31, 2017, and seven months ended July 31, 2017: Successor For the Year Ended December 31, 2019 Rocky Mountain Northeast Southern Corp/Other Total Water Transfer Services $ 64,265 $ 29,944 $ 10,275 $ — $ 104,484 Disposal Services 17,778 12,491 10,150 — 40,419 Other Revenue 6,126 1,279 233 — 7,638 Total Service Revenue 88,169 43,714 20,658 — 152,541 Rental Revenue 15,383 287 27 — 15,697 Total Revenue $ 103,552 $ 44,001 $ 20,685 $ — $ 168,238 Successor For the Year Ended December 31, 2018 Rocky Mountain Northeast Southern Corp/Other Total Water Transfer Services $ 84,312 $ 35,134 $ 19,777 $ — $ 139,223 Disposal Services 17,660 6,409 5,636 — 29,705 Other Revenue 10,718 1,776 371 — 12,865 Total Service Revenue 112,690 43,319 25,784 — 181,793 Rental Revenue 15,068 245 368 — 15,681 Total Revenue $ 127,758 $ 43,564 $ 26,152 $ — $ 197,474 Successor For the Five Months Ended December 31, 2017 Rocky Mountain Northeast Southern Corp/Other Total Water Transfer Services $ 30,901 $ 14,475 $ 13,432 $ — $ 58,808 Disposal Services 5,777 975 1,859 — 8,611 Other Revenue 2,926 1,699 351 — 4,976 Total Service Revenue 39,604 17,149 15,642 — 72,395 Rental Revenue 6,883 85 825 — 7,793 Total Revenue $ 46,487 $ 17,234 $ 16,467 $ — $ 80,188 Predecessor For the Seven Months Ended July 31, 2017 Rocky Mountain Northeast Southern Corp/Other Total Water Transfer Services $ 38,844 $ 17,118 $ 15,764 $ — $ 71,726 Disposal Services 6,506 1,284 1,522 — 9,312 Other Revenue 2,975 2,240 311 — 5,526 Total Service Revenue 48,325 20,642 17,597 — 86,564 Rental Revenue 8,221 109 989 — 9,319 Total Revenue $ 56,546 $ 20,751 $ 18,586 $ — $ 95,883 Water Transfer Services The majority of our revenues are from the removal and disposal of flowback and produced water originating from oil and natural gas wells or the transportation of fresh water and produced water to customer sites for use in drilling and hydraulic fracturing activities by trucks or through temporary or permanent water transport pipelines. Water transfer rates for trucking are based upon either a fixed fee per barrel of disposal water or upon an hourly rate. Revenue is recognized once the water has been transferred, or over time, based upon the number of barrels transported or disposed of, or at the agreed upon hourly rate, depending upon the customer contract. Contracts for the use of our disposal water pipeline are priced at a fixed fee per disposal barrel transferred, with revenues recognized over time from when the water is injected into our pipeline until the transfer is complete. Water transfer services are all generally completed within 24 hours with no remaining performance obligation outstanding at the end of each month. Disposal Services Revenues for disposal services are generated through fees charged for disposal of oilfield wastes in our landfill and disposal of fluids in our disposal wells. Disposal rates are generally based on a fixed fee per barrel of disposal water, or on a per ton basis for landfill disposal, with revenues recognized once the disposal has occurred. The performance obligation for disposal services is considered complete once the disposal occurs. Therefore, disposal services revenues are recognized at a point in time. Other Revenue Other revenue primarily includes revenues from the sale of “junk” or “slop” oil obtained through the skimming of disposal water. Under the new revenue standard, revenue is recognized for “junk” or “slop” oil at a point in time once the goods are transferred. Other revenue also historically included small-scale construction or maintenance projects, however we exited that business during the three months ended June 30, 2018. Under the new revenue standard, revenue for construction and maintenance projects, which generally spanned approximately two to three months , was recognized over time under the milestone method which is considered an output method. Since our construction contracts were short term in nature, the contractual milestone dates occurred close together over time such that there was no risk that we would not recognize revenue for goods or services transferred to the customer. All construction costs were expensed as incurred. Rental Revenue We generate rental revenue from the rental of various equipment used in wellsite services. Rental rates are based upon negotiated rates with our customers and revenue is recognized over the rental service period. Revenues from rental equipment are not within the scope of the new revenue standard, but rather are recognized under ASC 840, Leases . As of January 1, 2019, the Company is recognizing the revenues from rental equipment under ASC 842, Leases , as a lessor. As the rental service period for our equipment is very short term in nature and does not include any sales-type or direct financing leases, nor any variable rental components, the adoption of ASC 842 in 2019 did not have a material impact upon our consolidated statement of operations. Practical Expedients The new revenue standard requires the transaction price to exclude amounts collected on behalf of third parties. However, the new revenue standard also provides a practical expedient to allow entities to make an accounting policy election to exclude from the measurement of the transaction price all taxes assessed by a governmental authority. Upon implementing the new revenue standard we adopted this practical expedient and have excluded sales and usage-based taxes from the transaction price, rather than making a jurisdiction-by-jurisdiction assessment.</t>
  </si>
  <si>
    <t>Leases (Notes)</t>
  </si>
  <si>
    <t>Leases [Abstract]</t>
  </si>
  <si>
    <t>Leases</t>
  </si>
  <si>
    <t>Leases We lease vehicles, transportation equipment, real estate and certain office equipment. We determine if an arrangement is a lease at inception. Operating and finance lease assets represent our right to use an underlying asset for the lease term, and operating and finance lease liabilities represent our obligation to make lease payments arising from the lease. Operating and finance lease assets and liabilities are recognized at the lease commencement date based on the estimated present value of the lease payments over the lease term. Absent a documented borrowing rate from the lessor, we use our estimated incremental borrowing rate, which is derived from information available at the lease commencement date, in determining the present value of lease payments. Most of our leases have remaining lease terms of less than one year to 20 years , with one lease having a term of 99 years . Our lease term includes options to extend the lease when it is reasonably certain that we will exercise that option. Leases with an initial term of 12 months or less are not recorded on the balance sheet and we recognize lease expense for these leases on a straight-line basis. Some of our vehicle leases include residual value guarantees. It is probable that we will owe approximately $2.5 million under the residual value guarantee, therefore this amount has been included in the measurement of the lease liability and leased asset. The components of lease expense were as follows: Lease Cost Classification Year Ended December 31, 2019 Operating lease cost (a) General and administrative expenses $ 3,034 Finance lease cost: Amortization of leased assets Depreciation and amortization 2,797 Interest on lease liabilities Interest expense, net 538 Variable lease cost General and administrative expenses 4,184 Sublease income Other income, net (90 ) Total net lease cost $ 10,463 (a) Includes short-term leases which represented $0.8 million of the balance for the year ended December 31, 2019. Supplemental balance sheet, cash flow and other information related to leases was as follows (in thousands, except lease term and discount rate): Leases Classification As of December 31, 2019 Assets: Operating lease assets Operating lease assets $ 2,886 Finance lease assets Property, plant and equipment, net of accumulated depreciation (a) 8,202 Total lease assets $ 11,088 Liabilities: Current Operating lease liabilities Accrued and other current liabilities $ 1,442 Finance lease liabilities Current portion of long-term debt 1,443 Noncurrent Operating lease liabilities Noncurrent operating lease liabilities 1,457 Finance lease liabilities Long-term debt 7,341 Total lease liabilities $ 11,683 (a) Finance lease assets are recorded net of accumulated amortization of $1.7 million as of December 31, 2019 . Lease Term and Discount Rate As of December 31, 2019 Weighted-average remaining lease term (in years): Operating leases 25.1 Finance leases 4.3 Weighted-average discount rate: Operating leases 8.51 % Finance leases 6.77 % Supplemental Disclosure of Cash Flow Information and Other Information Year Ended December 31, 2019 Cash paid for amounts included in the measurement of lease liabilities: Operating cash flows from operating leases $ 3,034 Operating cash flows from finance leases 538 Financing cash flows from finance leases 1,793 Leased assets obtained in exchange for new operating lease liabilities $ 196 Leased assets obtained in exchange for new finance lease liabilities 9,469 Maturities of lease liabilities were as follows: As of December 31, 2019 Operating Leases (a) Finance Leases (b) 2020 $ 1,557 $ 2,007 2021 466 1,812 2022 325 1,812 2023 200 3,425 2024 189 344 Thereafter 6,669 1,405 Total lease payments 9,406 10,805 Less amount representing executory costs (c) (45 ) — Net lease payments 9,361 10,805 Less amount representing interest (6,462 ) (2,021 ) Present value of total lease liabilities 2,899 8,784 Less current lease liabilities (1,442 ) (1,443 ) Long-term lease liabilities $ 1,457 $ 7,341 (a) Operating lease payments does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and have elected to continue to include executory costs for both leases that commenced before and after the effective date of ASC 842. Disclosures related to periods prior to adoption of ASC 842 Lease expense under operating leases was approximately $ 4.6 million during the year ended December 31, 2018, and $5.0 million for the combined Predecessor and Successor periods during the year ended December 31, 2017. As of December 31, 2018, future minimum lease payments, by year and in the aggregate, under all noncancellable leases were as follows: As of December 31, 2018 Operating Leases Capital Leases 2019 $ 2,415 $ 1,287 2020 1,453 718 2021 431 — 2022 294 — 2023 164 — Thereafter 6,755 — Total lease payments $ 11,512 2,005 Less amount representing executory costs (30 ) Net lease payments 1,975 Less amount representing interest (90 ) Present value of net lease payments $ 1,885</t>
  </si>
  <si>
    <t>Acquisition of Clearwater</t>
  </si>
  <si>
    <t>Business Combinations [Abstract]</t>
  </si>
  <si>
    <t>Acquisition of Clearwater On October 5, 2018, we completed the acquisition of Clearwater Three, LLC, Clearwater Five, LLC, and Clearwater Solutions, LLC (collectively, “Clearwater”) for an initial purchase price of $42.3 million , subject to customary working capital adjustments (the “Clearwater Acquisition”). Clearwater is a supplier of waste water disposal services used by the oil and gas industry in the Marcellus and Utica shale areas. Clearwater has three salt water disposal wells in service, all of which are located in Ohio. This acquisition expanded our service offerings in the Marcellus and Utica shale areas in our Northeast division not only by providing additional disposal capacity, but also by providing synergies for trucking. Consideration consisted of $42.3 million in cash which was funded primarily by a $32.5 million bridge loan (the “Successor Bridge Term Loan”) that was repaid during 2019 with proceeds from an offering to our shareholders to purchase shares of our common stock on a pro rata basis with an aggregate offering price of $32.5 million (the “Rights Offering”). The Successor Bridge Term Loan was extended pursuant to the Bridge Term Loan Agreement, entered October 5, 2018 (the “Bridge Term Loan Credit Agreement”), with the lenders party thereto (the “Bridge Term Loan Lenders”) and Wilmington Savings Fund Society, FSB, as administrative agent (“Wilmington”). In addition, our Credit Agreement Lenders provided us with $10.0 million in additional proceeds under the Successor First Lien Term Loan which was used to finance a portion of the Clearwater Acquisition. See Note 15 on Equity for further details on the Rights Offering. During 2019, we recorded an adjustment for the backstop fee for the Rights Offering (see Note 15 ) to additional paid-in-capital which was previously expensed and resulted in a credit of $0.3 million to general and administrative costs in the accompanying condensed consolidated statements of operations. Total adjusted transaction costs for the Clearwater Acquisition were $1.1 million , the majority of which were recorded during the year ended December 31, 2018. The results of operations for the Clearwater Acquisition were not material to our consolidated statement of operations for the year ended December 31, 2018. Under the acquisition method of accounting, the total purchase price was allocated to the identifiable assets acquired and the liabilities assumed based on our preliminary valuation estimates of the fair values as of the acquisition date. The final working capital was agreed upon during the three months ended March 31, 2019, which resulted in no changes to the purchase price allocation. As such, we believe that the purchase price allocation is final. The final allocation of the purchase price is summarized as follows: Accounts receivable $ 1,897 Intangible assets 799 Property, plant and equipment 37,589 Goodwill 2,379 Accounts payable and accrued expenses (372 ) Total $ 42,292 The purchase price allocation requires subjective estimates that, if incorrectly estimated, could be material to our consolidated financial statements including the amount of depreciation and amortization expense. The fair value of the tangible assets, which are primarily comprised of the three salt water disposal wells, was estimated using the discounted cash flow method, a form of the income approach. This method estimates the fair value of the assets based upon the present value of the expected cash flows. Estimates that impact the measurement of the tangible assets using the discounted cash flow method are the discount rate and the timing and amount of cash flows. The intangible assets acquired, which primarily consists of the trade name, were valued using the relief from royalty method. The value of the trade name encompasses all items necessary to generate revenue utilizing the trade name. Estimates that impact the measurement of the intangible assets acquired are net sales projections, and the discount and royalty rates used. See Note 9 on “Goodwill and Intangible Assets” for further information on the intangible assets acquired. The entire goodwill balance is expected to be deductible for tax purposes and is all related to the Northeast division. The estimated fair value of the assets acquired and liabilities assumed represents a nonrecurring Level 3 fair value estimate. Pro forma financial information is not presented as both the fiscal 2018 and 2017 revenues and earnings of the Clearwater Acquisition were not material to our consolidated statements of operations.</t>
  </si>
  <si>
    <t>Property, Plant and Equipment, net</t>
  </si>
  <si>
    <t>Property, Plant and Equipment [Abstract]</t>
  </si>
  <si>
    <t>Property, Plant and Equipment, net Property, plant and equipment consists of the following: Successor December 31, December 31, 2019 2018 Land $ 8,454 $ 9,643 Buildings 26,401 28,146 Building, leasehold and land improvements 8,022 9,064 Pipelines 67,249 67,234 Disposal wells 76,518 75,402 Landfill 5,587 5,587 Machinery and equipment 20,430 19,389 Equipment under finance leases 9,932 8,554 Motor vehicles and trailers 39,679 36,670 Rental equipment 20,605 21,155 Office equipment 3,930 3,073 286,807 283,917 Less accumulated depreciation (98,003 ) (73,647 ) Construction in process 2,013 5,370 Property, plant and equipment, net $ 190,817 $ 215,640 We recorded depreciation expense of $35.7 million and $46.2 million for the years ended December 31, 2019 and 2018 , respectively. Depreciation expense for the seven months ended July 31, 2017 was $27.8 million , and $ 38.5 million for the five months ended December 31, 2017. See Note 8 for discussion on impairment charges recorded for long-lived assets during the years ended December 31, 2019 and 2018 , and five months ended December 31, 2017.</t>
  </si>
  <si>
    <t>Assets Held for Sale and Impairment of Long-Lived Assets and Goodwill</t>
  </si>
  <si>
    <t>Goodwill and Intangible Assets Disclosure [Abstract]</t>
  </si>
  <si>
    <t>Assets Held for Sale and Impairment of Long-Lived Assets and Goodwill Impairment charges recorded for the years ended December 31, 2019 and 2018 , and five months ended December 31, 2017 by reportable segment were as follows: Northeast Southern Rocky Mountain Corp/Other Total Year Ended December 31, 2019 - Successor Impairment of property, plant and equipment, net $ 646 $ — $ 120 $ — $ 766 Impairment of goodwill 21,861 2,735 4,922 — 29,518 Total $ 22,507 $ 2,735 $ 5,042 $ — $ 30,284 Year Ended December 31, 2018 - Successor Impairment of property, plant and equipment, net $ 69 $ 4,414 $ — $ 332 $ 4,815 Total $ 69 $ 4,414 $ — $ 332 $ 4,815 Five Months Ended December 31, 2017 - Successor Impairment of property, plant and equipment, net $ — $ 238 $ 4,666 $ — $ 4,904 Total $ — $ 238 $ 4,666 $ — $ 4,904 The fair values of each of the reporting units as well as the related assets and liabilities utilized to determine the impairment were measured using Level 3 inputs as described in Note 13 . Assets Held for Sale During 2019, management approved plans to sell real property located in the Northeast and Rocky Mountain divisions. As a result, we began to actively market these assets, which we expect to sell within one year. In accordance with applicable accounting guidance, the real property was recorded at the lower of net book value or fair value less costs to sell and reclassified to “Assets held for sale” on the consolidated balance sheet during year ended December 31, 2019. Upon reclassification we ceased to recognize depreciation expense on the assets. As the fair value of the real property reclassified as held for sale in the Rocky Mountain and Northeast divisions was lower than its net book value, we recorded impairment charges of $0.8 million during the year ended December 31, 2019, which is included in “Impairment of long-lived assets” on our consolidated statements of operations. Of the impairment charges recorded during the year ended December 31, 2019, $0.7 million related to the Northeast division and $0.1 million related to the Rocky Mountain division. During the year ended December 31, 2018, management approved plans to sell certain assets located in the Southern division as a result of exiting the Eagle Ford shale area. As a result, we began to actively market these assets, which we expected to sell within one year. See Note 10 for additional details on the exit of the Eagle Ford shale area. In addition, management approved the sale of certain assets, primarily frac tanks, located in the Northeast division, that were expected to sell within one year. As the fair value of these assets reclassified as held for sale was lower than the net book value, we recorded an impairment charge of $4.8 million , of which $4.4 million related to the Southern division for the Eagle Ford exit, $0.3 million related to the Corporate division for the sale of certain real property in Texas approved to be sold as part of the Eagle Ford exit, and $0.1 million related to the Northeast division. The $4.8 million is included in “Impairment of long-lived assets” on our consolidated statements of operations. During the five months ended December 31, 2017, management approved plans to sell certain underutilized assets, primarily trucks and tanks, located in the Rocky Mountain and Southern divisions. As the fair value of the assets was lower than its net book value, an impairment charge, an impairment charge of $4.9 million was recognized during the five months ended December 31, 2017, and is included in “Impairment of long-lived assets” on our consolidated statement of operations. Of the $4.9 million recorded during five months ended December 31, 2017, $4.7 million related to the Rocky Mountain division and $0.2 million related to the Southern division. Impairment of Long-Lived Assets Long-lived assets, such as property, plant and equipment and purchased intangibles subject to amortization, are reviewed for impairment whenever events or changes in circumstances indicate that the carrying value of such assets may not be recoverable. There were no indicators of impairment for our long-lived assets during the years ended December 31, 2019, 2018 or 2017. Impairment of Goodwill As of October 1, 2019, and prior to the annual goodwill impairment test, our goodwill balance by reportable operating segment was $21.9 million for the Northeast division, $4.9 million for the Rocky Mountain division, and $2.7 million for the Southern division. The goodwill balance is primarily due to the application of fresh start accounting upon emergence from chapter 11, which is further discussed in Note 26 , with $27.1 million recorded as a result of fresh start accounting adjustments and $2.4 million recorded as a result of the acquisition of Clearwater in 2018 (as previously discussed in Note 6 ). Upon completing the qualitative analysis, due to a decline in demand and pricing for our services and a decline in the market price of our common stock, we determined that potential indicators of impairment existed during 2019. Therefore, at October 1, 2019, we performed Step One of the goodwill impairment test for all three reporting units. To measure the fair value of the three reporting units, we used a combination of the discounted cash flow method and the guideline public company method. Based upon the results of the first step of the goodwill impairment test, we concluded that the fair value of all three reporting units was less than the carrying value of each reporting unit. Due to the adoption of ASU No. 2017-04, if the carrying amount of a reporting unit exceeds its fair value an impairment charge is recorded based on the excess of a reporting unit’s carrying amount over its fair value. The difference in the carrying value over the fair value for all divisions exceeded the existing goodwill balance recorded for each reporting unit. As a result, during the three months ended December 31, 2019, we recorded total goodwill impairment charges of $29.5 million , of which $21.9 million related to the Northeast division, $4.9 million for the Rocky Mountain division, and $2.7 million for the Southern division. This impairment charge is shown as “Impairment of goodwill” in the consolidated statement of operations.</t>
  </si>
  <si>
    <t>Goodwill and Intangible Assets</t>
  </si>
  <si>
    <t>Goodwill and Intangible Assets Goodwill The changes in the carrying value of goodwill for the years ended December 31, 2019 and 2018 are as follows: Successor December 31, 2019 December 31, 2018 Balance at beginning of period $ 29,518 $ 27,139 Additions to goodwill for acquisitions — 2,379 Impairment of goodwill (29,518 ) — Balance at end of period $ — $ 29,518 As previously discussed in Note 8 , we recorded goodwill impairment charges of $29.5 million for the Northeast, Rocky Mountain and Southern divisions during the year ended December 31, 2019. As of December 31, 2019, the goodwill balance was $0.0 million . Our goodwill balance by reportable operating segment as of December 31, 2018 was $21.9 million for the Northeast division, $4.9 million for the Rocky Mountain division, and $2.7 million for the Southern division. Intangible Assets The following table provides the gross carrying value, accumulated amortization, and remaining useful life for intangible assets subject to amortization as of December 31, 2019 and 2018 : Successor December 31, 2019 Gross Carrying Amount Accumulated Amortization Net Book Value Remaining Useful Life (Years) Disposal permits $ 554 $ (269 ) $ 285 5.0 Trade name 799 (444 ) 355 1.0 Total intangible assets $ 1,353 $ (713 ) $ 640 2.8 Successor December 31, 2018 Gross Carrying Amount Accumulated Amortization Net Book Value Remaining Useful Life (Years) Disposal permits $ 581 $ (180 ) $ 401 5.5 Trade name 799 (88 ) 711 2.0 Total intangible assets $ 1,380 $ (268 ) $ 1,112 3.2 The gross carrying value of the disposal permits decreased by $27.0 thousand during the year ended December 31, 2019 due to the sale of disposal permits in the Northeast and Southern divisions. The disposal permits are related to the Rocky Mountain, Northeast and Southern divisions. The trade name is from the acquisition of Clearwater in the Northeast division in 2018 (as previously discussed in Note 6 ). The remaining weighted average useful lives shown are calculated based on the net book value and remaining amortization period of each respective intangible asset. Amortization expense, which is calculated using either the straight-line method or an accelerated method based upon estimated future cash flows, was $0.5 million and $0.2 million for the years ended December 31, 2019 and 2018 , respectively, $1.2 million for the seven months ended July 31, 2017, and $0.0 million for the five months ended December 31, 2017. As of December 31, 2019 future amortization expense of intangible assets is estimated to be: 2020 $ 441 2021 54 2022 49 2023 33 2024 22 Thereafter 41 Total $ 640</t>
  </si>
  <si>
    <t>Restructuring and Exit Costs</t>
  </si>
  <si>
    <t>Restructuring and Related Activities [Abstract]</t>
  </si>
  <si>
    <t>Restructuring and Exit Costs Eagle Ford Shale Area On March 1, 2018, the Board of Directors (the “Board”) determined it was in the best interests of the Company to cease our operations in the Eagle Ford shale area in order to focus on other opportunities. The Board considered a number of factors in making this determination, including among other things, the historical and projected financial performance of our operations in the Eagle Ford shale area, pricing for our services, capital requirements and projected returns on additional capital investment, competition, scope and scale of our operations, and recommendations from management. We substantially exited the Eagle Ford shale area as of June 30, 2018. The total costs of the exit recorded during the year ended December 31, 2018 were $1.1 million , and included severance and termination benefits, lease exit costs, and other exit costs related to the movement of vehicles, tanks and rental fleet. All costs related to the Southern operating segment and are reflected in “Other, net” in the consolidated statements of operations. There is no remaining liability for the Eagle Ford exit as of December 31, 2019. A rollforward of the liability from December 31, 2018 through December 31, 2019 is as follows: Lease Exit Costs Balance accrued at beginning of period - Successor $ 19 Cash payments (13 ) Adjustments to accrued balance (6 ) Balance accrued at end of period - Successor $ — Mississippian Shale Area and Tuscaloosa Marine Shale Logistics Business In March 2015, we initiated a plan to restructure our business in certain shale basins and reduce costs, including an exit from the MidCon shale area and the Tuscaloosa Marine shale logistics business. Additionally, we closed certain yards within the Northeast and Southern divisions and transferred the related assets to our other operating locations, primarily in the Eagle Ford shale basin. The total costs of the restructuring recognized in 2015 were approximately $7.1 million , and included severance and termination benefits, lease exit costs, other exit costs related to the movement of vehicles and rental fleet, and an asset impairment charge. There is no remaining liability for the restructuring and exit costs as of December 31, 2019 . A rollforward of the liability from December 31, 2018 through December 31, 2019 is as follows: Lease Exit Costs Balance accrued at beginning of period - Successor $ 33 Cash payments (29 ) Adjustments to accrued balance (4 ) Balance accrued at end of period - Successor $ —</t>
  </si>
  <si>
    <t>Accrued and Other Current Liabilities</t>
  </si>
  <si>
    <t>Payables and Accruals [Abstract]</t>
  </si>
  <si>
    <t>Accrued and Other Current Liabilities Accrued and other current liabilities consisted of the following at December 31, 2019 and December 31, 2018 : Successor December 31, December 31, 2019 2018 Accrued payroll and employee benefits $ 1,837 $ 6,975 Accrued insurance 2,569 2,664 Accrued legal 295 733 Accrued taxes 695 2,229 Accrued interest 179 520 Accrued operating costs 2,653 3,424 Accrued other 394 125 Derivative warrant liability — 34 Current operating lease liabilities 1,442 — Total accrued and other current liabilities $ 10,064 $ 16,704</t>
  </si>
  <si>
    <t>Debt</t>
  </si>
  <si>
    <t>Debt Disclosure [Abstract]</t>
  </si>
  <si>
    <t>Debt Debt consisted of the following at December 31, 2019 and December 31, 2018 : Successor December 31, 2019 December 31, 2018 Interest Rate Maturity Date Unamortized Debt Issuance Costs (g) Carrying Value of Debt (i) Carrying Value of Debt (i) Successor Revolving Facility (a) 6.95% Feb. 2021 $ — $ — $ — Successor First Lien Term Loan (b) 8.95% Feb. 2021 95 18,008 21,905 Successor Second Lien Term Loan (c) 11.00% Oct. 2021 — 9,013 10,066 Successor Bridge Term Loan (d) 11.00% Apr. 2019 — — 32,500 Vehicle Term Loan (e) 5.27% Dec. 2021 — 725 — Finance leases (f) 6.77% Various — 8,784 1,885 Total debt $ 95 36,530 66,356 Debt issuance costs presented with debt (g) (95 ) (423 ) Total debt, net 36,435 65,933 Less: current portion of long-term debt (h) (6,430 ) (38,305 ) Long-term debt $ 30,005 $ 27,628 _____________________ (a) The interest rate presented represents the interest rate on the $30.0 million Successor Revolving Facility at December 31, 2019 . (b) Interest on the Successor First Lien Term Loan accrues at an annual rate equal to the LIBOR Rate plus 7.25% . (c) Interest on the Successor Second Lien Term Loan accrues at an annual rate equal to 11.0% , payable in cash, in arrears, on the first day of each month. (d) The Bridge Term Loan Credit Agreement had an interest rate of 11.0% per annum, payable in cash, in arrears, on the first day of each month. The obligations under the Bridge Term Loan Credit Agreement were repaid in full on January 2, 2019. (e) Interest on the Vehicle Term Loan accrues at an annual rate of 5.27% . (f) Our finance leases include finance lease arrangements related to fleet purchases and real property with a weighted-average annual interest rate of approximately 6.77% , which mature in varying installments between 2019 and 2029. (g) The debt issuance costs as of December 31, 2019 and 2018 resulted from the amendment to the Successor First Lien Term Loan and the issuance of the Successor Bridge Term Loan, both done in connection with the acquisition of Clearwater (which was previously discussed in Note 6 ). (h) The principal payments due within one year for the Successor First Lien Term Loan, Successor Second Lien Term Loan, Vehicle Term Loan and finance leases are included in current portion of long-term debt as of December 31, 2019 . (i) Our Successor Revolving Facility, Successor First Lien Term Loan, Successor Second Lien Term Loan, Vehicle Term Loan and finance leases bear interest at rates commensurate with market rates and therefore their respective carrying values approximate fair value. The required principal payments and estimated interest payments for all borrowings for each of the five years following the Successor balance sheet date are as follows: Principal Interest (a) 2020 $ 6,430 $ 3,524 2021 24,096 1,277 2022 1,425 387 2023 3,211 214 2024 217 127 Thereafter 1,151 256 Total $ 36,530 $ 5,785 (a) Estimated interest on debt for all periods presented is calculated using interest rates available as of December 31, 2019 and includes fees for the unused portion of our Successor Revolving Facility. Indebtedness As of December 31, 2019 , we had $36.5 million of indebtedness outstanding, consisting of $18.0 million under the Successor First Lien Term Loan, $9.0 million under the Successor Second Lien Term Loan, $0.7 million under the Vehicle Term Loan (defined below) and $8.8 million of finance leases for vehicle financings and real property leases. Our Successor Revolving Facility, Successor First Lien Term Loan and Successor Second Lien Term Loan contain certain affirmative and negative covenants, including a fixed charge coverage ratio covenant, as well as other terms and conditions that are customary for revolving credit facilities and term loans of this type. As of December 31, 2019 , we were in compliance with all covenants. Vehicle Term Loan On December 27, 2019, we entered into a Direct Loan Security Agreement (the “Vehicle Term Loan”) with PACCAR Financial Corp as the Secured Party. The Vehicle Term Loan was to refinance 38 trucks that were previously recorded as finance leases with balloon payments that would have been due in January of 2020. The Vehicle Term Loan matures on December 27, 2021, when the entire unpaid principal balance and interest, plus any other accrued charges, shall become due and payable. The Vehicle Term Loan shall be repaid in installments of $31,879 beginning on January 27, 2020 and on the same day of each month thereafter, with interest accruing at an annual rate of 5.27% . Bridge Term Loan Credit Agreement In connection with the Clearwater Acquisition, on October 5, 2018, we entered into the Bridge Term Loan Credit Agreement with the Bridge Term Loan Lenders and Wilmington, as administrative agent. The Bridge Term Loan Lenders are our two largest shareholders that, in the aggregate, hold approximately 90% of our stock. Pursuant to the Bridge Term Loan Credit Agreement, the Bridge Term Loan Lenders provided the Successor Bridge Term Loan to us in the aggregate amount of $32.5 million , of which $22.5 million was used to finance the Clearwater Acquisition and the remaining $10.0 million was used to pay down certain amounts outstanding under the Second Lien Term Loan Agreement (as defined below). The Bridge Term Loan Credit Agreement matured on April 5, 2019 and had an interest rate of 11.0% per annum, payable in cash, in arrears, on the first day of each month. The Bridge Term Loan Credit Agreement required us to use our reasonable best efforts to effectuate and close the Rights Offering as soon as reasonably practicable following October 5, 2018. Upon the completion of the Rights Offering, we were required to prepay all outstanding amounts under the Bridge Term Loan Credit Agreement in cash in an amount equal to the net cash proceeds received from the Rights Offering. As discussed in Note 15 , on January 2, 2019, we received the aggregate gross proceeds from the Rights Offering of $31.4 million . Additionally, one of the Backstop Parties (as defined below) elected to satisfy the backstop commitment by converting $1.1 million of the Successor Bridge Term Loan to common stock. The aggregate cash proceeds from the Rights Offering were used to repay the remaining $31.4 million balance of the Successor Bridge Term Loan, satisfying the obligations under the Bridge Term Loan Credit Agreement, and thereby terminating the Bridge Term Loan Credit Agreement. First Lien Credit Agreements On the Effective Date, pursuant to the Plan, the Company entered into the Credit Agreement. Pursuant to the Credit Agreement, the Credit Agreement Lenders agreed to extend to the Company the Successor Revolving Facility and the Successor First Lien Term Loan (i) to repay obligations outstanding under the Amended and Restated Credit Agreement, as amended through the Predecessor Revolving Facility and debtor in possession asset based lending facility, (ii) to make certain payments as provided in the Plan, (iii) to pay costs and expenses incurred in connection with the Plan, and (iv) for working capital, transaction expenses, and other general corporate purposes. The Credit Agreement also contains an accordion feature that provides for an increase in availability of up to an additional $20.0 million , subject to the satisfaction of certain terms and conditions contained in the Credit Agreement. The Successor Revolving Facility and the Successor First Lien Term Loan mature on February 7, 2021, at which time the Company must repay the outstanding principal amount of the Successor Revolving Facility and the Successor First Lien Term Loan, together with interest accrued and unpaid thereon. The Successor Revolving Facility may be repaid and, subject to the terms and conditions of the Credit Agreement, reborrowed at any time during the term of the Credit Agreement. Upon execution of the First Amendment to the Credit Agreement on October 5, 2018, the principal amount of the Successor First Lien Term Loan shall be repaid in installments of $297.6 thousand on November 1, 2018 and on the first day of each calendar month thereafter prior to maturity. Interest on the Successor Revolving Facility accrues at an annual rate equal to the LIBOR Rate (as defined in the Credit Agreement) plus 5.25% , and interest on the Successor First Lien Term Loan accrues at an annual rate equal to the LIBOR Rate plus 7.25% ; however, if there is an Event of Default (as defined in the Credit Agreement), the Credit Agreement Agent, in its sole discretion, may increase the applicable interest rate at a per annum rate equal to three percentage points above the annual rate otherwise applicable thereunder. Maturity Date Extension The Company initiated discussions with the lenders to extend the scheduled maturity dates for both the Successor Revolving Facility and Successor First Lien Term Loan, and the Company executed a commitment letter with the lenders to extend the scheduled maturity dates to March 2022. The Company expects to finalize the extension during the first half of 2020. However, absent the extension, the Company believes it will have sufficient liquidity to pay obligations as they come due for a period of time twelve months from the date these financial statements were issued. Second Lien Term Loan Credit Agreement On the Effective Date, pursuant to the Plan, the Company also entered into the Second Lien Term Loan Agreement (the “Second Lien Term Loan Agreement”) by and among the lenders party thereto (the “Second Lien Term Loan Lenders”), Wilmington as administrative agent (the “Second Lien Term Loan Agent”), and the Company. Pursuant to the Second Lien Term Loan Agreement, the Second Lien Term Loan Lenders agreed to extend to the Company a $26.8 million second lien term loan facility (the “Successor Second Lien Term Loan”), of which $21.1 million was advanced on the Effective Date and up to an additional $5.7 million (“Delayed Draw Term Loan”) is available at the request of the Company after the closing date subject to the satisfaction of certain terms and conditions specified in the Second Lien Term Loan Agreement. The Second Lien Term Loan Lenders extended the Successor Second Lien Term Loan, among other things, (i) to repay obligations outstanding under the Predecessor Revolving Facility and debtor in possession asset based revolving facility, (ii) to make certain payments as provided in the Plan, (iii) to pay costs and expenses incurred in connection with the Plan, and (iv) for working capital, transaction expenses and other general corporate purposes. The Successor Second Lien Term Loan matures on October 7, 2021, at which time the Company must repay all outstanding obligations under the Successor Second Lien Term Loan. The principal amount of the Successor Second Lien Term Loan shall be repaid on the first day of each fiscal quarter prior to maturity, with such amount to be proportionally increased as the result of the incurrence of a Delayed Draw Term Loan. Interest on the Successor Second Lien Term Loan accrues at an annual rate equal to 11.0% , payable in cash, in arrears, on the first day of each month. However, upon the occurrence and during the continuation of an Event of Default (as defined in the Second Lien Term Loan Agreement) due to a voluntary or involuntary bankruptcy filing, automatically, or any other Event of Default, at the election of the Second Lien Term Loan Agent, the Successor Second Lien Term Loan and all obligations thereunder shall bear interest at an annual rate equal to three percentage points above the annual rate otherwise applicable thereunder.</t>
  </si>
  <si>
    <t>Fair Value Measurements</t>
  </si>
  <si>
    <t>Fair Value Disclosures [Abstract]</t>
  </si>
  <si>
    <t>Fair Value Measurements Measurements Fair value represent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s of December 31, 2019 and December 31, 2018 and the fair value hierarchy of the valuation techniques we utilized to determine such fair value included significant unobservable inputs (Level 3) and were as follows: Successor December 31, December 31, 2019 2018 Derivative warrant liability (a) $ — $ 34 (a) The fair value of our derivative warrant liability was $354 as of December 31, 2019. During fiscal 2017, the contingent consideration of $0.5 million related to the Ideal Settlement was fixed upon emergence from bankruptcy, and is no longer measured for fair value since that date. See Note 19 for additional information. Derivative Warrant Liability Our derivative warrant liability is adjusted to reflect the estimated fair value at each quarter end, with any decrease or increase in the estimated fair value recorded in “Other income, net” in the consolidated statements of operations. We used Level 3 inputs for the valuation methodology of the derivative liabilities. The estimated fair values were computed using a Monte Carlo simulation model. The key inputs in determining our derivative warrant liability included our stock price, the volatility of our stock price or the volatility of our peer group, and the risk free interest rate. Future changes in these factors could have a significant impact on the computed fair value of the derivative warrant liability. As such, we expect future changes in the fair value of the warrants could vary significantly from quarter to quarter. Upon emergence from chapter 11 on the Effective Date, all warrants outstanding under the Predecessor Company were canceled under the Plan. Additionally, on the Effective Date, pursuant to the Plan, we issued to the holders of the pre-Effective Date 9.875% Senior Notes due 2018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warrants issued under the Successor Company were also determined to be derivative liabilities (See Note 14 ). The following table provides a reconciliation of the beginning and ending balances of the derivative warrant liability which is included in “Accrued and other current liabilities” in the consolidated balance sheets as of December 31, 2019 and December 31, 2018 . Successor December 31, December 31, 2019 2018 Balance at beginning of period $ 34 $ 477 Issuance of warrants — — Exercise of warrants — — Adjustments to estimated fair value (34 ) (443 ) Balance at end of period $ — $ 34 Other Assets acquired and liabilities assumed in business combinations are also measured at fair value on a nonrecurring basis using Level 3 inputs. See Note 6 for further discussion on the measurement of the assets and liabilities acquired in the acquisition of Clearwater. In addition to our assets and liabilities that are measured at fair value on a recurring basis, we are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our impairment of goodwill and long-lived assets described in Note 8 , the fair value of our reporting units or asset groups is determined primarily using the cost and market approaches (Level 3).</t>
  </si>
  <si>
    <t>Derivative Warrants</t>
  </si>
  <si>
    <t>Equity [Abstract]</t>
  </si>
  <si>
    <t>Derivative Warrants Predecessor Warrants During the year ended December 31, 2016, we issued 26.4 million warrants comprised of 17.5 million warrants for the exchange of 2018 Notes for new 12.5% / 10.0% Senior Secured Second Lien Notes due 2021 (the “2021 Notes”), 0.1 million warrants for the exchange of 2018 Notes for common stock, and 8.8 million warrants to the lenders under the Predecessor Term Loan. All warrants were issued with an exercise price of $0.01 and had a term of ten years . Upon emergence from chapter 11 on the Effective Date, all warrants outstanding under the Predecessor Company were canceled under the Plan. The following table shows the Predecessor warrant activity for the seven months ended July 31, 2017: Predecessor Seven Months Ended July 31, 2017 Outstanding at the beginning of period 25,283 Issued — Exercised (16 ) Canceled due to emergence from chapter 11 (25,267 ) Outstanding at the end of the period — Successor Warrants Pursuant to the Plan, on the Effective Date,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following table shows the Successor warrant activity for the years ended December 31, 2019 , December 31, 2018 and five months ended December 31, 2017: Successor Year Ended December 31, Year Ended December 31, Five Months Ended December 31, 2019 2018 2017 Outstanding at the beginning of the period 118 118 — Issued — — 118 Exercised — — — Outstanding at the end of the period 118 118 118 Fair Value of Warrants We accounted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Predecessor warrants were ineligible for equity classification due to the anti-dilution provisions in the contract, and the Successor warrants were ineligible for equity classification as the warrants are not indexed to our common stock. As such, the warrants were recorded as derivative liabilities at fair value on the consolidated balance sheet. The warrants are included in “Accrued and other current liabilities” on the consolidated balance sheet and are classified as a current liability as they could be exercised by the holders at any time. As discussed previously in Note 13 , the fair value of the derivative warrant liability was estimated using a Monte Carlo simulation model on the date of issue and is re-measured at each quarter end until expiration or exercise of the underlying warrants with the resulting fair value adjustment recorded in “Other income, net” in the consolidated statement of operations. The fair value of the derivative warrant liability was estimated using the following model inputs: Successor Period Ended Period Ended Period Ended At Issuance December 31, 2019 December 31, 2018 December 31, 2017 August 7, 2017 Exercise price $ 39.82 $ 39.82 $ 39.82 $ 39.82 Closing stock price (a) $ 2.90 $ 8.20 $ 18.18 $ 22.28 Risk free rate 1.66 % 2.51 % 2.29 % 2.07 % Expected volatility 39.18 % 36.87 % 40.59 % 39.39 % (a) As the Company’s post-Effective Date common stock did not begin trading on the NYSE American Stock Exchange until October 12, 2017, the closing stock price used to estimate the fair value of the derivative warrant liability on August 7, 2017 was the implied price per share assuming an enterprise value of $302.5 million before fresh start accounting adjustments.</t>
  </si>
  <si>
    <t>Equity</t>
  </si>
  <si>
    <t>Equity Equity Issuances in 2019 - Successor During the year ended December 31, 2019 , we issued common stock for our share-based compensation program which is discussed further in Note 17 . Rights Offering in 2018 - Successor As previously disclosed, we agreed, pursuant to the Bridge Term Loan Credit Agreement, to use our reasonable best efforts to effectuate and close the Rights Offering as soon as reasonably practicable following October 5, 2018, whereby we would dividend to our holders of common stock subscription rights to purchase shares of our common stock on a pro rata basis with an aggregate offering price of $32.5 million . Holders who subscribed for all of their basic subscription rights also could elect to subscribe for additional shares pursuant to an over-subscription privilege. In connection with the Rights Offering, we entered into a Backstop Commitment Letter on October 5, 2018 (the “Backstop Commitment Letter”) with certain backstop parties named therein (the “Backstop Parties”), pursuant to which the Backstop Parties agreed, subject to the terms and conditions in the Backstop Commitment Letter, to participate in the Rights Offering and agreed to acquire all unsubscribed shares remaining after stockholders exercised their over-subscription privilege. The Backstop Parties are our two largest shareholders that, in the aggregate, hold approximately 90% of our stock. In exchange for the commitments under the Backstop Commitment Letter, we paid to the Backstop Parties, in the aggregate, a nonrefundable cash payment equal to 1.0% of the full amount of the Rights Offering. Pursuant to the Backstop Commitment Letter, we were required to file a registration statement with the SEC within 20 days following October 5, 2018. This initial Registration Statement on Form S-1 was filed with the SEC on October 25, 2018, with amendments to the Form S-1 filed on December 4, 2018 and December 7, 2018 . The Registration Statement on Form S-1 respecting the Rights Offering was declared effective by the SEC on Friday, December 7, 2018. The Rights Offering launched at the close of business on December 10, 2018 and terminated, as to unexercised rights, at 5:00 p.m. New York City time on December 28, 2018. We sold an aggregate of 3,381,894 shares of common stock at a purchase price of $9.61 per share in the Rights Offering. On January 2, 2019, we received the aggregate gross proceeds from the Rights Offering of $32.5 million and repaid in full the obligations under the Bridge Term Loan Credit Agreement. The shares of common stock subscribed for in the Rights Offering were distributed to applicable offering participants through our transfer agent or through the clearing systems of the Depository Trust Company, which commenced on January 2, 2019. Immediately after the issuance of the 3,381,894 shares for the Rights Offering which commenced on January 2, 2019, the Company had 15,614,981 common shares outstanding. Equity Issuances in 2018 - Successor During the year ended December 31, 2018, we issued common stock for our share-based compensation program which is discussed further in Note 17 . Equity Issuances in 2017 - Successor On the Effective Date, we filed the Second Amended and Restated Certificate of Incorporation of the Company with the office of the Secretary of State of the State of Delaware and adopted the Third Amended and Restated Bylaws of the Company. The Second Amended and Restated Certificate of Incorporation provides that we are authorized to issue a total of 76.0 million shares of capital stock, of which 1.0 million shares shall be preferred stock, par value $0.01 , and 75.0 million shares shall be common stock, par value of $0.01 , of the reorganized Company. As previously discussed in Note 25 , upon emergence from chapter 11, the following shares of common stock of the reorganized Company were issued: • 7,900,000 shares of common stock of the reorganized Company to the holders of the Predecessor Company’s 2021 Notes; • 100,000 shares of common stock of the reorganized Company to the Affected Classes (as defined in the Plan); and • 3,695,580 shares of common stock of the reorganized Company to holders of Supporting Noteholder Term Loan Claims (as defined in the Plan) and to the Credit Agreement Lenders for the Exit Financing Commitment Fee (as defined in the Plan). Additionally, pursuant to the Plan, on the Effective Date,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re were no warrant exercises during the five months ended December 31, 2017. Equity Issuances in 2017 - Predecessor During the seven months ended July 31, 2017, we issued common stock for our share-based compensation program, which is discussed further in Note 17 . Additionally, common stock was issued as a result of certain debtholders exercising the warrants received in connection with the debt restructuring during the year ended December 31, 2016. On the Effective Date, pursuant to the Plan, (i) all shares of the Company’s pre-Effective Date common stock and all other previously issued and outstanding equity interests in the Company, and any rights of any holder in respect thereof, were canceled and discharged and (ii) all agreements, instruments, and other documents evidencing, relating to or connected with the Company’s pre-Effective Date common stock and all other previously issued and outstanding equity interests of the Company, and any rights of any holder in respect thereof, were canceled and discharged and of no further force or effect.</t>
  </si>
  <si>
    <t>Earnings Per Share</t>
  </si>
  <si>
    <t>Earnings Per Share [Abstract]</t>
  </si>
  <si>
    <t>Earnings Per Share Net loss per basic and diluted common share have been computed using the weighted average number of shares of common stock outstanding during the period. For the years ended December 31, 2019 and 2018, and five months ended December 31, 2017, no shares of common stock underlying stock options, restricted stock, or warrants were included in the computation of diluted earnings per share (“EPS”) because the inclusion of such shares would be anti-dilutive based on the net losses reported for those periods. The following table presents the calculation of basic and diluted net (loss) income per common share, as well as the potentially dilutive stock-based awards that were excluded from the calculation of diluted loss per share for the periods presented: Successor Predecessor Year Ended December 31, Year Ended December 31, Five Months Ended December 31, Seven Months Ended July 31, 2019 2018 2017 2017 Numerator: Net (loss) income $ (54,937 ) $ (59,263 ) $ (47,895 ) $ 168,611 Denominator: Weighted average shares—basic 15,676 11,829 11,696 150,940 Common stock equivalents — — — 23,364 Weighted average shares—diluted 15,676 11,829 11,696 174,304 Earnings per common share: Net (loss) income per basic common share $ (3.50 ) $ (5.01 ) $ (4.09 ) $ 1.12 Net (loss) income per diluted common share $ (3.50 ) $ (5.01 ) $ (4.09 ) $ 0.97 Antidilutive stock-based awards excluded 490 951 827 593</t>
  </si>
  <si>
    <t>Share-based Compensation</t>
  </si>
  <si>
    <t>Share-based Payment Arrangement [Abstract]</t>
  </si>
  <si>
    <t>Share-based Compensation Successor Share-based Compensation Pursuant to the requirements of the Plan, on February 22, 2018, the Board approved the Nuverra Environmental Solutions, Inc. 2017 Long Term Incentive Plan (the “Incentive Plan”). The Incentive Plan is intended to provide for the grant of equity-based awards to designated members of the Company’s management and employees. Pursuant to the terms of the Plan, the Incentive Plan became effective on the Effective Date. The maximum number of shares of the Company’s common stock that is available for the issuance of awards under the Incentive Plan is 1,772,058 . Further, the Compensation Committee on February 22, 2018 adopted the 2018 Restricted Stock Plan for Directors (the “Director Plan”), which was ratified by the Company’s shareholders at the Company’s 2018 Annual Meeting. The Director Plan provides for the grant of restricted stock to the non-employee directors of the Company. The Director Plan limits the shares that may be issued thereunder to 100,000 shares of common stock. Share-based Compensation Expense The total share-based compensation expense, net of estimated forfeitures, included in “General and administrative expenses” in the accompanying consolidated statements of operations for the years ended December 31, 2019 and 2018, and the five months ended December 31, 2017 was as follows: Successor Year Ended December 31, Year Ended December 31, Five Months Ended December 31, 2019 2018 2017 Stock options $ — $ (788 ) $ 677 Restricted stock (a) 2,026 13,505 — Total expense $ 2,026 $ 12,717 $ 677 (a) Includes restricted stock awards, performance-based restricted stock units, and time-based restricted stock units granted under the Incentive Plan and the Director Plan. There was no income tax expense or benefit related to share-based compensation recognized in the consolidated statement of operations for the years ended December 31, 2019 and 2018, and the five months ended December 31, 2017. At December 31, 2019 , the total unrecognized share-based compensation expense, net of estimated forfeitures, was $1.3 million and is expected to be recognized over a weighted average period of 1.1 years . We measure the cost of employee services received in exchange for awards of stock options based on the fair value of those awards at the date of grant. The fair value of stock options on the date of grant is amortized to compensation expense on a straight-line basis over the requisite service period. The exercise price for stock options is equal to the market price of our common stock on the date of grant. The maximum contractual term of stock options is 10 years . We estimate the fair value of stock options using a Black-Scholes option-pricing model. We measure the cost of employee services received in exchange for awards of restricted stock or restricted stock units based on the market value of our common shares at the date of grant. The fair value of the restricted stock or restricted stock units is amortized on a straight-line basis over the requisite service period. Certain restricted stock units are subject to a performance condition established at the date of grant. Actual results against the performance condition are measured at the end of the performance period, which typically coincides with the vesting period. For these awards with performance conditions, the fair value of the restricted stock units is amortized on a straight-line basis over the requisite service period based upon the fair market value on the date of grant, adjusted for the anticipated or actual achievement against the established performance condition. There were no stock option grants during the years ended December 31, 2019 and 2018. The assumptions used to estimate the fair value of stock options granted during the five months ended December 31, 2017 were as follows: Successor Five Months Ended December 31, 2017 Volatility 45.6 % Expected term (years) 10.0 Risk free interest rate 2.3 % Expected dividend yield — % Weighted average fair value $ 10.02 The expected term of stock options represents the period of time that the stock options granted are expected to be outstanding taking into consideration the contractual term of the options and termination history and option exercise behaviors of our employees. The expected volatility is based on the leverage-adjusted peer volatility methodology. The risk-free interest rate represents the U.S. Treasury bill rate for the expected term of the related stock options. The dividend yield represents our anticipated cash dividend over the expected term of the stock options. Stock Options Awards of stock options generally vest in equal increments over a three -year service period from the date of grant. A summary of stock option activity during the years ended December 31, 2019 and 2018, and the five months ended December 31, 2017 is presented below: Successor Options Shares Outstanding Shares Exercisable Weighted-Average Exercise Price Weighted-Average Remaining Contractual Term (Years) Aggregate Intrinsic Value August 1, 2017 — $ — — $ — Granted 709 $ 39.17 Exercised — Forfeited, canceled, or expired — December 31, 2017 709 $ 39.17 9.6 $ — Exercisable at December 31, 2017 — $ — 0.0 $ — Granted — Exercised — Forfeited, canceled, or expired — December 31, 2018 709 $ 39.17 0.2 $ — Exercisable at December 31, 2018 709 $ 39.17 0.2 $ — Granted — Exercised — Forfeited, canceled, or expired (709 ) $ 39.17 December 31, 2019 — $ — 0.0 $ — Exercisable at December 31, 2019 — $ — 0.0 $ — Restricted Stock Units and Restricted Stock Shares of restricted stock and restricted stock units awards generally vest over a one , two or three year service period from the date of grant. Certain restricted stock units are subject to a performance condition established at the date of grant. Actual results against the performance condition are measured at the end of the performance period, which typically coincides with the vesting period. A summary of restricted stock activity during years ended December 31, 2019 and 2018 is presented below: Successor Restricted Stock Units and Restricted Stock Shares Weighted-Average Grant-Date Fair Value Non-vested at December 31, 2017 — $ — Granted 1,541 $ 19.88 Vested (628 ) $ 21.34 Forfeited or canceled (606 ) $ 22.43 Non-vested at December 31, 2018 307 $ 11.86 Granted 142 $ 10.53 Vested (116 ) $ 13.51 Forfeited or canceled (50 ) $ 14.42 Non-vested at December 31, 2019 283 $ 10.06 The total fair value of the shares vested during the years ended December 31, 2019 and 2018, was approximately $1.6 million and $13.4 million , respectively. Predecessor Share-based Compensation Prior to the Effective Date, we granted stock options, stock appreciation rights, restricted common stock and restricted stock units, performance shares and units, other share-based awards and cash-based awards to our employees, directors, consultants and advisors pursuant to the Nuverra Environmental Solutions, Inc. 2009 Equity Incentive Plan (as amended, the “2009 Plan”). As further discussed in Note 25 , on the Effective Date pursuant to the Plan, all of the pre-Effective Date share-based compensation awards issued and outstanding under the 2009 Plan were canceled. Share-based Compensation Expense The share-based compensation expense for the Predecessor awards was calculated in the same manner as our Successor awards. The total share-based compensation expense, net of forfeitures, included in “General and administrative expenses” recognized in the consolidated statements of operations was as follows: Predecessor Seven Months Ended July 31, 2017 Stock options $ 109 Restricted stock 348 Total share-based compensation expense $ 457 There was no income tax expense or benefit related to share-based compensation recognized in the consolidated statement of operations for the seven months ended July 31, 2017. Stock Options Awards of stock options generally vest in equal increments over a three -year service period from the date of grant. A summary of stock option activity during the seven months ended July, 31, 2017 is presented below: Predecessor Options Shares Outstanding Shares Exercisable Weighted-Average Exercise Price Weighted-Average Remaining Contractual Term (Years) Aggregate Intrinsic Value December 31, 2016 367 $ 13.55 7.2 $ — Granted — $ — Exercised — $ — Forfeited, canceled, or expired (367 ) $ 13.55 July 31, 2017 — $ — 0.0 $ — Exercisable at July 31, 2017 — $ — 0.0 $ — Restricted Stock and Restricted Stock Units Shares of restricted stock awards and restricted stock units generally vested over a two or three year service period from the date of grant. Certain restricted stock units were subject to performance conditions established at the date of grant. Actual results against the performance condition were measured at the end of the performance period, which typically coincided with the vesting period. A summary of restricted stock activity during the seven months ended July 31, 2017 is presented below: Predecessor Restricted Stock and Restricted Stock Units Shares Weighted-Average Grant-Date Fair Value Non-vested at December 31, 2016 249 $ 3.24 Granted — $ — Vested (32 ) $ 14.81 Forfeited or canceled (217 ) $ 1.54 Non-vested at July 31, 2017 — $ — The total fair value of the shares vested during the seven months ended July 31, 2017 was approximately $0.5 million</t>
  </si>
  <si>
    <t>Income Taxes</t>
  </si>
  <si>
    <t>Income Tax Disclosure [Abstract]</t>
  </si>
  <si>
    <t>Income Taxes The following table shows the components of the income tax (benefit) expense for the periods indicated: Successor Predecessor Year Ended December 31, Year Ended December 31, Five Months Ended December 31, Seven Months Ended July 31, 2019 2018 2017 2017 Current income tax expense (benefit): Federal $ — $ — $ (251 ) $ — State 57 55 146 15 Total Current 57 55 (105 ) 15 Deferred income tax expense (benefit): Federal (56 ) 34 (186 ) (51 ) State (91 ) 118 (56 ) (286 ) Total Deferred (147 ) 152 (242 ) (337 ) Total income tax (benefit) expense $ (90 ) $ 207 $ (347 ) $ (322 ) A reconciliation of the income tax benefit (expense) and the amount computed by applying the statutory federal income tax rate of 21% or 35% to loss from continuing operations before income taxes is as follows: Successor Predecessor Year Ended December 31, Year Ended December 31, Five Months Ended December 31, Seven Months Ended July 31, 2019 2018 2017 2017 U.S. federal income tax benefit at statutory rate 21.0 % 21.0 % 35.0 % 35.0 % State and local income taxes, net of federal benefit 4.4 % 3.1 % 1.5 % 0.8 % Compensation (0.5 )% (5.9 )% (0.5 )% 0.1 % Impact of fresh start accounting adjustments — % — % — % 3.3 % Impairment of goodwill (2.0 )% — % — % — % Tax Act revaluation of deferred tax balances — % — % 69.9 % — % Fixed asset adjustments — % (2.6 )% — % — % Change in valuation allowance (27.0 )% (11.1 )% (105.5 )% (40.3 )% Other 4.3 % (4.9 )% 0.3 % 0.9 % Benefit (expense) for income taxes 0.2 % (0.4 )% 0.7 % (0.2 )% Significant components of our deferred tax assets and liabilities as of December 31, 2019 and 2018 are as follows: Successor December 31, December 31, 2019 2018 Deferred tax assets: Reserves $ 300 $ 391 Deferred financing costs 49 137 Net operating losses 69,446 58,928 Federal credit carryover 56 113 Stock-based compensation 284 1,882 Intangible asset and goodwill 9,200 5,937 Capital loss carry forward 48,050 47,615 Other 2,976 3,172 Total 130,361 118,175 Less: Valuation allowance (108,882 ) (95,347 ) Total deferred tax assets 21,479 22,828 Deferred tax liabilities: Fixed assets (20,990 ) (22,644 ) Other (580 ) (365 ) Total deferred tax liabilities (21,570 ) (23,009 ) Net deferred tax (liability) asset $ (91 ) $ (181 ) On December 22, 2017, the President of the United States signed into law the Tax Cuts and Jobs Act tax reform legislation (the “Tax Act”). This legislation makes significant changes in U.S. tax law including a reduction in the corporate statutory income tax rates from 35% to 21% , changes to net operating loss carryforwards and carrybacks, and a repeal of the corporate alternative minimum tax. As a result of the enacted law, we were required to revalue deferred tax assets and liabilities as of December 22, 2017 using the new statutory rate and have reflected this revaluation in our effective tax rate reconciliation. The Tax Act’s impact in 2017 reduced the value of our net deferred tax asset balance by $50.8 million at December 31, 2017. As we are subject to a valuation allowance, there was no material impact to our tax provision in 2017, 2018 or 2019. The other provisions of the Tax Act did not have a material impact on the 2017, 2018, or 2019 consolidated financial statements. As of December 31, 2019 , we had net operating loss (“NOL”) carryforwards for federal income tax purposes of approximately $248.8 million , the majority of which expire in 2032 through 2037, state NOL carryforwards of approximately $312.6 million , which generally expire in 2020 through 2039, federal alternative minimum tax credits of $ 0.1 million , which do not expire and will be refunded over a three year period ending in 2021, and capital loss carryforwards of approximately $204.4 million , which begin to expire in 2020. Pursuant to United States Internal Revenue Code Section 382, if we undergo an ownership change, the NOL carryforward limitations would impose an annual limit on the amount of the taxable income that may be offset by our NOLs generated prior to the ownership change. We have determined that an ownership change occurred on August 7, 2017 as a result of the chapter 11 reorganization described further in Note 25 . The limitation under Section 382 may result in federal NOLs expiring unused. Subject to the impact of those rules as a result of past or future restructuring transactions, we may be unable to use all or a significant portion of our NOLs to offset future taxable income. As required by GAAP, we assess the recoverability of our deferred tax assets on a regular basis and record a valuation allowance for any such assets where recoverability is determined to be not more likely than not. As a result of our continued losses, we determined that our deferred tax liabilities were not sufficient to fully realize our deferred tax assets prior to the expiration of our NOLs, and accordingly, a valuation allowance continues to be required to be recorded against our deferred tax assets. We have recorded an increase of approximately $13.5 million to our valuation allowance during the year ended December 31, 2019 . The increase in the valuation allowance during 2019 primarily relates to the increase in the deferred tax liability related to net operating losses due to current year activity. We recorded an increase of approximately $6.6 million to our valuation allowance during the year ended December 31, 2018 primarily due to the decrease in the deferred tax liability related to fixed assets due to current year activity. A reconciliation of our valuation allowance on deferred tax assets for the years ended December 31, 2019 and 2018 is as follows: Successor Year Ended December 31, Year Ended December 31, 2019 2018 Balance at beginning of period $ 95,347 $ 88,766 Additions to valuation allowance 13,535 6,581 Valuation allowance release, net — — Balance at end of period $ 108,882 $ 95,347 As of December 31, 2019 and 2018 we did no t have any unrecognized tax benefits as the previous unrecognized tax benefits lapsed due to the statute of limitations. We recognize potential accrued interest and penalties related to unrecognized tax benefits as a component of income tax expense. We did no t have any accrued interest and penalties as of December 31, 2019 and 2018 . To the extent interest and penalties are not assessed with respect to uncertain tax positions, amounts accrued will be reduced and reflected as a reduction of the overall income tax provision. We are subject to the following significant taxing jurisdictions: U.S. federal, Pennsylvania, Louisiana, North Dakota, Ohio, Texas, West Virginia, and Arizona. We have had NOLs in various years for federal purposes and for many states. The statute of limitations for a particular tax year for examination by the Internal Revenue Service is generally three years subsequent to the filing of the associated tax return. However, the Internal Revenue Service can adjust NOL carryovers up to three years subsequent to the last year in which the loss carryover is finally used. Accordingly, there are multiple years open to examination. The statute of limitations is generally three to four years for many of the states where we operate, however many states can also adjust NOL carryovers up to three to four years subsequent to the last year in which the loss carryover is finally used. The Company is currently not under income tax examination in any tax jurisdictions.</t>
  </si>
  <si>
    <t>Commitments and Contingencies</t>
  </si>
  <si>
    <t>Commitments and Contingencies Disclosure [Abstract]</t>
  </si>
  <si>
    <t>Commitments and Contingencie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in connection with our compliance with environmental laws and regulations. We did not have any accruals related to environmental matters as of December 31, 2019 and December 31, 2018 . Contingent Consideration for Ideal Settlement On June 28, 2017, the Company and certain of its material subsidiaries (collectively with the Company, the “Nuverra Parties”) filed a motion with the United States Bankruptcy Court for the District of Delaware (the “Bankruptcy Court”) seeking authorization to resolve unsecured claims related to the $8.5 million contingent consideration from the Ideal Oilfield Disposal LLC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the Ideal Settlement counterparties deliver the required permits and certificates necessary for the issuance of the second special waste disposal permit. The $0.5 million due upon emergence from chapter 11 was paid during the five months ended December 31, 2017. The remaining $0.5 million , due when the counterparties deliver the required permits and certificates necessary for the issuance of the second special waste disposal permit, has been classified as noncurrent and is reported in “Long-term contingent consideration” as of December 31, 2019 , as these permits and certificates are not expected to be received within one year. State Sales and Use Tax Liabilities During the year ended December 31, 2017, the Pennsylvania Department of Revenue (or “DOR”) completed an audit of our sales and use tax compliance for the period January 1, 2012 through May 31, 2017. As a result of the audit, we were assessed by the DOR for additional state and local sales and use tax plus penalties and interest. During the years ended December 31, 2017 and 2018, we disputed various claims in the assessment made by the DOR through the appropriate boards of appeal and were able to obtain relief for many of the contested claims. However, in January of 2019, the final appeals board upheld an assessment of sales tax and interest that relates to one material position. We have appealed this decision to the Commonwealth of Pennsylvania as we continue to believe that the transactions involved are exempt from sales tax in Pennsylvania, and therefore we have not recorded an accrual as of December 31, 2019 . If we lose this appeal, which could take several years to settle, we estimate that we would be required to pay between $1.0 million and $1.5 million to the DOR. Asset Retirement Obligations At December 31, 2019 and 2018 , we had approximately $ 7.5 million and $7.1 million , respectively, of asset retirement obligations related to our disposal wells and landfill which are recorded in “Other long-term liabilities” in the accompanying consolidated balance sheets. The following table provides a reconciliation of the beginning and ending balances of our asset retirement obligations as of December 31, 2019 and 2018 : Successor December 31, December 31, 2019 2018 Balance at beginning of period $ 7,128 $ 6,435 Asset retirement obligations acquired 130 104 Asset retirement obligations settled (427 ) — Changes in estimate — 10 Accretion expense 780 679 Cash payments (125 ) (100 ) Balance at end of period $ 7,486 $ 7,128 Surety Bonds and Letters of Credit At December 31, 2019 and 2018 , we had surety bonds outstanding of approximately $6.4 million and $13.5 million , respectively, primarily to support financial assurance obligations related to our landfill and disposal wells. Additionally, at December 31, 2019 and 2018 , we had outstanding irrevocable letters of credit totaling $3.2 million and $3.1 million , respectively, to support various agreements, leases and insurance policies.</t>
  </si>
  <si>
    <t>Legal Matters</t>
  </si>
  <si>
    <t>Legal Matters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are subject to various legal proceedings and claims incidental to or arising in the ordinary course of our business. Based on information currently known to our management, we do not expect the outcome in any of these known legal proceedings, individually or collectively, to have a material adverse effect on our consolidated financial condition, results of operations or cash flows. Litigation is inherently unpredictable, however, and it is possible that our financial condition, results of operations or cash flow could be materially affected in any particular period by the resolution of one or more of the legal matters pending against us. Chapter 11 Proceedings On May 1, 2017, the Nuverra Parties filed voluntary petitions under chapter 11 of the United States Bankruptcy Code in the Bankruptcy Court to pursue the Plan. On July 25, 2017, the Bankruptcy Court entered the Confirmation Order confirming the Plan. The Plan became effective on the Effective Date, when all remaining conditions to the effectiveness of the Plan were satisfied or waived. On June 22, 2018, the Bankruptcy Court issued a final decree and order closing the chapter 11 cases, subject to certain conditions as set forth therein. AWS Arbitration Demand and Note Payable Settlement On April 28, 2015, our former partner in Appalachian Water Services, LLC (“AWS”) issued to us a Demand for Arbitration pursuant to the terms of the AWS operating agreement, relating to alleged breaches by us of certain of our obligations under the operating agreement. We entered into a settlement of this matter with our former partner in June 2015 whereby we purchased the remaining interest in AWS for $4.0 million in cash and a $7.4 million note payable (or the “AWS Note”) with principal and interest due in equal quarterly installments through April 2019. Pursuant to the terms of the AWS Note, if we failed to meet the payment terms of the obligation, or if we became insolvent or declared bankruptcy, all remaining outstanding balances on the AWS Note would become immediately due and payable. As we failed to meet the payment terms of the obligation and filed the chapter 11 cases, all outstanding balances on the AWS Note became immediately due and payable. Pursuant to Section 362 of the Bankruptcy Code, the filing of the chapter 11 cases automatically stayed most actions against the Nuverra Parties, including actions to collect indebtedness incurred prior to the filing of the Plan or to exercise control over the Nuverra Parties’ property. Subject to certain exceptions under the Bankruptcy Code, the filing of the chapter 11 cases also automatically stayed the continuation of most legal proceedings or the filing of other actions against or on behalf of the Nuverra Parties or their property to recover on, collect or secure a claim arising prior to the filing of the cases or to exercise control over property of the Nuverra Parties’ bankruptcy estates. As a result, the filing of the chapter 11 cases with the Bankruptcy Court automatically stayed any potential action to collect the outstanding balance on the AWS Note. On July 17, 2017, the Nuverra Parties filed a motion with the Bankruptcy Court seeking authorization to resolve unsecured claims related to the AWS Note. Pursuant to the proposed settlement terms, the Nuverra Parties agreed to transfer to the holders of the AWS Note, their water treatment facility in the Marcellus shale area, including all assets related to the operations of the water treatment facility in “as-is, where-is” condition, together with $75,000 for reimbursement of certain costs and deferred maintenance. In exchange for the water treatment facility and the $75,000 payment, the holders of the AWS Note agreed to release their claims related to the AWS Note and enter into with certain of the Nuverra Parties a lease of five acres of land that can be used by the Nuverra Parties to operate a truck depot. On July 21, 2017, the Bankruptcy Court entered an order authorizing the AWS Note payable settlement. The settlement, including the transfer of the water treatment facility, was completed during the fourth quarter of 2017. Confirmation Order Appeal On July 26, 2017, David Hargreaves, an individual holder of 2018 Notes, appealed the Confirmation Order to the District Court of the District of Delaware (the “District Court”) and filed a motion for a stay pending appeal from the District Court. Although the motion for a stay pending appeal was denied, the appeal remained pending and the District Court heard oral arguments in May 2018, and in August 2018 the District Court issued an order dismissing the appeal. Hargreaves subsequently appealed the District Court’s decision to the United States Court of Appeals for the Third Circuit. The parties filed appellate briefs in December 2018 and January 2019, and as a result the appeal remains pending with the United States Court of Appeals for the Third Circuit. The ultimate outcome of this appeal and its effects on the Confirmation Order are impossible to predict with certainty. No assurance can be given that the final disposition of this appeal will not affect the validity, enforceability or finality of the Confirmation Order. Further discussion on the emergence from chapter 11 is discussed in Note 25 .</t>
  </si>
  <si>
    <t>Employee Benefit Plans</t>
  </si>
  <si>
    <t>Postemployment Benefits [Abstract]</t>
  </si>
  <si>
    <t>Employee Benefit Plans Effective September 1, 2013, we established a defined contribution 401(k) plan (the “401(k) Plan”) that is subject to the provisions of the Employee Retirement Income Security Act of 1974. The 401(k) Plan covers substantially all employees who have met certain eligibility requirements except those employees working less than 25 hours per week. Employees may participate in the 401(k) Plan on the first day of the first month following 60 days of employment. On April 1, 2017, we instituted a cash match equal to 100% of each participant’s annual contribution up to 3% of each participant’s annual compensation and 50% of each participant’s annual contribution up to an additional 2% of each participant’s annual compensation. The cash matching contributions to the Plan were $1.7 million , $1.6 million and $1.2 million for the years ended December 31, 2019 , 2018 , and 2017, respectively.</t>
  </si>
  <si>
    <t>Related Party and Affiliated Company Transactions</t>
  </si>
  <si>
    <t>Related Party Transactions [Abstract]</t>
  </si>
  <si>
    <t>Related Party and Affiliated Company Transactions Related Party Transactions For the year ended December 31 2019, we did not have any related party transactions. Bridge Term Loan Agreement In connection with the Clearwater Acquisition, on October 5, 2018, we entered into a Bridge Term Loan Credit Agreement with Bridge Term Loan Lenders and Wilmington. The Bridge Term Loan Lenders are our two largest shareholders that, in the aggregate, hold approximately 90% of our stock. Pursuant to the Bridge Term Loan Credit Agreement, the Bridge Term Loan Lenders provided a term loan to us in the aggregate amount of $32.5 million . As of December 31, 2018 , $32.5 million was outstanding on the Bridge Term Loan. The obligations under the Bridge Term Loan Credit Agreement were repaid in full on January 2, 2019. See Note 12 for additional discussion of the Bridge Term Loan Agreement. Cost Method Investment - Underground Solutions, Inc. During 2009, we acquired an approximate 7% investment in Underground Solutions, Inc. (“UGSI”) a supplier of water infrastructure pipeline products, whose chief executive officer, Andrew D. Seidel, was a member of our board of directors. Our interest in UGSI was accounted for as a cost method investment. On February 18, 2016, Aegion Corporation (or “Aegion”) announced the completion of the acquisition of UGSI, whereby Aegion paid approximately $85.0 million to acquire UGSI. Our total proceeds as a result of the acquisition were approximately $5.2 million . In April of 2016, we received proceeds of $5.0 million , which exceeded our cost basis of approximately $3.2 million . As such during the three months ended June 30, 2016, we recognized a net gain on the sale of approximately $1.7 million , including approximately $0.1 million in costs incurred by us in the closing. During the three months ended September 30, 2016, the two months ended September 30, 2017, and three months ended March 31, 2018, we received additional proceeds of $53.0 thousand , $76.0 thousand , and $75.0 thousand , respectively, due to adjustments to the final closing working capital statement.</t>
  </si>
  <si>
    <t>Segments</t>
  </si>
  <si>
    <t>Segment Reporting [Abstract]</t>
  </si>
  <si>
    <t>Segments We evaluate business segment performance based on income (loss) before income taxes exclusive of corporate general and administrative costs and interest expense, which are not allocated to the segments. Our business is divided into three operating divisions, which we consider to be operating and reportable segments of our continuing operations: (1) the Northeast division comprising the Marcellus and Utica shale areas, (2) the Southern division comprising the Haynesville shale area and (3) the Rocky Mountain division comprising the Bakken shale area. Corporate/Other includes certain corporate costs and losses from discontinued operations, as well as assets held for sale and certain other corporate assets. Financial information for our reportable segments related to continuing operations is presented below. Northeast Southern (b) Rocky Mountain Corporate/ Other Total Year Ended December 31, 2019 - Successor Revenue $ 44,001 $ 20,685 $ 103,552 $ — $ 168,238 Direct operating expenses 35,836 13,654 81,529 — 131,019 General and administrative expenses 2,880 1,104 5,021 11,859 20,864 Depreciation and amortization 10,755 8,410 16,982 36 36,183 Operating loss (27,977 ) (5,208 ) (5,022 ) (11,895 ) (50,102 ) Loss before income taxes (28,212 ) (5,428 ) (5,479 ) (15,908 ) (55,027 ) Total assets (a) 64,023 70,841 93,504 7,731 236,099 Total assets held for sale 135 — 1,751 778 2,664 Year Ended December 31, 2018 - Successor Northeast Southern (b) Rocky Mountain Corporate/ Other Total Revenue $ 43,564 $ 26,152 $ 127,758 $ — $ 197,474 Direct operating expenses 37,660 19,381 101,855 — 158,896 General and administrative expenses 2,746 1,237 5,859 28,668 38,510 Depreciation and amortization 12,148 11,397 22,826 63 46,434 Operating loss (9,059 ) (11,396 ) (2,782 ) (29,063 ) (52,300 ) Loss before income taxes (9,370 ) (11,576 ) (2,781 ) (35,329 ) (59,056 ) Total assets (a) 88,501 84,318 113,767 9,350 295,936 Total assets held for sale — 2,004 — 778 2,782 Five Months Ended December 31, 2017 - Successor Revenue $ 17,234 $ 16,467 $ 46,487 $ — $ 80,188 Direct operating expenses 14,836 12,005 40,236 — 67,077 General and administrative expenses 1,156 1,574 2,640 5,245 10,615 Depreciation and amortization 10,816 9,533 18,108 94 38,551 Operating loss (9,574 ) (6,883 ) (19,163 ) (5,339 ) (40,959 ) Loss before income taxes (9,819 ) (7,106 ) (20,219 ) (11,098 ) (48,242 ) Seven Months Ended July 31, 2017 - Predecessor Revenue $ 20,751 $ 18,586 $ 56,546 $ — $ 95,883 Direct operating expenses 21,117 13,056 46,837 — 81,010 General and administrative expenses 1,917 1,684 3,877 15,074 22,552 Depreciation and amortization 5,352 7,542 15,964 123 28,981 Operating loss (7,635 ) (3,696 ) (10,132 ) (15,197 ) (36,660 ) Income (loss) before income taxes 20,194 18,650 (14,854 ) 144,299 168,289 _____________________ (a) Total assets exclude intercompany receivables eliminated in consolidation. (b) The Southern division includes results for the Eagle Ford Shale area through June 30, 2018. We substantially exited the Eagle Ford Shale area as of June 30, 2018. See Note 10 for further discussion.</t>
  </si>
  <si>
    <t>Selected Quarterly Financial Data (Unaudited)</t>
  </si>
  <si>
    <t>Quarterly Financial Information Disclosure [Abstract]</t>
  </si>
  <si>
    <t>Selected Quarterly Financial Data (Unaudited) Summarized quarterly financial information for 2019 and 2018 is as follows: Successor Three Months Ended 2019 March 31, June 30, September 30, December 31, Revenue $ 42,627 $ 45,240 $ 43,098 $ 37,273 Operating loss (4,657 ) (3,828 ) (5,017 ) (36,600 ) Net loss (6,355 ) (5,006 ) (6,052 ) (37,524 ) Earnings per common share: Net loss per basic common share $ (0.41 ) $ (0.32 ) $ (0.39 ) $ (2.39 ) Net loss per diluted common share (0.41 ) (0.32 ) (0.39 ) (2.39 ) Successor Three Months Ended 2018 March 31, June 30, September 30, December 31, Revenue $ 49,669 $ 48,948 $ 49,656 $ 49,201 Operating loss (30,752 ) (8,905 ) (6,113 ) (6,530 ) Net loss (32,167 ) (11,176 ) (7,117 ) (8,803 ) Earnings per common share: Net loss per basic common share $ (2.75 ) $ (0.96 ) $ (0.61 ) $ (0.72 ) Net loss per diluted common share (2.75 ) (0.96 ) (0.61 ) (0.72 )</t>
  </si>
  <si>
    <t>Emergence from Chapter 11 Reorganization</t>
  </si>
  <si>
    <t>Reorganizations [Abstract]</t>
  </si>
  <si>
    <t>Emergence from Chapter 11 Reorganization On May 1, 2017, the Nuverra Parties filed voluntary petitions under chapter 11 of the Bankruptcy Code in the Bankruptcy Court to pursue the Plan. On July 25, 2017, the Bankruptcy Court entered the Confirmation Order confirming the Plan. The Nuverra Parties emerged from the bankruptcy proceedings on the Effective Date when all remaining conditions to the effectiveness of the Plan were satisfied or waived. On June 22, 2018, the Bankruptcy Court issued a final decree and order closing the chapter 11 cases, subject to certain conditions as set forth therein. On the Effective Date, the Company: • Adopted a Second Amended and Restated Certificate of Incorporation and Third Amended and Restated Bylaws of the Company; • Appointed three new members to the Company’s Board to replace the directors of the Company who were deemed to have resigned on the Effective Date; • Entered into the Credit Agreement, pursuant to which the Credit Agreement Lenders agreed to extend the Successor Revolving Facility and the Successor First Lien Term Loan; • Entered into the Second Lien Term Loan Agreement, pursuant to which the Second Lien Term Loan Lenders extended the Company the Successor Second Lien Term Loan; • Issued 7,900,000 shares of common stock of the reorganized Company to the holders of the Predecessor Company’s 2021 Notes; • Issued 100,000 shares of common stock of the reorganized Company to the Affected Classes (as defined in the Plan); • Issued 3,695,580 shares of common stock of the reorganized Company to holders of Supporting Noteholder Term Loan Claims (as defined in the Plan) and to the Credit Agreement Lenders for the Exit Financing Commitment Fee (as defined in the Plan); • Issued 118,137 warrants to purchase common stock of the reorganized Company, with an exercise price of $39.82 per share and an exercise term expiring seven years from the Effective Date; • Entered into a Registration Rights Agreement with certain holders of the reorganized Company’s common stock party thereto; • Entered into a Warrant Agreement with American Stock Transfer &amp; Trust Company LLC, the Company’s transfer agent; • Paid in full in cash all administrative expense claims, priority tax claims, priority claims, and debtor in possession revolving credit facility claims; • Paid all undisputed, non-contingent customer, vendor, or other obligations not specifically compromised under the Plan; and • Assumed Mark D. Johnsrud’s, the Company’s former Chairman and Chief Executive Officer, Second Amended and Restated Employment Agreement, dated April 28, 2017 and entered into an Amended and Restated Employment Agreement with Joseph M. Crabb, the Company’s Executive Vice President and Chief Legal Officer. On the Effective Date, all of the following agreements, and all outstanding interests and obligations thereunder, were terminated: • Amended and Restated Credit Agreement, as amended through the Fourteenth Amendment thereto, dated as of February 3, 2014, by and among Wells Fargo Bank, National Association (“Wells Fargo”), the lenders named therein, and the Company (the “Predecessor Revolving Facility”); • Term Loan Credit Agreement, as amended through the Ninth Amendment thereto, dated as of April 15, 2016, by and among Wilmington, the lenders named therein, and the Company (the “Predecessor Term Loan”); • Indenture governing the Company’s 2018 Notes, dated April 10, 2012, among the Company, its subsidiaries, and The Bank of New York Mellon, N.A.; • Indenture governing the 2021 Notes, dated April 15, 2016, among the Company, Wilmington, and the guarantors party thereto; • Debtor-in-Possession Credit Agreement, dated as of April 30, 2017 and effective as of May 3, 2017, by and among the Company, the lenders party thereto, Wells Fargo, and other agents party thereto; and • Debtor-in-Possession Term Loan Credit Agreement, dated as of April 30, 2017, by and among the Company, the lenders party thereto, and Wilmington. In addition, on the Effective Date, pursuant to the Plan, (i) all shares of the Company’s pre-Effective Date common stock and all other previously issued and outstanding equity interests in the Company, and any rights of any holder in respect thereof, were canceled and discharged and (ii) all agreements, instruments, and other documents evidencing, relating to or connected with the Company’s pre-Effective Date common stock and all other previously issued and outstanding equity interests of the Company, and any rights of any holder in respect thereof, were canceled and discharged and of no further force or effect. As a result of the cancellation of the Company’s pre-Effective Date common stock on the Effective Date, the Company’s pre-Effective Date common stock ceased trading on the OTC Pink Marketplace under the symbol “NESCQ.” On October 12, 2017, the Company’s post-Effective Date common stock was listed and began trading on the NYSE American Stock Exchange under the symbol “NES.” See Risk Factors Related to our Common Stock” on page 21 of this Annual Report. The foregoing is a summary of the substantive provisions of the Plan and the transactions related to and contemplated thereunder and is not intended to be a complete description of, or a substitute for, a full and complete reading of the Plan and the other documents referred to above. Fresh Start Accounting In connection with our emergence from chapter 11 on the Effective Date, we applied the provisions of fresh start accounting, pursuant to FASB ASC 852, Reorganizations (“ASC 852”), to our consolidated financial statements. We qualified for fresh start accounting as (i) the holders of existing voting shares of the Predecessor Company received less than 50% of the voting shares of the emerging entity and (ii) the reorganization value of our assets immediately prior to confirmation was less than the post-petition liabilities and allowed claims. ASC 852 requires that fresh start accounting be applied when the Bankruptcy Court enters the Confirmation Order confirming the Plan, or as of a later date when all material conditions precedent to the effectiveness of the Plan are resolved, which for us was August 7, 2017. We elected to apply fresh start accounting effective July 31, 2017, to coincide with the timing of our normal accounting period close. We evaluated the events between July 31, 2017 and August 7, 2017 and concluded that the use of an accounting convenience date of July 31, 2017 did not have a material impact on our results of operations or financial position. The implementation of the Plan and the application of fresh start accounting materially changed the carrying amounts and classifications reported in our condensed consolidated financial statements and resulted in a new entity for financial reporting purposes. As a result, the financial statements after July 31, 2017 are not comparable with the financial statements on and prior to July 31, 2017. Fresh start accounting reflects the value of the Successor Company as determined in the confirmed Plan. Under fresh start accounting, asset values are remeasured and allocated based on their respective fair values in conformity with the purchase method of accounting for business combinations in FASB ASC 805, Business Combinations .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nd accumulated deficit were eliminated. Reorganization value represents the fair value of the Successor Company’s assets before considering liabilities. The excess reorganization value over the fair value of identified tangible and intangible assets is reported as goodwill. Reorganization Value Under ASC 852, the Successor Company must determine a value to be assigned to the equity of the emerging company as of the date of adoption of fresh start accounting. To facilitate this calculation, we estimated the enterprise value of the Successor Company by relying equally on a discounted cash flow (or “DCF”) analysis under the income approach and the guideline public company method under the market approach. Enterprise value represents the fair value of an entity’s interest-bearing debt and stockholders’ equity. To estimate enterprise value utilizing the DCF method, we established an estimate of future cash flows for the period ranging from 2017 to 2023 and discounted the estimated future cash flows to present value. The expected cash flows for the period 2017 to 2021 were based on the financial projections and assumptions utilized in the disclosure statement. The expected cash flows for the period 2022 to 2023 were derived from earnings forecasts and assumptions regarding growth and margin projections, as applicable. A terminal value was included based on the cash flow of the final year of the forecast period. The discount rate of 11.3% was estimated based on an after-tax weighted average cost of capital (or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guideline public company analysis identified a group of comparable companies that have operating and financial characteristics comparable in certain respects to us, including comparable lines of business, business risks and market presence. Under this methodology, certain financial multiples and ratios that measure financial performance and value are calculated for each se lected company and then compared to the implied multiples from the DCF analysis. We considered enterprise value as a multiple of each selected company for which there was publicly available earnings before interest, taxes, depreciation and amortization (or “EBITDA”). In the disclosure statement associated with the Plan, which was confirmed by the Bankruptcy Court, we estimated a range of enterprise values between $270.0 million and $335.0 million , with a midpoint of $302.5 million . We deemed it appropriate to use the midpoint between the low end and high end of the range to determine the final enterprise value of $302.5 million utilized for fresh start accounting. 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occurrence of a variation that would have significantly affected the reorganization value include the assumptions regarding revenue growth, operating expenses, the amount and timing of capital expenditures and the discount rate utilized. The following table reconciles the enterprise value to the estimated fair value of the Successor common stock, par value of $0.01 per share, as of the Effective Date: Enterprise value $ 302,500 Plus: Cash and cash equivalents and restricted cash 14,998 Plus: Non-operating assets 14,400 Fair value of invested capital 331,898 Less: Fair value of First and Second Lien Term Loans (36,053 ) Less: Fair value of capital leases (5,654 ) Shareholders’ equity of Successor Company $ 290,191 Shares outstanding of Successor Company 11,696 Implied per share value $ 24.81 The following table reconciles the enterprise value to the estimated reorganization value as of the Effective Date: Enterprise value $ 302,500 Plus: Cash and cash equivalents and restricted cash 14,998 Plus: Other non-operating assets 14,400 Fair value of invested capital 331,898 Plus: Current liabilities, excluding current portion of long-term debt 32,011 Plus: Non-current liabilities, excluding long-term debt 6,441 Reorganization value of Successor Assets $ 370,350 Warrants Pursuant to the Plan, on the Effective Date,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warrants were recorded as derivative liabilities on the “Derivative warrant liability” line in the condensed consolidated balance sheet. At issuance the warrants were recorded at fair value, which was computed using a Monte Carlo simulation model (Level 3), and are re-measured at each quarter end until expiration or exercise with the resulting fair value adjustment recorded in “Other income, net” in the consolidated statement of operations. Future changes in these factors could have a significant impact on the computed fair value of the derivative warrant liability. As such, we expect future changes in the fair value of the warrants could vary significantly from quarter to quarter. The warrants were also previously discussed in Note 13 and Note 14 . Personal Property To estimate the fair value of personal property, such as machinery and equipment, we utilized a combination of the cost and market approaches. For assets valued via the cost approach, we applied trend indices from published sources to estimate reproduction cost if the asset was new. We then assigned valuation lives specific to each category of asset based on industry sources and our experience to assess physical and functional depreciation. For the assets valued via the market approach, such as trucks and tanks, we researched market values from published sources and reviewed comparable sales data and sales offers received to estimate fair value. Real Property The real property consists of land, buildings, and disposal wells . Real property was valued considering the three generally accepted approaches to value: cost, sales comparison and income capitalization. Due to the special-use nature of most of the real property, we relied on the cost and sales comparison approaches. To estimate the replacement cost if the real property was new and determine the economic life of the improvements, we utilized data provided by a valuation service. Depreciation estimates of the improvements were based on information obtained during physical inspections, discussions with building engineers, and general observations of the improvements’ condition. Land was valued as if it were vacant and available through application of the sales comparison approach. For commercial office properties that have leasing potential, we also utilized the income approach to estimate the values. Comparable rents and listing properties were researched an analyzed and adjusted to estimate market rents with the values derived from direct capitalization analysis. Intangible Assets The intangible assets were valued with a combination of the income and cost approach. In order to estimate the fair value of the customer relationships, we determined that the excess earnings method under the income approach was appropriate since the inherent value of this intangible asset lies in its ability to generate current and future income, as well as the fact that identifiable revenue streams could be estimated. We utilized the cost approach to value the other intangibles such the assembled workforce and disposal well permits. Consolidated Statement of Financial Position The following fresh start condensed consolidated balance sheet presents the implementation of the Plan and adoption of fresh start accounting as of July 31, 2017. The “Reorganization Adjustments” have been recorded within the consolidated balance sheet to reflect the effects of the Plan, including discharge of liabilities subject to compromise. The “Fresh Start Adjustments” reflect the estimated fair value adjustments as a result of the adoption of fresh start accounting. Predecessor Reorganization Fresh Start Successor Company Adjustments Adjustments Company Assets Cash $ 2,728 $ 4,465 A $ — $ 7,193 Restricted cash 8,011 (206 ) B — 7,805 Accounts receivable, net 27,535 — — 27,535 Inventories 3,935 — — 3,935 Prepaid expenses and other receivables 3,200 282 C — 3,482 Other current assets 924 (500 ) C — 424 Assets held for sale 631 3,913 D — 4,544 Total current assets 46,964 7,954 — 54,918 Property, plant and equipment, net 265,097 (8,678 ) D 30,869 P 287,288 Equity investments 59 — — 59 Intangibles, net 13,093 (763 ) D (11,723 ) Q 607 Goodwill — — 27,139 R 27,139 Other assets 339 — — 339 Total assets $ 325,552 $ (1,487 ) $ 46,285 $ 370,350 Liabilities and Shareholders’ Equity (Deficit) Accounts payable $ 6,331 $ 1,967 E $ — $ 8,298 Accrued and other current liabilities 30,549 (12,168 ) F (298 ) S 18,083 Current contingent consideration — 1,000 G — 1,000 Current portion of long-term debt 41,007 (37,665 ) H — 3,342 Derivative warrant liability — 717 I — 717 Other current liabilities — 3,913 J — 3,913 Total current liabilities 77,887 (42,236 ) (298 ) 35,353 Deferred income taxes 472 — (314 ) T 158 Long-term debt 2,312 35,000 K 1,053 K 38,365 Long-term contingent consideration — — — — Other long-term liabilities 3,694 (461 ) L 3,050 U 6,283 Liabilities subject to compromise 480,595 (480,595 ) M — — Total liabilities 564,960 (488,292 ) 3,491 80,159 Commitments and contingencies Shareholders’ deficit: Common stock (Successor) — 117 N — 117 Additional paid-in-capital (Successor) — 290,074 N — 290,074 Common stock (Predecessor) 152 — (152 ) V — Additional paid-in capital (Predecessor) 1,408,324 — (1,408,324 ) V — Treasury stock (Predecessor) (19,809 ) — 19,809 V — (Accumulated deficit) retained earnings (1,628,075 ) 196,614 O 1,431,461 W — Total shareholders’ equity (deficit) (239,408 ) 486,805 42,794 290,191 Total liabilities and shareholders’ equity (deficit) $ 325,552 $ (1,487 ) $ 46,285 $ 370,350 Reorganization Adjustments A. Reflects the cash receipts (payments) from implementation of the Plan: Receipt of Successor First Lien Term Loan and Successor Second Lien Term Loan Proceeds $ 35,000 Payment of debtor in possession revolving facility, including accrued interest and fees (30,461 ) Payment of debtor in possession term loan interest (90 ) Cash payment in association with settlement of the 2018 Notes (350 ) Release of restricted cash to unrestricted cash 206 Refund of professional fees 160 Net Cash Receipts $ 4,465 B. Reflects the release of restricted cash to unrestricted cash. C. Reflects the reclassification of a rental security deposit to prepaid rent (or “Prepaid expenses and other receivables”) from “Other current assets” in connection with settlement of lease claims. Also included in “Other current assets” is the settlement for the lease rejection damages, see below: Reclassification of a rental security deposit to prepaid rent $ (282 ) Settlement for the lease rejection damages (218 ) Adjustment to Other current assets $ (500 ) D. As part of the Plan and settlement of claims, the $7.4 million note payable (or “the AWS Note”) that arose in connection with AWS, was settled in the fourth quarter of fiscal 2017 in exchange for the membership interests in AWS, return of the water treatment facility in the Marcellus shale area, including all assets related to the operations of the water treatment facility in “as-is, where-is” condition, together with $75,000 for reimbursement of certain costs and deferred maintenance. The adjustments reflect the reclassification of property, plant and equipment exchanged for the release of claims related to the AWS Note from “Property, plant and equipment, net” to “Assets held for sale,” as well as the write-off of intangibles associated with AWS. Elimination of property, plant and equipment related to AWS settlement $ (8,678 ) Elimination of intangible assets related to AWS settlement (763 ) Recognition of assets held for sale on the AWS settlement 3,913 Accrual of cash payment in connection with the AWS settlement (See F) (75 ) Loss on settlement of the AWS note payable $ (5,603 ) E. The reorganization adjustment to “Accounts payable” represents the reinstatement of the pre-petition accounts payable that was previously classified as “Liabilities subject to compromise.” F. The reorganization adjustment to “Accrued and other current liabilities” are noted in the table below. Accrual of the $75,000 related to the AWS settlement $ 75 Write-off of short-term deferred rent related to the Scottsdale Headquarters lease (330 ) Write-off of accrued interest related to the 2018 and 2021 Notes (11,650 ) Decrease in accrued interest for DIP Facilities due to cash payment (263 ) Net decrease in Accrued and other current liabilities $ (12,168 ) G. Reflects the contingent consideration due for the Ideal Settlement. Of the remaining $1.0 million balance due, $0.5 million was paid in August 2017 subsequent to the Effective Date and the other $0.5 million is payable upon delivery of the required permits. H. Reflects the payment or conversion to equity of the Predecessor Revolving Facility and debtor in possession credit facilities in connection with emergence on the Effective Date. I. Reflects the recognition of the derivative warrant liability for the warrants issued in connection with the Plan. Note 13 and Note 14 includes additional discussion on the warrants and the assumptions used to calculate the fair value. J. Reflects the reclassification of the AWS debt prior to the surrender of the AWS assets classified as “Assets held for sale” pursuant to the Plan. K. Represents the new Successor First Lien Term Loan and Successor Second Lien Term Loan at fair value, net of debt issuance costs: Successor First Lien Term Loan at fair value $ 15,000 Successor Second Lien Term Loan at fair value 21,053 Debt issuance costs associated with the Successor Second Lien Term Loan (1,053 ) Fair Value of the Successor First Lien Term Loan and Successor Second Lien Term Loan, net of debt issuance costs $ 35,000 L. Reflects the write-off of long-term deferred rent associated with the Scottsdale headquarters lease which was rejected and settled as part of the chapter 11 filing. M. Liabilities subject to compromise were settled as follows in accordance with the Plan: Outstanding principal amount of 2018 Notes, net of discounts/premiums and debt issuance costs $ (40,020 ) Outstanding principal amount of 2021 Notes, net of discounts/premiums and debt issuance costs (347,658 ) Outstanding principal amount of Term Loan, net of discounts/premiums and debt issuance costs (78,264 ) Outstanding principal amount on the AWS note payable (3,913 ) Ideal original contingent consideration (8,500 ) Pre-petition accounts payable (1,967 ) Derivative warrant liability (273 ) Balance of Liabilities subject to compromise $ (480,595 ) Reinstatement of pre-petition accounts payable $ 1,967 Reinstatement of a portion of the Ideal contingent consideration pursuant to the settlement agreement 1,000 Reinstatement of the AWS note payable pursuant to the settlement agreement 3,913 Payment to the 2018 Noteholders pursuant to the Plan 350 Write-off of accrued interest related to the 2018 and 2021 Notes (11,650 ) Record the issuance of Successor common equity 290,191 Recoveries pursuant to the Plan $ 285,771 Net gain on debt discharge $ (194,824 ) N. Distribution of 11,695,580 Successor shares of common stock at a par value of $0.01 per share: Record issuance of shares of Successor common stock at par value of $0.01 per share $ 117 Record additional paid-in capital from the issuance of Successor common stock 290,074 Fair value of Successor common equity $ 290,191 O. Reflects the cumulative impact of the reorganization adjustments on “(Accumulated deficit) retained earnings” discussed above: Net gain on debt discharge $ 194,824 Loss on settlement of the AWS note payable (5,603 ) Write-off of a portion of the Ideal contingent consideration due to settlement 7,500 Settlement of the lease rejection claim associated with the Scottsdale headquarters lease (218 ) Write-off of the deferred rent associated with the Scottsdale headquarters lease 790 Issuance of warrants to the 2018 Noteholders and other parties pursuant to the Plan (717 ) Refund of professional fees 160 Professional fees related to the reorganization under the Plan (122 ) Net retained earnings impact resulting from implementation of the Plan $ 196,614 Fresh Start Adjustments P. Reflects the increase in net book value of property, plant and equipment to estimated fair value. The following table summarizes the components of property, plant and equipment, net as of July 31, 2017 of the Predecessor Company and the Successor Company: Successor Predecessor Land $ 10,779 $ 11,495 Buildings 29,349 27,145 Building, leasehold and land improvements 8,690 10,724 Pipelines 66,962 58,533 Disposal wells 41,195 20,872 Landfill 4,500 20,539 Machinery and equipment 16,724 20,169 Equipment under finance leases 10,045 6,499 Motor vehicles and trailers 55,333 34,069 Rental equipment 36,748 46,300 Office equipment 3,046 1,954 Construction in process 3,917 6,798 Property, plant and equipment, net $ 287,288 $ 265,097 Q. Reflects the reduction in net book value of intangible assets to estimated fair value. R. The adjustment represents the reorganization value of assets in excess of amounts allocated to identified tangible and intangible assets as follows: Reorganization value of Successor assets $ 370,350 Less: Fair value of Successor assets (excluding goodwill) 343,211 Reorganization value of Successor assets in excess of fair value - Successor goodwill $ 27,139 The Successor goodwill by segment is $4.9 million for the Rocky Mountain division, $19.5 million for the Northeast division, and $2.7 million for the Southern division. Upon emergence, we have determined that our goodwill will be tested for impairment annually at October 1st and more frequently if events or circumstances lead to a determination that it is more likely than not that the fair value of a reporting unit is less than its carrying amount. There were no indicators of goodwill impairment at October 1, 2017. S. Reflects an adjustment to Accrued and other current liabilities to adjust the environmental liabilities to estimated fair value. T. Reflects the impact of the reorganization and fresh start adjustments on deferred taxes. U. Reflects the adjustment to increase the net book value of asset retirement obligations to estimated fair value. V. Reflects the cancellation of Predecessor equity to (Accumulated deficit) retained earnings. W. Reflects the cumulative impact of the fresh start accounting adjustments discussed above on (Accumulated deficit) retained earnings as follows: Property, plant and equipment fair value adjustment $ 30,869 Intangible assets fair value adjustment (11,723 ) Reorganization value in excess of amounts allocable to identified assets - Successor goodwill 27,139 Asset retirement obligation fair value adjustment (3,050 ) Environmental liability fair value adjustment 298 Recording the fair value of debt issuance costs for the new Successor First Lien Term Loan and Successor Second Lien Term Loan (1,053 ) Adjustment to deferred income taxes 314 Change in assets and liabilities resulting from fresh start adjustments $ 42,794 Elimination of Predecessor common stock to (accumulated deficit) retained earnings $ 152 Elimination of Predecessor additional paid-in capital to (accumulated deficit) retained earnings 1,408,324 Elimination of Predecessor treasury stock to (accumulated deficit) retained earnings (19,809 ) Net impact of fresh start adjustments on (accumulated deficit) retained earnings $ 1,431,461 Reorganization Items, net Reorganization items, net represents liabilities settled, net of amounts incurred subsequent to the chapter 11 filing as a direct result of the Plan and are classified as “Reorganization items, net” in our consolidated statement of operations. The following table summarizes reorganization items, net for the years ended December 31, 2019 and 2018, five months ended December 31, 2017, and the seven months ended July 31, 2017: Successor Predecessor Year Ended December 31, Five Months Ended December 31, Seven Months Ended July 31, 2019 2018 2017 2017 Net gain on debt discharge $ — $ — $ — $ 194,824 Change in assets and liabilities resulting from fresh start adjustments — — — 42,794 Settlement of the AWS note payable — — — (5,603 ) Fair value of warrants issued to the 2018 Noteholders and other parties pursuant to the Plan — — — (717 ) Professional and insurance fees (200 ) (246 ) (7,306 ) (9,090 ) DIP credit agreement financing costs — — 3,962 (5,702 ) Retention bonus payments — — (2,158 ) (806 ) Other costs (a) — (1,433 ) (5 ) 7,794 Reorganization items, net $ (200 ) $ (1,679 ) $ (5,507 ) $ 223,494 (a) Includes approximately $1.3 million in chapter 11 fees paid to the US Trustee during the year ended December 31, 2018.</t>
  </si>
  <si>
    <t>Fresh Start Accounting</t>
  </si>
  <si>
    <t>Subsidiary Guarantors</t>
  </si>
  <si>
    <t>Condensed Financial Information Disclosure [Abstract]</t>
  </si>
  <si>
    <t>Subsidiary Guarantors The 2018 Notes and the 2021 Notes of the Predecessor Company were registered securities. As a result of these registered securities, we are required to present the following condensed consolidating financial information for the Predecessor periods pursuant to Rule 3-10 of SEC Regulation S-X, Financial Statements of Guarantors and Issuers of Guaranteed Securities Registered or Being Registered . Our Successor Revolving Facility, Successor First Lien Term Loan, and Successor Second Lien Term Loan are not registered securities. Therefore, the presentation of condensed consolidating financial information is not required for the Successor periods. The following tables present consolidating financial information for Nuverra Environmental Solutions, Inc. (“Parent”) and its 100% wholly-owned subsidiaries (the “Guarantor Subsidiaries”) for the seven months ended July 31, 2017. CONSOLIDATING STATEMENTS OF OPERATIONS SEVEN MONTHS ENDED JULY 31, 2017 Predecessor Parent Guarantor Subsidiaries Eliminations Consolidated Revenue $ — $ 95,883 $ — $ 95,883 Costs and expenses: Direct operating expenses — 81,010 — 81,010 General and administrative expenses 15,074 7,478 — 22,552 Depreciation and amortization 123 28,858 — 28,981 Total costs and expenses 15,197 117,346 — 132,543 Operating loss (15,197 ) (21,463 ) — (36,660 ) Interest expense, net (22,333 ) (459 ) — (22,792 ) Other income, net 4,125 136 — 4,261 Income (loss) from equity investments 101,462 (14 ) (101,462 ) (14 ) Reorganization items, net 177,704 45,790 — 223,494 Income (loss) before income taxes 245,761 23,990 (101,462 ) 168,289 Income tax (expense) benefit (77,150 ) 77,472 — 322 Net income (loss) $ 168,611 $ 101,462 $ (101,462 ) $ 168,611 CONSOLIDATING STATEMENT OF CASH FLOWS SEVEN MONTHS ENDED JULY 31, 2017 Predecessor Parent Guarantor Subsidiaries Consolidated Cash flows from operating activities: Net cash used in operating activities $ (18,672 ) $ (277 ) $ (18,949 ) Cash flows from investing activities: Proceeds from the sale of property and equipment — 3,083 3,083 Purchase of property, plant and equipment — (3,149 ) (3,149 ) Net cash used in investing activities — (66 ) (66 ) Cash flows from financing activities: Proceeds from Predecessor revolving credit facility 106,785 — 106,785 Payments on Predecessor revolving credit facility (129,964 ) — (129,964 ) Proceeds from Predecessor term loan 15,700 — 15,700 Proceeds from debtor in possession term loan 6,875 — 6,875 Proceeds from Successor First and Second Lien Term Loans 36,053 — 36,053 Payments for debt issuance costs (1,053 ) — (1,053 ) Payments on finance leases and other financing activities — (2,797 ) (2,797 ) Net cash provided by (used in) financing activities 34,396 (2,797 ) 31,599 Net increase (decrease) in cash 15,724 (3,140 ) 12,584 Cash and restricted cash - beginning of year 1,388 1,026 2,414 Cash and restricted cash - end of year $ 17,112 $ (2,114 ) $ 14,998</t>
  </si>
  <si>
    <t>Significant Accounting Policies (Policies)</t>
  </si>
  <si>
    <t xml:space="preserve">The accompanying audited consolidated financial statements have been prepared in accordance with accounting principles generally accepted in the United States (“GAAP”). In our opinion, the consolidated financial statements include the normal, recurring adjustments necessary for a fair statement of the information required to be set forth herein. All dollar and share amounts in the footnote tabular presentations are in thousands, except per share amounts and unless otherwise noted. Unless stated otherwise, any reference to balance sheet, income statement, statement of operations and cash flow items in these accompanying audited consolidated financial statements refers to results from continuing operations. We have not included a statement of comprehensive income as there were no transactions to report in the 2019 , 2018 , or 2017 periods presented. </t>
  </si>
  <si>
    <t>Principles of Consolidation</t>
  </si>
  <si>
    <t>Principles of Consolidation Our consolidated financial statements include the accounts of Nuverra and our subsidiaries. All intercompany accounts, transactions and profits are eliminated in consolidation.</t>
  </si>
  <si>
    <t>Reclassifications</t>
  </si>
  <si>
    <t>Reclassifications Due to the decreased fair value of the derivative warrant liability, we have elected to present this item in the “Accrued and other current liabilities” line and eliminate the previously disclosed “Derivative warrant liability” line item on the consolidated balance sheets.</t>
  </si>
  <si>
    <t>Recently Adopted/Issued Accounting Pronouncements</t>
  </si>
  <si>
    <t>Recently Adopted Accounting Pronouncements In February 2016, the Financial Accounting Standards Board (“FASB”) issued ASU No. 2016-02, Leases (Topic 842) (“ASC 842”), replacing the previous leasing standard Accounting Standards Codification 840, Leases (“ASC 840”), which requires an entity that is a lessee to recognize the assets and liabilities arising from leases with terms longer than 12 months on the balance sheet. Leases are to be classified as either operating or finance, with classification affecting the pattern of expense recognition in the statement of operations. The new standard was effective for annual reporting periods beginning after December 15, 2018, and interim periods within those annual periods. We adopted this new lease standard on January 1, 2019 using a modified retrospective transition, with the cumulative-effect adjustment to the opening balance of accumulated deficit as of the effective date (the “effective date method”). Under the effective date method, financial results reported in periods prior to 2019 are unchanged. We also elected the package of practical expedients permitted under the transition guidance within the new standard, which among other things, allowed us to carryforward the historical lease classification. In addition, we have made an accounting policy election to keep leases with an initial term of 12 months or less off of the balance sheet. We will continue to recognize those lease payments in the consolidated statement of operations on a straight-line basis over the lease term. The adoption of the new lease standard resulted in the recognition of operating lease assets and operating lease liabilities of approximately $4.9 million , respectively, as of January 1, 2019. Additionally, as of January 1, 2019, we recorded an adjustment of $0.8 million to accumulated deficit as a result of the re-measurement of the present value of remaining lease payments for the finance leases previously recorded as capital leases. The finance lease assets and finance lease liabilities as of January 1, 2019 were $1.8 million , respectively. We believe the adoption of the new lease standard will not materially impact our results of operations, nor have a notable impact on our liquidity. See Note 5 for further information on our leases. Recently Issued Accounting Pronouncements In June 2016, the FASB issued ASU No. 2016-13, Financial Instruments - Credit Losses (Topic 326). Due to the issuance of ASU No. 2019-10, Financial Instruments - Credit Losses (Topic 326), Derivatives and Hedging (Topic 815), and Leases (Topic 842), and the fact that we are a smaller reporting company, the new standard is effective for reporting periods beginning after December 15, 2022.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January 1, 2023. We do not expect the new credit loss standard to have a material effect on our consolidated financial statements. In December 2019, the FASB issued ASU No. 2019-12, Income Taxes (Topic 740): Simplifying the Accounting for Income Taxes, which is intended to simplify various aspects related to accounting for income taxes. The standard removes certain exceptions to the general principles in Topic 740 and also clarifies and amends existing guidance to improve consistent application. The new standard will be effective for interim and annual periods beginning after December 15, 2020, with early adoption permitted. We plan to adopt this new ASU effective January 1, 2021. We are currently evaluating the impact the adoption of the new tax standard will have on our consolidated financial statements.</t>
  </si>
  <si>
    <t>Use of Estimates</t>
  </si>
  <si>
    <t>Use of Estimates Our consolidated financial statements have been prepared in conformity with GAAP. The preparation of the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using the most current and best available information, however actual results could differ from those estimates.</t>
  </si>
  <si>
    <t>Cash Equivalents and Restricted Cash</t>
  </si>
  <si>
    <t xml:space="preserve">Cash Equivalents The Company considers all highly liquid investments with original maturities of three months or less to be cash equivalents. These investments are carried at cost, which approximates market value. Restricted Cash On the Effective Date, we entered into a new $45.0 million First Lien Credit Agreement (the “Credit Agreement”) by and among the lenders party thereto (the “Credit Agreement Lenders”), ACF FinCo I, LP, as administrative agent (the “Credit Agreement Agent”), and the Company. Pursuant to the Credit Agreement, the Credit Agreement Lenders agreed to extend to the Company a $30.0 million senior secured revolving credit facility (the “Successor Revolving Facility”) and a $15.0 million senior secured term loan facility (the “Successor First Lien Term Loan”). As our collections on our accounts receivable serve as collateral on the Successor Revolving Facility, all amounts collected are initially recorded to “Restricted cash” on the consolidated balance sheet as these funds are not available for operations until our Credit Agreement Lenders release the funds to us approximately one day later. As such, we expect our restricted cash balance to be anywhere between $0.2 million and $2.0 million at any given time depending upon recent collections. We had a restricted cash balance of $0.9 million and $0.7 million as of December 31, 2019 and December 31, 2018 , respectively. </t>
  </si>
  <si>
    <t>Accounts Receivable</t>
  </si>
  <si>
    <t>Accounts Receivable Accounts receivable are recognized and carried at original billed and unbilled amounts less allowances for estimated uncollectible amounts and estimates for potential credits. Inherent in the assessment of these allowances are certain judgments and estimates including, among others, the customer’s willingness or ability to pay, our compliance with customer invoicing requirements, the effect of general economic conditions and the ongoing relationship with the customer. Accounts with outstanding balances longer than the payment terms are considered past due. We write off trade receivables when we determine that they have become uncollectible. Bad debt expense is reflected as a component of “General and administrative expenses” in the consolidated statements of operations. Unbilled accounts receivable result from revenue earned for services rendered where customer billing is still in progress at the balance sheet date.</t>
  </si>
  <si>
    <t>Fair Value of Financial Instruments</t>
  </si>
  <si>
    <t>Our derivative warrant liability is adjusted to reflect the estimated fair value at each quarter end, with any decrease or increase in the estimated fair value recorded in “Other income, net” in the consolidated statements of operations. We used Level 3 inputs for the valuation methodology of the derivative liabilities. See Note 13 and Note 14 for disclosures on the fair value of our derivative warrants. Fair Value of Financial Instruments Fair value is the price that would be received to sell an asset or paid to transfer a liability in an orderly transaction between market participants at the measurement date. The carrying amounts of our accounts receivable and accounts payable approximate fair value due to the short-term nature of these instruments The fair value of our Successor Revolving Facility, Successor First Lien Term Loan, Successor Second Lien Term Loan (as defined in Note 12), and other debt obligations including a vehicle term loan and finance leases secured by various properties and equipment, bears interest at rates commensurate with market rates and therefore their respective carrying values approximate fair value.</t>
  </si>
  <si>
    <t>Property and Equipment</t>
  </si>
  <si>
    <t>Property, Plant and Equipment Property and equipment is recorded at cost. Depreciation is recorded using the straight-line method over the estimated useful lives of the related assets ranging from three to thirty-nine years . Our landfill is depreciated using the units-of-consumption method based on estimated remaining airspace. Leasehold improvements are depreciated over the life of the lease or the life of the asset, whichever is shorter. 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0 years Rental equipment 5-10 years Office equipment 3-7 years Expenditures for betterments that increase productivity and/or extend the useful life of an asset are capitalized. Maintenance and repair costs are charged to expense as incurred. Upon disposal, the related cost and accumulated depreciation of the assets are removed from their respective accounts, and any gains or losses are included in “Direct operating expenses” in the consolidated statements of operations.</t>
  </si>
  <si>
    <t>Debt Issuance Costs</t>
  </si>
  <si>
    <t>Deferred initial up-front commitment fees paid by a borrower to a lender represent the benefit of being able to access capital over the contractual term, and therefore, meet the definition of an asset. Debt Issuance Costs We capitalize costs associated with the issuance of debt and amortize them as additional interest expense over the lives of the respective debt instrument on a straight-line basis, which approximates the effective interest method. Debt issuance costs related to a recognized debt liability are presented in the balance sheet as a direct deduction from the carrying amount of that debt liability, consistent with debt discounts.</t>
  </si>
  <si>
    <t xml:space="preserve">Goodwill Goodwill represents the excess of the purchase price over the fair value of the net assets of businesses acquired. The carrying values of goodwill at December 31, 2019 and 2018 were $0.0 million and $29.5 million , respectively ( Note 9 ). Our goodwill is tested for impairment annually at October 1st and more frequently if events or circumstances lead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In the event a determination is made that it is more likely than not that the fair value of a reporting unit is less than its carrying value, the goodwill impairment test must be performed. The first step of the test, used to identify potential impairment, compares the estimated fair value of a reporting unit with its carrying amount, including goodwill. If the fair value of a reporting unit exceeds its carrying amount, goodwill of the reporting unit is not considered to be impaired. If the carrying amount of a reporting unit exceeds its fair value, since we have adopted ASU No. 2017-04, Intangibles - Goodwill and Other (Topic 350) - Simplifying the Test for Goodwill Impairment (or “ASU No. 2017-04”) , an impairment charge is recorded based on the excess of a reporting unit’s carrying amount over its fair value. When we reviewed goodwill for impairment as of October 1, 2019, due to indicators of potential impairment, we determined that it was more likely than not that the fair value of our reporting units were less than their carrying value. </t>
  </si>
  <si>
    <t>Impairment of Long-Lived Assets and Intangible Assets with Finite Useful Lives</t>
  </si>
  <si>
    <t xml:space="preserve">Impairment of Long-Lived Assets and Intangible Assets with Finite Useful Lives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 sum of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various factors, including changes in economic conditions or changes in an asset’s operating performance. Long-lived assets are grouped at the basin level for purposes of assessing their recoverability as we concluded that the basin level is the lowest level for which identifiable cash flows are largely independent of the cash flows of the other assets and liabilities. For assets that do not pass the recoverability test, the asset group’s fair value is compared to the carrying amount. If the asset group’s fair value is less than the carrying amount, impairment losses are recorded for the amount by which the carrying amount of such assets exceeds the fair value. We also record impairment charges for assets that are held for sale. In accordance with applicable accounting guidance, assets that are held for sale are recorded at the lower of net book value or fair value less costs to sell. These assets are reclassified to a separate line on the consolidate balance sheet called “Assets held for sale.” Upon reclassification we cease to recognize depreciation expense on the assets. If the fair value of the assets reclassified as held for sale is lower than the net book value, we record the appropriate impairment charge to write the asset down to fair value. </t>
  </si>
  <si>
    <t>Asset Retirement Obligations</t>
  </si>
  <si>
    <t>Asset Retirement Obligations We record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interest expense ( Note 19 ). In addition, asset retirement costs are capitalized as part of the related asset’s carrying value and are depreciated on a straight line basis for disposal wells and using a units-of-consumption basis for landfill costs over the assets’ respective useful lives.</t>
  </si>
  <si>
    <t>Revenue Recognition/Direct Operating Expenses</t>
  </si>
  <si>
    <t>Direct Operating Expenses Direct operating expenses consists primarily of wages and benefits for employees or subcontractors performing operational activities, fuel expense associated with transportation and logistics activities, and costs to repair and maintain transportation and rental equipment and disposal wells. Revenue Recognition Revenues are generated upon the performance of contracted services under formal and informal contracts with direct customers. Taxes assessed on sales transactions are presented on a net basis and are not included in revenue. On January 1, 2018, we adopted the guidance in ASC 606 and all the related amendments and applied the new revenue standard to all contracts using the modified retrospective method. The impact of the new revenue standard was not material and there was no adjustment required to the opening balance of retained earnings. We expect the impact of the adoption of the new revenue standard to be immaterial to our net income on an ongoing basis. Prior to January 1, 2018, we recognized revenues in accordance with Accounting Standards Codification 605 (ASC 605 , Revenue Recognition ) and Staff Accounting Bulletin No 104, where all of the following criteria must be met for revenues to be recognized: persuasive evidence of an arrangement exists, delivery has occurred or services have been rendered, the price to the buyer is fixed and determinable and collectability is reasonably assured. Revenue On January 1, 2018, we adopted the guidance in ASC 606, including all related amendments, and applied the new revenue standard to all contracts using the modified retrospective method. The impact of the new revenue standard was not material and there was no adjustment required to the opening balance of retained earnings. 2017 has not been restated and continues to be reported under ASC 605, the accounting guidance in effect for that period. Revenues are generated upon the performance of contracted services under formal and informal contracts with customers. Revenues are recognized when the contracted services for our customers are completed in an amount that reflects the consideration we expect to be entitled to in exchange for those services. Sales and usage-based taxes are excluded from revenues. Payment is due when the contracted services are completed in accordance with the payment terms established with each customer prior to providing any services. As such, there is no significant financing component for any of our revenues. Some of our contracts with customers involve multiple performance obligations as we are providing more than one service under the same contract, such as water transfer services and disposal services. However, our core service offerings are capable of being distinct and also are distinct within the context of contracts with our customers. As such, these services represent separate performance obligations when included in a single contract. We have standalone pricing for all of our services which is negotiated with each of our customers in advance of providing the service. The contract consideration is allocated to the individual performance obligations based upon the standalone selling price of each service, and no discount is offered for a bundled services offering.</t>
  </si>
  <si>
    <t>Concentration of Customer Risk</t>
  </si>
  <si>
    <t>We depend on our customers’ willingness to make operating and capital expenditures to explore, develop and produce oil and natural gas in the United States. These expenditures are generally dependent on current oil and natural gas prices and the industry’s view of future oil and natural gas prices, including the industry’s view of future economic growth and the resulting impact on demand for oil and natural gas. Any decline in oil and natural gas prices could result in reductions in our customers’ operating and capital expenditures. Declines in these expenditures could result in project modifications, delays or cancellations, general business disruptions, delays in, or nonpayment of, amounts owed to us, increased exposure to credit risk and bad debts, and a general reduction in demand for our services. These effects could have a material adverse effect on our financial condition, results of operations and cash flows.</t>
  </si>
  <si>
    <t>Income Taxes Income taxes are accounted for using the asset and liability method. Under this method, deferred income tax assets and liabilities are recognized for the expected future tax consequences attributable to temporary differences between the financial statement carrying amounts of existing assets and liabilities and their respective tax bases including temporary differences related to assets acquired in business combinations. Deferred tax assets are also recognized for net operating loss, capital loss and tax credit carryforwards. Deferred income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realization of the related benefits is not more likely than not. We measure and record tax contingency accruals in accordance with GAAP which prescribes a threshold for the financial statement recognition and measurement of a tax position taken or expected to be taken in a return. Only positions meeting the “more likely than not” recognition threshold may be recognized or continue to be recognized. A tax position is measured at the largest amount that is greater than 50 percent likely of being realized upon ultimate settlement. Our policy is to recognize interest and penalties accrued on any unrecognized tax benefits as a component of income tax expense.</t>
  </si>
  <si>
    <t>Share-Based Compensation</t>
  </si>
  <si>
    <t>Share-Based Compensation Share-based compensation for all share-based payment awards granted is based on the grant-date fair value. Generally, awards of stock options granted to employees vest in equal increments over a three -year service period from the date of grant and awards of restricted stock awards or units vest over a one , two or three year service period from the date of grant. The grant date fair value of the award is recognized to expense on a straight-line basis over the requisite service period.</t>
  </si>
  <si>
    <t>Advertising</t>
  </si>
  <si>
    <t>Advertising Advertising costs are expensed as incurred.</t>
  </si>
  <si>
    <t>Significant Accounting Policies (Tables)</t>
  </si>
  <si>
    <t>Allowance for Doubtful Accounts</t>
  </si>
  <si>
    <t>The following table summarizes activity in the allowance for doubtful accounts: Successor Predecessor Year Ended December 31, Year Ended December 31, Five Months Ended December 31, Seven Months Ended July 31, 2019 2018 2017 2017 Balance at beginning of period $ 1,590 $ 1,921 $ 1,970 $ 1,664 Bad debt (recoveries) expense (22 ) (328 ) 91 788 Write-offs, net (303 ) (3 ) (140 ) (482 ) Balance at end of period $ 1,265 $ 1,590 $ 1,921 $ 1,970</t>
  </si>
  <si>
    <t>Depreciation Computed Using Estimated Useful Lives</t>
  </si>
  <si>
    <t>The range of useful lives for the components of property, plant and equipment are as follows: Buildings 15-39 years Building and land improvements 5-20 years Pipelines 10-30 years Disposal wells 3-10 years Machinery and equipment 3-15 years Equipment under capital leases 4-6 years Motor vehicles and trailers 3-10 years Rental equipment 5-10 years Office equipment 3-7 years</t>
  </si>
  <si>
    <t>Revenue (Tables)</t>
  </si>
  <si>
    <t>Schedule of Contract Assets</t>
  </si>
  <si>
    <t>Contract Assets Contract Asset Balance at the beginning of the period (January 1, 2019) $ — Balance at the end of the period (December 31, 2019) 231 Increase/(decrease) $ 231</t>
  </si>
  <si>
    <t>Schedule of Revenues Disaggregated by Revenue Source</t>
  </si>
  <si>
    <t>The following tables present our revenues disaggregated by revenue source for each reportable segment for the years ended December 31, 2019 and 2018 , five months ended December 31, 2017, and seven months ended July 31, 2017: Successor For the Year Ended December 31, 2019 Rocky Mountain Northeast Southern Corp/Other Total Water Transfer Services $ 64,265 $ 29,944 $ 10,275 $ — $ 104,484 Disposal Services 17,778 12,491 10,150 — 40,419 Other Revenue 6,126 1,279 233 — 7,638 Total Service Revenue 88,169 43,714 20,658 — 152,541 Rental Revenue 15,383 287 27 — 15,697 Total Revenue $ 103,552 $ 44,001 $ 20,685 $ — $ 168,238 Successor For the Year Ended December 31, 2018 Rocky Mountain Northeast Southern Corp/Other Total Water Transfer Services $ 84,312 $ 35,134 $ 19,777 $ — $ 139,223 Disposal Services 17,660 6,409 5,636 — 29,705 Other Revenue 10,718 1,776 371 — 12,865 Total Service Revenue 112,690 43,319 25,784 — 181,793 Rental Revenue 15,068 245 368 — 15,681 Total Revenue $ 127,758 $ 43,564 $ 26,152 $ — $ 197,474 Successor For the Five Months Ended December 31, 2017 Rocky Mountain Northeast Southern Corp/Other Total Water Transfer Services $ 30,901 $ 14,475 $ 13,432 $ — $ 58,808 Disposal Services 5,777 975 1,859 — 8,611 Other Revenue 2,926 1,699 351 — 4,976 Total Service Revenue 39,604 17,149 15,642 — 72,395 Rental Revenue 6,883 85 825 — 7,793 Total Revenue $ 46,487 $ 17,234 $ 16,467 $ — $ 80,188 Predecessor For the Seven Months Ended July 31, 2017 Rocky Mountain Northeast Southern Corp/Other Total Water Transfer Services $ 38,844 $ 17,118 $ 15,764 $ — $ 71,726 Disposal Services 6,506 1,284 1,522 — 9,312 Other Revenue 2,975 2,240 311 — 5,526 Total Service Revenue 48,325 20,642 17,597 — 86,564 Rental Revenue 8,221 109 989 — 9,319 Total Revenue $ 56,546 $ 20,751 $ 18,586 $ — $ 95,883</t>
  </si>
  <si>
    <t>Leases (Tables)</t>
  </si>
  <si>
    <t>Components of Lease Expense</t>
  </si>
  <si>
    <t>The components of lease expense were as follows: Lease Cost Classification Year Ended December 31, 2019 Operating lease cost (a) General and administrative expenses $ 3,034 Finance lease cost: Amortization of leased assets Depreciation and amortization 2,797 Interest on lease liabilities Interest expense, net 538 Variable lease cost General and administrative expenses 4,184 Sublease income Other income, net (90 ) Total net lease cost $ 10,463 (a) Includes short-term leases which represented $0.8 million of the balance for the year ended December 31, 2019.</t>
  </si>
  <si>
    <t>Schedule of Assets and Liabilities, Lease Term and Discount Rate and Supplemental Disclosure</t>
  </si>
  <si>
    <t>Supplemental balance sheet, cash flow and other information related to leases was as follows (in thousands, except lease term and discount rate): Leases Classification As of December 31, 2019 Assets: Operating lease assets Operating lease assets $ 2,886 Finance lease assets Property, plant and equipment, net of accumulated depreciation (a) 8,202 Total lease assets $ 11,088 Liabilities: Current Operating lease liabilities Accrued and other current liabilities $ 1,442 Finance lease liabilities Current portion of long-term debt 1,443 Noncurrent Operating lease liabilities Noncurrent operating lease liabilities 1,457 Finance lease liabilities Long-term debt 7,341 Total lease liabilities $ 11,683 (a) Finance lease assets are recorded net of accumulated amortization of $1.7 million as of December 31, 2019 . Lease Term and Discount Rate As of December 31, 2019 Weighted-average remaining lease term (in years): Operating leases 25.1 Finance leases 4.3 Weighted-average discount rate: Operating leases 8.51 % Finance leases 6.77 % Supplemental Disclosure of Cash Flow Information and Other Information Year Ended December 31, 2019 Cash paid for amounts included in the measurement of lease liabilities: Operating cash flows from operating leases $ 3,034 Operating cash flows from finance leases 538 Financing cash flows from finance leases 1,793 Leased assets obtained in exchange for new operating lease liabilities $ 196 Leased assets obtained in exchange for new finance lease liabilities 9,469</t>
  </si>
  <si>
    <t>Schedule of Maturities of Operating Lease Liabilities</t>
  </si>
  <si>
    <t xml:space="preserve">Maturities of lease liabilities were as follows: As of December 31, 2019 Operating Leases (a) Finance Leases (b) 2020 $ 1,557 $ 2,007 2021 466 1,812 2022 325 1,812 2023 200 3,425 2024 189 344 Thereafter 6,669 1,405 Total lease payments 9,406 10,805 Less amount representing executory costs (c) (45 ) — Net lease payments 9,361 10,805 Less amount representing interest (6,462 ) (2,021 ) Present value of total lease liabilities 2,899 8,784 Less current lease liabilities (1,442 ) (1,443 ) Long-term lease liabilities $ 1,457 $ 7,341 (a) Operating lease payments does not include any options to extend lease terms that are reasonably certain of being exercised. (b) Finance lease payments include $1.7 million related to options to extend lease terms that are reasonably certain of being exercised. (c) Represents executory costs for all leases. We included executory costs in lease payments under ASC 840, and have elected to continue to include executory costs for both leases that commenced before and after the effective date of ASC 842. </t>
  </si>
  <si>
    <t>Schedule of Maturities of Finance Lease Liabilities</t>
  </si>
  <si>
    <t>Schedule of Future Minimum Operating Lease Payments</t>
  </si>
  <si>
    <t xml:space="preserve"> As of December 31, 2018, future minimum lease payments, by year and in the aggregate, under all noncancellable leases were as follows: As of December 31, 2018 Operating Leases Capital Leases 2019 $ 2,415 $ 1,287 2020 1,453 718 2021 431 — 2022 294 — 2023 164 — Thereafter 6,755 — Total lease payments $ 11,512 2,005 Less amount representing executory costs (30 ) Net lease payments 1,975 Less amount representing interest (90 ) Present value of net lease payments $ 1,885</t>
  </si>
  <si>
    <t>Schedule of Future Minimum Capital Lease Payments</t>
  </si>
  <si>
    <t>Acquisition of Clearwater (Tables)</t>
  </si>
  <si>
    <t>Preliminary Allocation of Purchase Price</t>
  </si>
  <si>
    <t>The final allocation of the purchase price is summarized as follows: Accounts receivable $ 1,897 Intangible assets 799 Property, plant and equipment 37,589 Goodwill 2,379 Accounts payable and accrued expenses (372 ) Total $ 42,292</t>
  </si>
  <si>
    <t>Property, Plant and Equipment, net (Tables)</t>
  </si>
  <si>
    <t>Property, Plant and Equipment</t>
  </si>
  <si>
    <t>Property, plant and equipment consists of the following: Successor December 31, December 31, 2019 2018 Land $ 8,454 $ 9,643 Buildings 26,401 28,146 Building, leasehold and land improvements 8,022 9,064 Pipelines 67,249 67,234 Disposal wells 76,518 75,402 Landfill 5,587 5,587 Machinery and equipment 20,430 19,389 Equipment under finance leases 9,932 8,554 Motor vehicles and trailers 39,679 36,670 Rental equipment 20,605 21,155 Office equipment 3,930 3,073 286,807 283,917 Less accumulated depreciation (98,003 ) (73,647 ) Construction in process 2,013 5,370 Property, plant and equipment, net $ 190,817 $ 215,640</t>
  </si>
  <si>
    <t>Assets Held for Sale and Impairment of Long-Lived Assets and Goodwill (Tables)</t>
  </si>
  <si>
    <t>Schedule of Impairment</t>
  </si>
  <si>
    <t>Impairment charges recorded for the years ended December 31, 2019 and 2018 , and five months ended December 31, 2017 by reportable segment were as follows: Northeast Southern Rocky Mountain Corp/Other Total Year Ended December 31, 2019 - Successor Impairment of property, plant and equipment, net $ 646 $ — $ 120 $ — $ 766 Impairment of goodwill 21,861 2,735 4,922 — 29,518 Total $ 22,507 $ 2,735 $ 5,042 $ — $ 30,284 Year Ended December 31, 2018 - Successor Impairment of property, plant and equipment, net $ 69 $ 4,414 $ — $ 332 $ 4,815 Total $ 69 $ 4,414 $ — $ 332 $ 4,815 Five Months Ended December 31, 2017 - Successor Impairment of property, plant and equipment, net $ — $ 238 $ 4,666 $ — $ 4,904 Total $ — $ 238 $ 4,666 $ — $ 4,904</t>
  </si>
  <si>
    <t>Goodwill and Intangible Assets (Tables)</t>
  </si>
  <si>
    <t>Changes in Carrying Value of Goodwill</t>
  </si>
  <si>
    <t>The changes in the carrying value of goodwill for the years ended December 31, 2019 and 2018 are as follows: Successor December 31, 2019 December 31, 2018 Balance at beginning of period $ 29,518 $ 27,139 Additions to goodwill for acquisitions — 2,379 Impairment of goodwill (29,518 ) — Balance at end of period $ — $ 29,518</t>
  </si>
  <si>
    <t>Intangible Assets</t>
  </si>
  <si>
    <t>The following table provides the gross carrying value, accumulated amortization, and remaining useful life for intangible assets subject to amortization as of December 31, 2019 and 2018 : Successor December 31, 2019 Gross Carrying Amount Accumulated Amortization Net Book Value Remaining Useful Life (Years) Disposal permits $ 554 $ (269 ) $ 285 5.0 Trade name 799 (444 ) 355 1.0 Total intangible assets $ 1,353 $ (713 ) $ 640 2.8 Successor December 31, 2018 Gross Carrying Amount Accumulated Amortization Net Book Value Remaining Useful Life (Years) Disposal permits $ 581 $ (180 ) $ 401 5.5 Trade name 799 (88 ) 711 2.0 Total intangible assets $ 1,380 $ (268 ) $ 1,112 3.2</t>
  </si>
  <si>
    <t>Future Amortization Expense</t>
  </si>
  <si>
    <t>As of December 31, 2019 future amortization expense of intangible assets is estimated to be: 2020 $ 441 2021 54 2022 49 2023 33 2024 22 Thereafter 41 Total $ 640</t>
  </si>
  <si>
    <t>Restructuring and Exit Costs (Tables)</t>
  </si>
  <si>
    <t>Restructuring and Related Costs</t>
  </si>
  <si>
    <t>A rollforward of the liability from December 31, 2018 through December 31, 2019 is as follows: Lease Exit Costs Balance accrued at beginning of period - Successor $ 19 Cash payments (13 ) Adjustments to accrued balance (6 ) Balance accrued at end of period - Successor $ — A rollforward of the liability from December 31, 2018 through December 31, 2019 is as follows: Lease Exit Costs Balance accrued at beginning of period - Successor $ 33 Cash payments (29 ) Adjustments to accrued balance (4 ) Balance accrued at end of period - Successor $ —</t>
  </si>
  <si>
    <t>Accrued and Other Current Liabilities (Tables)</t>
  </si>
  <si>
    <t>Accrued and other current liabilities consisted of the following at December 31, 2019 and December 31, 2018 : Successor December 31, December 31, 2019 2018 Accrued payroll and employee benefits $ 1,837 $ 6,975 Accrued insurance 2,569 2,664 Accrued legal 295 733 Accrued taxes 695 2,229 Accrued interest 179 520 Accrued operating costs 2,653 3,424 Accrued other 394 125 Derivative warrant liability — 34 Current operating lease liabilities 1,442 — Total accrued and other current liabilities $ 10,064 $ 16,704</t>
  </si>
  <si>
    <t>Debt (Tables)</t>
  </si>
  <si>
    <t xml:space="preserve">Debt consisted of the following at December 31, 2019 and December 31, 2018 : Successor December 31, 2019 December 31, 2018 Interest Rate Maturity Date Unamortized Debt Issuance Costs (g) Carrying Value of Debt (i) Carrying Value of Debt (i) Successor Revolving Facility (a) 6.95% Feb. 2021 $ — $ — $ — Successor First Lien Term Loan (b) 8.95% Feb. 2021 95 18,008 21,905 Successor Second Lien Term Loan (c) 11.00% Oct. 2021 — 9,013 10,066 Successor Bridge Term Loan (d) 11.00% Apr. 2019 — — 32,500 Vehicle Term Loan (e) 5.27% Dec. 2021 — 725 — Finance leases (f) 6.77% Various — 8,784 1,885 Total debt $ 95 36,530 66,356 Debt issuance costs presented with debt (g) (95 ) (423 ) Total debt, net 36,435 65,933 Less: current portion of long-term debt (h) (6,430 ) (38,305 ) Long-term debt $ 30,005 $ 27,628 _____________________ (a) The interest rate presented represents the interest rate on the $30.0 million Successor Revolving Facility at December 31, 2019 . (b) Interest on the Successor First Lien Term Loan accrues at an annual rate equal to the LIBOR Rate plus 7.25% . (c) Interest on the Successor Second Lien Term Loan accrues at an annual rate equal to 11.0% , payable in cash, in arrears, on the first day of each month. (d) The Bridge Term Loan Credit Agreement had an interest rate of 11.0% per annum, payable in cash, in arrears, on the first day of each month. The obligations under the Bridge Term Loan Credit Agreement were repaid in full on January 2, 2019. (e) Interest on the Vehicle Term Loan accrues at an annual rate of 5.27% . (f) Our finance leases include finance lease arrangements related to fleet purchases and real property with a weighted-average annual interest rate of approximately 6.77% , which mature in varying installments between 2019 and 2029. (g) The debt issuance costs as of December 31, 2019 and 2018 resulted from the amendment to the Successor First Lien Term Loan and the issuance of the Successor Bridge Term Loan, both done in connection with the acquisition of Clearwater (which was previously discussed in Note 6 ). (h) The principal payments due within one year for the Successor First Lien Term Loan, Successor Second Lien Term Loan, Vehicle Term Loan and finance leases are included in current portion of long-term debt as of December 31, 2019 . (i) Our Successor Revolving Facility, Successor First Lien Term Loan, Successor Second Lien Term Loan, Vehicle Term Loan and finance leases bear interest at rates commensurate with market rates and therefore their respective carrying values approximate fair value. </t>
  </si>
  <si>
    <t>Schedule of Maturities of Long-term Debt</t>
  </si>
  <si>
    <t xml:space="preserve">The required principal payments and estimated interest payments for all borrowings for each of the five years following the Successor balance sheet date are as follows: Principal Interest (a) 2020 $ 6,430 $ 3,524 2021 24,096 1,277 2022 1,425 387 2023 3,211 214 2024 217 127 Thereafter 1,151 256 Total $ 36,530 $ 5,785 (a) Estimated interest on debt for all periods presented is calculated using interest rates available as of December 31, 2019 and includes fees for the unused portion of our Successor Revolving Facility. </t>
  </si>
  <si>
    <t>Fair Value Measurements (Tables)</t>
  </si>
  <si>
    <t>Assets and Liabilities Measured at Fair Value on a Recurring Basis and Fair Value Hierarchy of the Valuation Techniques</t>
  </si>
  <si>
    <t>Assets and liabilities measured at fair value on a recurring basis as of December 31, 2019 and December 31, 2018 and the fair value hierarchy of the valuation techniques we utilized to determine such fair value included significant unobservable inputs (Level 3) and were as follows: Successor December 31, December 31, 2019 2018 Derivative warrant liability (a) $ — $ 34 (a) The fair value of our derivative warrant liability was $354 as of December 31, 2019.</t>
  </si>
  <si>
    <t>Schedule of Stockholders' Equity Note, Warrants or Rights</t>
  </si>
  <si>
    <t>The following table provides a reconciliation of the beginning and ending balances of the derivative warrant liability which is included in “Accrued and other current liabilities” in the consolidated balance sheets as of December 31, 2019 and December 31, 2018 . Successor December 31, December 31, 2019 2018 Balance at beginning of period $ 34 $ 477 Issuance of warrants — — Exercise of warrants — — Adjustments to estimated fair value (34 ) (443 ) Balance at end of period $ — $ 34 The following table shows the Predecessor warrant activity for the seven months ended July 31, 2017: Predecessor Seven Months Ended July 31, 2017 Outstanding at the beginning of period 25,283 Issued — Exercised (16 ) Canceled due to emergence from chapter 11 (25,267 ) Outstanding at the end of the period — The following table shows the Successor warrant activity for the years ended December 31, 2019 , December 31, 2018 and five months ended December 31, 2017: Successor Year Ended December 31, Year Ended December 31, Five Months Ended December 31, 2019 2018 2017 Outstanding at the beginning of the period 118 118 — Issued — — 118 Exercised — — — Outstanding at the end of the period 118 118 118</t>
  </si>
  <si>
    <t>Derivative Warrants (Tables)</t>
  </si>
  <si>
    <t>Schedule of Assumptions Used</t>
  </si>
  <si>
    <t>The fair value of the derivative warrant liability was estimated using the following model inputs: Successor Period Ended Period Ended Period Ended At Issuance December 31, 2019 December 31, 2018 December 31, 2017 August 7, 2017 Exercise price $ 39.82 $ 39.82 $ 39.82 $ 39.82 Closing stock price (a) $ 2.90 $ 8.20 $ 18.18 $ 22.28 Risk free rate 1.66 % 2.51 % 2.29 % 2.07 % Expected volatility 39.18 % 36.87 % 40.59 % 39.39 % (a) As the Company’s post-Effective Date common stock did not begin trading on the NYSE American Stock Exchange until October 12, 2017, the closing stock price used to estimate the fair value of the derivative warrant liability on August 7, 2017 was the implied price per share assuming an enterprise value of $302.5 million before fresh start accounting adjustments.</t>
  </si>
  <si>
    <t>Earnings Per Share (Tables)</t>
  </si>
  <si>
    <t>Calculation of Basic and Diluted Net Loss Per Common Share</t>
  </si>
  <si>
    <t>The following table presents the calculation of basic and diluted net (loss) income per common share, as well as the potentially dilutive stock-based awards that were excluded from the calculation of diluted loss per share for the periods presented: Successor Predecessor Year Ended December 31, Year Ended December 31, Five Months Ended December 31, Seven Months Ended July 31, 2019 2018 2017 2017 Numerator: Net (loss) income $ (54,937 ) $ (59,263 ) $ (47,895 ) $ 168,611 Denominator: Weighted average shares—basic 15,676 11,829 11,696 150,940 Common stock equivalents — — — 23,364 Weighted average shares—diluted 15,676 11,829 11,696 174,304 Earnings per common share: Net (loss) income per basic common share $ (3.50 ) $ (5.01 ) $ (4.09 ) $ 1.12 Net (loss) income per diluted common share $ (3.50 ) $ (5.01 ) $ (4.09 ) $ 0.97 Antidilutive stock-based awards excluded 490 951 827 593</t>
  </si>
  <si>
    <t>Share-based Compensation (Tables)</t>
  </si>
  <si>
    <t>Total Share-Based Compensation Expense</t>
  </si>
  <si>
    <t xml:space="preserve">The total share-based compensation expense, net of forfeitures, included in “General and administrative expenses” recognized in the consolidated statements of operations was as follows: Predecessor Seven Months Ended July 31, 2017 Stock options $ 109 Restricted stock 348 Total share-based compensation expense $ 457 The total share-based compensation expense, net of estimated forfeitures, included in “General and administrative expenses” in the accompanying consolidated statements of operations for the years ended December 31, 2019 and 2018, and the five months ended December 31, 2017 was as follows: Successor Year Ended December 31, Year Ended December 31, Five Months Ended December 31, 2019 2018 2017 Stock options $ — $ (788 ) $ 677 Restricted stock (a) 2,026 13,505 — Total expense $ 2,026 $ 12,717 $ 677 (a) Includes restricted stock awards, performance-based restricted stock units, and time-based restricted stock units granted under the Incentive Plan and the Director Plan. </t>
  </si>
  <si>
    <t>Assumption Used to Estimate Fair Value of Stock Awards Granted</t>
  </si>
  <si>
    <t>The assumptions used to estimate the fair value of stock options granted during the five months ended December 31, 2017 were as follows: Successor Five Months Ended December 31, 2017 Volatility 45.6 % Expected term (years) 10.0 Risk free interest rate 2.3 % Expected dividend yield — % Weighted average fair value $ 10.02</t>
  </si>
  <si>
    <t>Stock Option Activity</t>
  </si>
  <si>
    <t>A summary of stock option activity during the seven months ended July, 31, 2017 is presented below: Predecessor Options Shares Outstanding Shares Exercisable Weighted-Average Exercise Price Weighted-Average Remaining Contractual Term (Years) Aggregate Intrinsic Value December 31, 2016 367 $ 13.55 7.2 $ — Granted — $ — Exercised — $ — Forfeited, canceled, or expired (367 ) $ 13.55 July 31, 2017 — $ — 0.0 $ — Exercisable at July 31, 2017 — $ — 0.0 $ — Awards of stock options generally vest in equal increments over a three -year service period from the date of grant. A summary of stock option activity during the years ended December 31, 2019 and 2018, and the five months ended December 31, 2017 is presented below: Successor Options Shares Outstanding Shares Exercisable Weighted-Average Exercise Price Weighted-Average Remaining Contractual Term (Years) Aggregate Intrinsic Value August 1, 2017 — $ — — $ — Granted 709 $ 39.17 Exercised — Forfeited, canceled, or expired — December 31, 2017 709 $ 39.17 9.6 $ — Exercisable at December 31, 2017 — $ — 0.0 $ — Granted — Exercised — Forfeited, canceled, or expired — December 31, 2018 709 $ 39.17 0.2 $ — Exercisable at December 31, 2018 709 $ 39.17 0.2 $ — Granted — Exercised — Forfeited, canceled, or expired (709 ) $ 39.17 December 31, 2019 — $ — 0.0 $ — Exercisable at December 31, 2019 — $ — 0.0 $ —</t>
  </si>
  <si>
    <t>Non-Vested Shares of Restricted Common Stock</t>
  </si>
  <si>
    <t>A summary of restricted stock activity during the seven months ended July 31, 2017 is presented below: Predecessor Restricted Stock and Restricted Stock Units Shares Weighted-Average Grant-Date Fair Value Non-vested at December 31, 2016 249 $ 3.24 Granted — $ — Vested (32 ) $ 14.81 Forfeited or canceled (217 ) $ 1.54 Non-vested at July 31, 2017 — $ — A summary of restricted stock activity during years ended December 31, 2019 and 2018 is presented below: Successor Restricted Stock Units and Restricted Stock Shares Weighted-Average Grant-Date Fair Value Non-vested at December 31, 2017 — $ — Granted 1,541 $ 19.88 Vested (628 ) $ 21.34 Forfeited or canceled (606 ) $ 22.43 Non-vested at December 31, 2018 307 $ 11.86 Granted 142 $ 10.53 Vested (116 ) $ 13.51 Forfeited or canceled (50 ) $ 14.42 Non-vested at December 31, 2019 283 $ 10.06</t>
  </si>
  <si>
    <t>Income Taxes (Tables)</t>
  </si>
  <si>
    <t>Components of (Expense) Benefit for Income Taxes</t>
  </si>
  <si>
    <t>The following table shows the components of the income tax (benefit) expense for the periods indicated: Successor Predecessor Year Ended December 31, Year Ended December 31, Five Months Ended December 31, Seven Months Ended July 31, 2019 2018 2017 2017 Current income tax expense (benefit): Federal $ — $ — $ (251 ) $ — State 57 55 146 15 Total Current 57 55 (105 ) 15 Deferred income tax expense (benefit): Federal (56 ) 34 (186 ) (51 ) State (91 ) 118 (56 ) (286 ) Total Deferred (147 ) 152 (242 ) (337 ) Total income tax (benefit) expense $ (90 ) $ 207 $ (347 ) $ (322 )</t>
  </si>
  <si>
    <t>Schedule of Effective Income Tax Rate Reconciliation</t>
  </si>
  <si>
    <t>A reconciliation of the income tax benefit (expense) and the amount computed by applying the statutory federal income tax rate of 21% or 35% to loss from continuing operations before income taxes is as follows: Successor Predecessor Year Ended December 31, Year Ended December 31, Five Months Ended December 31, Seven Months Ended July 31, 2019 2018 2017 2017 U.S. federal income tax benefit at statutory rate 21.0 % 21.0 % 35.0 % 35.0 % State and local income taxes, net of federal benefit 4.4 % 3.1 % 1.5 % 0.8 % Compensation (0.5 )% (5.9 )% (0.5 )% 0.1 % Impact of fresh start accounting adjustments — % — % — % 3.3 % Impairment of goodwill (2.0 )% — % — % — % Tax Act revaluation of deferred tax balances — % — % 69.9 % — % Fixed asset adjustments — % (2.6 )% — % — % Change in valuation allowance (27.0 )% (11.1 )% (105.5 )% (40.3 )% Other 4.3 % (4.9 )% 0.3 % 0.9 % Benefit (expense) for income taxes 0.2 % (0.4 )% 0.7 % (0.2 )%</t>
  </si>
  <si>
    <t>Schedule of Deferred Tax Assets and Liabilities</t>
  </si>
  <si>
    <t>Significant components of our deferred tax assets and liabilities as of December 31, 2019 and 2018 are as follows: Successor December 31, December 31, 2019 2018 Deferred tax assets: Reserves $ 300 $ 391 Deferred financing costs 49 137 Net operating losses 69,446 58,928 Federal credit carryover 56 113 Stock-based compensation 284 1,882 Intangible asset and goodwill 9,200 5,937 Capital loss carry forward 48,050 47,615 Other 2,976 3,172 Total 130,361 118,175 Less: Valuation allowance (108,882 ) (95,347 ) Total deferred tax assets 21,479 22,828 Deferred tax liabilities: Fixed assets (20,990 ) (22,644 ) Other (580 ) (365 ) Total deferred tax liabilities (21,570 ) (23,009 ) Net deferred tax (liability) asset $ (91 ) $ (181 )</t>
  </si>
  <si>
    <t>Summary of Valuation Allowance</t>
  </si>
  <si>
    <t>A reconciliation of our valuation allowance on deferred tax assets for the years ended December 31, 2019 and 2018 is as follows: Successor Year Ended December 31, Year Ended December 31, 2019 2018 Balance at beginning of period $ 95,347 $ 88,766 Additions to valuation allowance 13,535 6,581 Valuation allowance release, net — — Balance at end of period $ 108,882 $ 95,347</t>
  </si>
  <si>
    <t>Commitments and Contingencies (Tables)</t>
  </si>
  <si>
    <t>Schedule of Change in Asset Retirement Obligation</t>
  </si>
  <si>
    <t>The following table provides a reconciliation of the beginning and ending balances of our asset retirement obligations as of December 31, 2019 and 2018 : Successor December 31, December 31, 2019 2018 Balance at beginning of period $ 7,128 $ 6,435 Asset retirement obligations acquired 130 104 Asset retirement obligations settled (427 ) — Changes in estimate — 10 Accretion expense 780 679 Cash payments (125 ) (100 ) Balance at end of period $ 7,486 $ 7,128</t>
  </si>
  <si>
    <t>Segments (Tables)</t>
  </si>
  <si>
    <t>Financial Information for Reportable Segments</t>
  </si>
  <si>
    <t>Financial information for our reportable segments related to continuing operations is presented below. Northeast Southern (b) Rocky Mountain Corporate/ Other Total Year Ended December 31, 2019 - Successor Revenue $ 44,001 $ 20,685 $ 103,552 $ — $ 168,238 Direct operating expenses 35,836 13,654 81,529 — 131,019 General and administrative expenses 2,880 1,104 5,021 11,859 20,864 Depreciation and amortization 10,755 8,410 16,982 36 36,183 Operating loss (27,977 ) (5,208 ) (5,022 ) (11,895 ) (50,102 ) Loss before income taxes (28,212 ) (5,428 ) (5,479 ) (15,908 ) (55,027 ) Total assets (a) 64,023 70,841 93,504 7,731 236,099 Total assets held for sale 135 — 1,751 778 2,664 Year Ended December 31, 2018 - Successor Northeast Southern (b) Rocky Mountain Corporate/ Other Total Revenue $ 43,564 $ 26,152 $ 127,758 $ — $ 197,474 Direct operating expenses 37,660 19,381 101,855 — 158,896 General and administrative expenses 2,746 1,237 5,859 28,668 38,510 Depreciation and amortization 12,148 11,397 22,826 63 46,434 Operating loss (9,059 ) (11,396 ) (2,782 ) (29,063 ) (52,300 ) Loss before income taxes (9,370 ) (11,576 ) (2,781 ) (35,329 ) (59,056 ) Total assets (a) 88,501 84,318 113,767 9,350 295,936 Total assets held for sale — 2,004 — 778 2,782 Five Months Ended December 31, 2017 - Successor Revenue $ 17,234 $ 16,467 $ 46,487 $ — $ 80,188 Direct operating expenses 14,836 12,005 40,236 — 67,077 General and administrative expenses 1,156 1,574 2,640 5,245 10,615 Depreciation and amortization 10,816 9,533 18,108 94 38,551 Operating loss (9,574 ) (6,883 ) (19,163 ) (5,339 ) (40,959 ) Loss before income taxes (9,819 ) (7,106 ) (20,219 ) (11,098 ) (48,242 ) Seven Months Ended July 31, 2017 - Predecessor Revenue $ 20,751 $ 18,586 $ 56,546 $ — $ 95,883 Direct operating expenses 21,117 13,056 46,837 — 81,010 General and administrative expenses 1,917 1,684 3,877 15,074 22,552 Depreciation and amortization 5,352 7,542 15,964 123 28,981 Operating loss (7,635 ) (3,696 ) (10,132 ) (15,197 ) (36,660 ) Income (loss) before income taxes 20,194 18,650 (14,854 ) 144,299 168,289 _____________________ (a) Total assets exclude intercompany receivables eliminated in consolidation. (b) The Southern division includes results for the Eagle Ford Shale area through June 30, 2018. We substantially exited the Eagle Ford Shale area as of June 30, 2018. See Note 10 for further discussion.</t>
  </si>
  <si>
    <t>Selected Quarterly Financial Data (Unaudited) (Tables)</t>
  </si>
  <si>
    <t>Quarterly Results of Operations</t>
  </si>
  <si>
    <t>Summarized quarterly financial information for 2019 and 2018 is as follows: Successor Three Months Ended 2019 March 31, June 30, September 30, December 31, Revenue $ 42,627 $ 45,240 $ 43,098 $ 37,273 Operating loss (4,657 ) (3,828 ) (5,017 ) (36,600 ) Net loss (6,355 ) (5,006 ) (6,052 ) (37,524 ) Earnings per common share: Net loss per basic common share $ (0.41 ) $ (0.32 ) $ (0.39 ) $ (2.39 ) Net loss per diluted common share (0.41 ) (0.32 ) (0.39 ) (2.39 ) Successor Three Months Ended 2018 March 31, June 30, September 30, December 31, Revenue $ 49,669 $ 48,948 $ 49,656 $ 49,201 Operating loss (30,752 ) (8,905 ) (6,113 ) (6,530 ) Net loss (32,167 ) (11,176 ) (7,117 ) (8,803 ) Earnings per common share: Net loss per basic common share $ (2.75 ) $ (0.96 ) $ (0.61 ) $ (0.72 ) Net loss per diluted common share (2.75 ) (0.96 ) (0.61 ) (0.72 )</t>
  </si>
  <si>
    <t>Fresh Start Accounting (Tables)</t>
  </si>
  <si>
    <t>Reconciliation of Enterprise Value</t>
  </si>
  <si>
    <t>The following table reconciles the enterprise value to the estimated fair value of the Successor common stock, par value of $0.01 per share, as of the Effective Date: Enterprise value $ 302,500 Plus: Cash and cash equivalents and restricted cash 14,998 Plus: Non-operating assets 14,400 Fair value of invested capital 331,898 Less: Fair value of First and Second Lien Term Loans (36,053 ) Less: Fair value of capital leases (5,654 ) Shareholders’ equity of Successor Company $ 290,191 Shares outstanding of Successor Company 11,696 Implied per share value $ 24.81 The following table reconciles the enterprise value to the estimated reorganization value as of the Effective Date: Enterprise value $ 302,500 Plus: Cash and cash equivalents and restricted cash 14,998 Plus: Other non-operating assets 14,400 Fair value of invested capital 331,898 Plus: Current liabilities, excluding current portion of long-term debt 32,011 Plus: Non-current liabilities, excluding long-term debt 6,441 Reorganization value of Successor Assets $ 370,350</t>
  </si>
  <si>
    <t>Fresh-Start Adjustments</t>
  </si>
  <si>
    <t>Distribution of 11,695,580 Successor shares of common stock at a par value of $0.01 per share: Record issuance of shares of Successor common stock at par value of $0.01 per share $ 117 Record additional paid-in capital from the issuance of Successor common stock 290,074 Fair value of Successor common equity $ 290,191 Reflects the cumulative impact of the fresh start accounting adjustments discussed above on (Accumulated deficit) retained earnings as follows: Property, plant and equipment fair value adjustment $ 30,869 Intangible assets fair value adjustment (11,723 ) Reorganization value in excess of amounts allocable to identified assets - Successor goodwill 27,139 Asset retirement obligation fair value adjustment (3,050 ) Environmental liability fair value adjustment 298 Recording the fair value of debt issuance costs for the new Successor First Lien Term Loan and Successor Second Lien Term Loan (1,053 ) Adjustment to deferred income taxes 314 Change in assets and liabilities resulting from fresh start adjustments $ 42,794 Elimination of Predecessor common stock to (accumulated deficit) retained earnings $ 152 Elimination of Predecessor additional paid-in capital to (accumulated deficit) retained earnings 1,408,324 Elimination of Predecessor treasury stock to (accumulated deficit) retained earnings (19,809 ) Net impact of fresh start adjustments on (accumulated deficit) retained earnings $ 1,431,461 The reorganization adjustment to “Accrued and other current liabilities” are noted in the table below. Accrual of the $75,000 related to the AWS settlement $ 75 Write-off of short-term deferred rent related to the Scottsdale Headquarters lease (330 ) Write-off of accrued interest related to the 2018 and 2021 Notes (11,650 ) Decrease in accrued interest for DIP Facilities due to cash payment (263 ) Net decrease in Accrued and other current liabilities $ (12,168 ) Represents the new Successor First Lien Term Loan and Successor Second Lien Term Loan at fair value, net of debt issuance costs: Successor First Lien Term Loan at fair value $ 15,000 Successor Second Lien Term Loan at fair value 21,053 Debt issuance costs associated with the Successor Second Lien Term Loan (1,053 ) Fair Value of the Successor First Lien Term Loan and Successor Second Lien Term Loan, net of debt issuance costs $ 35,000 Reflects the cash receipts (payments) from implementation of the Plan: Receipt of Successor First Lien Term Loan and Successor Second Lien Term Loan Proceeds $ 35,000 Payment of debtor in possession revolving facility, including accrued interest and fees (30,461 ) Payment of debtor in possession term loan interest (90 ) Cash payment in association with settlement of the 2018 Notes (350 ) Release of restricted cash to unrestricted cash 206 Refund of professional fees 160 Net Cash Receipts $ 4,465 Elimination of property, plant and equipment related to AWS settlement $ (8,678 ) Elimination of intangible assets related to AWS settlement (763 ) Recognition of assets held for sale on the AWS settlement 3,913 Accrual of cash payment in connection with the AWS settlement (See F) (75 ) Loss on settlement of the AWS note payable $ (5,603 ) The following table summarizes the components of property, plant and equipment, net as of July 31, 2017 of the Predecessor Company and the Successor Company: Successor Predecessor Land $ 10,779 $ 11,495 Buildings 29,349 27,145 Building, leasehold and land improvements 8,690 10,724 Pipelines 66,962 58,533 Disposal wells 41,195 20,872 Landfill 4,500 20,539 Machinery and equipment 16,724 20,169 Equipment under finance leases 10,045 6,499 Motor vehicles and trailers 55,333 34,069 Rental equipment 36,748 46,300 Office equipment 3,046 1,954 Construction in process 3,917 6,798 Property, plant and equipment, net $ 287,288 $ 265,097 Liabilities subject to compromise were settled as follows in accordance with the Plan: Outstanding principal amount of 2018 Notes, net of discounts/premiums and debt issuance costs $ (40,020 ) Outstanding principal amount of 2021 Notes, net of discounts/premiums and debt issuance costs (347,658 ) Outstanding principal amount of Term Loan, net of discounts/premiums and debt issuance costs (78,264 ) Outstanding principal amount on the AWS note payable (3,913 ) Ideal original contingent consideration (8,500 ) Pre-petition accounts payable (1,967 ) Derivative warrant liability (273 ) Balance of Liabilities subject to compromise $ (480,595 ) Reinstatement of pre-petition accounts payable $ 1,967 Reinstatement of a portion of the Ideal contingent consideration pursuant to the settlement agreement 1,000 Reinstatement of the AWS note payable pursuant to the settlement agreement 3,913 Payment to the 2018 Noteholders pursuant to the Plan 350 Write-off of accrued interest related to the 2018 and 2021 Notes (11,650 ) Record the issuance of Successor common equity 290,191 Recoveries pursuant to the Plan $ 285,771 Net gain on debt discharge $ (194,824 ) The adjustment represents the reorganization value of assets in excess of amounts allocated to identified tangible and intangible assets as follows: Reorganization value of Successor assets $ 370,350 Less: Fair value of Successor assets (excluding goodwill) 343,211 Reorganization value of Successor assets in excess of fair value - Successor goodwill $ 27,139 Reflects the cumulative impact of the reorganization adjustments on “(Accumulated deficit) retained earnings” discussed above: Net gain on debt discharge $ 194,824 Loss on settlement of the AWS note payable (5,603 ) Write-off of a portion of the Ideal contingent consideration due to settlement 7,500 Settlement of the lease rejection claim associated with the Scottsdale headquarters lease (218 ) Write-off of the deferred rent associated with the Scottsdale headquarters lease 790 Issuance of warrants to the 2018 Noteholders and other parties pursuant to the Plan (717 ) Refund of professional fees 160 Professional fees related to the reorganization under the Plan (122 ) Net retained earnings impact resulting from implementation of the Plan $ 196,614 The following fresh start condensed consolidated balance sheet presents the implementation of the Plan and adoption of fresh start accounting as of July 31, 2017. The “Reorganization Adjustments” have been recorded within the consolidated balance sheet to reflect the effects of the Plan, including discharge of liabilities subject to compromise. The “Fresh Start Adjustments” reflect the estimated fair value adjustments as a result of the adoption of fresh start accounting. Predecessor Reorganization Fresh Start Successor Company Adjustments Adjustments Company Assets Cash $ 2,728 $ 4,465 A $ — $ 7,193 Restricted cash 8,011 (206 ) B — 7,805 Accounts receivable, net 27,535 — — 27,535 Inventories 3,935 — — 3,935 Prepaid expenses and other receivables 3,200 282 C — 3,482 Other current assets 924 (500 ) C — 424 Assets held for sale 631 3,913 D — 4,544 Total current assets 46,964 7,954 — 54,918 Property, plant and equipment, net 265,097 (8,678 ) D 30,869 P 287,288 Equity investments 59 — — 59 Intangibles, net 13,093 (763 ) D (11,723 ) Q 607 Goodwill — — 27,139 R 27,139 Other assets 339 — — 339 Total assets $ 325,552 $ (1,487 ) $ 46,285 $ 370,350 Liabilities and Shareholders’ Equity (Deficit) Accounts payable $ 6,331 $ 1,967 E $ — $ 8,298 Accrued and other current liabilities 30,549 (12,168 ) F (298 ) S 18,083 Current contingent consideration — 1,000 G — 1,000 Current portion of long-term debt 41,007 (37,665 ) H — 3,342 Derivative warrant liability — 717 I — 717 Other current liabilities — 3,913 J — 3,913 Total current liabilities 77,887 (42,236 ) (298 ) 35,353 Deferred income taxes 472 — (314 ) T 158 Long-term debt 2,312 35,000 K 1,053 K 38,365 Long-term contingent consideration — — — — Other long-term liabilities 3,694 (461 ) L 3,050 U 6,283 Liabilities subject to compromise 480,595 (480,595 ) M — — Total liabilities 564,960 (488,292 ) 3,491 80,159 Commitments and contingencies Shareholders’ deficit: Common stock (Successor) — 117 N — 117 Additional paid-in-capital (Successor) — 290,074 N — 290,074 Common stock (Predecessor) 152 — (152 ) V — Additional paid-in capital (Predecessor) 1,408,324 — (1,408,324 ) V — Treasury stock (Predecessor) (19,809 ) — 19,809 V — (Accumulated deficit) retained earnings (1,628,075 ) 196,614 O 1,431,461 W — Total shareholders’ equity (deficit) (239,408 ) 486,805 42,794 290,191 Total liabilities and shareholders’ equity (deficit) $ 325,552 $ (1,487 ) $ 46,285 $ 370,350 Also included in “Other current assets” is the settlement for the lease rejection damages, see below: Reclassification of a rental security deposit to prepaid rent $ (282 ) Settlement for the lease rejection damages (218 ) Adjustment to Other current assets $ (500 )</t>
  </si>
  <si>
    <t>Schedule of Reorganization Items</t>
  </si>
  <si>
    <t>The following table summarizes reorganization items, net for the years ended December 31, 2019 and 2018, five months ended December 31, 2017, and the seven months ended July 31, 2017: Successor Predecessor Year Ended December 31, Five Months Ended December 31, Seven Months Ended July 31, 2019 2018 2017 2017 Net gain on debt discharge $ — $ — $ — $ 194,824 Change in assets and liabilities resulting from fresh start adjustments — — — 42,794 Settlement of the AWS note payable — — — (5,603 ) Fair value of warrants issued to the 2018 Noteholders and other parties pursuant to the Plan — — — (717 ) Professional and insurance fees (200 ) (246 ) (7,306 ) (9,090 ) DIP credit agreement financing costs — — 3,962 (5,702 ) Retention bonus payments — — (2,158 ) (806 ) Other costs (a) — (1,433 ) (5 ) 7,794 Reorganization items, net $ (200 ) $ (1,679 ) $ (5,507 ) $ 223,494 (a) Includes approximately $1.3 million in chapter 11 fees paid to the US Trustee during the year ended December 31, 2018.</t>
  </si>
  <si>
    <t>Subsidiary Guarantors (Tables)</t>
  </si>
  <si>
    <t>Condensed Consolidating Statement of Operations</t>
  </si>
  <si>
    <t>CONSOLIDATING STATEMENTS OF OPERATIONS SEVEN MONTHS ENDED JULY 31, 2017 Predecessor Parent Guarantor Subsidiaries Eliminations Consolidated Revenue $ — $ 95,883 $ — $ 95,883 Costs and expenses: Direct operating expenses — 81,010 — 81,010 General and administrative expenses 15,074 7,478 — 22,552 Depreciation and amortization 123 28,858 — 28,981 Total costs and expenses 15,197 117,346 — 132,543 Operating loss (15,197 ) (21,463 ) — (36,660 ) Interest expense, net (22,333 ) (459 ) — (22,792 ) Other income, net 4,125 136 — 4,261 Income (loss) from equity investments 101,462 (14 ) (101,462 ) (14 ) Reorganization items, net 177,704 45,790 — 223,494 Income (loss) before income taxes 245,761 23,990 (101,462 ) 168,289 Income tax (expense) benefit (77,150 ) 77,472 — 322 Net income (loss) $ 168,611 $ 101,462 $ (101,462 ) $ 168,611</t>
  </si>
  <si>
    <t>Condensed Consolidating Statement of Cash Flows</t>
  </si>
  <si>
    <t>CONSOLIDATING STATEMENT OF CASH FLOWS SEVEN MONTHS ENDED JULY 31, 2017 Predecessor Parent Guarantor Subsidiaries Consolidated Cash flows from operating activities: Net cash used in operating activities $ (18,672 ) $ (277 ) $ (18,949 ) Cash flows from investing activities: Proceeds from the sale of property and equipment — 3,083 3,083 Purchase of property, plant and equipment — (3,149 ) (3,149 ) Net cash used in investing activities — (66 ) (66 ) Cash flows from financing activities: Proceeds from Predecessor revolving credit facility 106,785 — 106,785 Payments on Predecessor revolving credit facility (129,964 ) — (129,964 ) Proceeds from Predecessor term loan 15,700 — 15,700 Proceeds from debtor in possession term loan 6,875 — 6,875 Proceeds from Successor First and Second Lien Term Loans 36,053 — 36,053 Payments for debt issuance costs (1,053 ) — (1,053 ) Payments on finance leases and other financing activities — (2,797 ) (2,797 ) Net cash provided by (used in) financing activities 34,396 (2,797 ) 31,599 Net increase (decrease) in cash 15,724 (3,140 ) 12,584 Cash and restricted cash - beginning of year 1,388 1,026 2,414 Cash and restricted cash - end of year $ 17,112 $ (2,114 ) $ 14,998</t>
  </si>
  <si>
    <t>Organization and Nature of Business Operations - Narrative (Details)</t>
  </si>
  <si>
    <t>Dec. 31, 2019operating_division</t>
  </si>
  <si>
    <t>Number of operating divisions</t>
  </si>
  <si>
    <t>Basis of Presentation - Narrative (Details) - USD ($)</t>
  </si>
  <si>
    <t>Jan. 01, 2019</t>
  </si>
  <si>
    <t>New Accounting Pronouncements or Change in Accounting Principle [Line Items]</t>
  </si>
  <si>
    <t>Derivative warrant liability</t>
  </si>
  <si>
    <t>Operating lease liabilities</t>
  </si>
  <si>
    <t>Adjustment due to adoption of ASC 842, Leases</t>
  </si>
  <si>
    <t>Finance lease assets</t>
  </si>
  <si>
    <t>Accounting Standards Update 2016-02</t>
  </si>
  <si>
    <t>Accounting Standards Update 2016-02 | Accumulated Deficit</t>
  </si>
  <si>
    <t>Significant Accounting Policies - Additional Information (Detail)</t>
  </si>
  <si>
    <t>Oct. 01, 2019unit</t>
  </si>
  <si>
    <t>Dec. 31, 2019USD ($)</t>
  </si>
  <si>
    <t>Dec. 31, 2017USD ($)</t>
  </si>
  <si>
    <t>Jul. 31, 2017USD ($)</t>
  </si>
  <si>
    <t>Dec. 31, 2019USD ($)unit</t>
  </si>
  <si>
    <t>Dec. 31, 2018USD ($)</t>
  </si>
  <si>
    <t>Dec. 31, 2016USD ($)</t>
  </si>
  <si>
    <t>Business Acquisition [Line Items]</t>
  </si>
  <si>
    <t>Restricted cash balance</t>
  </si>
  <si>
    <t>Unbilled accounts receivable</t>
  </si>
  <si>
    <t>Depreciation</t>
  </si>
  <si>
    <t>Unamortized deferred financing costs</t>
  </si>
  <si>
    <t>Debt issuance costs</t>
  </si>
  <si>
    <t>Number of reporting units | unit</t>
  </si>
  <si>
    <t>Income tax (expense) benefit</t>
  </si>
  <si>
    <t>Unrecognized compensation expense, expected recognition period</t>
  </si>
  <si>
    <t>1 year 1 month</t>
  </si>
  <si>
    <t>Advertising expense</t>
  </si>
  <si>
    <t>Employee stock options</t>
  </si>
  <si>
    <t>Vesting period of stock options granted</t>
  </si>
  <si>
    <t>3 years</t>
  </si>
  <si>
    <t>Restricted stock | Share-based Compensation Award, Tranche One</t>
  </si>
  <si>
    <t>1 year</t>
  </si>
  <si>
    <t>Restricted stock | Share-based Compensation Award, Tranche Two</t>
  </si>
  <si>
    <t>2 years</t>
  </si>
  <si>
    <t>Restricted stock | Share-based Compensation Award, Tranche Three</t>
  </si>
  <si>
    <t>Customer Concentration Risk | Sales Revenue, Net | Three Customers</t>
  </si>
  <si>
    <t>Concentration risk percentage</t>
  </si>
  <si>
    <t>31.00%</t>
  </si>
  <si>
    <t>30.00%</t>
  </si>
  <si>
    <t>27.00%</t>
  </si>
  <si>
    <t>Customer Concentration Risk | Accounts Receivable | Three Customers</t>
  </si>
  <si>
    <t>32.00%</t>
  </si>
  <si>
    <t>36.00%</t>
  </si>
  <si>
    <t>Minimum</t>
  </si>
  <si>
    <t>Estimated useful life</t>
  </si>
  <si>
    <t>Maximum</t>
  </si>
  <si>
    <t>39 years</t>
  </si>
  <si>
    <t>First Lien Credit Agreement | Line of Credit | ACF FinCo I, LP</t>
  </si>
  <si>
    <t>Revolving credit facility | Line of Credit | ACF FinCo I, LP</t>
  </si>
  <si>
    <t>Secured Debt | Line of Credit | ACF FinCo I, LP</t>
  </si>
  <si>
    <t>Significant Accounting Policies - Allowance for Doubtful Accounts (Detail) - USD ($) $ in Thousands</t>
  </si>
  <si>
    <t>Accounts Receivable, Allowance for Credit Loss [Roll Forward]</t>
  </si>
  <si>
    <t>Balance at beginning of period</t>
  </si>
  <si>
    <t>Write-offs, net</t>
  </si>
  <si>
    <t>Balance at end of period</t>
  </si>
  <si>
    <t>Significant Accounting Policies - Depreciation Computed Using Estimated Useful Lives (Detail)</t>
  </si>
  <si>
    <t>Property, Plant and Equipment [Line Items]</t>
  </si>
  <si>
    <t>Buildings | Minimum</t>
  </si>
  <si>
    <t>15 years</t>
  </si>
  <si>
    <t>Buildings | Maximum</t>
  </si>
  <si>
    <t>Building and land improvements | Minimum</t>
  </si>
  <si>
    <t>5 years</t>
  </si>
  <si>
    <t>Building and land improvements | Maximum</t>
  </si>
  <si>
    <t>20 years</t>
  </si>
  <si>
    <t>Pipelines | Minimum</t>
  </si>
  <si>
    <t>10 years</t>
  </si>
  <si>
    <t>Pipelines | Maximum</t>
  </si>
  <si>
    <t>30 years</t>
  </si>
  <si>
    <t>Disposal wells | Minimum</t>
  </si>
  <si>
    <t>Disposal wells | Maximum</t>
  </si>
  <si>
    <t>Machinery and equipment | Minimum</t>
  </si>
  <si>
    <t>Machinery and equipment | Maximum</t>
  </si>
  <si>
    <t>Equipment under capital leases | Minimum</t>
  </si>
  <si>
    <t>4 years</t>
  </si>
  <si>
    <t>Equipment under capital leases | Maximum</t>
  </si>
  <si>
    <t>6 years</t>
  </si>
  <si>
    <t>Motor vehicles and trailers | Minimum</t>
  </si>
  <si>
    <t>Motor vehicles and trailers | Maximum</t>
  </si>
  <si>
    <t>Rental equipment | Minimum</t>
  </si>
  <si>
    <t>Rental equipment | Maximum</t>
  </si>
  <si>
    <t>Office equipment | Minimum</t>
  </si>
  <si>
    <t>Office equipment | Maximum</t>
  </si>
  <si>
    <t>7 years</t>
  </si>
  <si>
    <t>Revenue - Schedule of Contract Assets (Details)</t>
  </si>
  <si>
    <t>Balance at the beginning of the period (January 1, 2019)</t>
  </si>
  <si>
    <t>Balance at the end of the period (December 31, 2019)</t>
  </si>
  <si>
    <t>Increase/(decrease)</t>
  </si>
  <si>
    <t>Contract assets reclassified to receivables</t>
  </si>
  <si>
    <t>Revenue - Schedule of Revenue Disaggregated by Revenue Source (Details) - USD ($) $ in Thousands</t>
  </si>
  <si>
    <t>3 Months Ended</t>
  </si>
  <si>
    <t>Sep. 30, 2019</t>
  </si>
  <si>
    <t>Jun. 30, 2019</t>
  </si>
  <si>
    <t>Mar. 31, 2019</t>
  </si>
  <si>
    <t>Sep. 30, 2018</t>
  </si>
  <si>
    <t>Jun. 30, 2018</t>
  </si>
  <si>
    <t>Mar. 31, 2018</t>
  </si>
  <si>
    <t>Disaggregation of Revenue [Line Items]</t>
  </si>
  <si>
    <t>Revenue from construction and maintenance projects period (in months)</t>
  </si>
  <si>
    <t>2 months</t>
  </si>
  <si>
    <t>3 months</t>
  </si>
  <si>
    <t>Corp/Other</t>
  </si>
  <si>
    <t>Water Transfer Services</t>
  </si>
  <si>
    <t>Water Transfer Services | Corp/Other</t>
  </si>
  <si>
    <t>Disposal Services</t>
  </si>
  <si>
    <t>Disposal Services | Corp/Other</t>
  </si>
  <si>
    <t>Other Revenue</t>
  </si>
  <si>
    <t>Other Revenue | Corp/Other</t>
  </si>
  <si>
    <t>Rocky Mountain | Operating Segments</t>
  </si>
  <si>
    <t>Rocky Mountain | Water Transfer Services | Operating Segments</t>
  </si>
  <si>
    <t>Rocky Mountain | Disposal Services | Operating Segments</t>
  </si>
  <si>
    <t>Rocky Mountain | Other Revenue | Operating Segments</t>
  </si>
  <si>
    <t>Northeast | Operating Segments</t>
  </si>
  <si>
    <t>Northeast | Water Transfer Services | Operating Segments</t>
  </si>
  <si>
    <t>Northeast | Disposal Services | Operating Segments</t>
  </si>
  <si>
    <t>Northeast | Other Revenue | Operating Segments</t>
  </si>
  <si>
    <t>Southern | Operating Segments</t>
  </si>
  <si>
    <t>Southern | Water Transfer Services | Operating Segments</t>
  </si>
  <si>
    <t>Southern | Disposal Services | Operating Segments</t>
  </si>
  <si>
    <t>Southern | Other Revenue | Operating Segments</t>
  </si>
  <si>
    <t>Leases - Narrative (Details) - USD ($) $ in Millions</t>
  </si>
  <si>
    <t>Lessee, Lease, Description [Line Items]</t>
  </si>
  <si>
    <t>Remaining lease terms</t>
  </si>
  <si>
    <t>99 years</t>
  </si>
  <si>
    <t>Residual value guarantee</t>
  </si>
  <si>
    <t>Lease expense under operating leases</t>
  </si>
  <si>
    <t>Leases - Components of Lease Expense (Details) $ in Thousands</t>
  </si>
  <si>
    <t>Operating lease cost</t>
  </si>
  <si>
    <t>Finance lease cost:</t>
  </si>
  <si>
    <t>Amortization of leased assets</t>
  </si>
  <si>
    <t>Interest on lease liabilities</t>
  </si>
  <si>
    <t>Variable lease cost</t>
  </si>
  <si>
    <t>Sublease income</t>
  </si>
  <si>
    <t>Total net lease cost</t>
  </si>
  <si>
    <t>Short-term lease cost</t>
  </si>
  <si>
    <t>Leases - Schedule of Supplemental Balance Sheet, Cash Flow and Other Information (Details) - USD ($) $ in Thousands</t>
  </si>
  <si>
    <t>Assets, Noncurrent [Abstract]</t>
  </si>
  <si>
    <t>Total lease assets</t>
  </si>
  <si>
    <t>Current</t>
  </si>
  <si>
    <t>Finance lease liabilities</t>
  </si>
  <si>
    <t>Noncurrent</t>
  </si>
  <si>
    <t>Total lease liabilities</t>
  </si>
  <si>
    <t>Accumulated amortization, finance lease assets</t>
  </si>
  <si>
    <t>Leases - Schedule of Weighted Average Remaining Lease Term and Discount Rate (Details)</t>
  </si>
  <si>
    <t>Weighted-average remaining lease term (in years):</t>
  </si>
  <si>
    <t>Operating leases</t>
  </si>
  <si>
    <t>25 years 1 month</t>
  </si>
  <si>
    <t>Finance leases</t>
  </si>
  <si>
    <t>4 years 3 months</t>
  </si>
  <si>
    <t>Weighted-average discount rate:</t>
  </si>
  <si>
    <t>8.51%</t>
  </si>
  <si>
    <t>6.77%</t>
  </si>
  <si>
    <t>Leases - Supplemental Disclosure of Cash Flow Information and Other Information (Details) $ in Thousand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Leases - Schedule of Maturities of Lease Liabilities (Details) - USD ($) $ in Thousands</t>
  </si>
  <si>
    <t>Operating Leases</t>
  </si>
  <si>
    <t>2020</t>
  </si>
  <si>
    <t>2021</t>
  </si>
  <si>
    <t>2022</t>
  </si>
  <si>
    <t>2023</t>
  </si>
  <si>
    <t>2024</t>
  </si>
  <si>
    <t>Thereafter</t>
  </si>
  <si>
    <t>Total lease payments</t>
  </si>
  <si>
    <t>Less amount representing executory costs</t>
  </si>
  <si>
    <t>Net lease payments</t>
  </si>
  <si>
    <t>Less amount representing interest</t>
  </si>
  <si>
    <t>Present value of total lease liabilities</t>
  </si>
  <si>
    <t>Less current lease liabilities</t>
  </si>
  <si>
    <t>Long-term lease liabilities</t>
  </si>
  <si>
    <t>Finance Leases</t>
  </si>
  <si>
    <t>Finance lease payments</t>
  </si>
  <si>
    <t>Leases - Schedule of Future Minimum Operating and Capital Lease Payments (Details) $ in Thousands</t>
  </si>
  <si>
    <t>Capital Leases</t>
  </si>
  <si>
    <t>Present value of net lease payments</t>
  </si>
  <si>
    <t>Acquisition of Clearwater  - Narrative (Detail) $ in Millions</t>
  </si>
  <si>
    <t>Jan. 02, 2019USD ($)</t>
  </si>
  <si>
    <t>Oct. 05, 2018USD ($)well</t>
  </si>
  <si>
    <t>Mar. 31, 2019USD ($)</t>
  </si>
  <si>
    <t>Proceeds from issuance or sale of equity</t>
  </si>
  <si>
    <t>Term Loan | Ares | Line of Credit</t>
  </si>
  <si>
    <t>Additional term loan from credit agreement</t>
  </si>
  <si>
    <t>Clearwater</t>
  </si>
  <si>
    <t>Consideration</t>
  </si>
  <si>
    <t>Number of salt water disposal wells in service | well</t>
  </si>
  <si>
    <t>Bridge loan</t>
  </si>
  <si>
    <t>Transaction costs</t>
  </si>
  <si>
    <t>Acquisition of Clearwater  - Preliminary Allocation of Purchase Price (Detail) - USD ($) $ in Thousands</t>
  </si>
  <si>
    <t>Oct. 05, 2018</t>
  </si>
  <si>
    <t>Intangible assets</t>
  </si>
  <si>
    <t>Property, plant and equipment</t>
  </si>
  <si>
    <t>Accounts payable and accrued expenses</t>
  </si>
  <si>
    <t>Property, Plant and Equipment, net  - Schedule of Property, Plant and Equipment (Detail) - USD ($) $ in Thousands</t>
  </si>
  <si>
    <t>Equipment under finance leases</t>
  </si>
  <si>
    <t>Less accumulated depreciation</t>
  </si>
  <si>
    <t>Construction in process</t>
  </si>
  <si>
    <t>Land</t>
  </si>
  <si>
    <t>Buildings</t>
  </si>
  <si>
    <t>Building, leasehold and land improvements</t>
  </si>
  <si>
    <t>Pipelines</t>
  </si>
  <si>
    <t>Disposal wells</t>
  </si>
  <si>
    <t>Landfill</t>
  </si>
  <si>
    <t>Machinery and equipment</t>
  </si>
  <si>
    <t>Equipment under capital leases</t>
  </si>
  <si>
    <t>Motor vehicles and trailers</t>
  </si>
  <si>
    <t>Rental equipment</t>
  </si>
  <si>
    <t>Office equipment</t>
  </si>
  <si>
    <t>Property, Plant and Equipment, net  - Additional Information (Detail) - USD ($) $ in Millions</t>
  </si>
  <si>
    <t>Assets Held for Sale and Impairment of Long-Lived Assets and Goodwill  - Schedule of Impairment by Reportable Segment (Details) - USD ($) $ in Thousands</t>
  </si>
  <si>
    <t>Impaired Long-Lived Assets Held and Used [Line Items]</t>
  </si>
  <si>
    <t>Impairment of property, plant and equipment, net</t>
  </si>
  <si>
    <t>Northeast</t>
  </si>
  <si>
    <t>Southern</t>
  </si>
  <si>
    <t>Rocky Mountain</t>
  </si>
  <si>
    <t>Assets Held for Sale and Impairment of Long-Lived Assets and Goodwill  - Additional Information (Detail) $ in Thousands</t>
  </si>
  <si>
    <t>Oct. 05, 2018USD ($)</t>
  </si>
  <si>
    <t>Goodwill [Line Items]</t>
  </si>
  <si>
    <t>Impairment of assets to be disposed of</t>
  </si>
  <si>
    <t>Fresh Start Adjustments</t>
  </si>
  <si>
    <t>Goodwill and Intangible Assets - Changes in Carrying Value of Goodwill (Details) - USD ($) $ in Thousands</t>
  </si>
  <si>
    <t>Goodwill [Roll Forward]</t>
  </si>
  <si>
    <t>Additions to goodwill for acquisitions</t>
  </si>
  <si>
    <t>Goodwill and Intangible Assets - Additional Information (Detail) - USD ($)</t>
  </si>
  <si>
    <t>Finite-Lived Intangible Assets [Line Items]</t>
  </si>
  <si>
    <t>Depreciation and amortization of intangible assets</t>
  </si>
  <si>
    <t>Disposal permits</t>
  </si>
  <si>
    <t>Decrease in gross carrying value of disposal permits</t>
  </si>
  <si>
    <t>Goodwill and Intangible Assets - Intangible Assets Schedule (Detail) - USD ($) $ in Thousands</t>
  </si>
  <si>
    <t>Gross Carrying Amount</t>
  </si>
  <si>
    <t>Accumulated Amortization</t>
  </si>
  <si>
    <t>Net Book Value</t>
  </si>
  <si>
    <t>Remaining Useful Life (Years)</t>
  </si>
  <si>
    <t>2 years 9 months 24 days</t>
  </si>
  <si>
    <t>3 years 2 months</t>
  </si>
  <si>
    <t>5 years 6 months</t>
  </si>
  <si>
    <t>Trade name</t>
  </si>
  <si>
    <t>Goodwill and Intangible Assets - Estimated Amortization Expense (Detail) - USD ($) $ in Thousands</t>
  </si>
  <si>
    <t>Restructuring and Exit Costs - Additional Information (Details) - USD ($) $ in Millions</t>
  </si>
  <si>
    <t>Eagle Ford Shale Area</t>
  </si>
  <si>
    <t>Restructuring Cost and Reserve [Line Items]</t>
  </si>
  <si>
    <t>Restructuring and exit-related costs</t>
  </si>
  <si>
    <t>Mississippian Shale Area and Tuscaloosa Marine Shale Logistics Business</t>
  </si>
  <si>
    <t>Restructuring and Exit Costs - Liability Rollforward (Details) - Eagle Ford Shale Area - Lease Exit Costs $ in Thousands</t>
  </si>
  <si>
    <t>Restructuring Reserve [Roll Forward]</t>
  </si>
  <si>
    <t>Restructuring reserve, beginning balance</t>
  </si>
  <si>
    <t>Cash payments</t>
  </si>
  <si>
    <t>Adjustments to accrued balance</t>
  </si>
  <si>
    <t>Restructuring reserve, ending balance</t>
  </si>
  <si>
    <t>Restructuring and Exit Costs - Restructuring Costs Rollforward (Details) - Mississippian Shale Area and Tuscaloosa Marine Shale Logistics Business - Lease Exit Costs $ in Thousands</t>
  </si>
  <si>
    <t>Restructuring and Exit Costs Accrued [Roll Forward]</t>
  </si>
  <si>
    <t>Accrued and Other Current Liabilities  - Schedule of Accrued Liabilities (Detail) - USD ($)</t>
  </si>
  <si>
    <t>Accrued payroll and employee benefits</t>
  </si>
  <si>
    <t>Accrued insurance</t>
  </si>
  <si>
    <t>Accrued legal</t>
  </si>
  <si>
    <t>Accrued taxes</t>
  </si>
  <si>
    <t>Accrued interest</t>
  </si>
  <si>
    <t>Accrued operating costs</t>
  </si>
  <si>
    <t>Accrued other</t>
  </si>
  <si>
    <t>Total accrued and other current liabilities</t>
  </si>
  <si>
    <t>Debt - Schedule of Debt (Detail) - USD ($)</t>
  </si>
  <si>
    <t>Dec. 27, 2019</t>
  </si>
  <si>
    <t>Debt Instrument [Line Items]</t>
  </si>
  <si>
    <t>Unamortized debt issuance expense</t>
  </si>
  <si>
    <t>Carrying value of debt</t>
  </si>
  <si>
    <t>Total debt, net</t>
  </si>
  <si>
    <t>Less: current portion of long-term debt</t>
  </si>
  <si>
    <t>Line of credit facility, maximum borrowing capacity</t>
  </si>
  <si>
    <t>Successor Revolving Facility</t>
  </si>
  <si>
    <t>Interest Rate</t>
  </si>
  <si>
    <t>6.95%</t>
  </si>
  <si>
    <t>Successor First Lien Term Loan</t>
  </si>
  <si>
    <t>8.95%</t>
  </si>
  <si>
    <t>Successor Second Lien Term Loan</t>
  </si>
  <si>
    <t>11.00%</t>
  </si>
  <si>
    <t>Successor Bridge Term Loan</t>
  </si>
  <si>
    <t>Vehicle Term loan</t>
  </si>
  <si>
    <t>5.27%</t>
  </si>
  <si>
    <t>Weighted average interest rate</t>
  </si>
  <si>
    <t>Debt - Principal Repayments (Details) - USD ($) $ in Thousands</t>
  </si>
  <si>
    <t>Principal</t>
  </si>
  <si>
    <t>Interest</t>
  </si>
  <si>
    <t>Debt - Additional Information (Detail)</t>
  </si>
  <si>
    <t>Dec. 27, 2019USD ($)truck</t>
  </si>
  <si>
    <t>Nov. 01, 2018USD ($)</t>
  </si>
  <si>
    <t>Rights offering, aggregate offering price</t>
  </si>
  <si>
    <t>Repayments of balance of Successor Bridge Term Loan</t>
  </si>
  <si>
    <t>Proceeds from credit facility</t>
  </si>
  <si>
    <t>First Lien Credit Agreement</t>
  </si>
  <si>
    <t>Credit agreement, accordion feature</t>
  </si>
  <si>
    <t>Line of Credit | Successor Second Lien Term Loan</t>
  </si>
  <si>
    <t>Face amount of debt</t>
  </si>
  <si>
    <t>Increase in interest rate in event of default (percent)</t>
  </si>
  <si>
    <t>3.00%</t>
  </si>
  <si>
    <t>Delayed draw term loan</t>
  </si>
  <si>
    <t>ACF FinCo I, LP | Line of Credit | First Lien Credit Agreement</t>
  </si>
  <si>
    <t>Installment payment amount</t>
  </si>
  <si>
    <t>ACF FinCo I, LP | Line of Credit | First Lien Credit Agreement | London Interbank Offered Rate (LIBOR)</t>
  </si>
  <si>
    <t>Variable interest rate</t>
  </si>
  <si>
    <t>5.25%</t>
  </si>
  <si>
    <t>Two Largest Shareholders</t>
  </si>
  <si>
    <t>Percentage of stock held by largest shareholders</t>
  </si>
  <si>
    <t>90.00%</t>
  </si>
  <si>
    <t>Successor First Lien Term Loan | London Interbank Offered Rate (LIBOR)</t>
  </si>
  <si>
    <t>7.25%</t>
  </si>
  <si>
    <t>Successor First Lien Term Loan | First Lien Credit Agreement | London Interbank Offered Rate (LIBOR)</t>
  </si>
  <si>
    <t>Number of trucks refinanced | truck</t>
  </si>
  <si>
    <t>Bridge Term Loan Credit Agreement - Portion Used to Fund Acquisition</t>
  </si>
  <si>
    <t>Bridge Term Loan Credit Agreement - Portion Used To Pay Down Second Lien Term Loan</t>
  </si>
  <si>
    <t>Repayments of outstanding debt</t>
  </si>
  <si>
    <t>Fair Value Measurements  - Measured on a Recurring Basis and Hierarchy (Detail) - USD ($)</t>
  </si>
  <si>
    <t>Derivative warrant liability, fair value</t>
  </si>
  <si>
    <t>Fair Value Measurements  - Reconciliation of Derivative Warrant Liability (Details) - USD ($)</t>
  </si>
  <si>
    <t>Fair Value, Net Derivative Asset (Liability) Measured on Recurring Basis, Unobservable Input Reconciliation [Roll Forward]</t>
  </si>
  <si>
    <t>Issuance of warrants</t>
  </si>
  <si>
    <t>Exercise of warrants</t>
  </si>
  <si>
    <t>Fair Value Measurements  - Additional Information (Detail) $ / shares in Units, $ in Millions</t>
  </si>
  <si>
    <t>Jul. 31, 2017USD ($)warrant$ / sharesshares</t>
  </si>
  <si>
    <t>Jul. 11, 2017USD ($)</t>
  </si>
  <si>
    <t>Dec. 31, 2019USD ($)$ / shares</t>
  </si>
  <si>
    <t>Dec. 31, 2017USD ($)warrant$ / shares</t>
  </si>
  <si>
    <t>Dec. 31, 2018$ / shares</t>
  </si>
  <si>
    <t>Aug. 07, 2017$ / shares</t>
  </si>
  <si>
    <t>Dec. 31, 2016$ / shares</t>
  </si>
  <si>
    <t>Dec. 31, 2015$ / shares</t>
  </si>
  <si>
    <t>Fair Value, Assets and Liabilities Measured on Recurring and Nonrecurring Basis [Line Items]</t>
  </si>
  <si>
    <t>Amount to be transferred when required permits are delivered | $</t>
  </si>
  <si>
    <t>Plan of reorganization, number of warrants issued | warrant</t>
  </si>
  <si>
    <t>Exercise price of warrants (in usd per warrant) | $ / shares</t>
  </si>
  <si>
    <t>Expiration term (in years)</t>
  </si>
  <si>
    <t>Par value of successor common stock (usd per share) | $ / shares</t>
  </si>
  <si>
    <t>Number of common stock shares exercisable for each warrant | shares</t>
  </si>
  <si>
    <t>2018 Notes</t>
  </si>
  <si>
    <t>9.875%</t>
  </si>
  <si>
    <t>Chapter 11 Bankruptcy</t>
  </si>
  <si>
    <t>Derivative Warrants (Details) - $ / shares</t>
  </si>
  <si>
    <t>Aug. 07, 2017</t>
  </si>
  <si>
    <t>Derivative [Line Items]</t>
  </si>
  <si>
    <t>Exercise price of warrants (in usd per warrant)</t>
  </si>
  <si>
    <t>Warrant</t>
  </si>
  <si>
    <t>Warrants issued during period (shares)</t>
  </si>
  <si>
    <t>Class of warrant or right, term</t>
  </si>
  <si>
    <t>Number of common stock shares exercisable for each warrant</t>
  </si>
  <si>
    <t>2018 Notes | Warrant</t>
  </si>
  <si>
    <t>2021 Notes | Senior Notes | Maximum</t>
  </si>
  <si>
    <t>12.50%</t>
  </si>
  <si>
    <t>2021 Notes | Senior Notes | Minimum</t>
  </si>
  <si>
    <t>10.00%</t>
  </si>
  <si>
    <t>Term Loan | Warrant</t>
  </si>
  <si>
    <t>Common Class A | Warrant</t>
  </si>
  <si>
    <t>Derivative Warrants - Warrants Outstanding Reconciliation (Details) shares in Thousands</t>
  </si>
  <si>
    <t>Jul. 31, 2017warrant$ / sharesshares</t>
  </si>
  <si>
    <t>Dec. 31, 2017warrant$ / sharesshares</t>
  </si>
  <si>
    <t>Dec. 31, 2019$ / sharesshares</t>
  </si>
  <si>
    <t>Dec. 31, 2018$ / sharesshares</t>
  </si>
  <si>
    <t>Number of Warrants</t>
  </si>
  <si>
    <t>Outstanding at the beginning of period (warrants)</t>
  </si>
  <si>
    <t>Issued (warrants)</t>
  </si>
  <si>
    <t>Exercised (warrants)</t>
  </si>
  <si>
    <t>Canceled due to emergence from chapter 11 (warrants)</t>
  </si>
  <si>
    <t>Outstanding at the end of the period (warrants)</t>
  </si>
  <si>
    <t>Derivative Warrants - Schedule of Assumptions Used (Details) $ / shares in Units, $ in Thousands</t>
  </si>
  <si>
    <t>Dec. 31, 2019$ / shares</t>
  </si>
  <si>
    <t>Dec. 31, 2017$ / shares</t>
  </si>
  <si>
    <t>Aug. 07, 2017USD ($)$ / shares</t>
  </si>
  <si>
    <t>Jul. 31, 2017USD ($)$ / shares</t>
  </si>
  <si>
    <t>Class of Warrant or Right [Line Items]</t>
  </si>
  <si>
    <t>Exercise price (in USD per warrant)</t>
  </si>
  <si>
    <t>Closing stock price (in USD per share)</t>
  </si>
  <si>
    <t>Enterprise value | $</t>
  </si>
  <si>
    <t>Risk free rate</t>
  </si>
  <si>
    <t>Measurement input</t>
  </si>
  <si>
    <t>Expected volatility</t>
  </si>
  <si>
    <t>Equity (Details) $ / shares in Units, $ in Thousands</t>
  </si>
  <si>
    <t>Jan. 02, 2019USD ($)$ / sharesshares</t>
  </si>
  <si>
    <t>Oct. 05, 2018USD ($)day</t>
  </si>
  <si>
    <t>Dec. 31, 2019USD ($)$ / sharesshares</t>
  </si>
  <si>
    <t>Dec. 31, 2018USD ($)$ / sharesshares</t>
  </si>
  <si>
    <t>Class of Stock [Line Items]</t>
  </si>
  <si>
    <t>Rights offering, aggregate offering price | $</t>
  </si>
  <si>
    <t>Percentage of nonrefundable cash payments</t>
  </si>
  <si>
    <t>1.00%</t>
  </si>
  <si>
    <t>Required period for registration statement (in days) | day</t>
  </si>
  <si>
    <t>Gross proceeds from Rights Offering | $</t>
  </si>
  <si>
    <t>Capital stock, shares authorized (in shares)</t>
  </si>
  <si>
    <t>Preferred stock, par value (usd per share) | $ / shares</t>
  </si>
  <si>
    <t>Common stock, par value (usd per share) | $ / shares</t>
  </si>
  <si>
    <t>Rights Offering | Common Stock</t>
  </si>
  <si>
    <t>Aggregate shares sold (in shares)</t>
  </si>
  <si>
    <t>Purchase price (usd per share) | $ / shares</t>
  </si>
  <si>
    <t>2021 Noteholders</t>
  </si>
  <si>
    <t>Affected Classes</t>
  </si>
  <si>
    <t>Supporting Noteholder Term Loan Claims</t>
  </si>
  <si>
    <t>Earnings Per Share (Detail) - USD ($) $ / shares in Units, $ in Thousands</t>
  </si>
  <si>
    <t>Numerator:</t>
  </si>
  <si>
    <t>Denominator:</t>
  </si>
  <si>
    <t>Common stock equivalents (in shares)</t>
  </si>
  <si>
    <t>Weighted average shares-diluted (in shares)</t>
  </si>
  <si>
    <t>Antidilutive stock-based awards excluded (in shares)</t>
  </si>
  <si>
    <t>Share-based Compensation - Additional Information (Detail) - USD ($) $ / shares in Units, $ in Millions</t>
  </si>
  <si>
    <t>Feb. 22, 2018</t>
  </si>
  <si>
    <t>Share-based Compensation Arrangement by Share-based Payment Award [Line Items]</t>
  </si>
  <si>
    <t>Exercise price (in dollars per share)</t>
  </si>
  <si>
    <t>Maximum number of shares of common stock available for issuance of awards (in shares)</t>
  </si>
  <si>
    <t>Unrecognized compensation expense expected recognition period</t>
  </si>
  <si>
    <t>Stock option maximum contractual term</t>
  </si>
  <si>
    <t>0 years</t>
  </si>
  <si>
    <t>2 months 6 days</t>
  </si>
  <si>
    <t>9 years 7 months 6 days</t>
  </si>
  <si>
    <t>7 years 2 months 6 days</t>
  </si>
  <si>
    <t>Restricted stock</t>
  </si>
  <si>
    <t>Fair value of shares vested during period</t>
  </si>
  <si>
    <t>Vested (in shares)</t>
  </si>
  <si>
    <t>Granted (in shares)</t>
  </si>
  <si>
    <t>Stock options</t>
  </si>
  <si>
    <t>Stock vesting period</t>
  </si>
  <si>
    <t>Stock options | Maximum</t>
  </si>
  <si>
    <t>Incentive Plan</t>
  </si>
  <si>
    <t>Share-based Compensation Award, Tranche One | Restricted stock</t>
  </si>
  <si>
    <t>Share-based Compensation Award, Tranche Two | Restricted stock</t>
  </si>
  <si>
    <t>Share-based Compensation Award, Tranche Three | Restricted stock</t>
  </si>
  <si>
    <t>Share-based Compensation - Stock-Based Compensation Expense (Details) - USD ($) $ in Thousands</t>
  </si>
  <si>
    <t>Share-based Payment Arrangement, Expensed and Capitalized, Amount [Line Items]</t>
  </si>
  <si>
    <t>Share-based Compensation - Assumptions of Stock Awards Granted (Detail)</t>
  </si>
  <si>
    <t>Share-based Compensation Arrangement by Share-based Payment Award, Fair Value Assumptions and Methodology [Abstract]</t>
  </si>
  <si>
    <t>Volatility</t>
  </si>
  <si>
    <t>45.60%</t>
  </si>
  <si>
    <t>Expected term (years)</t>
  </si>
  <si>
    <t>Risk free interest rate</t>
  </si>
  <si>
    <t>2.30%</t>
  </si>
  <si>
    <t>Expected dividend yield</t>
  </si>
  <si>
    <t>0.00%</t>
  </si>
  <si>
    <t>Weighted average fair value (in dollars per share)</t>
  </si>
  <si>
    <t>Share-based Compensation - Stock Option Activity (Detail) - USD ($) $ / shares in Units, shares in Thousands, $ in Thousands</t>
  </si>
  <si>
    <t>Shares Outstanding and Exercisable</t>
  </si>
  <si>
    <t>Options outstanding, beginning balance (in shares)</t>
  </si>
  <si>
    <t>Exercised (in shares)</t>
  </si>
  <si>
    <t>Forfeited, canceled, or expired (in shares)</t>
  </si>
  <si>
    <t>Exercisable, ending balance (in shares)</t>
  </si>
  <si>
    <t>Weighted-Average Exercise Price</t>
  </si>
  <si>
    <t>Options outstanding, beginning balance (in dollars per share)</t>
  </si>
  <si>
    <t>Granted (in dollars per share)</t>
  </si>
  <si>
    <t>Exercised (in dollars per share)</t>
  </si>
  <si>
    <t>Forfeited, canceled, or expired (in dollars per share)</t>
  </si>
  <si>
    <t>Options outstanding, ending balance (in dollars per share)</t>
  </si>
  <si>
    <t>Exercisable, ending balance (in dollars per share)</t>
  </si>
  <si>
    <t>Additional Disclosures</t>
  </si>
  <si>
    <t>Stock option, exercisable, contractual term</t>
  </si>
  <si>
    <t>Stock option intrinsic value</t>
  </si>
  <si>
    <t>Stock option, exercisable, intrinsic value</t>
  </si>
  <si>
    <t>Share-based Compensation - Non-Vested Shares of Restricted Stock and RSUs (Detail) - Restricted stock - $ / shares shares in Thousands</t>
  </si>
  <si>
    <t>Share-based Compensation Arrangement by Share-based Payment Award, Equity Instruments Other than Options, Nonvested, Number of Shares [Roll Forward]</t>
  </si>
  <si>
    <t>Number of shares, beginning balance (in shares)</t>
  </si>
  <si>
    <t>Forfeited (in shares)</t>
  </si>
  <si>
    <t>Number of shares, ending balance (in shares)</t>
  </si>
  <si>
    <t>Share-based Compensation Arrangement by Share-based Payment Award, Equity Instruments Other than Options, Nonvested, Weighted Average Grant Date Fair Value [Abstract]</t>
  </si>
  <si>
    <t>Weighted average grant date fair value (in dollars per share)</t>
  </si>
  <si>
    <t>Vested (in dollars per share)</t>
  </si>
  <si>
    <t>Forfeited (in dollars per share)</t>
  </si>
  <si>
    <t>Income Taxes  - Components of (Expense) Benefit for Income Taxes (Detail) - USD ($) $ in Thousands</t>
  </si>
  <si>
    <t>Current income tax expense (benefit):</t>
  </si>
  <si>
    <t>Federal</t>
  </si>
  <si>
    <t>State</t>
  </si>
  <si>
    <t>Total Current</t>
  </si>
  <si>
    <t>Deferred income tax expense (benefit):</t>
  </si>
  <si>
    <t>Total Deferred</t>
  </si>
  <si>
    <t>Total income tax (benefit) expense</t>
  </si>
  <si>
    <t>Income Taxes  - Income Tax Rate Reconciliation (Details)</t>
  </si>
  <si>
    <t>U.S. federal income tax benefit at statutory rate</t>
  </si>
  <si>
    <t>35.00%</t>
  </si>
  <si>
    <t>21.00%</t>
  </si>
  <si>
    <t>State and local income taxes, net of federal benefit</t>
  </si>
  <si>
    <t>1.50%</t>
  </si>
  <si>
    <t>0.80%</t>
  </si>
  <si>
    <t>4.40%</t>
  </si>
  <si>
    <t>3.10%</t>
  </si>
  <si>
    <t>Compensation</t>
  </si>
  <si>
    <t>(0.50%)</t>
  </si>
  <si>
    <t>0.10%</t>
  </si>
  <si>
    <t>(5.90%)</t>
  </si>
  <si>
    <t>Impact of fresh start accounting adjustments</t>
  </si>
  <si>
    <t>3.30%</t>
  </si>
  <si>
    <t>(2.00%)</t>
  </si>
  <si>
    <t>Tax Act revaluation of deferred tax balances</t>
  </si>
  <si>
    <t>69.90%</t>
  </si>
  <si>
    <t>Fixed asset adjustments</t>
  </si>
  <si>
    <t>(2.60%)</t>
  </si>
  <si>
    <t>Change in valuation allowance</t>
  </si>
  <si>
    <t>(105.50%)</t>
  </si>
  <si>
    <t>(40.30%)</t>
  </si>
  <si>
    <t>(27.00%)</t>
  </si>
  <si>
    <t>(11.10%)</t>
  </si>
  <si>
    <t>Other</t>
  </si>
  <si>
    <t>0.30%</t>
  </si>
  <si>
    <t>0.90%</t>
  </si>
  <si>
    <t>4.30%</t>
  </si>
  <si>
    <t>(4.90%)</t>
  </si>
  <si>
    <t>Benefit (expense) for income taxes</t>
  </si>
  <si>
    <t>0.70%</t>
  </si>
  <si>
    <t>(0.20%)</t>
  </si>
  <si>
    <t>0.20%</t>
  </si>
  <si>
    <t>(0.40%)</t>
  </si>
  <si>
    <t>Income Taxes  - Deferred Tax Assets and Liabilities (Details) - USD ($) $ in Thousands</t>
  </si>
  <si>
    <t>Deferred tax assets:</t>
  </si>
  <si>
    <t>Reserves</t>
  </si>
  <si>
    <t>Deferred financing costs</t>
  </si>
  <si>
    <t>Net operating losses</t>
  </si>
  <si>
    <t>Federal credit carryover</t>
  </si>
  <si>
    <t>Intangible asset and goodwill</t>
  </si>
  <si>
    <t>Capital loss carry forward</t>
  </si>
  <si>
    <t>Less: Valuation allowance</t>
  </si>
  <si>
    <t>Total deferred tax assets</t>
  </si>
  <si>
    <t>Deferred tax liabilities:</t>
  </si>
  <si>
    <t>Fixed assets</t>
  </si>
  <si>
    <t>Total deferred tax liabilities</t>
  </si>
  <si>
    <t>Net deferred tax (liability)</t>
  </si>
  <si>
    <t>Income Taxes  - Additional Information (Detail) - USD ($)</t>
  </si>
  <si>
    <t>Operating Loss Carryforwards [Line Items]</t>
  </si>
  <si>
    <t>Impact of TCJA on net deferred tax asset balance</t>
  </si>
  <si>
    <t>Federal credit carryover, no expiration</t>
  </si>
  <si>
    <t>Additions to valuation allowance</t>
  </si>
  <si>
    <t>Unrecognized tax benefits</t>
  </si>
  <si>
    <t>Income tax penalties and interest accrued</t>
  </si>
  <si>
    <t>Expires in 2032 Through 2037</t>
  </si>
  <si>
    <t>Expires in 2020 Through 2039</t>
  </si>
  <si>
    <t>Expires in 2021</t>
  </si>
  <si>
    <t>Income tax examination, statute of limitations period</t>
  </si>
  <si>
    <t>Income Taxes  - Reconciliation of Valuation Allowance (Details) - USD ($) $ in Thousands</t>
  </si>
  <si>
    <t>Income Taxes Valuation Allowance [Roll Forward]</t>
  </si>
  <si>
    <t>Valuation allowance release, net</t>
  </si>
  <si>
    <t>Commitments and Contingencies  - Additional Information (Detail) - USD ($) $ in Thousands</t>
  </si>
  <si>
    <t>Jul. 11, 2017</t>
  </si>
  <si>
    <t>Jun. 28, 2017</t>
  </si>
  <si>
    <t>Loss Contingencies [Line Items]</t>
  </si>
  <si>
    <t>Amount to be transferred when required permits are delivered</t>
  </si>
  <si>
    <t>Asset retirement obligations</t>
  </si>
  <si>
    <t>Surety bonds</t>
  </si>
  <si>
    <t>Irrevocable letters of credit facilities outstanding</t>
  </si>
  <si>
    <t>Income tax accrual not recorded</t>
  </si>
  <si>
    <t>Contingent consideration, payments to resolve unsecured claims, amount transferred</t>
  </si>
  <si>
    <t>Commitments and Contingencies  - Asset Retirement Obligations (Details) - USD ($) $ in Thousands</t>
  </si>
  <si>
    <t>Asset Retirement Obligation, Roll Forward Analysis [Roll Forward]</t>
  </si>
  <si>
    <t>Asset retirement obligations acquired</t>
  </si>
  <si>
    <t>Asset retirement obligations settled</t>
  </si>
  <si>
    <t>Changes in estimate</t>
  </si>
  <si>
    <t>Accretion expense</t>
  </si>
  <si>
    <t>Legal Matters (Details)</t>
  </si>
  <si>
    <t>Jul. 17, 2017USD ($)a</t>
  </si>
  <si>
    <t>Jun. 30, 2015USD ($)</t>
  </si>
  <si>
    <t>Notes Payable</t>
  </si>
  <si>
    <t>Reimbursement of certain costs and deferred maintenance</t>
  </si>
  <si>
    <t>Acres of land | a</t>
  </si>
  <si>
    <t>Appalachian Water Services</t>
  </si>
  <si>
    <t>Business acquisition, cash consideration</t>
  </si>
  <si>
    <t>Considerations, note payable</t>
  </si>
  <si>
    <t>Employee Benefit Plans (Detail) $ in Millions</t>
  </si>
  <si>
    <t>Apr. 01, 2017</t>
  </si>
  <si>
    <t>Sep. 01, 2013h</t>
  </si>
  <si>
    <t>Defined Contribution Plan Disclosure [Line Items]</t>
  </si>
  <si>
    <t>Defined contribution plan, service period for eligibility</t>
  </si>
  <si>
    <t>60 days</t>
  </si>
  <si>
    <t>Company contributions to the plans | $</t>
  </si>
  <si>
    <t>Number of working hours per week required for 401k Plan | h</t>
  </si>
  <si>
    <t>Defined Contribution Plans 100% Participant's Contribution</t>
  </si>
  <si>
    <t>Defined contribution plan, employer matching contribution, percent of participant's contribution</t>
  </si>
  <si>
    <t>100.00%</t>
  </si>
  <si>
    <t>Defined Contribution Plans 100% Participant's Contribution | Maximum</t>
  </si>
  <si>
    <t>Defined contribution plan, employer matching contribution, percent of match</t>
  </si>
  <si>
    <t>Defined Contribution Plans 50% Participant Contribution</t>
  </si>
  <si>
    <t>50.00%</t>
  </si>
  <si>
    <t>Defined Contribution Plans 50% Participant Contribution | Maximum</t>
  </si>
  <si>
    <t>2.00%</t>
  </si>
  <si>
    <t>Related Party and Affiliated Company Transactions - Narrative (Details) - USD ($)</t>
  </si>
  <si>
    <t>Feb. 18, 2016</t>
  </si>
  <si>
    <t>Apr. 30, 2016</t>
  </si>
  <si>
    <t>Sep. 30, 2017</t>
  </si>
  <si>
    <t>Sep. 30, 2016</t>
  </si>
  <si>
    <t>Jun. 30, 2016</t>
  </si>
  <si>
    <t>Dec. 31, 2009</t>
  </si>
  <si>
    <t>Related Party Transaction [Line Items]</t>
  </si>
  <si>
    <t>Underground Solutions Inc.</t>
  </si>
  <si>
    <t>Percentage of ownership interests acquired</t>
  </si>
  <si>
    <t>7.00%</t>
  </si>
  <si>
    <t>Gross proceeds due from sale of business</t>
  </si>
  <si>
    <t>Proceeds from the sale of TFI</t>
  </si>
  <si>
    <t>Cost method investments, original cost</t>
  </si>
  <si>
    <t>Cost method investments, realized gain (loss)</t>
  </si>
  <si>
    <t>Cost method investments, closing costs incurred</t>
  </si>
  <si>
    <t>Proceeds from previous divestiture</t>
  </si>
  <si>
    <t>Underground Solutions Inc. | Aegion Corporation</t>
  </si>
  <si>
    <t>Segments (Detail) $ in Thousands</t>
  </si>
  <si>
    <t>Dec. 31, 2019USD ($)operating_division</t>
  </si>
  <si>
    <t>Sep. 30, 2019USD ($)</t>
  </si>
  <si>
    <t>Jun. 30, 2019USD ($)</t>
  </si>
  <si>
    <t>Sep. 30, 2018USD ($)</t>
  </si>
  <si>
    <t>Jun. 30, 2018USD ($)</t>
  </si>
  <si>
    <t>Mar. 31, 2018USD ($)</t>
  </si>
  <si>
    <t>Segment Reporting Information [Line Items]</t>
  </si>
  <si>
    <t>Number of operating divisions | operating_division</t>
  </si>
  <si>
    <t>Loss before income taxes</t>
  </si>
  <si>
    <t>Total assets held for sale</t>
  </si>
  <si>
    <t>Operating Segments | Northeast</t>
  </si>
  <si>
    <t>Operating Segments | Southern</t>
  </si>
  <si>
    <t>Operating Segments | Rocky Mountain</t>
  </si>
  <si>
    <t>Selected Quarterly Financial Data (Unaudited) (Detail) - USD ($) $ / shares in Units, $ in Thousands</t>
  </si>
  <si>
    <t>Selected Quarterly Financial Information [Abstract]</t>
  </si>
  <si>
    <t>Net loss per basic common share (usd per share)</t>
  </si>
  <si>
    <t>Net loss per diluted common share (usd per share)</t>
  </si>
  <si>
    <t>Emergence from Chapter 11 Reorganization - Narrative (Details)</t>
  </si>
  <si>
    <t>Jul. 31, 2017warrantmember$ / sharesshares</t>
  </si>
  <si>
    <t>Dec. 31, 2017warrant$ / shares</t>
  </si>
  <si>
    <t>New members appointed to board of directors | member</t>
  </si>
  <si>
    <t>Successor shares distributed (in shares)</t>
  </si>
  <si>
    <t>DIP Second Term Loan | Line of Credit</t>
  </si>
  <si>
    <t>Fresh Start Accounting - Narrative (Details) $ / shares in Units, $ in Thousands</t>
  </si>
  <si>
    <t>Fresh-Start Adjustment [Line Items]</t>
  </si>
  <si>
    <t>Percentage of voting shares upon emergence (less than)</t>
  </si>
  <si>
    <t>Weighted average cost of capital</t>
  </si>
  <si>
    <t>11.30%</t>
  </si>
  <si>
    <t>Enterprise value</t>
  </si>
  <si>
    <t>Fresh Start Accounting - Reconciliation of Enterprise Value to Estimated Fair Value (Details) - USD ($) $ / shares in Units, $ in Thousands</t>
  </si>
  <si>
    <t>Jan. 02, 2019</t>
  </si>
  <si>
    <t>Plus: Cash and cash equivalents and restricted cash</t>
  </si>
  <si>
    <t>Plus: Non-operating assets</t>
  </si>
  <si>
    <t>Fair value of invested capital</t>
  </si>
  <si>
    <t>Less: Fair value of First and Second Lien Term Loans</t>
  </si>
  <si>
    <t>Less: Fair value of capital leases</t>
  </si>
  <si>
    <t>Shareholders’ equity of Successor Company</t>
  </si>
  <si>
    <t>Shares outstanding of Successor Company (in shares)</t>
  </si>
  <si>
    <t>Implied per share value (USD per share)</t>
  </si>
  <si>
    <t>Fresh Start Accounting - Reconciliation of Enterprise Value to Estimated Reorganization Value (Details) - USD ($) $ in Thousands</t>
  </si>
  <si>
    <t>Plus: Current liabilities, excluding current portion of long-term debt</t>
  </si>
  <si>
    <t>Plus: Non-current liabilities, excluding long-term debt</t>
  </si>
  <si>
    <t>Reorganization value of Successor Assets</t>
  </si>
  <si>
    <t>Fresh Start Accounting - Consolidated Statement of Financial Position (Details) $ in Thousands</t>
  </si>
  <si>
    <t>Preconfirmation, Cash and cash equivalents</t>
  </si>
  <si>
    <t>Preconfirmation, Restricted cash</t>
  </si>
  <si>
    <t>Preconfirmation, Accounts receivable, net</t>
  </si>
  <si>
    <t>Preconfirmation, Inventories</t>
  </si>
  <si>
    <t>Preconfirmation, Prepaid expenses and other receivables</t>
  </si>
  <si>
    <t>Preconfirmation, Other current assets</t>
  </si>
  <si>
    <t>Preconfirmation, Assets held for sale</t>
  </si>
  <si>
    <t>Preconfirmation, Total current assets</t>
  </si>
  <si>
    <t>Preconfirmation, Property, plant and equipment, net</t>
  </si>
  <si>
    <t>Preconfirmation, Equity investments</t>
  </si>
  <si>
    <t>Preconfirmation, Intangibles, net</t>
  </si>
  <si>
    <t>Preconfirmation, Goodwill</t>
  </si>
  <si>
    <t>Preconfirmation, Other assets</t>
  </si>
  <si>
    <t>Preconfirmation, Total assets</t>
  </si>
  <si>
    <t>Liabilities</t>
  </si>
  <si>
    <t>Preconfirmation, Accounts payable</t>
  </si>
  <si>
    <t>Preconfirmation, Accrued liabilities</t>
  </si>
  <si>
    <t>Preconfirmation, Current contingent consideration</t>
  </si>
  <si>
    <t>Preconfirmation, Current portion of long-term debt</t>
  </si>
  <si>
    <t>Preconfirmation, Derivative warrant liability</t>
  </si>
  <si>
    <t>Preconfirmation, Other current liabilities</t>
  </si>
  <si>
    <t>Preconfirmation, Total current liabilities</t>
  </si>
  <si>
    <t>Preconfirmation, Deferred income taxes</t>
  </si>
  <si>
    <t>Preconfirmation, Long-term debt</t>
  </si>
  <si>
    <t>Preconfirmation, Long-term contingent consideration</t>
  </si>
  <si>
    <t>Preconfirmation, Other long-term liabilities</t>
  </si>
  <si>
    <t>Preconfirmation, Liabilities subject to compromise</t>
  </si>
  <si>
    <t>Preconfirmation, Total liabilities</t>
  </si>
  <si>
    <t>Shareholders’ deficit:</t>
  </si>
  <si>
    <t>Preconfirmation, Common stock (Predecessor)</t>
  </si>
  <si>
    <t>Preconfirmation, Additional paid-in capital (Predecessor)</t>
  </si>
  <si>
    <t>Preconfirmation, Treasury stock (Predecessor)</t>
  </si>
  <si>
    <t>Preconfirmation, (Accumulated deficit) retained earnings</t>
  </si>
  <si>
    <t>Preconfirmation, Total shareholders' equity (deficit)</t>
  </si>
  <si>
    <t>Preconfirmation, Total liabilities and shareholder's equity</t>
  </si>
  <si>
    <t>Postconfirmation, Assets [Abstract]</t>
  </si>
  <si>
    <t>Postconfirmation, Cash and cash equivalents</t>
  </si>
  <si>
    <t>Postconfirmation, Restricted cash</t>
  </si>
  <si>
    <t>Postconfirmation, Accounts receivable, net</t>
  </si>
  <si>
    <t>Postconfirmation, Inventories</t>
  </si>
  <si>
    <t>Postconfirmation, Prepaid expenses and other receivables</t>
  </si>
  <si>
    <t>Postconfirmation, Other current assets</t>
  </si>
  <si>
    <t>Postconfirmation, Assets held for sale</t>
  </si>
  <si>
    <t>Postconfirmation, Total current assets</t>
  </si>
  <si>
    <t>Postconfirmation, Property, plant and equipment, net</t>
  </si>
  <si>
    <t>Postconfirmation, Equity investments</t>
  </si>
  <si>
    <t>Postconfirmation, Intangibles, net</t>
  </si>
  <si>
    <t>Postconfirmation, Goodwill</t>
  </si>
  <si>
    <t>Postconfirmation, Other assets</t>
  </si>
  <si>
    <t>Postconfirmation, Total assets</t>
  </si>
  <si>
    <t>Postconfirmation, Accounts payable</t>
  </si>
  <si>
    <t>Postconfirmation, Accrued liabilities</t>
  </si>
  <si>
    <t>Postconfirmation, Current contingent consideration</t>
  </si>
  <si>
    <t>Postconfirmation, Current portion of long-term debt</t>
  </si>
  <si>
    <t>Postconfirmation, Derivative warrant liability</t>
  </si>
  <si>
    <t>Postconfirmation, Other current liabilities</t>
  </si>
  <si>
    <t>Postconfirmation, Total current liabilities</t>
  </si>
  <si>
    <t>Postconfirmation, Deferred income taxes</t>
  </si>
  <si>
    <t>Postconfirmation, Long-term debt</t>
  </si>
  <si>
    <t>Postconfirmation, Long-term contingent consideration</t>
  </si>
  <si>
    <t>Postconfirmation, Other long-term liabilities</t>
  </si>
  <si>
    <t>Postconfirmation, Liabilities subject to compromise</t>
  </si>
  <si>
    <t>Postconfirmation, Total liabilities</t>
  </si>
  <si>
    <t>Postconfirmation, Common stock (Successor)</t>
  </si>
  <si>
    <t>Postconfirmation, Additional paid-in capital (Successor)</t>
  </si>
  <si>
    <t>Postconfirmation, (Accumulated deficit) retained earnings</t>
  </si>
  <si>
    <t>Fair value of Successor common equity</t>
  </si>
  <si>
    <t>Postconfirmation, Total liabilities and shareholders' equity</t>
  </si>
  <si>
    <t>Net decrease in Accrued and other current liabilities</t>
  </si>
  <si>
    <t>Fresh-Start Adjustment, Increase (Decrease), Cash and cash equivalents</t>
  </si>
  <si>
    <t>Fresh-Start Adjustment, Increase (Decrease), Restricted cash</t>
  </si>
  <si>
    <t>Fresh-Start Adjustment, Increase (Decrease), Accounts receivable, Net</t>
  </si>
  <si>
    <t>Fresh-Start Adjustment, Increase (Decrease), Inventories</t>
  </si>
  <si>
    <t>Fresh-Start Adjustment, Increase (Decrease), Prepaid expenses and other receivables</t>
  </si>
  <si>
    <t>Fresh-Start Adjustment, Increase (Decrease), Other current assets</t>
  </si>
  <si>
    <t>Recognition of assets held for sale on the AWS settlement</t>
  </si>
  <si>
    <t>Fresh-Start Adjustment, Increase (Decrease), Total current assets</t>
  </si>
  <si>
    <t>Fresh-Start Adjustment, Increase (Decrease), Property, plant and equipment, net</t>
  </si>
  <si>
    <t>Fresh-Start Adjustment, Increase (Decrease), Equity investments</t>
  </si>
  <si>
    <t>Fresh-Start Adjustment, Increase (Decrease), Intangibles, net</t>
  </si>
  <si>
    <t>Fresh-Start Adjustment, Increase (Decrease), Goodwill</t>
  </si>
  <si>
    <t>Fresh-Start Adjustment, Increase (Decrease), Other assets</t>
  </si>
  <si>
    <t>Fresh-Start Adjustment, Increase (Decrease), Total assets</t>
  </si>
  <si>
    <t>Fresh-Start Adjustment, Increase (Decrease), Accounts payable</t>
  </si>
  <si>
    <t>Fresh-Start Adjustment, Increase (Decrease), Accrued liabilities</t>
  </si>
  <si>
    <t>Fresh-Start Adjustment, Increase (Decrease), Current contingent consideration</t>
  </si>
  <si>
    <t>Fresh-Start Adjustment, Increase (Decrease), Current portion of long-term debt</t>
  </si>
  <si>
    <t>Fresh-Start Adjustment, Increase (Decrease), Derivative warrant liability</t>
  </si>
  <si>
    <t>Fresh-Start Adjustment, Increase (Decrease), Other current liabilities</t>
  </si>
  <si>
    <t>Fresh-Start Adjustment, Increase (Decrease), Total current liabilities</t>
  </si>
  <si>
    <t>Fresh-Start Adjustment, Increase (Decrease), Deferred income taxes</t>
  </si>
  <si>
    <t>Fresh-Start Adjustment, Increase (Decrease), Long-term debt</t>
  </si>
  <si>
    <t>Fresh-Start Adjustment, Increase (Decrease), Long-term contingent consideration</t>
  </si>
  <si>
    <t>Fresh-Start Adjustment, Increase (Decrease), Other long-term liabilities</t>
  </si>
  <si>
    <t>Fresh-Start Adjustment, Increase (Decrease), Liabilities subject to compromise</t>
  </si>
  <si>
    <t>Fresh-Start Adjustment, Increase (Decrease), Total liabilities</t>
  </si>
  <si>
    <t>Fresh-Start Adjustment, Increase (Decrease), Common stock (Successor)</t>
  </si>
  <si>
    <t>Fresh-Start Adjustment, Increase (Decrease), Additional paid-in-capital (Successor)</t>
  </si>
  <si>
    <t>Fresh-Start Adjustment, Increase (Decrease), (Accumulated deficit) retained earnings</t>
  </si>
  <si>
    <t>Fresh-Start Adjustment, Increase (Decrease), Total shareholders' equity (deficit)</t>
  </si>
  <si>
    <t>Fresh-Start Adjustment, Increase (Decrease), Total liabilities and shareholders' equity</t>
  </si>
  <si>
    <t>Fresh-Start Adjustment, Increase (Decrease), Treasury stock (Predecessor)</t>
  </si>
  <si>
    <t>Fresh Start Accounting - Schedule of Net Cash Receipts (Payments) Recorded from Implementation of the Plan (Details) $ in Thousands</t>
  </si>
  <si>
    <t>Receipt of Successor First Lien Term Loan and Successor Second Lien Term Loan Proceeds</t>
  </si>
  <si>
    <t>Cash receipts (payments)</t>
  </si>
  <si>
    <t>Payment of debtor in possession revolving facility, including accrued interest and fees</t>
  </si>
  <si>
    <t>Payment of debtor in possession term loan interest</t>
  </si>
  <si>
    <t>Cash payment in association with settlement of the 2018 Notes</t>
  </si>
  <si>
    <t>Release of restricted cash to unrestricted cash</t>
  </si>
  <si>
    <t>Refund of professional fees</t>
  </si>
  <si>
    <t>Fresh Start Accounting - Schedule of Settlement for Lease Rejection Damages (Details) $ in Thousands</t>
  </si>
  <si>
    <t>Reclassification of a rental security deposit to prepaid rent</t>
  </si>
  <si>
    <t>Settlement for lease rejection damages</t>
  </si>
  <si>
    <t>Settlement for the lease rejection damages</t>
  </si>
  <si>
    <t>Fresh Start Accounting - Schedule of Adjustments to Note Payable (Details) - USD ($)</t>
  </si>
  <si>
    <t>Jul. 17, 2017</t>
  </si>
  <si>
    <t>Jun. 30, 2015</t>
  </si>
  <si>
    <t>Loss on settlement of the AWS note payable</t>
  </si>
  <si>
    <t>Elimination of property, plant and equipment related to AWS settlement</t>
  </si>
  <si>
    <t>Elimination of intangible assets related to AWS settlement</t>
  </si>
  <si>
    <t>Accrual of cash payment in connection with the AWS settlement (See F)</t>
  </si>
  <si>
    <t>Fresh Start Accounting - Schedule of Reorganization Adjustment to Accrued Liabilities (Details) - USD ($)</t>
  </si>
  <si>
    <t>Accrual of the $75,000 related to the AWS settlement</t>
  </si>
  <si>
    <t>Reorganization adjustment to accrued liabilities</t>
  </si>
  <si>
    <t>Write-off of short-term deferred rent related to the Scottsdale Headquarters lease</t>
  </si>
  <si>
    <t>Write-off of accrued interest related to the 2018 and 2021 Notes</t>
  </si>
  <si>
    <t>Decrease in accrued interest for DIP Facilities due to cash payment</t>
  </si>
  <si>
    <t>Fresh Start Accounting - Additional Information - Contingent Consideration (Details) - USD ($) $ in Thousands</t>
  </si>
  <si>
    <t>Aug. 31, 2017</t>
  </si>
  <si>
    <t>Payment for contingent consideration</t>
  </si>
  <si>
    <t>Fresh Start Accounting - Summary of the First and Second Lien Term Loans at Fair Value (Details) $ in Thousands</t>
  </si>
  <si>
    <t>Successor First Lien Term Loan at fair value</t>
  </si>
  <si>
    <t>Term loans at fair value</t>
  </si>
  <si>
    <t>Successor Second Lien Term Loan at fair value</t>
  </si>
  <si>
    <t>Debt issuance costs associated with the Successor Second Lien Term Loan</t>
  </si>
  <si>
    <t>Fresh Start Accounting - Summary of Liabilities Subject to Compromise (Details) $ in Thousands</t>
  </si>
  <si>
    <t>Pre-petition accounts payable</t>
  </si>
  <si>
    <t>Balance of Liabilities subject to compromise</t>
  </si>
  <si>
    <t>Recoveries pursuant to the plan</t>
  </si>
  <si>
    <t>Net gain on debt discharge</t>
  </si>
  <si>
    <t>Contingent consideration</t>
  </si>
  <si>
    <t>Ideal original contingent consideration</t>
  </si>
  <si>
    <t>Reinstatement of pre-petition accounts payable</t>
  </si>
  <si>
    <t>Reinstatement of a portion of the Ideal contingent consideration pursuant to the settlement agreement</t>
  </si>
  <si>
    <t>Reinstatement of the AWS note payable pursuant to the settlement agreement</t>
  </si>
  <si>
    <t>Payment to the 2018 Noteholders pursuant to the Plan</t>
  </si>
  <si>
    <t>Record the issuance of Successor common equity</t>
  </si>
  <si>
    <t>Liabilities subject to compromise, debt</t>
  </si>
  <si>
    <t>2021 Notes</t>
  </si>
  <si>
    <t>Term Loan</t>
  </si>
  <si>
    <t>Fresh Start Accounting - Adjustments to Common Stock (Details) - USD ($) $ / shares in Units, $ in Thousands</t>
  </si>
  <si>
    <t>Par value of successor common stock (usd per share)</t>
  </si>
  <si>
    <t>Fresh Start Accounting - Cumulative Impact of Reorganization Adjustments (Details) $ in Thousands</t>
  </si>
  <si>
    <t>Write-off of a portion of the Ideal contingent consideration due to settlement</t>
  </si>
  <si>
    <t>Settlement of the lease rejection claim associated with the Scottsdale headquarters lease</t>
  </si>
  <si>
    <t>Write-off of the deferred rent associated with the Scottsdale headquarters lease</t>
  </si>
  <si>
    <t>Issuance of warrants to the 2018 Noteholders and other parties pursuant to the Plan</t>
  </si>
  <si>
    <t>Professional fees related to the reorganization under the Plan</t>
  </si>
  <si>
    <t>Fresh Start Accounting - Summary of Property, Plan and Equipment (Details) $ in Thousands</t>
  </si>
  <si>
    <t>Fresh Start Accounting - Schedule of Reorganization Value of Successor Assets (Details) $ in Thousands</t>
  </si>
  <si>
    <t>Successor goodwill by segment</t>
  </si>
  <si>
    <t>Reorganization value of Successor assets</t>
  </si>
  <si>
    <t>Successor goodwill</t>
  </si>
  <si>
    <t>Less: Fair value of Successor assets (excluding goodwill)</t>
  </si>
  <si>
    <t>Fresh Start Accounting - Cumulative Impact of Fresh Start Accounting Adjustments (Details) $ in Thousands</t>
  </si>
  <si>
    <t>Revaluation of Assets</t>
  </si>
  <si>
    <t>Fresh-Start Adjustment, Increase (Decrease), Deferred Income Tax Assets, Noncurrent</t>
  </si>
  <si>
    <t>Revaluation of Liabilities</t>
  </si>
  <si>
    <t>Fresh-Start Adjustment, Increase (Decrease), Asset Retirement Obligation</t>
  </si>
  <si>
    <t>Fresh-Start Adjustment, Increase (Decrease), Environmental Liability</t>
  </si>
  <si>
    <t>Fresh-Start Adjustment, Increase (Decrease), Debt Issuance Costs</t>
  </si>
  <si>
    <t>Exchange of Stock for Stock</t>
  </si>
  <si>
    <t>Fresh Start Accounting - Schedule of Reorganization Items (Details) - USD ($) $ in Thousands</t>
  </si>
  <si>
    <t>Change in assets and liabilities resulting from fresh start adjustments</t>
  </si>
  <si>
    <t>Settlement of the AWS note payable</t>
  </si>
  <si>
    <t>Fair value of warrants issued to the 2018 Noteholders and other parties pursuant to the Plan</t>
  </si>
  <si>
    <t>Professional and insurance fees</t>
  </si>
  <si>
    <t>DIP credit agreement financing costs</t>
  </si>
  <si>
    <t>Retention bonus payments</t>
  </si>
  <si>
    <t>Other costs</t>
  </si>
  <si>
    <t>Chapter 11 fees paid to US Trustee</t>
  </si>
  <si>
    <t>Subsidiary Guarantors - Additional Information (Detail)</t>
  </si>
  <si>
    <t>Guarantor Subsidiaries</t>
  </si>
  <si>
    <t>Condensed Financial Statements, Captions [Line Items]</t>
  </si>
  <si>
    <t>Subsidiary ownership percentage</t>
  </si>
  <si>
    <t>Subsidiary Guarantors - Condensed Consolidating Statement of Operations (Detail) - USD ($) $ in Thousands</t>
  </si>
  <si>
    <t>Condensed Income Statements, Captions [Line Items]</t>
  </si>
  <si>
    <t>Income (loss) from equity investments</t>
  </si>
  <si>
    <t>Reportable Legal Entities | Parent</t>
  </si>
  <si>
    <t>Reportable Legal Entities | Guarantor Subsidiaries</t>
  </si>
  <si>
    <t>Eliminations</t>
  </si>
  <si>
    <t>Subsidiary Guarantors - Condensed Consolidating Statement of Cash Flows (Detail) - USD ($) $ in Thousands</t>
  </si>
  <si>
    <t>Net cash (used in) provided by operating activities</t>
  </si>
  <si>
    <t>Cash and restricted cash, beginning of period</t>
  </si>
  <si>
    <t>Cash and restricted cash, end of period</t>
  </si>
  <si>
    <t>First and Second Lien Term Loans</t>
  </si>
  <si>
    <t>Reportable Legal Entities | Parent | First and Second Lien Term Loans</t>
  </si>
  <si>
    <t>Reportable Legal Entities | Guarantor Subsidiaries | First and Second Lien Term Loa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12</v>
      </c>
    </row>
    <row r="8" spans="1:4">
      <c r="A8" s="4" t="s">
        <v>13</v>
      </c>
      <c r="B8" s="4" t="s">
        <v>9</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C16" s="5" t="n">
        <v>15761082</v>
      </c>
    </row>
    <row r="17" spans="1:4">
      <c r="A17" s="4" t="s">
        <v>29</v>
      </c>
      <c r="B17" s="4" t="s">
        <v>30</v>
      </c>
    </row>
    <row r="18" spans="1:4">
      <c r="A18" s="4" t="s">
        <v>31</v>
      </c>
      <c r="B18" s="4" t="s">
        <v>30</v>
      </c>
    </row>
    <row r="19" spans="1:4">
      <c r="A19" s="4" t="s">
        <v>32</v>
      </c>
      <c r="B19" s="4" t="s">
        <v>33</v>
      </c>
    </row>
    <row r="20" spans="1:4">
      <c r="A20" s="4" t="s">
        <v>34</v>
      </c>
      <c r="D20" s="6" t="n">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7</v>
      </c>
      <c r="B1" s="2" t="s">
        <v>86</v>
      </c>
      <c r="C1" s="2" t="s">
        <v>87</v>
      </c>
      <c r="D1" s="2" t="s">
        <v>1</v>
      </c>
    </row>
    <row r="2" spans="1:5">
      <c r="B2" s="2" t="s">
        <v>88</v>
      </c>
      <c r="C2" s="2" t="s">
        <v>89</v>
      </c>
      <c r="D2" s="2" t="s">
        <v>2</v>
      </c>
      <c r="E2" s="2" t="s">
        <v>36</v>
      </c>
    </row>
    <row r="3" spans="1:5">
      <c r="A3" s="3" t="s">
        <v>878</v>
      </c>
    </row>
    <row r="4" spans="1:5">
      <c r="A4" s="4" t="s">
        <v>879</v>
      </c>
      <c r="B4" s="7" t="n">
        <v>-251</v>
      </c>
      <c r="C4" s="7" t="n">
        <v>0</v>
      </c>
      <c r="D4" s="7" t="n">
        <v>0</v>
      </c>
      <c r="E4" s="7" t="n">
        <v>0</v>
      </c>
    </row>
    <row r="5" spans="1:5">
      <c r="A5" s="4" t="s">
        <v>880</v>
      </c>
      <c r="B5" s="5" t="n">
        <v>146</v>
      </c>
      <c r="C5" s="5" t="n">
        <v>15</v>
      </c>
      <c r="D5" s="5" t="n">
        <v>57</v>
      </c>
      <c r="E5" s="5" t="n">
        <v>55</v>
      </c>
    </row>
    <row r="6" spans="1:5">
      <c r="A6" s="4" t="s">
        <v>881</v>
      </c>
      <c r="B6" s="5" t="n">
        <v>-105</v>
      </c>
      <c r="C6" s="5" t="n">
        <v>15</v>
      </c>
      <c r="D6" s="5" t="n">
        <v>57</v>
      </c>
      <c r="E6" s="5" t="n">
        <v>55</v>
      </c>
    </row>
    <row r="7" spans="1:5">
      <c r="A7" s="3" t="s">
        <v>882</v>
      </c>
    </row>
    <row r="8" spans="1:5">
      <c r="A8" s="4" t="s">
        <v>879</v>
      </c>
      <c r="B8" s="5" t="n">
        <v>-186</v>
      </c>
      <c r="C8" s="5" t="n">
        <v>-51</v>
      </c>
      <c r="D8" s="5" t="n">
        <v>-56</v>
      </c>
      <c r="E8" s="5" t="n">
        <v>34</v>
      </c>
    </row>
    <row r="9" spans="1:5">
      <c r="A9" s="4" t="s">
        <v>880</v>
      </c>
      <c r="B9" s="5" t="n">
        <v>-56</v>
      </c>
      <c r="C9" s="5" t="n">
        <v>-286</v>
      </c>
      <c r="D9" s="5" t="n">
        <v>-91</v>
      </c>
      <c r="E9" s="5" t="n">
        <v>118</v>
      </c>
    </row>
    <row r="10" spans="1:5">
      <c r="A10" s="4" t="s">
        <v>883</v>
      </c>
      <c r="B10" s="5" t="n">
        <v>-242</v>
      </c>
      <c r="C10" s="5" t="n">
        <v>-337</v>
      </c>
      <c r="D10" s="5" t="n">
        <v>-147</v>
      </c>
      <c r="E10" s="5" t="n">
        <v>152</v>
      </c>
    </row>
    <row r="11" spans="1:5">
      <c r="A11" s="4" t="s">
        <v>884</v>
      </c>
      <c r="B11" s="7" t="n">
        <v>-347</v>
      </c>
      <c r="C11" s="7" t="n">
        <v>-322</v>
      </c>
      <c r="D11" s="7" t="n">
        <v>-90</v>
      </c>
      <c r="E11" s="7" t="n">
        <v>207</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6"/>
    <col customWidth="1" max="5" min="5" width="14"/>
  </cols>
  <sheetData>
    <row r="1" spans="1:5">
      <c r="A1" s="1" t="s">
        <v>885</v>
      </c>
      <c r="B1" s="2" t="s">
        <v>86</v>
      </c>
      <c r="C1" s="2" t="s">
        <v>87</v>
      </c>
      <c r="D1" s="2" t="s">
        <v>1</v>
      </c>
    </row>
    <row r="2" spans="1:5">
      <c r="B2" s="2" t="s">
        <v>88</v>
      </c>
      <c r="C2" s="2" t="s">
        <v>89</v>
      </c>
      <c r="D2" s="2" t="s">
        <v>2</v>
      </c>
      <c r="E2" s="2" t="s">
        <v>36</v>
      </c>
    </row>
    <row r="3" spans="1:5">
      <c r="A3" s="3" t="s">
        <v>256</v>
      </c>
    </row>
    <row r="4" spans="1:5">
      <c r="A4" s="4" t="s">
        <v>886</v>
      </c>
      <c r="B4" s="4" t="s">
        <v>887</v>
      </c>
      <c r="C4" s="4" t="s">
        <v>887</v>
      </c>
      <c r="D4" s="4" t="s">
        <v>888</v>
      </c>
      <c r="E4" s="4" t="s">
        <v>888</v>
      </c>
    </row>
    <row r="5" spans="1:5">
      <c r="A5" s="4" t="s">
        <v>889</v>
      </c>
      <c r="B5" s="4" t="s">
        <v>890</v>
      </c>
      <c r="C5" s="4" t="s">
        <v>891</v>
      </c>
      <c r="D5" s="4" t="s">
        <v>892</v>
      </c>
      <c r="E5" s="4" t="s">
        <v>893</v>
      </c>
    </row>
    <row r="6" spans="1:5">
      <c r="A6" s="4" t="s">
        <v>894</v>
      </c>
      <c r="B6" s="4" t="s">
        <v>895</v>
      </c>
      <c r="C6" s="4" t="s">
        <v>896</v>
      </c>
      <c r="D6" s="4" t="s">
        <v>895</v>
      </c>
      <c r="E6" s="4" t="s">
        <v>897</v>
      </c>
    </row>
    <row r="7" spans="1:5">
      <c r="A7" s="4" t="s">
        <v>898</v>
      </c>
      <c r="B7" s="4" t="s">
        <v>849</v>
      </c>
      <c r="C7" s="4" t="s">
        <v>899</v>
      </c>
      <c r="D7" s="4" t="s">
        <v>849</v>
      </c>
      <c r="E7" s="4" t="s">
        <v>849</v>
      </c>
    </row>
    <row r="8" spans="1:5">
      <c r="A8" s="4" t="s">
        <v>99</v>
      </c>
      <c r="B8" s="4" t="s">
        <v>849</v>
      </c>
      <c r="C8" s="4" t="s">
        <v>849</v>
      </c>
      <c r="D8" s="4" t="s">
        <v>900</v>
      </c>
      <c r="E8" s="4" t="s">
        <v>849</v>
      </c>
    </row>
    <row r="9" spans="1:5">
      <c r="A9" s="4" t="s">
        <v>901</v>
      </c>
      <c r="B9" s="4" t="s">
        <v>902</v>
      </c>
      <c r="C9" s="4" t="s">
        <v>849</v>
      </c>
      <c r="D9" s="4" t="s">
        <v>849</v>
      </c>
      <c r="E9" s="4" t="s">
        <v>849</v>
      </c>
    </row>
    <row r="10" spans="1:5">
      <c r="A10" s="4" t="s">
        <v>903</v>
      </c>
      <c r="B10" s="4" t="s">
        <v>849</v>
      </c>
      <c r="C10" s="4" t="s">
        <v>849</v>
      </c>
      <c r="D10" s="4" t="s">
        <v>849</v>
      </c>
      <c r="E10" s="4" t="s">
        <v>904</v>
      </c>
    </row>
    <row r="11" spans="1:5">
      <c r="A11" s="4" t="s">
        <v>905</v>
      </c>
      <c r="B11" s="4" t="s">
        <v>906</v>
      </c>
      <c r="C11" s="4" t="s">
        <v>907</v>
      </c>
      <c r="D11" s="4" t="s">
        <v>908</v>
      </c>
      <c r="E11" s="4" t="s">
        <v>909</v>
      </c>
    </row>
    <row r="12" spans="1:5">
      <c r="A12" s="4" t="s">
        <v>910</v>
      </c>
      <c r="B12" s="4" t="s">
        <v>911</v>
      </c>
      <c r="C12" s="4" t="s">
        <v>912</v>
      </c>
      <c r="D12" s="4" t="s">
        <v>913</v>
      </c>
      <c r="E12" s="4" t="s">
        <v>914</v>
      </c>
    </row>
    <row r="13" spans="1:5">
      <c r="A13" s="4" t="s">
        <v>915</v>
      </c>
      <c r="B13" s="4" t="s">
        <v>916</v>
      </c>
      <c r="C13" s="4" t="s">
        <v>917</v>
      </c>
      <c r="D13" s="4" t="s">
        <v>918</v>
      </c>
      <c r="E13" s="4" t="s">
        <v>919</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0</v>
      </c>
      <c r="B1" s="2" t="s">
        <v>2</v>
      </c>
      <c r="C1" s="2" t="s">
        <v>36</v>
      </c>
      <c r="D1" s="2" t="s">
        <v>88</v>
      </c>
    </row>
    <row r="2" spans="1:4">
      <c r="A2" s="3" t="s">
        <v>921</v>
      </c>
    </row>
    <row r="3" spans="1:4">
      <c r="A3" s="4" t="s">
        <v>922</v>
      </c>
      <c r="B3" s="7" t="n">
        <v>300</v>
      </c>
      <c r="C3" s="7" t="n">
        <v>391</v>
      </c>
    </row>
    <row r="4" spans="1:4">
      <c r="A4" s="4" t="s">
        <v>923</v>
      </c>
      <c r="B4" s="5" t="n">
        <v>49</v>
      </c>
      <c r="C4" s="5" t="n">
        <v>137</v>
      </c>
    </row>
    <row r="5" spans="1:4">
      <c r="A5" s="4" t="s">
        <v>924</v>
      </c>
      <c r="B5" s="5" t="n">
        <v>69446</v>
      </c>
      <c r="C5" s="5" t="n">
        <v>58928</v>
      </c>
    </row>
    <row r="6" spans="1:4">
      <c r="A6" s="4" t="s">
        <v>925</v>
      </c>
      <c r="B6" s="5" t="n">
        <v>56</v>
      </c>
      <c r="C6" s="5" t="n">
        <v>113</v>
      </c>
    </row>
    <row r="7" spans="1:4">
      <c r="A7" s="4" t="s">
        <v>131</v>
      </c>
      <c r="B7" s="5" t="n">
        <v>284</v>
      </c>
      <c r="C7" s="5" t="n">
        <v>1882</v>
      </c>
    </row>
    <row r="8" spans="1:4">
      <c r="A8" s="4" t="s">
        <v>926</v>
      </c>
      <c r="B8" s="5" t="n">
        <v>9200</v>
      </c>
      <c r="C8" s="5" t="n">
        <v>5937</v>
      </c>
    </row>
    <row r="9" spans="1:4">
      <c r="A9" s="4" t="s">
        <v>927</v>
      </c>
      <c r="B9" s="5" t="n">
        <v>48050</v>
      </c>
      <c r="C9" s="5" t="n">
        <v>47615</v>
      </c>
    </row>
    <row r="10" spans="1:4">
      <c r="A10" s="4" t="s">
        <v>910</v>
      </c>
      <c r="B10" s="5" t="n">
        <v>2976</v>
      </c>
      <c r="C10" s="5" t="n">
        <v>3172</v>
      </c>
    </row>
    <row r="11" spans="1:4">
      <c r="A11" s="4" t="s">
        <v>116</v>
      </c>
      <c r="B11" s="5" t="n">
        <v>130361</v>
      </c>
      <c r="C11" s="5" t="n">
        <v>118175</v>
      </c>
    </row>
    <row r="12" spans="1:4">
      <c r="A12" s="4" t="s">
        <v>928</v>
      </c>
      <c r="B12" s="5" t="n">
        <v>-108882</v>
      </c>
      <c r="C12" s="5" t="n">
        <v>-95347</v>
      </c>
      <c r="D12" s="7" t="n">
        <v>-88766</v>
      </c>
    </row>
    <row r="13" spans="1:4">
      <c r="A13" s="4" t="s">
        <v>929</v>
      </c>
      <c r="B13" s="5" t="n">
        <v>21479</v>
      </c>
      <c r="C13" s="5" t="n">
        <v>22828</v>
      </c>
    </row>
    <row r="14" spans="1:4">
      <c r="A14" s="3" t="s">
        <v>930</v>
      </c>
    </row>
    <row r="15" spans="1:4">
      <c r="A15" s="4" t="s">
        <v>931</v>
      </c>
      <c r="B15" s="5" t="n">
        <v>-20990</v>
      </c>
      <c r="C15" s="5" t="n">
        <v>-22644</v>
      </c>
    </row>
    <row r="16" spans="1:4">
      <c r="A16" s="4" t="s">
        <v>910</v>
      </c>
      <c r="B16" s="5" t="n">
        <v>-580</v>
      </c>
      <c r="C16" s="5" t="n">
        <v>-365</v>
      </c>
    </row>
    <row r="17" spans="1:4">
      <c r="A17" s="4" t="s">
        <v>932</v>
      </c>
      <c r="B17" s="5" t="n">
        <v>-21570</v>
      </c>
      <c r="C17" s="5" t="n">
        <v>-23009</v>
      </c>
    </row>
    <row r="18" spans="1:4">
      <c r="A18" s="4" t="s">
        <v>933</v>
      </c>
      <c r="B18" s="7" t="n">
        <v>-91</v>
      </c>
      <c r="C18" s="7" t="n">
        <v>-1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34</v>
      </c>
      <c r="B1" s="2" t="s">
        <v>1</v>
      </c>
    </row>
    <row r="2" spans="1:4">
      <c r="B2" s="2" t="s">
        <v>2</v>
      </c>
      <c r="C2" s="2" t="s">
        <v>36</v>
      </c>
      <c r="D2" s="2" t="s">
        <v>88</v>
      </c>
    </row>
    <row r="3" spans="1:4">
      <c r="A3" s="3" t="s">
        <v>935</v>
      </c>
    </row>
    <row r="4" spans="1:4">
      <c r="A4" s="4" t="s">
        <v>936</v>
      </c>
      <c r="D4" s="7" t="n">
        <v>50800000</v>
      </c>
    </row>
    <row r="5" spans="1:4">
      <c r="A5" s="4" t="s">
        <v>924</v>
      </c>
      <c r="B5" s="7" t="n">
        <v>69446000</v>
      </c>
      <c r="C5" s="7" t="n">
        <v>58928000</v>
      </c>
    </row>
    <row r="6" spans="1:4">
      <c r="A6" s="4" t="s">
        <v>937</v>
      </c>
      <c r="B6" s="5" t="n">
        <v>100000</v>
      </c>
    </row>
    <row r="7" spans="1:4">
      <c r="A7" s="4" t="s">
        <v>927</v>
      </c>
      <c r="B7" s="5" t="n">
        <v>48050000</v>
      </c>
      <c r="C7" s="5" t="n">
        <v>47615000</v>
      </c>
    </row>
    <row r="8" spans="1:4">
      <c r="A8" s="4" t="s">
        <v>938</v>
      </c>
      <c r="B8" s="5" t="n">
        <v>13535000</v>
      </c>
      <c r="C8" s="5" t="n">
        <v>6581000</v>
      </c>
    </row>
    <row r="9" spans="1:4">
      <c r="A9" s="4" t="s">
        <v>939</v>
      </c>
      <c r="B9" s="5" t="n">
        <v>0</v>
      </c>
      <c r="C9" s="5" t="n">
        <v>0</v>
      </c>
    </row>
    <row r="10" spans="1:4">
      <c r="A10" s="4" t="s">
        <v>940</v>
      </c>
      <c r="B10" s="5" t="n">
        <v>0</v>
      </c>
      <c r="C10" s="7" t="n">
        <v>0</v>
      </c>
    </row>
    <row r="11" spans="1:4">
      <c r="A11" s="4" t="s">
        <v>941</v>
      </c>
    </row>
    <row r="12" spans="1:4">
      <c r="A12" s="3" t="s">
        <v>935</v>
      </c>
    </row>
    <row r="13" spans="1:4">
      <c r="A13" s="4" t="s">
        <v>924</v>
      </c>
      <c r="B13" s="5" t="n">
        <v>248800000</v>
      </c>
    </row>
    <row r="14" spans="1:4">
      <c r="A14" s="4" t="s">
        <v>942</v>
      </c>
    </row>
    <row r="15" spans="1:4">
      <c r="A15" s="3" t="s">
        <v>935</v>
      </c>
    </row>
    <row r="16" spans="1:4">
      <c r="A16" s="4" t="s">
        <v>924</v>
      </c>
      <c r="B16" s="5" t="n">
        <v>312600000</v>
      </c>
    </row>
    <row r="17" spans="1:4">
      <c r="A17" s="4" t="s">
        <v>943</v>
      </c>
    </row>
    <row r="18" spans="1:4">
      <c r="A18" s="3" t="s">
        <v>935</v>
      </c>
    </row>
    <row r="19" spans="1:4">
      <c r="A19" s="4" t="s">
        <v>927</v>
      </c>
      <c r="B19" s="7" t="n">
        <v>204400000</v>
      </c>
    </row>
    <row r="20" spans="1:4">
      <c r="A20" s="4" t="s">
        <v>459</v>
      </c>
    </row>
    <row r="21" spans="1:4">
      <c r="A21" s="3" t="s">
        <v>935</v>
      </c>
    </row>
    <row r="22" spans="1:4">
      <c r="A22" s="4" t="s">
        <v>944</v>
      </c>
      <c r="B22" s="4" t="s">
        <v>445</v>
      </c>
    </row>
    <row r="23" spans="1:4">
      <c r="A23" s="4" t="s">
        <v>461</v>
      </c>
    </row>
    <row r="24" spans="1:4">
      <c r="A24" s="3" t="s">
        <v>935</v>
      </c>
    </row>
    <row r="25" spans="1:4">
      <c r="A25" s="4" t="s">
        <v>944</v>
      </c>
      <c r="B25" s="4" t="s">
        <v>48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6</v>
      </c>
    </row>
    <row r="3" spans="1:3">
      <c r="A3" s="3" t="s">
        <v>946</v>
      </c>
    </row>
    <row r="4" spans="1:3">
      <c r="A4" s="4" t="s">
        <v>468</v>
      </c>
      <c r="B4" s="7" t="n">
        <v>95347</v>
      </c>
      <c r="C4" s="7" t="n">
        <v>88766</v>
      </c>
    </row>
    <row r="5" spans="1:3">
      <c r="A5" s="4" t="s">
        <v>938</v>
      </c>
      <c r="B5" s="5" t="n">
        <v>13535</v>
      </c>
      <c r="C5" s="5" t="n">
        <v>6581</v>
      </c>
    </row>
    <row r="6" spans="1:3">
      <c r="A6" s="4" t="s">
        <v>947</v>
      </c>
      <c r="B6" s="5" t="n">
        <v>0</v>
      </c>
      <c r="C6" s="5" t="n">
        <v>0</v>
      </c>
    </row>
    <row r="7" spans="1:3">
      <c r="A7" s="4" t="s">
        <v>470</v>
      </c>
      <c r="B7" s="7" t="n">
        <v>108882</v>
      </c>
      <c r="C7" s="7" t="n">
        <v>9534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48</v>
      </c>
      <c r="B1" s="2" t="s">
        <v>89</v>
      </c>
      <c r="C1" s="2" t="s">
        <v>949</v>
      </c>
      <c r="D1" s="2" t="s">
        <v>88</v>
      </c>
      <c r="E1" s="2" t="s">
        <v>2</v>
      </c>
      <c r="F1" s="2" t="s">
        <v>88</v>
      </c>
      <c r="G1" s="2" t="s">
        <v>36</v>
      </c>
      <c r="H1" s="2" t="s">
        <v>950</v>
      </c>
    </row>
    <row r="2" spans="1:8">
      <c r="A2" s="3" t="s">
        <v>951</v>
      </c>
    </row>
    <row r="3" spans="1:8">
      <c r="A3" s="4" t="s">
        <v>62</v>
      </c>
      <c r="B3" s="7" t="n">
        <v>1000</v>
      </c>
      <c r="E3" s="7" t="n">
        <v>500</v>
      </c>
      <c r="G3" s="7" t="n">
        <v>0</v>
      </c>
    </row>
    <row r="4" spans="1:8">
      <c r="A4" s="4" t="s">
        <v>952</v>
      </c>
      <c r="B4" s="7" t="n">
        <v>500</v>
      </c>
    </row>
    <row r="5" spans="1:8">
      <c r="A5" s="4" t="s">
        <v>953</v>
      </c>
      <c r="E5" s="5" t="n">
        <v>7500</v>
      </c>
      <c r="G5" s="5" t="n">
        <v>7100</v>
      </c>
    </row>
    <row r="6" spans="1:8">
      <c r="A6" s="4" t="s">
        <v>954</v>
      </c>
      <c r="E6" s="5" t="n">
        <v>6400</v>
      </c>
      <c r="G6" s="5" t="n">
        <v>13500</v>
      </c>
    </row>
    <row r="7" spans="1:8">
      <c r="A7" s="4" t="s">
        <v>955</v>
      </c>
      <c r="E7" s="5" t="n">
        <v>3200</v>
      </c>
      <c r="G7" s="7" t="n">
        <v>3100</v>
      </c>
    </row>
    <row r="8" spans="1:8">
      <c r="A8" s="4" t="s">
        <v>459</v>
      </c>
    </row>
    <row r="9" spans="1:8">
      <c r="A9" s="3" t="s">
        <v>951</v>
      </c>
    </row>
    <row r="10" spans="1:8">
      <c r="A10" s="4" t="s">
        <v>956</v>
      </c>
      <c r="E10" s="5" t="n">
        <v>1000</v>
      </c>
    </row>
    <row r="11" spans="1:8">
      <c r="A11" s="4" t="s">
        <v>461</v>
      </c>
    </row>
    <row r="12" spans="1:8">
      <c r="A12" s="3" t="s">
        <v>951</v>
      </c>
    </row>
    <row r="13" spans="1:8">
      <c r="A13" s="4" t="s">
        <v>956</v>
      </c>
      <c r="E13" s="5" t="n">
        <v>1500</v>
      </c>
    </row>
    <row r="14" spans="1:8">
      <c r="A14" s="4" t="s">
        <v>752</v>
      </c>
    </row>
    <row r="15" spans="1:8">
      <c r="A15" s="3" t="s">
        <v>951</v>
      </c>
    </row>
    <row r="16" spans="1:8">
      <c r="A16" s="4" t="s">
        <v>62</v>
      </c>
      <c r="H16" s="7" t="n">
        <v>8500</v>
      </c>
    </row>
    <row r="17" spans="1:8">
      <c r="A17" s="4" t="s">
        <v>957</v>
      </c>
      <c r="C17" s="7" t="n">
        <v>500</v>
      </c>
      <c r="D17" s="7" t="n">
        <v>500</v>
      </c>
    </row>
    <row r="18" spans="1:8">
      <c r="A18" s="4" t="s">
        <v>952</v>
      </c>
      <c r="C18" s="7" t="n">
        <v>500</v>
      </c>
      <c r="E18" s="7" t="n">
        <v>500</v>
      </c>
      <c r="F18" s="7" t="n">
        <v>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6</v>
      </c>
    </row>
    <row r="3" spans="1:3">
      <c r="A3" s="3" t="s">
        <v>959</v>
      </c>
    </row>
    <row r="4" spans="1:3">
      <c r="A4" s="4" t="s">
        <v>468</v>
      </c>
      <c r="B4" s="7" t="n">
        <v>7128</v>
      </c>
      <c r="C4" s="7" t="n">
        <v>6435</v>
      </c>
    </row>
    <row r="5" spans="1:3">
      <c r="A5" s="4" t="s">
        <v>960</v>
      </c>
      <c r="B5" s="5" t="n">
        <v>130</v>
      </c>
      <c r="C5" s="5" t="n">
        <v>104</v>
      </c>
    </row>
    <row r="6" spans="1:3">
      <c r="A6" s="4" t="s">
        <v>961</v>
      </c>
      <c r="B6" s="5" t="n">
        <v>-427</v>
      </c>
      <c r="C6" s="5" t="n">
        <v>0</v>
      </c>
    </row>
    <row r="7" spans="1:3">
      <c r="A7" s="4" t="s">
        <v>962</v>
      </c>
      <c r="B7" s="5" t="n">
        <v>0</v>
      </c>
      <c r="C7" s="5" t="n">
        <v>10</v>
      </c>
    </row>
    <row r="8" spans="1:3">
      <c r="A8" s="4" t="s">
        <v>963</v>
      </c>
      <c r="B8" s="5" t="n">
        <v>780</v>
      </c>
      <c r="C8" s="5" t="n">
        <v>679</v>
      </c>
    </row>
    <row r="9" spans="1:3">
      <c r="A9" s="4" t="s">
        <v>664</v>
      </c>
      <c r="B9" s="5" t="n">
        <v>-125</v>
      </c>
      <c r="C9" s="5" t="n">
        <v>-100</v>
      </c>
    </row>
    <row r="10" spans="1:3">
      <c r="A10" s="4" t="s">
        <v>470</v>
      </c>
      <c r="B10" s="7" t="n">
        <v>7486</v>
      </c>
      <c r="C10" s="7" t="n">
        <v>712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22"/>
    <col customWidth="1" max="3" min="3" width="21"/>
    <col customWidth="1" max="4" min="4" width="21"/>
  </cols>
  <sheetData>
    <row r="1" spans="1:4">
      <c r="A1" s="1" t="s">
        <v>964</v>
      </c>
      <c r="B1" s="2" t="s">
        <v>965</v>
      </c>
      <c r="C1" s="2" t="s">
        <v>966</v>
      </c>
      <c r="D1" s="2" t="s">
        <v>427</v>
      </c>
    </row>
    <row r="2" spans="1:4">
      <c r="A2" s="4" t="s">
        <v>967</v>
      </c>
    </row>
    <row r="3" spans="1:4">
      <c r="A3" s="3" t="s">
        <v>951</v>
      </c>
    </row>
    <row r="4" spans="1:4">
      <c r="A4" s="4" t="s">
        <v>968</v>
      </c>
      <c r="B4" s="7" t="n">
        <v>75000</v>
      </c>
    </row>
    <row r="5" spans="1:4">
      <c r="A5" s="4" t="s">
        <v>969</v>
      </c>
      <c r="B5" s="5" t="n">
        <v>5</v>
      </c>
    </row>
    <row r="6" spans="1:4">
      <c r="A6" s="4" t="s">
        <v>970</v>
      </c>
    </row>
    <row r="7" spans="1:4">
      <c r="A7" s="3" t="s">
        <v>951</v>
      </c>
    </row>
    <row r="8" spans="1:4">
      <c r="A8" s="4" t="s">
        <v>971</v>
      </c>
      <c r="C8" s="7" t="n">
        <v>4000000</v>
      </c>
    </row>
    <row r="9" spans="1:4">
      <c r="A9" s="4" t="s">
        <v>972</v>
      </c>
      <c r="C9" s="7" t="n">
        <v>7400000</v>
      </c>
      <c r="D9" s="7" t="n">
        <v>74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1"/>
    <col customWidth="1" max="5" min="5" width="21"/>
    <col customWidth="1" max="6" min="6" width="21"/>
  </cols>
  <sheetData>
    <row r="1" spans="1:6">
      <c r="A1" s="1" t="s">
        <v>973</v>
      </c>
      <c r="B1" s="2" t="s">
        <v>974</v>
      </c>
      <c r="C1" s="2" t="s">
        <v>975</v>
      </c>
      <c r="D1" s="2" t="s">
        <v>426</v>
      </c>
      <c r="E1" s="2" t="s">
        <v>430</v>
      </c>
      <c r="F1" s="2" t="s">
        <v>427</v>
      </c>
    </row>
    <row r="2" spans="1:6">
      <c r="A2" s="3" t="s">
        <v>976</v>
      </c>
    </row>
    <row r="3" spans="1:6">
      <c r="A3" s="4" t="s">
        <v>977</v>
      </c>
      <c r="C3" s="4" t="s">
        <v>978</v>
      </c>
    </row>
    <row r="4" spans="1:6">
      <c r="A4" s="4" t="s">
        <v>979</v>
      </c>
      <c r="D4" s="6" t="n">
        <v>1.7</v>
      </c>
      <c r="E4" s="6" t="n">
        <v>1.6</v>
      </c>
      <c r="F4" s="6" t="n">
        <v>1.2</v>
      </c>
    </row>
    <row r="5" spans="1:6">
      <c r="A5" s="4" t="s">
        <v>459</v>
      </c>
    </row>
    <row r="6" spans="1:6">
      <c r="A6" s="3" t="s">
        <v>976</v>
      </c>
    </row>
    <row r="7" spans="1:6">
      <c r="A7" s="4" t="s">
        <v>980</v>
      </c>
      <c r="C7" s="5" t="n">
        <v>25</v>
      </c>
    </row>
    <row r="8" spans="1:6">
      <c r="A8" s="4" t="s">
        <v>981</v>
      </c>
    </row>
    <row r="9" spans="1:6">
      <c r="A9" s="3" t="s">
        <v>976</v>
      </c>
    </row>
    <row r="10" spans="1:6">
      <c r="A10" s="4" t="s">
        <v>982</v>
      </c>
      <c r="B10" s="4" t="s">
        <v>983</v>
      </c>
    </row>
    <row r="11" spans="1:6">
      <c r="A11" s="4" t="s">
        <v>984</v>
      </c>
    </row>
    <row r="12" spans="1:6">
      <c r="A12" s="3" t="s">
        <v>976</v>
      </c>
    </row>
    <row r="13" spans="1:6">
      <c r="A13" s="4" t="s">
        <v>985</v>
      </c>
      <c r="B13" s="4" t="s">
        <v>711</v>
      </c>
    </row>
    <row r="14" spans="1:6">
      <c r="A14" s="4" t="s">
        <v>986</v>
      </c>
    </row>
    <row r="15" spans="1:6">
      <c r="A15" s="3" t="s">
        <v>976</v>
      </c>
    </row>
    <row r="16" spans="1:6">
      <c r="A16" s="4" t="s">
        <v>982</v>
      </c>
      <c r="B16" s="4" t="s">
        <v>987</v>
      </c>
    </row>
    <row r="17" spans="1:6">
      <c r="A17" s="4" t="s">
        <v>988</v>
      </c>
    </row>
    <row r="18" spans="1:6">
      <c r="A18" s="3" t="s">
        <v>976</v>
      </c>
    </row>
    <row r="19" spans="1:6">
      <c r="A19" s="4" t="s">
        <v>985</v>
      </c>
      <c r="B19" s="4" t="s">
        <v>98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0</v>
      </c>
      <c r="B1" s="2" t="s">
        <v>607</v>
      </c>
      <c r="C1" s="2" t="s">
        <v>991</v>
      </c>
      <c r="D1" s="2" t="s">
        <v>992</v>
      </c>
      <c r="E1" s="2" t="s">
        <v>993</v>
      </c>
      <c r="F1" s="2" t="s">
        <v>511</v>
      </c>
      <c r="G1" s="2" t="s">
        <v>994</v>
      </c>
      <c r="H1" s="2" t="s">
        <v>995</v>
      </c>
      <c r="I1" s="2" t="s">
        <v>2</v>
      </c>
      <c r="J1" s="2" t="s">
        <v>36</v>
      </c>
      <c r="K1" s="2" t="s">
        <v>996</v>
      </c>
    </row>
    <row r="2" spans="1:11">
      <c r="A2" s="3" t="s">
        <v>997</v>
      </c>
    </row>
    <row r="3" spans="1:11">
      <c r="A3" s="4" t="s">
        <v>682</v>
      </c>
      <c r="I3" s="7" t="n">
        <v>36530000</v>
      </c>
      <c r="J3" s="7" t="n">
        <v>66356000</v>
      </c>
    </row>
    <row r="4" spans="1:11">
      <c r="A4" s="4" t="s">
        <v>998</v>
      </c>
    </row>
    <row r="5" spans="1:11">
      <c r="A5" s="3" t="s">
        <v>997</v>
      </c>
    </row>
    <row r="6" spans="1:11">
      <c r="A6" s="4" t="s">
        <v>999</v>
      </c>
      <c r="K6" s="4" t="s">
        <v>1000</v>
      </c>
    </row>
    <row r="7" spans="1:11">
      <c r="A7" s="4" t="s">
        <v>1001</v>
      </c>
      <c r="C7" s="7" t="n">
        <v>5200000</v>
      </c>
    </row>
    <row r="8" spans="1:11">
      <c r="A8" s="4" t="s">
        <v>1002</v>
      </c>
      <c r="D8" s="7" t="n">
        <v>5000000</v>
      </c>
    </row>
    <row r="9" spans="1:11">
      <c r="A9" s="4" t="s">
        <v>1003</v>
      </c>
      <c r="D9" s="7" t="n">
        <v>3200000</v>
      </c>
    </row>
    <row r="10" spans="1:11">
      <c r="A10" s="4" t="s">
        <v>1004</v>
      </c>
      <c r="H10" s="7" t="n">
        <v>1700000</v>
      </c>
    </row>
    <row r="11" spans="1:11">
      <c r="A11" s="4" t="s">
        <v>1005</v>
      </c>
      <c r="H11" s="7" t="n">
        <v>100000</v>
      </c>
    </row>
    <row r="12" spans="1:11">
      <c r="A12" s="4" t="s">
        <v>1006</v>
      </c>
      <c r="E12" s="7" t="n">
        <v>76000</v>
      </c>
      <c r="F12" s="7" t="n">
        <v>75000</v>
      </c>
      <c r="G12" s="7" t="n">
        <v>53000</v>
      </c>
    </row>
    <row r="13" spans="1:11">
      <c r="A13" s="4" t="s">
        <v>1007</v>
      </c>
    </row>
    <row r="14" spans="1:11">
      <c r="A14" s="3" t="s">
        <v>997</v>
      </c>
    </row>
    <row r="15" spans="1:11">
      <c r="A15" s="4" t="s">
        <v>971</v>
      </c>
      <c r="C15" s="7" t="n">
        <v>85000000</v>
      </c>
    </row>
    <row r="16" spans="1:11">
      <c r="A16" s="4" t="s">
        <v>718</v>
      </c>
    </row>
    <row r="17" spans="1:11">
      <c r="A17" s="3" t="s">
        <v>997</v>
      </c>
    </row>
    <row r="18" spans="1:11">
      <c r="A18" s="4" t="s">
        <v>719</v>
      </c>
      <c r="B18" s="4" t="s">
        <v>720</v>
      </c>
    </row>
    <row r="19" spans="1:11">
      <c r="A19" s="4" t="s">
        <v>693</v>
      </c>
    </row>
    <row r="20" spans="1:11">
      <c r="A20" s="3" t="s">
        <v>997</v>
      </c>
    </row>
    <row r="21" spans="1:11">
      <c r="A21" s="4" t="s">
        <v>604</v>
      </c>
      <c r="B21" s="7" t="n">
        <v>32500000</v>
      </c>
    </row>
    <row r="22" spans="1:11">
      <c r="A22" s="4" t="s">
        <v>682</v>
      </c>
      <c r="I22" s="7" t="n">
        <v>0</v>
      </c>
      <c r="J22" s="7" t="n">
        <v>32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51"/>
    <col customWidth="1" max="2" min="2" width="3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9"/>
    <col customWidth="1" max="13" min="13" width="21"/>
  </cols>
  <sheetData>
    <row r="1" spans="1:13">
      <c r="A1" s="1" t="s">
        <v>1008</v>
      </c>
      <c r="B1" s="2" t="s">
        <v>505</v>
      </c>
      <c r="J1" s="2" t="s">
        <v>86</v>
      </c>
      <c r="K1" s="2" t="s">
        <v>87</v>
      </c>
      <c r="L1" s="2" t="s">
        <v>1</v>
      </c>
    </row>
    <row r="2" spans="1:13">
      <c r="B2" s="2" t="s">
        <v>1009</v>
      </c>
      <c r="C2" s="2" t="s">
        <v>1010</v>
      </c>
      <c r="D2" s="2" t="s">
        <v>1011</v>
      </c>
      <c r="E2" s="2" t="s">
        <v>597</v>
      </c>
      <c r="F2" s="2" t="s">
        <v>430</v>
      </c>
      <c r="G2" s="2" t="s">
        <v>1012</v>
      </c>
      <c r="H2" s="2" t="s">
        <v>1013</v>
      </c>
      <c r="I2" s="2" t="s">
        <v>1014</v>
      </c>
      <c r="J2" s="2" t="s">
        <v>427</v>
      </c>
      <c r="K2" s="2" t="s">
        <v>428</v>
      </c>
      <c r="L2" s="2" t="s">
        <v>1009</v>
      </c>
      <c r="M2" s="2" t="s">
        <v>430</v>
      </c>
    </row>
    <row r="3" spans="1:13">
      <c r="A3" s="3" t="s">
        <v>1015</v>
      </c>
    </row>
    <row r="4" spans="1:13">
      <c r="A4" s="4" t="s">
        <v>1016</v>
      </c>
      <c r="B4" s="5" t="n">
        <v>3</v>
      </c>
      <c r="L4" s="5" t="n">
        <v>3</v>
      </c>
    </row>
    <row r="5" spans="1:13">
      <c r="A5" s="4" t="s">
        <v>214</v>
      </c>
      <c r="B5" s="7" t="n">
        <v>37273</v>
      </c>
      <c r="C5" s="7" t="n">
        <v>43098</v>
      </c>
      <c r="D5" s="7" t="n">
        <v>45240</v>
      </c>
      <c r="E5" s="7" t="n">
        <v>42627</v>
      </c>
      <c r="F5" s="7" t="n">
        <v>49201</v>
      </c>
      <c r="G5" s="7" t="n">
        <v>49656</v>
      </c>
      <c r="H5" s="7" t="n">
        <v>48948</v>
      </c>
      <c r="I5" s="7" t="n">
        <v>49669</v>
      </c>
      <c r="J5" s="7" t="n">
        <v>80188</v>
      </c>
      <c r="K5" s="7" t="n">
        <v>95883</v>
      </c>
      <c r="L5" s="7" t="n">
        <v>168238</v>
      </c>
      <c r="M5" s="7" t="n">
        <v>197474</v>
      </c>
    </row>
    <row r="6" spans="1:13">
      <c r="A6" s="4" t="s">
        <v>95</v>
      </c>
      <c r="J6" s="5" t="n">
        <v>67077</v>
      </c>
      <c r="K6" s="5" t="n">
        <v>81010</v>
      </c>
      <c r="L6" s="5" t="n">
        <v>131019</v>
      </c>
      <c r="M6" s="5" t="n">
        <v>158896</v>
      </c>
    </row>
    <row r="7" spans="1:13">
      <c r="A7" s="4" t="s">
        <v>96</v>
      </c>
      <c r="J7" s="5" t="n">
        <v>10615</v>
      </c>
      <c r="K7" s="5" t="n">
        <v>22552</v>
      </c>
      <c r="L7" s="5" t="n">
        <v>20864</v>
      </c>
      <c r="M7" s="5" t="n">
        <v>38510</v>
      </c>
    </row>
    <row r="8" spans="1:13">
      <c r="A8" s="4" t="s">
        <v>97</v>
      </c>
      <c r="J8" s="5" t="n">
        <v>38551</v>
      </c>
      <c r="K8" s="5" t="n">
        <v>28981</v>
      </c>
      <c r="L8" s="5" t="n">
        <v>36183</v>
      </c>
      <c r="M8" s="5" t="n">
        <v>46434</v>
      </c>
    </row>
    <row r="9" spans="1:13">
      <c r="A9" s="4" t="s">
        <v>102</v>
      </c>
      <c r="B9" s="5" t="n">
        <v>-36600</v>
      </c>
      <c r="C9" s="7" t="n">
        <v>-5017</v>
      </c>
      <c r="D9" s="7" t="n">
        <v>-3828</v>
      </c>
      <c r="E9" s="7" t="n">
        <v>-4657</v>
      </c>
      <c r="F9" s="5" t="n">
        <v>-6530</v>
      </c>
      <c r="G9" s="7" t="n">
        <v>-6113</v>
      </c>
      <c r="H9" s="7" t="n">
        <v>-8905</v>
      </c>
      <c r="I9" s="7" t="n">
        <v>-30752</v>
      </c>
      <c r="J9" s="5" t="n">
        <v>-40959</v>
      </c>
      <c r="K9" s="5" t="n">
        <v>-36660</v>
      </c>
      <c r="L9" s="5" t="n">
        <v>-50102</v>
      </c>
      <c r="M9" s="5" t="n">
        <v>-52300</v>
      </c>
    </row>
    <row r="10" spans="1:13">
      <c r="A10" s="4" t="s">
        <v>1017</v>
      </c>
      <c r="J10" s="5" t="n">
        <v>-48242</v>
      </c>
      <c r="K10" s="5" t="n">
        <v>168289</v>
      </c>
      <c r="L10" s="5" t="n">
        <v>-55027</v>
      </c>
      <c r="M10" s="5" t="n">
        <v>-59056</v>
      </c>
    </row>
    <row r="11" spans="1:13">
      <c r="A11" s="4" t="s">
        <v>52</v>
      </c>
      <c r="B11" s="5" t="n">
        <v>236099</v>
      </c>
      <c r="F11" s="5" t="n">
        <v>295936</v>
      </c>
      <c r="L11" s="5" t="n">
        <v>236099</v>
      </c>
      <c r="M11" s="5" t="n">
        <v>295936</v>
      </c>
    </row>
    <row r="12" spans="1:13">
      <c r="A12" s="4" t="s">
        <v>1018</v>
      </c>
      <c r="B12" s="5" t="n">
        <v>2664</v>
      </c>
      <c r="F12" s="5" t="n">
        <v>2782</v>
      </c>
      <c r="L12" s="5" t="n">
        <v>2664</v>
      </c>
      <c r="M12" s="5" t="n">
        <v>2782</v>
      </c>
    </row>
    <row r="13" spans="1:13">
      <c r="A13" s="4" t="s">
        <v>1019</v>
      </c>
    </row>
    <row r="14" spans="1:13">
      <c r="A14" s="3" t="s">
        <v>1015</v>
      </c>
    </row>
    <row r="15" spans="1:13">
      <c r="A15" s="4" t="s">
        <v>214</v>
      </c>
      <c r="J15" s="5" t="n">
        <v>17234</v>
      </c>
      <c r="K15" s="5" t="n">
        <v>20751</v>
      </c>
      <c r="L15" s="5" t="n">
        <v>44001</v>
      </c>
      <c r="M15" s="5" t="n">
        <v>43564</v>
      </c>
    </row>
    <row r="16" spans="1:13">
      <c r="A16" s="4" t="s">
        <v>95</v>
      </c>
      <c r="J16" s="5" t="n">
        <v>14836</v>
      </c>
      <c r="K16" s="5" t="n">
        <v>21117</v>
      </c>
      <c r="L16" s="5" t="n">
        <v>35836</v>
      </c>
      <c r="M16" s="5" t="n">
        <v>37660</v>
      </c>
    </row>
    <row r="17" spans="1:13">
      <c r="A17" s="4" t="s">
        <v>96</v>
      </c>
      <c r="J17" s="5" t="n">
        <v>1156</v>
      </c>
      <c r="K17" s="5" t="n">
        <v>1917</v>
      </c>
      <c r="L17" s="5" t="n">
        <v>2880</v>
      </c>
      <c r="M17" s="5" t="n">
        <v>2746</v>
      </c>
    </row>
    <row r="18" spans="1:13">
      <c r="A18" s="4" t="s">
        <v>97</v>
      </c>
      <c r="J18" s="5" t="n">
        <v>10816</v>
      </c>
      <c r="K18" s="5" t="n">
        <v>5352</v>
      </c>
      <c r="L18" s="5" t="n">
        <v>10755</v>
      </c>
      <c r="M18" s="5" t="n">
        <v>12148</v>
      </c>
    </row>
    <row r="19" spans="1:13">
      <c r="A19" s="4" t="s">
        <v>102</v>
      </c>
      <c r="J19" s="5" t="n">
        <v>-9574</v>
      </c>
      <c r="K19" s="5" t="n">
        <v>-7635</v>
      </c>
      <c r="L19" s="5" t="n">
        <v>-27977</v>
      </c>
      <c r="M19" s="5" t="n">
        <v>-9059</v>
      </c>
    </row>
    <row r="20" spans="1:13">
      <c r="A20" s="4" t="s">
        <v>1017</v>
      </c>
      <c r="J20" s="5" t="n">
        <v>-9819</v>
      </c>
      <c r="K20" s="5" t="n">
        <v>20194</v>
      </c>
      <c r="L20" s="5" t="n">
        <v>-28212</v>
      </c>
      <c r="M20" s="5" t="n">
        <v>-9370</v>
      </c>
    </row>
    <row r="21" spans="1:13">
      <c r="A21" s="4" t="s">
        <v>52</v>
      </c>
      <c r="B21" s="5" t="n">
        <v>64023</v>
      </c>
      <c r="F21" s="5" t="n">
        <v>88501</v>
      </c>
      <c r="L21" s="5" t="n">
        <v>64023</v>
      </c>
      <c r="M21" s="5" t="n">
        <v>88501</v>
      </c>
    </row>
    <row r="22" spans="1:13">
      <c r="A22" s="4" t="s">
        <v>1018</v>
      </c>
      <c r="B22" s="5" t="n">
        <v>135</v>
      </c>
      <c r="F22" s="5" t="n">
        <v>0</v>
      </c>
      <c r="L22" s="5" t="n">
        <v>135</v>
      </c>
      <c r="M22" s="5" t="n">
        <v>0</v>
      </c>
    </row>
    <row r="23" spans="1:13">
      <c r="A23" s="4" t="s">
        <v>1020</v>
      </c>
    </row>
    <row r="24" spans="1:13">
      <c r="A24" s="3" t="s">
        <v>1015</v>
      </c>
    </row>
    <row r="25" spans="1:13">
      <c r="A25" s="4" t="s">
        <v>214</v>
      </c>
      <c r="J25" s="5" t="n">
        <v>16467</v>
      </c>
      <c r="K25" s="5" t="n">
        <v>18586</v>
      </c>
      <c r="L25" s="5" t="n">
        <v>20685</v>
      </c>
      <c r="M25" s="5" t="n">
        <v>26152</v>
      </c>
    </row>
    <row r="26" spans="1:13">
      <c r="A26" s="4" t="s">
        <v>95</v>
      </c>
      <c r="J26" s="5" t="n">
        <v>12005</v>
      </c>
      <c r="K26" s="5" t="n">
        <v>13056</v>
      </c>
      <c r="L26" s="5" t="n">
        <v>13654</v>
      </c>
      <c r="M26" s="5" t="n">
        <v>19381</v>
      </c>
    </row>
    <row r="27" spans="1:13">
      <c r="A27" s="4" t="s">
        <v>96</v>
      </c>
      <c r="J27" s="5" t="n">
        <v>1574</v>
      </c>
      <c r="K27" s="5" t="n">
        <v>1684</v>
      </c>
      <c r="L27" s="5" t="n">
        <v>1104</v>
      </c>
      <c r="M27" s="5" t="n">
        <v>1237</v>
      </c>
    </row>
    <row r="28" spans="1:13">
      <c r="A28" s="4" t="s">
        <v>97</v>
      </c>
      <c r="J28" s="5" t="n">
        <v>9533</v>
      </c>
      <c r="K28" s="5" t="n">
        <v>7542</v>
      </c>
      <c r="L28" s="5" t="n">
        <v>8410</v>
      </c>
      <c r="M28" s="5" t="n">
        <v>11397</v>
      </c>
    </row>
    <row r="29" spans="1:13">
      <c r="A29" s="4" t="s">
        <v>102</v>
      </c>
      <c r="J29" s="5" t="n">
        <v>-6883</v>
      </c>
      <c r="K29" s="5" t="n">
        <v>-3696</v>
      </c>
      <c r="L29" s="5" t="n">
        <v>-5208</v>
      </c>
      <c r="M29" s="5" t="n">
        <v>-11396</v>
      </c>
    </row>
    <row r="30" spans="1:13">
      <c r="A30" s="4" t="s">
        <v>1017</v>
      </c>
      <c r="J30" s="5" t="n">
        <v>-7106</v>
      </c>
      <c r="K30" s="5" t="n">
        <v>18650</v>
      </c>
      <c r="L30" s="5" t="n">
        <v>-5428</v>
      </c>
      <c r="M30" s="5" t="n">
        <v>-11576</v>
      </c>
    </row>
    <row r="31" spans="1:13">
      <c r="A31" s="4" t="s">
        <v>52</v>
      </c>
      <c r="B31" s="5" t="n">
        <v>70841</v>
      </c>
      <c r="F31" s="5" t="n">
        <v>84318</v>
      </c>
      <c r="L31" s="5" t="n">
        <v>70841</v>
      </c>
      <c r="M31" s="5" t="n">
        <v>84318</v>
      </c>
    </row>
    <row r="32" spans="1:13">
      <c r="A32" s="4" t="s">
        <v>1018</v>
      </c>
      <c r="B32" s="5" t="n">
        <v>0</v>
      </c>
      <c r="F32" s="5" t="n">
        <v>2004</v>
      </c>
      <c r="L32" s="5" t="n">
        <v>0</v>
      </c>
      <c r="M32" s="5" t="n">
        <v>2004</v>
      </c>
    </row>
    <row r="33" spans="1:13">
      <c r="A33" s="4" t="s">
        <v>1021</v>
      </c>
    </row>
    <row r="34" spans="1:13">
      <c r="A34" s="3" t="s">
        <v>1015</v>
      </c>
    </row>
    <row r="35" spans="1:13">
      <c r="A35" s="4" t="s">
        <v>214</v>
      </c>
      <c r="J35" s="5" t="n">
        <v>46487</v>
      </c>
      <c r="K35" s="5" t="n">
        <v>56546</v>
      </c>
      <c r="L35" s="5" t="n">
        <v>103552</v>
      </c>
      <c r="M35" s="5" t="n">
        <v>127758</v>
      </c>
    </row>
    <row r="36" spans="1:13">
      <c r="A36" s="4" t="s">
        <v>95</v>
      </c>
      <c r="J36" s="5" t="n">
        <v>40236</v>
      </c>
      <c r="K36" s="5" t="n">
        <v>46837</v>
      </c>
      <c r="L36" s="5" t="n">
        <v>81529</v>
      </c>
      <c r="M36" s="5" t="n">
        <v>101855</v>
      </c>
    </row>
    <row r="37" spans="1:13">
      <c r="A37" s="4" t="s">
        <v>96</v>
      </c>
      <c r="J37" s="5" t="n">
        <v>2640</v>
      </c>
      <c r="K37" s="5" t="n">
        <v>3877</v>
      </c>
      <c r="L37" s="5" t="n">
        <v>5021</v>
      </c>
      <c r="M37" s="5" t="n">
        <v>5859</v>
      </c>
    </row>
    <row r="38" spans="1:13">
      <c r="A38" s="4" t="s">
        <v>97</v>
      </c>
      <c r="J38" s="5" t="n">
        <v>18108</v>
      </c>
      <c r="K38" s="5" t="n">
        <v>15964</v>
      </c>
      <c r="L38" s="5" t="n">
        <v>16982</v>
      </c>
      <c r="M38" s="5" t="n">
        <v>22826</v>
      </c>
    </row>
    <row r="39" spans="1:13">
      <c r="A39" s="4" t="s">
        <v>102</v>
      </c>
      <c r="J39" s="5" t="n">
        <v>-19163</v>
      </c>
      <c r="K39" s="5" t="n">
        <v>-10132</v>
      </c>
      <c r="L39" s="5" t="n">
        <v>-5022</v>
      </c>
      <c r="M39" s="5" t="n">
        <v>-2782</v>
      </c>
    </row>
    <row r="40" spans="1:13">
      <c r="A40" s="4" t="s">
        <v>1017</v>
      </c>
      <c r="J40" s="5" t="n">
        <v>-20219</v>
      </c>
      <c r="K40" s="5" t="n">
        <v>-14854</v>
      </c>
      <c r="L40" s="5" t="n">
        <v>-5479</v>
      </c>
      <c r="M40" s="5" t="n">
        <v>-2781</v>
      </c>
    </row>
    <row r="41" spans="1:13">
      <c r="A41" s="4" t="s">
        <v>52</v>
      </c>
      <c r="B41" s="5" t="n">
        <v>93504</v>
      </c>
      <c r="F41" s="5" t="n">
        <v>113767</v>
      </c>
      <c r="L41" s="5" t="n">
        <v>93504</v>
      </c>
      <c r="M41" s="5" t="n">
        <v>113767</v>
      </c>
    </row>
    <row r="42" spans="1:13">
      <c r="A42" s="4" t="s">
        <v>1018</v>
      </c>
      <c r="B42" s="5" t="n">
        <v>1751</v>
      </c>
      <c r="F42" s="5" t="n">
        <v>0</v>
      </c>
      <c r="L42" s="5" t="n">
        <v>1751</v>
      </c>
      <c r="M42" s="5" t="n">
        <v>0</v>
      </c>
    </row>
    <row r="43" spans="1:13">
      <c r="A43" s="4" t="s">
        <v>516</v>
      </c>
    </row>
    <row r="44" spans="1:13">
      <c r="A44" s="3" t="s">
        <v>1015</v>
      </c>
    </row>
    <row r="45" spans="1:13">
      <c r="A45" s="4" t="s">
        <v>214</v>
      </c>
      <c r="J45" s="5" t="n">
        <v>0</v>
      </c>
      <c r="K45" s="5" t="n">
        <v>0</v>
      </c>
      <c r="L45" s="5" t="n">
        <v>0</v>
      </c>
      <c r="M45" s="5" t="n">
        <v>0</v>
      </c>
    </row>
    <row r="46" spans="1:13">
      <c r="A46" s="4" t="s">
        <v>95</v>
      </c>
      <c r="J46" s="5" t="n">
        <v>0</v>
      </c>
      <c r="K46" s="5" t="n">
        <v>0</v>
      </c>
      <c r="L46" s="5" t="n">
        <v>0</v>
      </c>
      <c r="M46" s="5" t="n">
        <v>0</v>
      </c>
    </row>
    <row r="47" spans="1:13">
      <c r="A47" s="4" t="s">
        <v>96</v>
      </c>
      <c r="J47" s="5" t="n">
        <v>5245</v>
      </c>
      <c r="K47" s="5" t="n">
        <v>15074</v>
      </c>
      <c r="L47" s="5" t="n">
        <v>11859</v>
      </c>
      <c r="M47" s="5" t="n">
        <v>28668</v>
      </c>
    </row>
    <row r="48" spans="1:13">
      <c r="A48" s="4" t="s">
        <v>97</v>
      </c>
      <c r="J48" s="5" t="n">
        <v>94</v>
      </c>
      <c r="K48" s="5" t="n">
        <v>123</v>
      </c>
      <c r="L48" s="5" t="n">
        <v>36</v>
      </c>
      <c r="M48" s="5" t="n">
        <v>63</v>
      </c>
    </row>
    <row r="49" spans="1:13">
      <c r="A49" s="4" t="s">
        <v>102</v>
      </c>
      <c r="J49" s="5" t="n">
        <v>-5339</v>
      </c>
      <c r="K49" s="5" t="n">
        <v>-15197</v>
      </c>
      <c r="L49" s="5" t="n">
        <v>-11895</v>
      </c>
      <c r="M49" s="5" t="n">
        <v>-29063</v>
      </c>
    </row>
    <row r="50" spans="1:13">
      <c r="A50" s="4" t="s">
        <v>1017</v>
      </c>
      <c r="J50" s="7" t="n">
        <v>-11098</v>
      </c>
      <c r="K50" s="7" t="n">
        <v>144299</v>
      </c>
      <c r="L50" s="5" t="n">
        <v>-15908</v>
      </c>
      <c r="M50" s="5" t="n">
        <v>-35329</v>
      </c>
    </row>
    <row r="51" spans="1:13">
      <c r="A51" s="4" t="s">
        <v>52</v>
      </c>
      <c r="B51" s="5" t="n">
        <v>7731</v>
      </c>
      <c r="F51" s="5" t="n">
        <v>9350</v>
      </c>
      <c r="L51" s="5" t="n">
        <v>7731</v>
      </c>
      <c r="M51" s="5" t="n">
        <v>9350</v>
      </c>
    </row>
    <row r="52" spans="1:13">
      <c r="A52" s="4" t="s">
        <v>1018</v>
      </c>
      <c r="B52" s="7" t="n">
        <v>778</v>
      </c>
      <c r="F52" s="7" t="n">
        <v>778</v>
      </c>
      <c r="L52" s="7" t="n">
        <v>778</v>
      </c>
      <c r="M52" s="7" t="n">
        <v>778</v>
      </c>
    </row>
  </sheetData>
  <mergeCells count="3">
    <mergeCell ref="A1:A2"/>
    <mergeCell ref="B1:I1"/>
    <mergeCell ref="L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s>
  <sheetData>
    <row r="1" spans="1:14">
      <c r="A1" s="1" t="s">
        <v>1022</v>
      </c>
      <c r="B1" s="2" t="s">
        <v>505</v>
      </c>
      <c r="J1" s="2" t="s">
        <v>86</v>
      </c>
      <c r="L1" s="2" t="s">
        <v>87</v>
      </c>
      <c r="M1" s="2" t="s">
        <v>1</v>
      </c>
    </row>
    <row r="2" spans="1:14">
      <c r="B2" s="2" t="s">
        <v>2</v>
      </c>
      <c r="C2" s="2" t="s">
        <v>506</v>
      </c>
      <c r="D2" s="2" t="s">
        <v>507</v>
      </c>
      <c r="E2" s="2" t="s">
        <v>508</v>
      </c>
      <c r="F2" s="2" t="s">
        <v>36</v>
      </c>
      <c r="G2" s="2" t="s">
        <v>509</v>
      </c>
      <c r="H2" s="2" t="s">
        <v>510</v>
      </c>
      <c r="I2" s="2" t="s">
        <v>511</v>
      </c>
      <c r="J2" s="2" t="s">
        <v>88</v>
      </c>
      <c r="K2" s="2" t="s">
        <v>88</v>
      </c>
      <c r="L2" s="2" t="s">
        <v>89</v>
      </c>
      <c r="M2" s="2" t="s">
        <v>2</v>
      </c>
      <c r="N2" s="2" t="s">
        <v>36</v>
      </c>
    </row>
    <row r="3" spans="1:14">
      <c r="A3" s="3" t="s">
        <v>1023</v>
      </c>
    </row>
    <row r="4" spans="1:14">
      <c r="A4" s="4" t="s">
        <v>214</v>
      </c>
      <c r="B4" s="7" t="n">
        <v>37273</v>
      </c>
      <c r="C4" s="7" t="n">
        <v>43098</v>
      </c>
      <c r="D4" s="7" t="n">
        <v>45240</v>
      </c>
      <c r="E4" s="7" t="n">
        <v>42627</v>
      </c>
      <c r="F4" s="7" t="n">
        <v>49201</v>
      </c>
      <c r="G4" s="7" t="n">
        <v>49656</v>
      </c>
      <c r="H4" s="7" t="n">
        <v>48948</v>
      </c>
      <c r="I4" s="7" t="n">
        <v>49669</v>
      </c>
      <c r="J4" s="7" t="n">
        <v>80188</v>
      </c>
      <c r="L4" s="7" t="n">
        <v>95883</v>
      </c>
      <c r="M4" s="7" t="n">
        <v>168238</v>
      </c>
      <c r="N4" s="7" t="n">
        <v>197474</v>
      </c>
    </row>
    <row r="5" spans="1:14">
      <c r="A5" s="4" t="s">
        <v>102</v>
      </c>
      <c r="B5" s="5" t="n">
        <v>-36600</v>
      </c>
      <c r="C5" s="5" t="n">
        <v>-5017</v>
      </c>
      <c r="D5" s="5" t="n">
        <v>-3828</v>
      </c>
      <c r="E5" s="5" t="n">
        <v>-4657</v>
      </c>
      <c r="F5" s="5" t="n">
        <v>-6530</v>
      </c>
      <c r="G5" s="5" t="n">
        <v>-6113</v>
      </c>
      <c r="H5" s="5" t="n">
        <v>-8905</v>
      </c>
      <c r="I5" s="5" t="n">
        <v>-30752</v>
      </c>
      <c r="J5" s="5" t="n">
        <v>-40959</v>
      </c>
      <c r="L5" s="5" t="n">
        <v>-36660</v>
      </c>
      <c r="M5" s="5" t="n">
        <v>-50102</v>
      </c>
      <c r="N5" s="5" t="n">
        <v>-52300</v>
      </c>
    </row>
    <row r="6" spans="1:14">
      <c r="A6" s="4" t="s">
        <v>108</v>
      </c>
      <c r="B6" s="7" t="n">
        <v>-37524</v>
      </c>
      <c r="C6" s="7" t="n">
        <v>-6052</v>
      </c>
      <c r="D6" s="7" t="n">
        <v>-5006</v>
      </c>
      <c r="E6" s="7" t="n">
        <v>-6355</v>
      </c>
      <c r="F6" s="7" t="n">
        <v>-8803</v>
      </c>
      <c r="G6" s="7" t="n">
        <v>-7117</v>
      </c>
      <c r="H6" s="7" t="n">
        <v>-11176</v>
      </c>
      <c r="I6" s="7" t="n">
        <v>-32167</v>
      </c>
      <c r="J6" s="7" t="n">
        <v>-47895</v>
      </c>
      <c r="K6" s="7" t="n">
        <v>-47895</v>
      </c>
      <c r="L6" s="7" t="n">
        <v>168611</v>
      </c>
      <c r="M6" s="7" t="n">
        <v>-54937</v>
      </c>
      <c r="N6" s="7" t="n">
        <v>-59263</v>
      </c>
    </row>
    <row r="7" spans="1:14">
      <c r="A7" s="3" t="s">
        <v>109</v>
      </c>
    </row>
    <row r="8" spans="1:14">
      <c r="A8" s="4" t="s">
        <v>1024</v>
      </c>
      <c r="B8" s="8" t="n">
        <v>-2.39</v>
      </c>
      <c r="C8" s="8" t="n">
        <v>-0.39</v>
      </c>
      <c r="D8" s="8" t="n">
        <v>-0.32</v>
      </c>
      <c r="E8" s="8" t="n">
        <v>-0.41</v>
      </c>
      <c r="F8" s="8" t="n">
        <v>-0.72</v>
      </c>
      <c r="G8" s="8" t="n">
        <v>-0.61</v>
      </c>
      <c r="H8" s="8" t="n">
        <v>-0.96</v>
      </c>
      <c r="I8" s="8" t="n">
        <v>-2.75</v>
      </c>
      <c r="J8" s="8" t="n">
        <v>-4.09</v>
      </c>
      <c r="L8" s="8" t="n">
        <v>1.12</v>
      </c>
      <c r="M8" s="8" t="n">
        <v>-3.5</v>
      </c>
      <c r="N8" s="8" t="n">
        <v>-5.01</v>
      </c>
    </row>
    <row r="9" spans="1:14">
      <c r="A9" s="4" t="s">
        <v>1025</v>
      </c>
      <c r="B9" s="8" t="n">
        <v>-2.39</v>
      </c>
      <c r="C9" s="8" t="n">
        <v>-0.39</v>
      </c>
      <c r="D9" s="8" t="n">
        <v>-0.32</v>
      </c>
      <c r="E9" s="8" t="n">
        <v>-0.41</v>
      </c>
      <c r="F9" s="8" t="n">
        <v>-0.72</v>
      </c>
      <c r="G9" s="8" t="n">
        <v>-0.61</v>
      </c>
      <c r="H9" s="8" t="n">
        <v>-0.96</v>
      </c>
      <c r="I9" s="8" t="n">
        <v>-2.75</v>
      </c>
      <c r="J9" s="8" t="n">
        <v>-4.09</v>
      </c>
      <c r="L9" s="8" t="n">
        <v>0.97</v>
      </c>
      <c r="M9" s="8" t="n">
        <v>-3.5</v>
      </c>
      <c r="N9" s="8" t="n">
        <v>-5.01</v>
      </c>
    </row>
  </sheetData>
  <mergeCells count="4">
    <mergeCell ref="A1:A2"/>
    <mergeCell ref="B1:I1"/>
    <mergeCell ref="J1:K1"/>
    <mergeCell ref="M1:N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43"/>
    <col customWidth="1" max="3" min="3" width="24"/>
    <col customWidth="1" max="4" min="4" width="24"/>
    <col customWidth="1" max="5" min="5" width="31"/>
    <col customWidth="1" max="6" min="6" width="24"/>
  </cols>
  <sheetData>
    <row r="1" spans="1:6">
      <c r="A1" s="1" t="s">
        <v>1026</v>
      </c>
      <c r="B1" s="2" t="s">
        <v>1027</v>
      </c>
      <c r="C1" s="2" t="s">
        <v>780</v>
      </c>
      <c r="D1" s="2" t="s">
        <v>739</v>
      </c>
      <c r="E1" s="2" t="s">
        <v>1028</v>
      </c>
      <c r="F1" s="2" t="s">
        <v>740</v>
      </c>
    </row>
    <row r="2" spans="1:6">
      <c r="A2" s="3" t="s">
        <v>658</v>
      </c>
    </row>
    <row r="3" spans="1:6">
      <c r="A3" s="4" t="s">
        <v>1029</v>
      </c>
      <c r="B3" s="5" t="n">
        <v>3</v>
      </c>
    </row>
    <row r="4" spans="1:6">
      <c r="A4" s="4" t="s">
        <v>1030</v>
      </c>
      <c r="B4" s="5" t="n">
        <v>11695580</v>
      </c>
    </row>
    <row r="5" spans="1:6">
      <c r="A5" s="4" t="s">
        <v>745</v>
      </c>
      <c r="B5" s="5" t="n">
        <v>118137</v>
      </c>
      <c r="E5" s="5" t="n">
        <v>0</v>
      </c>
    </row>
    <row r="6" spans="1:6">
      <c r="A6" s="4" t="s">
        <v>746</v>
      </c>
      <c r="B6" s="8" t="n">
        <v>39.82</v>
      </c>
      <c r="C6" s="8" t="n">
        <v>39.82</v>
      </c>
      <c r="D6" s="8" t="n">
        <v>39.82</v>
      </c>
      <c r="E6" s="8" t="n">
        <v>39.82</v>
      </c>
      <c r="F6" s="8" t="n">
        <v>39.82</v>
      </c>
    </row>
    <row r="7" spans="1:6">
      <c r="A7" s="4" t="s">
        <v>747</v>
      </c>
      <c r="B7" s="4" t="s">
        <v>498</v>
      </c>
    </row>
    <row r="8" spans="1:6">
      <c r="A8" s="4" t="s">
        <v>750</v>
      </c>
    </row>
    <row r="9" spans="1:6">
      <c r="A9" s="3" t="s">
        <v>658</v>
      </c>
    </row>
    <row r="10" spans="1:6">
      <c r="A10" s="4" t="s">
        <v>687</v>
      </c>
      <c r="B10" s="4" t="s">
        <v>751</v>
      </c>
    </row>
    <row r="11" spans="1:6">
      <c r="A11" s="4" t="s">
        <v>808</v>
      </c>
    </row>
    <row r="12" spans="1:6">
      <c r="A12" s="3" t="s">
        <v>658</v>
      </c>
    </row>
    <row r="13" spans="1:6">
      <c r="A13" s="4" t="s">
        <v>1030</v>
      </c>
      <c r="B13" s="5" t="n">
        <v>7900000</v>
      </c>
    </row>
    <row r="14" spans="1:6">
      <c r="A14" s="4" t="s">
        <v>809</v>
      </c>
    </row>
    <row r="15" spans="1:6">
      <c r="A15" s="3" t="s">
        <v>658</v>
      </c>
    </row>
    <row r="16" spans="1:6">
      <c r="A16" s="4" t="s">
        <v>1030</v>
      </c>
      <c r="B16" s="5" t="n">
        <v>100000</v>
      </c>
    </row>
    <row r="17" spans="1:6">
      <c r="A17" s="4" t="s">
        <v>810</v>
      </c>
    </row>
    <row r="18" spans="1:6">
      <c r="A18" s="3" t="s">
        <v>658</v>
      </c>
    </row>
    <row r="19" spans="1:6">
      <c r="A19" s="4" t="s">
        <v>1030</v>
      </c>
      <c r="B19" s="5" t="n">
        <v>3695580</v>
      </c>
    </row>
    <row r="20" spans="1:6">
      <c r="A20" s="4" t="s">
        <v>1031</v>
      </c>
    </row>
    <row r="21" spans="1:6">
      <c r="A21" s="3" t="s">
        <v>658</v>
      </c>
    </row>
    <row r="22" spans="1:6">
      <c r="A22" s="4" t="s">
        <v>687</v>
      </c>
      <c r="B22" s="4" t="s">
        <v>6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44"/>
    <col customWidth="1" max="3" min="3" width="24"/>
    <col customWidth="1" max="4" min="4" width="24"/>
    <col customWidth="1" max="5" min="5" width="31"/>
    <col customWidth="1" max="6" min="6" width="31"/>
    <col customWidth="1" max="7" min="7" width="24"/>
    <col customWidth="1" max="8" min="8" width="24"/>
  </cols>
  <sheetData>
    <row r="1" spans="1:8">
      <c r="A1" s="1" t="s">
        <v>1032</v>
      </c>
      <c r="B1" s="2" t="s">
        <v>735</v>
      </c>
      <c r="C1" s="2" t="s">
        <v>780</v>
      </c>
      <c r="D1" s="2" t="s">
        <v>739</v>
      </c>
      <c r="E1" s="2" t="s">
        <v>1028</v>
      </c>
      <c r="F1" s="2" t="s">
        <v>782</v>
      </c>
      <c r="G1" s="2" t="s">
        <v>741</v>
      </c>
      <c r="H1" s="2" t="s">
        <v>742</v>
      </c>
    </row>
    <row r="2" spans="1:8">
      <c r="A2" s="3" t="s">
        <v>1033</v>
      </c>
    </row>
    <row r="3" spans="1:8">
      <c r="A3" s="4" t="s">
        <v>1034</v>
      </c>
      <c r="B3" s="4" t="s">
        <v>987</v>
      </c>
    </row>
    <row r="4" spans="1:8">
      <c r="A4" s="4" t="s">
        <v>1035</v>
      </c>
      <c r="B4" s="4" t="s">
        <v>1036</v>
      </c>
    </row>
    <row r="5" spans="1:8">
      <c r="A5" s="4" t="s">
        <v>1037</v>
      </c>
      <c r="B5" s="7" t="n">
        <v>302500</v>
      </c>
      <c r="F5" s="7" t="n">
        <v>302500</v>
      </c>
    </row>
    <row r="6" spans="1:8">
      <c r="A6" s="4" t="s">
        <v>745</v>
      </c>
      <c r="B6" s="5" t="n">
        <v>118137</v>
      </c>
      <c r="E6" s="5" t="n">
        <v>0</v>
      </c>
    </row>
    <row r="7" spans="1:8">
      <c r="A7" s="4" t="s">
        <v>746</v>
      </c>
      <c r="B7" s="8" t="n">
        <v>39.82</v>
      </c>
      <c r="C7" s="8" t="n">
        <v>39.82</v>
      </c>
      <c r="D7" s="8" t="n">
        <v>39.82</v>
      </c>
      <c r="E7" s="8" t="n">
        <v>39.82</v>
      </c>
      <c r="F7" s="8" t="n">
        <v>39.82</v>
      </c>
    </row>
    <row r="8" spans="1:8">
      <c r="A8" s="4" t="s">
        <v>747</v>
      </c>
      <c r="B8" s="4" t="s">
        <v>498</v>
      </c>
    </row>
    <row r="9" spans="1:8">
      <c r="A9" s="4" t="s">
        <v>804</v>
      </c>
      <c r="B9" s="8" t="n">
        <v>0.01</v>
      </c>
      <c r="C9" s="8" t="n">
        <v>0.01</v>
      </c>
      <c r="D9" s="8" t="n">
        <v>0.01</v>
      </c>
      <c r="G9" s="9" t="n">
        <v>0.001</v>
      </c>
      <c r="H9" s="9" t="n">
        <v>0.001</v>
      </c>
    </row>
    <row r="10" spans="1:8">
      <c r="A10" s="4" t="s">
        <v>459</v>
      </c>
    </row>
    <row r="11" spans="1:8">
      <c r="A11" s="3" t="s">
        <v>1033</v>
      </c>
    </row>
    <row r="12" spans="1:8">
      <c r="A12" s="4" t="s">
        <v>1037</v>
      </c>
      <c r="B12" s="7" t="n">
        <v>270000</v>
      </c>
    </row>
    <row r="13" spans="1:8">
      <c r="A13" s="4" t="s">
        <v>461</v>
      </c>
    </row>
    <row r="14" spans="1:8">
      <c r="A14" s="3" t="s">
        <v>1033</v>
      </c>
    </row>
    <row r="15" spans="1:8">
      <c r="A15" s="4" t="s">
        <v>1037</v>
      </c>
      <c r="B15" s="7" t="n">
        <v>335000</v>
      </c>
    </row>
    <row r="16" spans="1:8">
      <c r="A16" s="4" t="s">
        <v>118</v>
      </c>
    </row>
    <row r="17" spans="1:8">
      <c r="A17" s="3" t="s">
        <v>1033</v>
      </c>
    </row>
    <row r="18" spans="1:8">
      <c r="A18" s="4" t="s">
        <v>749</v>
      </c>
      <c r="B18" s="5"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38</v>
      </c>
      <c r="B1" s="2" t="s">
        <v>2</v>
      </c>
      <c r="C1" s="2" t="s">
        <v>1039</v>
      </c>
      <c r="D1" s="2" t="s">
        <v>36</v>
      </c>
      <c r="E1" s="2" t="s">
        <v>88</v>
      </c>
      <c r="F1" s="2" t="s">
        <v>754</v>
      </c>
      <c r="G1" s="2" t="s">
        <v>89</v>
      </c>
      <c r="H1" s="2" t="s">
        <v>152</v>
      </c>
      <c r="I1" s="2" t="s">
        <v>153</v>
      </c>
    </row>
    <row r="2" spans="1:9">
      <c r="A2" s="3" t="s">
        <v>276</v>
      </c>
    </row>
    <row r="3" spans="1:9">
      <c r="A3" s="4" t="s">
        <v>80</v>
      </c>
      <c r="B3" s="8" t="n">
        <v>0.01</v>
      </c>
      <c r="D3" s="8" t="n">
        <v>0.01</v>
      </c>
      <c r="G3" s="8" t="n">
        <v>0.01</v>
      </c>
      <c r="H3" s="9" t="n">
        <v>0.001</v>
      </c>
      <c r="I3" s="9" t="n">
        <v>0.001</v>
      </c>
    </row>
    <row r="4" spans="1:9">
      <c r="A4" s="4" t="s">
        <v>1037</v>
      </c>
      <c r="F4" s="7" t="n">
        <v>302500</v>
      </c>
      <c r="G4" s="7" t="n">
        <v>302500</v>
      </c>
    </row>
    <row r="5" spans="1:9">
      <c r="A5" s="4" t="s">
        <v>1040</v>
      </c>
      <c r="G5" s="5" t="n">
        <v>14998</v>
      </c>
    </row>
    <row r="6" spans="1:9">
      <c r="A6" s="4" t="s">
        <v>1041</v>
      </c>
      <c r="G6" s="5" t="n">
        <v>14400</v>
      </c>
    </row>
    <row r="7" spans="1:9">
      <c r="A7" s="4" t="s">
        <v>1042</v>
      </c>
      <c r="G7" s="5" t="n">
        <v>331898</v>
      </c>
    </row>
    <row r="8" spans="1:9">
      <c r="A8" s="4" t="s">
        <v>1043</v>
      </c>
      <c r="G8" s="5" t="n">
        <v>-36053</v>
      </c>
    </row>
    <row r="9" spans="1:9">
      <c r="A9" s="4" t="s">
        <v>1044</v>
      </c>
      <c r="G9" s="5" t="n">
        <v>-5654</v>
      </c>
    </row>
    <row r="10" spans="1:9">
      <c r="A10" s="4" t="s">
        <v>1045</v>
      </c>
      <c r="G10" s="7" t="n">
        <v>290191</v>
      </c>
    </row>
    <row r="11" spans="1:9">
      <c r="A11" s="4" t="s">
        <v>1046</v>
      </c>
      <c r="B11" s="5" t="n">
        <v>15735000</v>
      </c>
      <c r="C11" s="5" t="n">
        <v>15614981</v>
      </c>
      <c r="D11" s="5" t="n">
        <v>12233000</v>
      </c>
      <c r="G11" s="5" t="n">
        <v>11696000</v>
      </c>
    </row>
    <row r="12" spans="1:9">
      <c r="A12" s="4" t="s">
        <v>1047</v>
      </c>
      <c r="B12" s="8" t="n">
        <v>2.9</v>
      </c>
      <c r="D12" s="8" t="n">
        <v>8.199999999999999</v>
      </c>
      <c r="E12" s="8" t="n">
        <v>18.18</v>
      </c>
      <c r="F12" s="8" t="n">
        <v>22.28</v>
      </c>
      <c r="G12" s="8" t="n">
        <v>24.8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754</v>
      </c>
      <c r="C1" s="2" t="s">
        <v>89</v>
      </c>
    </row>
    <row r="2" spans="1:3">
      <c r="A2" s="3" t="s">
        <v>276</v>
      </c>
    </row>
    <row r="3" spans="1:3">
      <c r="A3" s="4" t="s">
        <v>1037</v>
      </c>
      <c r="B3" s="7" t="n">
        <v>302500</v>
      </c>
      <c r="C3" s="7" t="n">
        <v>302500</v>
      </c>
    </row>
    <row r="4" spans="1:3">
      <c r="A4" s="4" t="s">
        <v>1040</v>
      </c>
      <c r="C4" s="5" t="n">
        <v>14998</v>
      </c>
    </row>
    <row r="5" spans="1:3">
      <c r="A5" s="4" t="s">
        <v>1041</v>
      </c>
      <c r="C5" s="5" t="n">
        <v>14400</v>
      </c>
    </row>
    <row r="6" spans="1:3">
      <c r="A6" s="4" t="s">
        <v>1042</v>
      </c>
      <c r="C6" s="5" t="n">
        <v>331898</v>
      </c>
    </row>
    <row r="7" spans="1:3">
      <c r="A7" s="4" t="s">
        <v>1049</v>
      </c>
      <c r="C7" s="5" t="n">
        <v>32011</v>
      </c>
    </row>
    <row r="8" spans="1:3">
      <c r="A8" s="4" t="s">
        <v>1050</v>
      </c>
      <c r="C8" s="5" t="n">
        <v>6441</v>
      </c>
    </row>
    <row r="9" spans="1:3">
      <c r="A9" s="4" t="s">
        <v>1051</v>
      </c>
      <c r="C9" s="7" t="n">
        <v>37035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428</v>
      </c>
    </row>
    <row r="2" spans="1:2">
      <c r="A2" s="3" t="s">
        <v>37</v>
      </c>
    </row>
    <row r="3" spans="1:2">
      <c r="A3" s="4" t="s">
        <v>1053</v>
      </c>
      <c r="B3" s="7" t="n">
        <v>2728</v>
      </c>
    </row>
    <row r="4" spans="1:2">
      <c r="A4" s="4" t="s">
        <v>1054</v>
      </c>
      <c r="B4" s="5" t="n">
        <v>8011</v>
      </c>
    </row>
    <row r="5" spans="1:2">
      <c r="A5" s="4" t="s">
        <v>1055</v>
      </c>
      <c r="B5" s="5" t="n">
        <v>27535</v>
      </c>
    </row>
    <row r="6" spans="1:2">
      <c r="A6" s="4" t="s">
        <v>1056</v>
      </c>
      <c r="B6" s="5" t="n">
        <v>3935</v>
      </c>
    </row>
    <row r="7" spans="1:2">
      <c r="A7" s="4" t="s">
        <v>1057</v>
      </c>
      <c r="B7" s="5" t="n">
        <v>3200</v>
      </c>
    </row>
    <row r="8" spans="1:2">
      <c r="A8" s="4" t="s">
        <v>1058</v>
      </c>
      <c r="B8" s="5" t="n">
        <v>924</v>
      </c>
    </row>
    <row r="9" spans="1:2">
      <c r="A9" s="4" t="s">
        <v>1059</v>
      </c>
      <c r="B9" s="5" t="n">
        <v>631</v>
      </c>
    </row>
    <row r="10" spans="1:2">
      <c r="A10" s="4" t="s">
        <v>1060</v>
      </c>
      <c r="B10" s="5" t="n">
        <v>46964</v>
      </c>
    </row>
    <row r="11" spans="1:2">
      <c r="A11" s="4" t="s">
        <v>1061</v>
      </c>
      <c r="B11" s="5" t="n">
        <v>265097</v>
      </c>
    </row>
    <row r="12" spans="1:2">
      <c r="A12" s="4" t="s">
        <v>1062</v>
      </c>
      <c r="B12" s="5" t="n">
        <v>59</v>
      </c>
    </row>
    <row r="13" spans="1:2">
      <c r="A13" s="4" t="s">
        <v>1063</v>
      </c>
      <c r="B13" s="5" t="n">
        <v>13093</v>
      </c>
    </row>
    <row r="14" spans="1:2">
      <c r="A14" s="4" t="s">
        <v>1064</v>
      </c>
      <c r="B14" s="5" t="n">
        <v>0</v>
      </c>
    </row>
    <row r="15" spans="1:2">
      <c r="A15" s="4" t="s">
        <v>1065</v>
      </c>
      <c r="B15" s="5" t="n">
        <v>339</v>
      </c>
    </row>
    <row r="16" spans="1:2">
      <c r="A16" s="4" t="s">
        <v>1066</v>
      </c>
      <c r="B16" s="5" t="n">
        <v>325552</v>
      </c>
    </row>
    <row r="17" spans="1:2">
      <c r="A17" s="3" t="s">
        <v>1067</v>
      </c>
    </row>
    <row r="18" spans="1:2">
      <c r="A18" s="4" t="s">
        <v>1068</v>
      </c>
      <c r="B18" s="5" t="n">
        <v>6331</v>
      </c>
    </row>
    <row r="19" spans="1:2">
      <c r="A19" s="4" t="s">
        <v>1069</v>
      </c>
      <c r="B19" s="5" t="n">
        <v>30549</v>
      </c>
    </row>
    <row r="20" spans="1:2">
      <c r="A20" s="4" t="s">
        <v>1070</v>
      </c>
      <c r="B20" s="5" t="n">
        <v>0</v>
      </c>
    </row>
    <row r="21" spans="1:2">
      <c r="A21" s="4" t="s">
        <v>1071</v>
      </c>
      <c r="B21" s="5" t="n">
        <v>41007</v>
      </c>
    </row>
    <row r="22" spans="1:2">
      <c r="A22" s="4" t="s">
        <v>1072</v>
      </c>
      <c r="B22" s="5" t="n">
        <v>0</v>
      </c>
    </row>
    <row r="23" spans="1:2">
      <c r="A23" s="4" t="s">
        <v>1073</v>
      </c>
      <c r="B23" s="5" t="n">
        <v>0</v>
      </c>
    </row>
    <row r="24" spans="1:2">
      <c r="A24" s="4" t="s">
        <v>1074</v>
      </c>
      <c r="B24" s="5" t="n">
        <v>77887</v>
      </c>
    </row>
    <row r="25" spans="1:2">
      <c r="A25" s="4" t="s">
        <v>1075</v>
      </c>
      <c r="B25" s="5" t="n">
        <v>472</v>
      </c>
    </row>
    <row r="26" spans="1:2">
      <c r="A26" s="4" t="s">
        <v>1076</v>
      </c>
      <c r="B26" s="5" t="n">
        <v>2312</v>
      </c>
    </row>
    <row r="27" spans="1:2">
      <c r="A27" s="4" t="s">
        <v>1077</v>
      </c>
      <c r="B27" s="5" t="n">
        <v>0</v>
      </c>
    </row>
    <row r="28" spans="1:2">
      <c r="A28" s="4" t="s">
        <v>1078</v>
      </c>
      <c r="B28" s="5" t="n">
        <v>3694</v>
      </c>
    </row>
    <row r="29" spans="1:2">
      <c r="A29" s="4" t="s">
        <v>1079</v>
      </c>
      <c r="B29" s="5" t="n">
        <v>480595</v>
      </c>
    </row>
    <row r="30" spans="1:2">
      <c r="A30" s="4" t="s">
        <v>1080</v>
      </c>
      <c r="B30" s="5" t="n">
        <v>564960</v>
      </c>
    </row>
    <row r="31" spans="1:2">
      <c r="A31" s="3" t="s">
        <v>1081</v>
      </c>
    </row>
    <row r="32" spans="1:2">
      <c r="A32" s="4" t="s">
        <v>1082</v>
      </c>
      <c r="B32" s="5" t="n">
        <v>152</v>
      </c>
    </row>
    <row r="33" spans="1:2">
      <c r="A33" s="4" t="s">
        <v>1083</v>
      </c>
      <c r="B33" s="5" t="n">
        <v>1408324</v>
      </c>
    </row>
    <row r="34" spans="1:2">
      <c r="A34" s="4" t="s">
        <v>1084</v>
      </c>
      <c r="B34" s="5" t="n">
        <v>-19809</v>
      </c>
    </row>
    <row r="35" spans="1:2">
      <c r="A35" s="4" t="s">
        <v>1085</v>
      </c>
      <c r="B35" s="5" t="n">
        <v>-1628075</v>
      </c>
    </row>
    <row r="36" spans="1:2">
      <c r="A36" s="4" t="s">
        <v>1086</v>
      </c>
      <c r="B36" s="5" t="n">
        <v>-239408</v>
      </c>
    </row>
    <row r="37" spans="1:2">
      <c r="A37" s="4" t="s">
        <v>1087</v>
      </c>
      <c r="B37" s="5" t="n">
        <v>325552</v>
      </c>
    </row>
    <row r="38" spans="1:2">
      <c r="A38" s="3" t="s">
        <v>1088</v>
      </c>
    </row>
    <row r="39" spans="1:2">
      <c r="A39" s="4" t="s">
        <v>1089</v>
      </c>
      <c r="B39" s="5" t="n">
        <v>7193</v>
      </c>
    </row>
    <row r="40" spans="1:2">
      <c r="A40" s="4" t="s">
        <v>1090</v>
      </c>
      <c r="B40" s="5" t="n">
        <v>7805</v>
      </c>
    </row>
    <row r="41" spans="1:2">
      <c r="A41" s="4" t="s">
        <v>1091</v>
      </c>
      <c r="B41" s="5" t="n">
        <v>27535</v>
      </c>
    </row>
    <row r="42" spans="1:2">
      <c r="A42" s="4" t="s">
        <v>1092</v>
      </c>
      <c r="B42" s="5" t="n">
        <v>3935</v>
      </c>
    </row>
    <row r="43" spans="1:2">
      <c r="A43" s="4" t="s">
        <v>1093</v>
      </c>
      <c r="B43" s="5" t="n">
        <v>3482</v>
      </c>
    </row>
    <row r="44" spans="1:2">
      <c r="A44" s="4" t="s">
        <v>1094</v>
      </c>
      <c r="B44" s="5" t="n">
        <v>424</v>
      </c>
    </row>
    <row r="45" spans="1:2">
      <c r="A45" s="4" t="s">
        <v>1095</v>
      </c>
      <c r="B45" s="5" t="n">
        <v>4544</v>
      </c>
    </row>
    <row r="46" spans="1:2">
      <c r="A46" s="4" t="s">
        <v>1096</v>
      </c>
      <c r="B46" s="5" t="n">
        <v>54918</v>
      </c>
    </row>
    <row r="47" spans="1:2">
      <c r="A47" s="4" t="s">
        <v>1097</v>
      </c>
      <c r="B47" s="5" t="n">
        <v>287288</v>
      </c>
    </row>
    <row r="48" spans="1:2">
      <c r="A48" s="4" t="s">
        <v>1098</v>
      </c>
      <c r="B48" s="5" t="n">
        <v>59</v>
      </c>
    </row>
    <row r="49" spans="1:2">
      <c r="A49" s="4" t="s">
        <v>1099</v>
      </c>
      <c r="B49" s="5" t="n">
        <v>607</v>
      </c>
    </row>
    <row r="50" spans="1:2">
      <c r="A50" s="4" t="s">
        <v>1100</v>
      </c>
      <c r="B50" s="5" t="n">
        <v>27139</v>
      </c>
    </row>
    <row r="51" spans="1:2">
      <c r="A51" s="4" t="s">
        <v>1101</v>
      </c>
      <c r="B51" s="5" t="n">
        <v>339</v>
      </c>
    </row>
    <row r="52" spans="1:2">
      <c r="A52" s="4" t="s">
        <v>1102</v>
      </c>
      <c r="B52" s="5" t="n">
        <v>370350</v>
      </c>
    </row>
    <row r="53" spans="1:2">
      <c r="A53" s="3" t="s">
        <v>1067</v>
      </c>
    </row>
    <row r="54" spans="1:2">
      <c r="A54" s="4" t="s">
        <v>1103</v>
      </c>
      <c r="B54" s="5" t="n">
        <v>8298</v>
      </c>
    </row>
    <row r="55" spans="1:2">
      <c r="A55" s="4" t="s">
        <v>1104</v>
      </c>
      <c r="B55" s="5" t="n">
        <v>18083</v>
      </c>
    </row>
    <row r="56" spans="1:2">
      <c r="A56" s="4" t="s">
        <v>1105</v>
      </c>
      <c r="B56" s="5" t="n">
        <v>1000</v>
      </c>
    </row>
    <row r="57" spans="1:2">
      <c r="A57" s="4" t="s">
        <v>1106</v>
      </c>
      <c r="B57" s="5" t="n">
        <v>3342</v>
      </c>
    </row>
    <row r="58" spans="1:2">
      <c r="A58" s="4" t="s">
        <v>1107</v>
      </c>
      <c r="B58" s="5" t="n">
        <v>717</v>
      </c>
    </row>
    <row r="59" spans="1:2">
      <c r="A59" s="4" t="s">
        <v>1108</v>
      </c>
      <c r="B59" s="5" t="n">
        <v>3913</v>
      </c>
    </row>
    <row r="60" spans="1:2">
      <c r="A60" s="4" t="s">
        <v>1109</v>
      </c>
      <c r="B60" s="5" t="n">
        <v>35353</v>
      </c>
    </row>
    <row r="61" spans="1:2">
      <c r="A61" s="4" t="s">
        <v>1110</v>
      </c>
      <c r="B61" s="5" t="n">
        <v>158</v>
      </c>
    </row>
    <row r="62" spans="1:2">
      <c r="A62" s="4" t="s">
        <v>1111</v>
      </c>
      <c r="B62" s="5" t="n">
        <v>38365</v>
      </c>
    </row>
    <row r="63" spans="1:2">
      <c r="A63" s="4" t="s">
        <v>1112</v>
      </c>
      <c r="B63" s="5" t="n">
        <v>0</v>
      </c>
    </row>
    <row r="64" spans="1:2">
      <c r="A64" s="4" t="s">
        <v>1113</v>
      </c>
      <c r="B64" s="5" t="n">
        <v>6283</v>
      </c>
    </row>
    <row r="65" spans="1:2">
      <c r="A65" s="4" t="s">
        <v>1114</v>
      </c>
      <c r="B65" s="5" t="n">
        <v>0</v>
      </c>
    </row>
    <row r="66" spans="1:2">
      <c r="A66" s="4" t="s">
        <v>1115</v>
      </c>
      <c r="B66" s="5" t="n">
        <v>80159</v>
      </c>
    </row>
    <row r="67" spans="1:2">
      <c r="A67" s="3" t="s">
        <v>1081</v>
      </c>
    </row>
    <row r="68" spans="1:2">
      <c r="A68" s="4" t="s">
        <v>1116</v>
      </c>
      <c r="B68" s="5" t="n">
        <v>117</v>
      </c>
    </row>
    <row r="69" spans="1:2">
      <c r="A69" s="4" t="s">
        <v>1117</v>
      </c>
      <c r="B69" s="5" t="n">
        <v>290074</v>
      </c>
    </row>
    <row r="70" spans="1:2">
      <c r="A70" s="4" t="s">
        <v>1118</v>
      </c>
      <c r="B70" s="5" t="n">
        <v>0</v>
      </c>
    </row>
    <row r="71" spans="1:2">
      <c r="A71" s="4" t="s">
        <v>1119</v>
      </c>
      <c r="B71" s="5" t="n">
        <v>290191</v>
      </c>
    </row>
    <row r="72" spans="1:2">
      <c r="A72" s="4" t="s">
        <v>1120</v>
      </c>
      <c r="B72" s="5" t="n">
        <v>370350</v>
      </c>
    </row>
    <row r="73" spans="1:2">
      <c r="A73" s="4" t="s">
        <v>1121</v>
      </c>
    </row>
    <row r="74" spans="1:2">
      <c r="A74" s="3" t="s">
        <v>37</v>
      </c>
    </row>
    <row r="75" spans="1:2">
      <c r="A75" s="4" t="s">
        <v>1122</v>
      </c>
      <c r="B75" s="5" t="n">
        <v>4465</v>
      </c>
    </row>
    <row r="76" spans="1:2">
      <c r="A76" s="4" t="s">
        <v>1123</v>
      </c>
      <c r="B76" s="5" t="n">
        <v>-206</v>
      </c>
    </row>
    <row r="77" spans="1:2">
      <c r="A77" s="4" t="s">
        <v>1124</v>
      </c>
      <c r="B77" s="5" t="n">
        <v>0</v>
      </c>
    </row>
    <row r="78" spans="1:2">
      <c r="A78" s="4" t="s">
        <v>1125</v>
      </c>
      <c r="B78" s="5" t="n">
        <v>0</v>
      </c>
    </row>
    <row r="79" spans="1:2">
      <c r="A79" s="4" t="s">
        <v>1126</v>
      </c>
      <c r="B79" s="5" t="n">
        <v>282</v>
      </c>
    </row>
    <row r="80" spans="1:2">
      <c r="A80" s="4" t="s">
        <v>1127</v>
      </c>
      <c r="B80" s="5" t="n">
        <v>-500</v>
      </c>
    </row>
    <row r="81" spans="1:2">
      <c r="A81" s="4" t="s">
        <v>1128</v>
      </c>
      <c r="B81" s="5" t="n">
        <v>3913</v>
      </c>
    </row>
    <row r="82" spans="1:2">
      <c r="A82" s="4" t="s">
        <v>1129</v>
      </c>
      <c r="B82" s="5" t="n">
        <v>7954</v>
      </c>
    </row>
    <row r="83" spans="1:2">
      <c r="A83" s="4" t="s">
        <v>1130</v>
      </c>
      <c r="B83" s="5" t="n">
        <v>-8678</v>
      </c>
    </row>
    <row r="84" spans="1:2">
      <c r="A84" s="4" t="s">
        <v>1131</v>
      </c>
      <c r="B84" s="5" t="n">
        <v>0</v>
      </c>
    </row>
    <row r="85" spans="1:2">
      <c r="A85" s="4" t="s">
        <v>1132</v>
      </c>
      <c r="B85" s="5" t="n">
        <v>-763</v>
      </c>
    </row>
    <row r="86" spans="1:2">
      <c r="A86" s="4" t="s">
        <v>1133</v>
      </c>
      <c r="B86" s="5" t="n">
        <v>0</v>
      </c>
    </row>
    <row r="87" spans="1:2">
      <c r="A87" s="4" t="s">
        <v>1134</v>
      </c>
      <c r="B87" s="5" t="n">
        <v>0</v>
      </c>
    </row>
    <row r="88" spans="1:2">
      <c r="A88" s="4" t="s">
        <v>1135</v>
      </c>
      <c r="B88" s="5" t="n">
        <v>-1487</v>
      </c>
    </row>
    <row r="89" spans="1:2">
      <c r="A89" s="3" t="s">
        <v>1067</v>
      </c>
    </row>
    <row r="90" spans="1:2">
      <c r="A90" s="4" t="s">
        <v>1136</v>
      </c>
      <c r="B90" s="5" t="n">
        <v>1967</v>
      </c>
    </row>
    <row r="91" spans="1:2">
      <c r="A91" s="4" t="s">
        <v>1137</v>
      </c>
      <c r="B91" s="5" t="n">
        <v>-12168</v>
      </c>
    </row>
    <row r="92" spans="1:2">
      <c r="A92" s="4" t="s">
        <v>1138</v>
      </c>
      <c r="B92" s="5" t="n">
        <v>1000</v>
      </c>
    </row>
    <row r="93" spans="1:2">
      <c r="A93" s="4" t="s">
        <v>1139</v>
      </c>
      <c r="B93" s="5" t="n">
        <v>-37665</v>
      </c>
    </row>
    <row r="94" spans="1:2">
      <c r="A94" s="4" t="s">
        <v>1140</v>
      </c>
      <c r="B94" s="5" t="n">
        <v>717</v>
      </c>
    </row>
    <row r="95" spans="1:2">
      <c r="A95" s="4" t="s">
        <v>1141</v>
      </c>
      <c r="B95" s="5" t="n">
        <v>3913</v>
      </c>
    </row>
    <row r="96" spans="1:2">
      <c r="A96" s="4" t="s">
        <v>1142</v>
      </c>
      <c r="B96" s="5" t="n">
        <v>-42236</v>
      </c>
    </row>
    <row r="97" spans="1:2">
      <c r="A97" s="4" t="s">
        <v>1143</v>
      </c>
      <c r="B97" s="5" t="n">
        <v>0</v>
      </c>
    </row>
    <row r="98" spans="1:2">
      <c r="A98" s="4" t="s">
        <v>1144</v>
      </c>
      <c r="B98" s="5" t="n">
        <v>35000</v>
      </c>
    </row>
    <row r="99" spans="1:2">
      <c r="A99" s="4" t="s">
        <v>1145</v>
      </c>
      <c r="B99" s="5" t="n">
        <v>0</v>
      </c>
    </row>
    <row r="100" spans="1:2">
      <c r="A100" s="4" t="s">
        <v>1146</v>
      </c>
      <c r="B100" s="5" t="n">
        <v>-461</v>
      </c>
    </row>
    <row r="101" spans="1:2">
      <c r="A101" s="4" t="s">
        <v>1147</v>
      </c>
      <c r="B101" s="5" t="n">
        <v>-480595</v>
      </c>
    </row>
    <row r="102" spans="1:2">
      <c r="A102" s="4" t="s">
        <v>1148</v>
      </c>
      <c r="B102" s="5" t="n">
        <v>-488292</v>
      </c>
    </row>
    <row r="103" spans="1:2">
      <c r="A103" s="3" t="s">
        <v>1081</v>
      </c>
    </row>
    <row r="104" spans="1:2">
      <c r="A104" s="4" t="s">
        <v>1149</v>
      </c>
      <c r="B104" s="5" t="n">
        <v>117</v>
      </c>
    </row>
    <row r="105" spans="1:2">
      <c r="A105" s="4" t="s">
        <v>1150</v>
      </c>
      <c r="B105" s="5" t="n">
        <v>290074</v>
      </c>
    </row>
    <row r="106" spans="1:2">
      <c r="A106" s="4" t="s">
        <v>1151</v>
      </c>
      <c r="B106" s="5" t="n">
        <v>196614</v>
      </c>
    </row>
    <row r="107" spans="1:2">
      <c r="A107" s="4" t="s">
        <v>1152</v>
      </c>
      <c r="B107" s="5" t="n">
        <v>486805</v>
      </c>
    </row>
    <row r="108" spans="1:2">
      <c r="A108" s="4" t="s">
        <v>1153</v>
      </c>
      <c r="B108" s="5" t="n">
        <v>-1487</v>
      </c>
    </row>
    <row r="109" spans="1:2">
      <c r="A109" s="4" t="s">
        <v>637</v>
      </c>
    </row>
    <row r="110" spans="1:2">
      <c r="A110" s="3" t="s">
        <v>37</v>
      </c>
    </row>
    <row r="111" spans="1:2">
      <c r="A111" s="4" t="s">
        <v>1122</v>
      </c>
      <c r="B111" s="5" t="n">
        <v>0</v>
      </c>
    </row>
    <row r="112" spans="1:2">
      <c r="A112" s="4" t="s">
        <v>1123</v>
      </c>
      <c r="B112" s="5" t="n">
        <v>0</v>
      </c>
    </row>
    <row r="113" spans="1:2">
      <c r="A113" s="4" t="s">
        <v>1124</v>
      </c>
      <c r="B113" s="5" t="n">
        <v>0</v>
      </c>
    </row>
    <row r="114" spans="1:2">
      <c r="A114" s="4" t="s">
        <v>1125</v>
      </c>
      <c r="B114" s="5" t="n">
        <v>0</v>
      </c>
    </row>
    <row r="115" spans="1:2">
      <c r="A115" s="4" t="s">
        <v>1126</v>
      </c>
      <c r="B115" s="5" t="n">
        <v>0</v>
      </c>
    </row>
    <row r="116" spans="1:2">
      <c r="A116" s="4" t="s">
        <v>1127</v>
      </c>
      <c r="B116" s="5" t="n">
        <v>0</v>
      </c>
    </row>
    <row r="117" spans="1:2">
      <c r="A117" s="4" t="s">
        <v>1128</v>
      </c>
      <c r="B117" s="5" t="n">
        <v>0</v>
      </c>
    </row>
    <row r="118" spans="1:2">
      <c r="A118" s="4" t="s">
        <v>1129</v>
      </c>
      <c r="B118" s="5" t="n">
        <v>0</v>
      </c>
    </row>
    <row r="119" spans="1:2">
      <c r="A119" s="4" t="s">
        <v>1130</v>
      </c>
      <c r="B119" s="5" t="n">
        <v>30869</v>
      </c>
    </row>
    <row r="120" spans="1:2">
      <c r="A120" s="4" t="s">
        <v>1131</v>
      </c>
      <c r="B120" s="5" t="n">
        <v>0</v>
      </c>
    </row>
    <row r="121" spans="1:2">
      <c r="A121" s="4" t="s">
        <v>1132</v>
      </c>
      <c r="B121" s="5" t="n">
        <v>-11723</v>
      </c>
    </row>
    <row r="122" spans="1:2">
      <c r="A122" s="4" t="s">
        <v>1133</v>
      </c>
      <c r="B122" s="5" t="n">
        <v>27139</v>
      </c>
    </row>
    <row r="123" spans="1:2">
      <c r="A123" s="4" t="s">
        <v>1134</v>
      </c>
      <c r="B123" s="5" t="n">
        <v>0</v>
      </c>
    </row>
    <row r="124" spans="1:2">
      <c r="A124" s="4" t="s">
        <v>1135</v>
      </c>
      <c r="B124" s="5" t="n">
        <v>46285</v>
      </c>
    </row>
    <row r="125" spans="1:2">
      <c r="A125" s="3" t="s">
        <v>1067</v>
      </c>
    </row>
    <row r="126" spans="1:2">
      <c r="A126" s="4" t="s">
        <v>1136</v>
      </c>
      <c r="B126" s="5" t="n">
        <v>0</v>
      </c>
    </row>
    <row r="127" spans="1:2">
      <c r="A127" s="4" t="s">
        <v>1137</v>
      </c>
      <c r="B127" s="5" t="n">
        <v>-298</v>
      </c>
    </row>
    <row r="128" spans="1:2">
      <c r="A128" s="4" t="s">
        <v>1138</v>
      </c>
      <c r="B128" s="5" t="n">
        <v>0</v>
      </c>
    </row>
    <row r="129" spans="1:2">
      <c r="A129" s="4" t="s">
        <v>1139</v>
      </c>
      <c r="B129" s="5" t="n">
        <v>0</v>
      </c>
    </row>
    <row r="130" spans="1:2">
      <c r="A130" s="4" t="s">
        <v>1140</v>
      </c>
      <c r="B130" s="5" t="n">
        <v>0</v>
      </c>
    </row>
    <row r="131" spans="1:2">
      <c r="A131" s="4" t="s">
        <v>1141</v>
      </c>
      <c r="B131" s="5" t="n">
        <v>0</v>
      </c>
    </row>
    <row r="132" spans="1:2">
      <c r="A132" s="4" t="s">
        <v>1142</v>
      </c>
      <c r="B132" s="5" t="n">
        <v>-298</v>
      </c>
    </row>
    <row r="133" spans="1:2">
      <c r="A133" s="4" t="s">
        <v>1143</v>
      </c>
      <c r="B133" s="5" t="n">
        <v>-314</v>
      </c>
    </row>
    <row r="134" spans="1:2">
      <c r="A134" s="4" t="s">
        <v>1144</v>
      </c>
      <c r="B134" s="5" t="n">
        <v>1053</v>
      </c>
    </row>
    <row r="135" spans="1:2">
      <c r="A135" s="4" t="s">
        <v>1145</v>
      </c>
      <c r="B135" s="5" t="n">
        <v>0</v>
      </c>
    </row>
    <row r="136" spans="1:2">
      <c r="A136" s="4" t="s">
        <v>1146</v>
      </c>
      <c r="B136" s="5" t="n">
        <v>3050</v>
      </c>
    </row>
    <row r="137" spans="1:2">
      <c r="A137" s="4" t="s">
        <v>1147</v>
      </c>
      <c r="B137" s="5" t="n">
        <v>0</v>
      </c>
    </row>
    <row r="138" spans="1:2">
      <c r="A138" s="4" t="s">
        <v>1148</v>
      </c>
      <c r="B138" s="5" t="n">
        <v>3491</v>
      </c>
    </row>
    <row r="139" spans="1:2">
      <c r="A139" s="3" t="s">
        <v>1081</v>
      </c>
    </row>
    <row r="140" spans="1:2">
      <c r="A140" s="4" t="s">
        <v>1149</v>
      </c>
      <c r="B140" s="5" t="n">
        <v>-152</v>
      </c>
    </row>
    <row r="141" spans="1:2">
      <c r="A141" s="4" t="s">
        <v>1150</v>
      </c>
      <c r="B141" s="5" t="n">
        <v>-1408324</v>
      </c>
    </row>
    <row r="142" spans="1:2">
      <c r="A142" s="4" t="s">
        <v>1154</v>
      </c>
      <c r="B142" s="5" t="n">
        <v>19809</v>
      </c>
    </row>
    <row r="143" spans="1:2">
      <c r="A143" s="4" t="s">
        <v>1151</v>
      </c>
      <c r="B143" s="5" t="n">
        <v>1431461</v>
      </c>
    </row>
    <row r="144" spans="1:2">
      <c r="A144" s="4" t="s">
        <v>1152</v>
      </c>
      <c r="B144" s="5" t="n">
        <v>42794</v>
      </c>
    </row>
    <row r="145" spans="1:2">
      <c r="A145" s="4" t="s">
        <v>1153</v>
      </c>
      <c r="B145" s="7" t="n">
        <v>4628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428</v>
      </c>
    </row>
    <row r="2" spans="1:2">
      <c r="A2" s="4" t="s">
        <v>1156</v>
      </c>
    </row>
    <row r="3" spans="1:2">
      <c r="A3" s="3" t="s">
        <v>1033</v>
      </c>
    </row>
    <row r="4" spans="1:2">
      <c r="A4" s="4" t="s">
        <v>1157</v>
      </c>
      <c r="B4" s="7" t="n">
        <v>35000</v>
      </c>
    </row>
    <row r="5" spans="1:2">
      <c r="A5" s="4" t="s">
        <v>1158</v>
      </c>
    </row>
    <row r="6" spans="1:2">
      <c r="A6" s="3" t="s">
        <v>1033</v>
      </c>
    </row>
    <row r="7" spans="1:2">
      <c r="A7" s="4" t="s">
        <v>1157</v>
      </c>
      <c r="B7" s="5" t="n">
        <v>-30461</v>
      </c>
    </row>
    <row r="8" spans="1:2">
      <c r="A8" s="4" t="s">
        <v>1159</v>
      </c>
    </row>
    <row r="9" spans="1:2">
      <c r="A9" s="3" t="s">
        <v>1033</v>
      </c>
    </row>
    <row r="10" spans="1:2">
      <c r="A10" s="4" t="s">
        <v>1157</v>
      </c>
      <c r="B10" s="5" t="n">
        <v>-90</v>
      </c>
    </row>
    <row r="11" spans="1:2">
      <c r="A11" s="4" t="s">
        <v>1160</v>
      </c>
    </row>
    <row r="12" spans="1:2">
      <c r="A12" s="3" t="s">
        <v>1033</v>
      </c>
    </row>
    <row r="13" spans="1:2">
      <c r="A13" s="4" t="s">
        <v>1157</v>
      </c>
      <c r="B13" s="5" t="n">
        <v>-350</v>
      </c>
    </row>
    <row r="14" spans="1:2">
      <c r="A14" s="4" t="s">
        <v>1161</v>
      </c>
    </row>
    <row r="15" spans="1:2">
      <c r="A15" s="3" t="s">
        <v>1033</v>
      </c>
    </row>
    <row r="16" spans="1:2">
      <c r="A16" s="4" t="s">
        <v>1157</v>
      </c>
      <c r="B16" s="5" t="n">
        <v>206</v>
      </c>
    </row>
    <row r="17" spans="1:2">
      <c r="A17" s="4" t="s">
        <v>1162</v>
      </c>
    </row>
    <row r="18" spans="1:2">
      <c r="A18" s="3" t="s">
        <v>1033</v>
      </c>
    </row>
    <row r="19" spans="1:2">
      <c r="A19" s="4" t="s">
        <v>1157</v>
      </c>
      <c r="B19" s="5" t="n">
        <v>160</v>
      </c>
    </row>
    <row r="20" spans="1:2">
      <c r="A20" s="4" t="s">
        <v>1121</v>
      </c>
    </row>
    <row r="21" spans="1:2">
      <c r="A21" s="3" t="s">
        <v>1033</v>
      </c>
    </row>
    <row r="22" spans="1:2">
      <c r="A22" s="4" t="s">
        <v>1157</v>
      </c>
      <c r="B22" s="7" t="n">
        <v>446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428</v>
      </c>
    </row>
    <row r="2" spans="1:2">
      <c r="A2" s="4" t="s">
        <v>1164</v>
      </c>
    </row>
    <row r="3" spans="1:2">
      <c r="A3" s="3" t="s">
        <v>1033</v>
      </c>
    </row>
    <row r="4" spans="1:2">
      <c r="A4" s="4" t="s">
        <v>1165</v>
      </c>
      <c r="B4" s="7" t="n">
        <v>-282</v>
      </c>
    </row>
    <row r="5" spans="1:2">
      <c r="A5" s="4" t="s">
        <v>1166</v>
      </c>
    </row>
    <row r="6" spans="1:2">
      <c r="A6" s="3" t="s">
        <v>1033</v>
      </c>
    </row>
    <row r="7" spans="1:2">
      <c r="A7" s="4" t="s">
        <v>1165</v>
      </c>
      <c r="B7" s="5" t="n">
        <v>-218</v>
      </c>
    </row>
    <row r="8" spans="1:2">
      <c r="A8" s="4" t="s">
        <v>1121</v>
      </c>
    </row>
    <row r="9" spans="1:2">
      <c r="A9" s="3" t="s">
        <v>1033</v>
      </c>
    </row>
    <row r="10" spans="1:2">
      <c r="A10" s="4" t="s">
        <v>1165</v>
      </c>
      <c r="B10" s="7" t="n">
        <v>-5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67</v>
      </c>
      <c r="B1" s="2" t="s">
        <v>89</v>
      </c>
      <c r="C1" s="2" t="s">
        <v>1168</v>
      </c>
      <c r="D1" s="2" t="s">
        <v>88</v>
      </c>
      <c r="E1" s="2" t="s">
        <v>89</v>
      </c>
      <c r="F1" s="2" t="s">
        <v>2</v>
      </c>
      <c r="G1" s="2" t="s">
        <v>36</v>
      </c>
      <c r="H1" s="2" t="s">
        <v>1169</v>
      </c>
    </row>
    <row r="2" spans="1:8">
      <c r="A2" s="3" t="s">
        <v>1033</v>
      </c>
    </row>
    <row r="3" spans="1:8">
      <c r="A3" s="4" t="s">
        <v>1170</v>
      </c>
      <c r="B3" s="7" t="n">
        <v>-5603000</v>
      </c>
      <c r="D3" s="7" t="n">
        <v>0</v>
      </c>
      <c r="E3" s="7" t="n">
        <v>-5603000</v>
      </c>
      <c r="F3" s="7" t="n">
        <v>0</v>
      </c>
      <c r="G3" s="7" t="n">
        <v>0</v>
      </c>
    </row>
    <row r="4" spans="1:8">
      <c r="A4" s="4" t="s">
        <v>1121</v>
      </c>
    </row>
    <row r="5" spans="1:8">
      <c r="A5" s="3" t="s">
        <v>1033</v>
      </c>
    </row>
    <row r="6" spans="1:8">
      <c r="A6" s="4" t="s">
        <v>1171</v>
      </c>
      <c r="B6" s="5" t="n">
        <v>-8678000</v>
      </c>
      <c r="E6" s="5" t="n">
        <v>-8678000</v>
      </c>
    </row>
    <row r="7" spans="1:8">
      <c r="A7" s="4" t="s">
        <v>1172</v>
      </c>
      <c r="B7" s="5" t="n">
        <v>-763000</v>
      </c>
      <c r="E7" s="5" t="n">
        <v>-763000</v>
      </c>
    </row>
    <row r="8" spans="1:8">
      <c r="A8" s="4" t="s">
        <v>1128</v>
      </c>
      <c r="B8" s="5" t="n">
        <v>3913000</v>
      </c>
      <c r="E8" s="5" t="n">
        <v>3913000</v>
      </c>
    </row>
    <row r="9" spans="1:8">
      <c r="A9" s="4" t="s">
        <v>1173</v>
      </c>
      <c r="B9" s="7" t="n">
        <v>-75000</v>
      </c>
      <c r="E9" s="7" t="n">
        <v>-75000</v>
      </c>
    </row>
    <row r="10" spans="1:8">
      <c r="A10" s="4" t="s">
        <v>967</v>
      </c>
    </row>
    <row r="11" spans="1:8">
      <c r="A11" s="3" t="s">
        <v>1033</v>
      </c>
    </row>
    <row r="12" spans="1:8">
      <c r="A12" s="4" t="s">
        <v>968</v>
      </c>
      <c r="C12" s="7" t="n">
        <v>75000</v>
      </c>
    </row>
    <row r="13" spans="1:8">
      <c r="A13" s="4" t="s">
        <v>970</v>
      </c>
    </row>
    <row r="14" spans="1:8">
      <c r="A14" s="3" t="s">
        <v>1033</v>
      </c>
    </row>
    <row r="15" spans="1:8">
      <c r="A15" s="4" t="s">
        <v>972</v>
      </c>
      <c r="D15" s="7" t="n">
        <v>7400000</v>
      </c>
      <c r="H15" s="7" t="n">
        <v>74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9</v>
      </c>
      <c r="B4" s="4" t="s">
        <v>220</v>
      </c>
    </row>
    <row r="5" spans="1:2">
      <c r="A5" s="4" t="s">
        <v>219</v>
      </c>
      <c r="B5"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1168</v>
      </c>
      <c r="C1" s="2" t="s">
        <v>89</v>
      </c>
    </row>
    <row r="2" spans="1:3">
      <c r="A2" s="4" t="s">
        <v>967</v>
      </c>
    </row>
    <row r="3" spans="1:3">
      <c r="A3" s="3" t="s">
        <v>1033</v>
      </c>
    </row>
    <row r="4" spans="1:3">
      <c r="A4" s="4" t="s">
        <v>968</v>
      </c>
      <c r="B4" s="7" t="n">
        <v>75000</v>
      </c>
    </row>
    <row r="5" spans="1:3">
      <c r="A5" s="4" t="s">
        <v>1175</v>
      </c>
    </row>
    <row r="6" spans="1:3">
      <c r="A6" s="3" t="s">
        <v>1033</v>
      </c>
    </row>
    <row r="7" spans="1:3">
      <c r="A7" s="4" t="s">
        <v>1176</v>
      </c>
      <c r="C7" s="7" t="n">
        <v>75000</v>
      </c>
    </row>
    <row r="8" spans="1:3">
      <c r="A8" s="4" t="s">
        <v>1177</v>
      </c>
    </row>
    <row r="9" spans="1:3">
      <c r="A9" s="3" t="s">
        <v>1033</v>
      </c>
    </row>
    <row r="10" spans="1:3">
      <c r="A10" s="4" t="s">
        <v>1176</v>
      </c>
      <c r="C10" s="5" t="n">
        <v>-330000</v>
      </c>
    </row>
    <row r="11" spans="1:3">
      <c r="A11" s="4" t="s">
        <v>1178</v>
      </c>
    </row>
    <row r="12" spans="1:3">
      <c r="A12" s="3" t="s">
        <v>1033</v>
      </c>
    </row>
    <row r="13" spans="1:3">
      <c r="A13" s="4" t="s">
        <v>1176</v>
      </c>
      <c r="C13" s="5" t="n">
        <v>-11650000</v>
      </c>
    </row>
    <row r="14" spans="1:3">
      <c r="A14" s="4" t="s">
        <v>1179</v>
      </c>
    </row>
    <row r="15" spans="1:3">
      <c r="A15" s="3" t="s">
        <v>1033</v>
      </c>
    </row>
    <row r="16" spans="1:3">
      <c r="A16" s="4" t="s">
        <v>1176</v>
      </c>
      <c r="C16" s="5" t="n">
        <v>-263000</v>
      </c>
    </row>
    <row r="17" spans="1:3">
      <c r="A17" s="4" t="s">
        <v>1121</v>
      </c>
    </row>
    <row r="18" spans="1:3">
      <c r="A18" s="3" t="s">
        <v>1033</v>
      </c>
    </row>
    <row r="19" spans="1:3">
      <c r="A19" s="4" t="s">
        <v>1176</v>
      </c>
      <c r="C19" s="7" t="n">
        <v>-12168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0</v>
      </c>
      <c r="B1" s="2" t="s">
        <v>89</v>
      </c>
      <c r="C1" s="2" t="s">
        <v>1181</v>
      </c>
      <c r="D1" s="2" t="s">
        <v>2</v>
      </c>
      <c r="E1" s="2" t="s">
        <v>36</v>
      </c>
    </row>
    <row r="2" spans="1:5">
      <c r="A2" s="3" t="s">
        <v>276</v>
      </c>
    </row>
    <row r="3" spans="1:5">
      <c r="A3" s="4" t="s">
        <v>62</v>
      </c>
      <c r="B3" s="7" t="n">
        <v>1000</v>
      </c>
      <c r="D3" s="7" t="n">
        <v>500</v>
      </c>
      <c r="E3" s="7" t="n">
        <v>0</v>
      </c>
    </row>
    <row r="4" spans="1:5">
      <c r="A4" s="4" t="s">
        <v>1182</v>
      </c>
      <c r="C4" s="7" t="n">
        <v>500</v>
      </c>
    </row>
    <row r="5" spans="1:5">
      <c r="A5" s="4" t="s">
        <v>952</v>
      </c>
      <c r="B5" s="7" t="n">
        <v>5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428</v>
      </c>
    </row>
    <row r="2" spans="1:2">
      <c r="A2" s="4" t="s">
        <v>1184</v>
      </c>
    </row>
    <row r="3" spans="1:2">
      <c r="A3" s="3" t="s">
        <v>1033</v>
      </c>
    </row>
    <row r="4" spans="1:2">
      <c r="A4" s="4" t="s">
        <v>1185</v>
      </c>
      <c r="B4" s="7" t="n">
        <v>15000</v>
      </c>
    </row>
    <row r="5" spans="1:2">
      <c r="A5" s="4" t="s">
        <v>1186</v>
      </c>
    </row>
    <row r="6" spans="1:2">
      <c r="A6" s="3" t="s">
        <v>1033</v>
      </c>
    </row>
    <row r="7" spans="1:2">
      <c r="A7" s="4" t="s">
        <v>1185</v>
      </c>
      <c r="B7" s="5" t="n">
        <v>21053</v>
      </c>
    </row>
    <row r="8" spans="1:2">
      <c r="A8" s="4" t="s">
        <v>1187</v>
      </c>
    </row>
    <row r="9" spans="1:2">
      <c r="A9" s="3" t="s">
        <v>1033</v>
      </c>
    </row>
    <row r="10" spans="1:2">
      <c r="A10" s="4" t="s">
        <v>1185</v>
      </c>
      <c r="B10" s="5" t="n">
        <v>-1053</v>
      </c>
    </row>
    <row r="11" spans="1:2">
      <c r="A11" s="4" t="s">
        <v>1121</v>
      </c>
    </row>
    <row r="12" spans="1:2">
      <c r="A12" s="3" t="s">
        <v>1033</v>
      </c>
    </row>
    <row r="13" spans="1:2">
      <c r="A13" s="4" t="s">
        <v>1185</v>
      </c>
      <c r="B13" s="7" t="n">
        <v>350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428</v>
      </c>
    </row>
    <row r="2" spans="1:2">
      <c r="A2" s="3" t="s">
        <v>1033</v>
      </c>
    </row>
    <row r="3" spans="1:2">
      <c r="A3" s="4" t="s">
        <v>1189</v>
      </c>
      <c r="B3" s="7" t="n">
        <v>-1967</v>
      </c>
    </row>
    <row r="4" spans="1:2">
      <c r="A4" s="4" t="s">
        <v>418</v>
      </c>
      <c r="B4" s="5" t="n">
        <v>-273</v>
      </c>
    </row>
    <row r="5" spans="1:2">
      <c r="A5" s="4" t="s">
        <v>1190</v>
      </c>
      <c r="B5" s="5" t="n">
        <v>-480595</v>
      </c>
    </row>
    <row r="6" spans="1:2">
      <c r="A6" s="4" t="s">
        <v>1191</v>
      </c>
      <c r="B6" s="5" t="n">
        <v>285771</v>
      </c>
    </row>
    <row r="7" spans="1:2">
      <c r="A7" s="4" t="s">
        <v>1192</v>
      </c>
      <c r="B7" s="5" t="n">
        <v>-194824</v>
      </c>
    </row>
    <row r="8" spans="1:2">
      <c r="A8" s="4" t="s">
        <v>1193</v>
      </c>
    </row>
    <row r="9" spans="1:2">
      <c r="A9" s="3" t="s">
        <v>1033</v>
      </c>
    </row>
    <row r="10" spans="1:2">
      <c r="A10" s="4" t="s">
        <v>1194</v>
      </c>
      <c r="B10" s="5" t="n">
        <v>-8500</v>
      </c>
    </row>
    <row r="11" spans="1:2">
      <c r="A11" s="4" t="s">
        <v>1195</v>
      </c>
    </row>
    <row r="12" spans="1:2">
      <c r="A12" s="3" t="s">
        <v>1033</v>
      </c>
    </row>
    <row r="13" spans="1:2">
      <c r="A13" s="4" t="s">
        <v>1191</v>
      </c>
      <c r="B13" s="5" t="n">
        <v>1967</v>
      </c>
    </row>
    <row r="14" spans="1:2">
      <c r="A14" s="4" t="s">
        <v>1196</v>
      </c>
    </row>
    <row r="15" spans="1:2">
      <c r="A15" s="3" t="s">
        <v>1033</v>
      </c>
    </row>
    <row r="16" spans="1:2">
      <c r="A16" s="4" t="s">
        <v>1191</v>
      </c>
      <c r="B16" s="5" t="n">
        <v>1000</v>
      </c>
    </row>
    <row r="17" spans="1:2">
      <c r="A17" s="4" t="s">
        <v>1197</v>
      </c>
    </row>
    <row r="18" spans="1:2">
      <c r="A18" s="3" t="s">
        <v>1033</v>
      </c>
    </row>
    <row r="19" spans="1:2">
      <c r="A19" s="4" t="s">
        <v>1191</v>
      </c>
      <c r="B19" s="5" t="n">
        <v>3913</v>
      </c>
    </row>
    <row r="20" spans="1:2">
      <c r="A20" s="4" t="s">
        <v>1198</v>
      </c>
    </row>
    <row r="21" spans="1:2">
      <c r="A21" s="3" t="s">
        <v>1033</v>
      </c>
    </row>
    <row r="22" spans="1:2">
      <c r="A22" s="4" t="s">
        <v>1191</v>
      </c>
      <c r="B22" s="5" t="n">
        <v>350</v>
      </c>
    </row>
    <row r="23" spans="1:2">
      <c r="A23" s="4" t="s">
        <v>1178</v>
      </c>
    </row>
    <row r="24" spans="1:2">
      <c r="A24" s="3" t="s">
        <v>1033</v>
      </c>
    </row>
    <row r="25" spans="1:2">
      <c r="A25" s="4" t="s">
        <v>1191</v>
      </c>
      <c r="B25" s="5" t="n">
        <v>-11650</v>
      </c>
    </row>
    <row r="26" spans="1:2">
      <c r="A26" s="4" t="s">
        <v>1199</v>
      </c>
    </row>
    <row r="27" spans="1:2">
      <c r="A27" s="3" t="s">
        <v>1033</v>
      </c>
    </row>
    <row r="28" spans="1:2">
      <c r="A28" s="4" t="s">
        <v>1191</v>
      </c>
      <c r="B28" s="5" t="n">
        <v>290191</v>
      </c>
    </row>
    <row r="29" spans="1:2">
      <c r="A29" s="4" t="s">
        <v>750</v>
      </c>
    </row>
    <row r="30" spans="1:2">
      <c r="A30" s="3" t="s">
        <v>1033</v>
      </c>
    </row>
    <row r="31" spans="1:2">
      <c r="A31" s="4" t="s">
        <v>1200</v>
      </c>
      <c r="B31" s="5" t="n">
        <v>-40020</v>
      </c>
    </row>
    <row r="32" spans="1:2">
      <c r="A32" s="4" t="s">
        <v>1201</v>
      </c>
    </row>
    <row r="33" spans="1:2">
      <c r="A33" s="3" t="s">
        <v>1033</v>
      </c>
    </row>
    <row r="34" spans="1:2">
      <c r="A34" s="4" t="s">
        <v>1200</v>
      </c>
      <c r="B34" s="5" t="n">
        <v>-347658</v>
      </c>
    </row>
    <row r="35" spans="1:2">
      <c r="A35" s="4" t="s">
        <v>1202</v>
      </c>
    </row>
    <row r="36" spans="1:2">
      <c r="A36" s="3" t="s">
        <v>1033</v>
      </c>
    </row>
    <row r="37" spans="1:2">
      <c r="A37" s="4" t="s">
        <v>1200</v>
      </c>
      <c r="B37" s="5" t="n">
        <v>-78264</v>
      </c>
    </row>
    <row r="38" spans="1:2">
      <c r="A38" s="4" t="s">
        <v>967</v>
      </c>
    </row>
    <row r="39" spans="1:2">
      <c r="A39" s="3" t="s">
        <v>1033</v>
      </c>
    </row>
    <row r="40" spans="1:2">
      <c r="A40" s="4" t="s">
        <v>1200</v>
      </c>
      <c r="B40" s="7" t="n">
        <v>-391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03</v>
      </c>
      <c r="B1" s="2" t="s">
        <v>89</v>
      </c>
      <c r="C1" s="2" t="s">
        <v>2</v>
      </c>
      <c r="D1" s="2" t="s">
        <v>36</v>
      </c>
      <c r="E1" s="2" t="s">
        <v>152</v>
      </c>
      <c r="F1" s="2" t="s">
        <v>153</v>
      </c>
    </row>
    <row r="2" spans="1:6">
      <c r="A2" s="3" t="s">
        <v>1033</v>
      </c>
    </row>
    <row r="3" spans="1:6">
      <c r="A3" s="4" t="s">
        <v>1030</v>
      </c>
      <c r="B3" s="5" t="n">
        <v>11695580</v>
      </c>
    </row>
    <row r="4" spans="1:6">
      <c r="A4" s="4" t="s">
        <v>1204</v>
      </c>
      <c r="B4" s="8" t="n">
        <v>0.01</v>
      </c>
      <c r="C4" s="8" t="n">
        <v>0.01</v>
      </c>
      <c r="D4" s="8" t="n">
        <v>0.01</v>
      </c>
      <c r="E4" s="9" t="n">
        <v>0.001</v>
      </c>
      <c r="F4" s="9" t="n">
        <v>0.001</v>
      </c>
    </row>
    <row r="5" spans="1:6">
      <c r="A5" s="4" t="s">
        <v>1119</v>
      </c>
      <c r="B5" s="7" t="n">
        <v>290191</v>
      </c>
    </row>
    <row r="6" spans="1:6">
      <c r="A6" s="4" t="s">
        <v>118</v>
      </c>
    </row>
    <row r="7" spans="1:6">
      <c r="A7" s="3" t="s">
        <v>1033</v>
      </c>
    </row>
    <row r="8" spans="1:6">
      <c r="A8" s="4" t="s">
        <v>1030</v>
      </c>
      <c r="C8" s="5" t="n">
        <v>3382000</v>
      </c>
    </row>
    <row r="9" spans="1:6">
      <c r="A9" s="4" t="s">
        <v>1149</v>
      </c>
      <c r="B9" s="5" t="n">
        <v>117</v>
      </c>
    </row>
    <row r="10" spans="1:6">
      <c r="A10" s="4" t="s">
        <v>1150</v>
      </c>
      <c r="B10" s="5" t="n">
        <v>290074</v>
      </c>
    </row>
    <row r="11" spans="1:6">
      <c r="A11" s="4" t="s">
        <v>1119</v>
      </c>
      <c r="B11" s="7" t="n">
        <v>29019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428</v>
      </c>
    </row>
    <row r="2" spans="1:2">
      <c r="A2" s="4" t="s">
        <v>1192</v>
      </c>
    </row>
    <row r="3" spans="1:2">
      <c r="A3" s="3" t="s">
        <v>1033</v>
      </c>
    </row>
    <row r="4" spans="1:2">
      <c r="A4" s="4" t="s">
        <v>1151</v>
      </c>
      <c r="B4" s="7" t="n">
        <v>194824</v>
      </c>
    </row>
    <row r="5" spans="1:2">
      <c r="A5" s="4" t="s">
        <v>1170</v>
      </c>
    </row>
    <row r="6" spans="1:2">
      <c r="A6" s="3" t="s">
        <v>1033</v>
      </c>
    </row>
    <row r="7" spans="1:2">
      <c r="A7" s="4" t="s">
        <v>1151</v>
      </c>
      <c r="B7" s="5" t="n">
        <v>-5603</v>
      </c>
    </row>
    <row r="8" spans="1:2">
      <c r="A8" s="4" t="s">
        <v>1206</v>
      </c>
    </row>
    <row r="9" spans="1:2">
      <c r="A9" s="3" t="s">
        <v>1033</v>
      </c>
    </row>
    <row r="10" spans="1:2">
      <c r="A10" s="4" t="s">
        <v>1151</v>
      </c>
      <c r="B10" s="5" t="n">
        <v>7500</v>
      </c>
    </row>
    <row r="11" spans="1:2">
      <c r="A11" s="4" t="s">
        <v>1207</v>
      </c>
    </row>
    <row r="12" spans="1:2">
      <c r="A12" s="3" t="s">
        <v>1033</v>
      </c>
    </row>
    <row r="13" spans="1:2">
      <c r="A13" s="4" t="s">
        <v>1151</v>
      </c>
      <c r="B13" s="5" t="n">
        <v>-218</v>
      </c>
    </row>
    <row r="14" spans="1:2">
      <c r="A14" s="4" t="s">
        <v>1208</v>
      </c>
    </row>
    <row r="15" spans="1:2">
      <c r="A15" s="3" t="s">
        <v>1033</v>
      </c>
    </row>
    <row r="16" spans="1:2">
      <c r="A16" s="4" t="s">
        <v>1151</v>
      </c>
      <c r="B16" s="5" t="n">
        <v>790</v>
      </c>
    </row>
    <row r="17" spans="1:2">
      <c r="A17" s="4" t="s">
        <v>1209</v>
      </c>
    </row>
    <row r="18" spans="1:2">
      <c r="A18" s="3" t="s">
        <v>1033</v>
      </c>
    </row>
    <row r="19" spans="1:2">
      <c r="A19" s="4" t="s">
        <v>1151</v>
      </c>
      <c r="B19" s="5" t="n">
        <v>-717</v>
      </c>
    </row>
    <row r="20" spans="1:2">
      <c r="A20" s="4" t="s">
        <v>1162</v>
      </c>
    </row>
    <row r="21" spans="1:2">
      <c r="A21" s="3" t="s">
        <v>1033</v>
      </c>
    </row>
    <row r="22" spans="1:2">
      <c r="A22" s="4" t="s">
        <v>1151</v>
      </c>
      <c r="B22" s="5" t="n">
        <v>160</v>
      </c>
    </row>
    <row r="23" spans="1:2">
      <c r="A23" s="4" t="s">
        <v>1210</v>
      </c>
    </row>
    <row r="24" spans="1:2">
      <c r="A24" s="3" t="s">
        <v>1033</v>
      </c>
    </row>
    <row r="25" spans="1:2">
      <c r="A25" s="4" t="s">
        <v>1151</v>
      </c>
      <c r="B25" s="5" t="n">
        <v>-122</v>
      </c>
    </row>
    <row r="26" spans="1:2">
      <c r="A26" s="4" t="s">
        <v>1121</v>
      </c>
    </row>
    <row r="27" spans="1:2">
      <c r="A27" s="3" t="s">
        <v>1033</v>
      </c>
    </row>
    <row r="28" spans="1:2">
      <c r="A28" s="4" t="s">
        <v>1151</v>
      </c>
      <c r="B28" s="7" t="n">
        <v>19661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428</v>
      </c>
    </row>
    <row r="2" spans="1:2">
      <c r="A2" s="3" t="s">
        <v>276</v>
      </c>
    </row>
    <row r="3" spans="1:2">
      <c r="A3" s="4" t="s">
        <v>615</v>
      </c>
      <c r="B3" s="7" t="n">
        <v>10779</v>
      </c>
    </row>
    <row r="4" spans="1:2">
      <c r="A4" s="4" t="s">
        <v>615</v>
      </c>
      <c r="B4" s="5" t="n">
        <v>11495</v>
      </c>
    </row>
    <row r="5" spans="1:2">
      <c r="A5" s="4" t="s">
        <v>616</v>
      </c>
      <c r="B5" s="5" t="n">
        <v>29349</v>
      </c>
    </row>
    <row r="6" spans="1:2">
      <c r="A6" s="4" t="s">
        <v>616</v>
      </c>
      <c r="B6" s="5" t="n">
        <v>27145</v>
      </c>
    </row>
    <row r="7" spans="1:2">
      <c r="A7" s="4" t="s">
        <v>617</v>
      </c>
      <c r="B7" s="5" t="n">
        <v>8690</v>
      </c>
    </row>
    <row r="8" spans="1:2">
      <c r="A8" s="4" t="s">
        <v>617</v>
      </c>
      <c r="B8" s="5" t="n">
        <v>10724</v>
      </c>
    </row>
    <row r="9" spans="1:2">
      <c r="A9" s="4" t="s">
        <v>618</v>
      </c>
      <c r="B9" s="5" t="n">
        <v>66962</v>
      </c>
    </row>
    <row r="10" spans="1:2">
      <c r="A10" s="4" t="s">
        <v>618</v>
      </c>
      <c r="B10" s="5" t="n">
        <v>58533</v>
      </c>
    </row>
    <row r="11" spans="1:2">
      <c r="A11" s="4" t="s">
        <v>619</v>
      </c>
      <c r="B11" s="5" t="n">
        <v>41195</v>
      </c>
    </row>
    <row r="12" spans="1:2">
      <c r="A12" s="4" t="s">
        <v>619</v>
      </c>
      <c r="B12" s="5" t="n">
        <v>20872</v>
      </c>
    </row>
    <row r="13" spans="1:2">
      <c r="A13" s="4" t="s">
        <v>620</v>
      </c>
      <c r="B13" s="5" t="n">
        <v>4500</v>
      </c>
    </row>
    <row r="14" spans="1:2">
      <c r="A14" s="4" t="s">
        <v>620</v>
      </c>
      <c r="B14" s="5" t="n">
        <v>20539</v>
      </c>
    </row>
    <row r="15" spans="1:2">
      <c r="A15" s="4" t="s">
        <v>621</v>
      </c>
      <c r="B15" s="5" t="n">
        <v>16724</v>
      </c>
    </row>
    <row r="16" spans="1:2">
      <c r="A16" s="4" t="s">
        <v>621</v>
      </c>
      <c r="B16" s="5" t="n">
        <v>20169</v>
      </c>
    </row>
    <row r="17" spans="1:2">
      <c r="A17" s="4" t="s">
        <v>622</v>
      </c>
      <c r="B17" s="5" t="n">
        <v>10045</v>
      </c>
    </row>
    <row r="18" spans="1:2">
      <c r="A18" s="4" t="s">
        <v>622</v>
      </c>
      <c r="B18" s="5" t="n">
        <v>6499</v>
      </c>
    </row>
    <row r="19" spans="1:2">
      <c r="A19" s="4" t="s">
        <v>623</v>
      </c>
      <c r="B19" s="5" t="n">
        <v>55333</v>
      </c>
    </row>
    <row r="20" spans="1:2">
      <c r="A20" s="4" t="s">
        <v>623</v>
      </c>
      <c r="B20" s="5" t="n">
        <v>34069</v>
      </c>
    </row>
    <row r="21" spans="1:2">
      <c r="A21" s="4" t="s">
        <v>624</v>
      </c>
      <c r="B21" s="5" t="n">
        <v>36748</v>
      </c>
    </row>
    <row r="22" spans="1:2">
      <c r="A22" s="4" t="s">
        <v>624</v>
      </c>
      <c r="B22" s="5" t="n">
        <v>46300</v>
      </c>
    </row>
    <row r="23" spans="1:2">
      <c r="A23" s="4" t="s">
        <v>625</v>
      </c>
      <c r="B23" s="5" t="n">
        <v>3046</v>
      </c>
    </row>
    <row r="24" spans="1:2">
      <c r="A24" s="4" t="s">
        <v>625</v>
      </c>
      <c r="B24" s="5" t="n">
        <v>1954</v>
      </c>
    </row>
    <row r="25" spans="1:2">
      <c r="A25" s="4" t="s">
        <v>614</v>
      </c>
      <c r="B25" s="5" t="n">
        <v>3917</v>
      </c>
    </row>
    <row r="26" spans="1:2">
      <c r="A26" s="4" t="s">
        <v>614</v>
      </c>
      <c r="B26" s="5" t="n">
        <v>6798</v>
      </c>
    </row>
    <row r="27" spans="1:2">
      <c r="A27" s="4" t="s">
        <v>46</v>
      </c>
      <c r="B27" s="5" t="n">
        <v>287288</v>
      </c>
    </row>
    <row r="28" spans="1:2">
      <c r="A28" s="4" t="s">
        <v>46</v>
      </c>
      <c r="B28" s="7" t="n">
        <v>26509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12</v>
      </c>
      <c r="B1" s="2" t="s">
        <v>428</v>
      </c>
    </row>
    <row r="2" spans="1:2">
      <c r="A2" s="3" t="s">
        <v>1033</v>
      </c>
    </row>
    <row r="3" spans="1:2">
      <c r="A3" s="4" t="s">
        <v>1213</v>
      </c>
      <c r="B3" s="7" t="n">
        <v>27139</v>
      </c>
    </row>
    <row r="4" spans="1:2">
      <c r="A4" s="4" t="s">
        <v>632</v>
      </c>
    </row>
    <row r="5" spans="1:2">
      <c r="A5" s="3" t="s">
        <v>1033</v>
      </c>
    </row>
    <row r="6" spans="1:2">
      <c r="A6" s="4" t="s">
        <v>1213</v>
      </c>
      <c r="B6" s="5" t="n">
        <v>4900</v>
      </c>
    </row>
    <row r="7" spans="1:2">
      <c r="A7" s="4" t="s">
        <v>630</v>
      </c>
    </row>
    <row r="8" spans="1:2">
      <c r="A8" s="3" t="s">
        <v>1033</v>
      </c>
    </row>
    <row r="9" spans="1:2">
      <c r="A9" s="4" t="s">
        <v>1213</v>
      </c>
      <c r="B9" s="5" t="n">
        <v>19500</v>
      </c>
    </row>
    <row r="10" spans="1:2">
      <c r="A10" s="4" t="s">
        <v>631</v>
      </c>
    </row>
    <row r="11" spans="1:2">
      <c r="A11" s="3" t="s">
        <v>1033</v>
      </c>
    </row>
    <row r="12" spans="1:2">
      <c r="A12" s="4" t="s">
        <v>1213</v>
      </c>
      <c r="B12" s="5" t="n">
        <v>2700</v>
      </c>
    </row>
    <row r="13" spans="1:2">
      <c r="A13" s="4" t="s">
        <v>1214</v>
      </c>
    </row>
    <row r="14" spans="1:2">
      <c r="A14" s="3" t="s">
        <v>1033</v>
      </c>
    </row>
    <row r="15" spans="1:2">
      <c r="A15" s="4" t="s">
        <v>1215</v>
      </c>
      <c r="B15" s="5" t="n">
        <v>370350</v>
      </c>
    </row>
    <row r="16" spans="1:2">
      <c r="A16" s="4" t="s">
        <v>1216</v>
      </c>
    </row>
    <row r="17" spans="1:2">
      <c r="A17" s="3" t="s">
        <v>1033</v>
      </c>
    </row>
    <row r="18" spans="1:2">
      <c r="A18" s="4" t="s">
        <v>1215</v>
      </c>
      <c r="B18" s="5" t="n">
        <v>343211</v>
      </c>
    </row>
    <row r="19" spans="1:2">
      <c r="A19" s="4" t="s">
        <v>637</v>
      </c>
    </row>
    <row r="20" spans="1:2">
      <c r="A20" s="3" t="s">
        <v>1033</v>
      </c>
    </row>
    <row r="21" spans="1:2">
      <c r="A21" s="4" t="s">
        <v>1215</v>
      </c>
      <c r="B21" s="7" t="n">
        <v>2713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428</v>
      </c>
    </row>
    <row r="2" spans="1:2">
      <c r="A2" s="4" t="s">
        <v>1218</v>
      </c>
    </row>
    <row r="3" spans="1:2">
      <c r="A3" s="3" t="s">
        <v>1033</v>
      </c>
    </row>
    <row r="4" spans="1:2">
      <c r="A4" s="4" t="s">
        <v>1130</v>
      </c>
      <c r="B4" s="7" t="n">
        <v>30869</v>
      </c>
    </row>
    <row r="5" spans="1:2">
      <c r="A5" s="4" t="s">
        <v>1132</v>
      </c>
      <c r="B5" s="5" t="n">
        <v>-11723</v>
      </c>
    </row>
    <row r="6" spans="1:2">
      <c r="A6" s="4" t="s">
        <v>1133</v>
      </c>
      <c r="B6" s="5" t="n">
        <v>27139</v>
      </c>
    </row>
    <row r="7" spans="1:2">
      <c r="A7" s="4" t="s">
        <v>1219</v>
      </c>
      <c r="B7" s="5" t="n">
        <v>314</v>
      </c>
    </row>
    <row r="8" spans="1:2">
      <c r="A8" s="4" t="s">
        <v>1135</v>
      </c>
      <c r="B8" s="5" t="n">
        <v>42794</v>
      </c>
    </row>
    <row r="9" spans="1:2">
      <c r="A9" s="4" t="s">
        <v>1220</v>
      </c>
    </row>
    <row r="10" spans="1:2">
      <c r="A10" s="3" t="s">
        <v>1033</v>
      </c>
    </row>
    <row r="11" spans="1:2">
      <c r="A11" s="4" t="s">
        <v>1221</v>
      </c>
      <c r="B11" s="5" t="n">
        <v>-3050</v>
      </c>
    </row>
    <row r="12" spans="1:2">
      <c r="A12" s="4" t="s">
        <v>1222</v>
      </c>
      <c r="B12" s="5" t="n">
        <v>298</v>
      </c>
    </row>
    <row r="13" spans="1:2">
      <c r="A13" s="4" t="s">
        <v>1223</v>
      </c>
      <c r="B13" s="5" t="n">
        <v>-1053</v>
      </c>
    </row>
    <row r="14" spans="1:2">
      <c r="A14" s="4" t="s">
        <v>1224</v>
      </c>
    </row>
    <row r="15" spans="1:2">
      <c r="A15" s="3" t="s">
        <v>1033</v>
      </c>
    </row>
    <row r="16" spans="1:2">
      <c r="A16" s="4" t="s">
        <v>1149</v>
      </c>
      <c r="B16" s="5" t="n">
        <v>152</v>
      </c>
    </row>
    <row r="17" spans="1:2">
      <c r="A17" s="4" t="s">
        <v>1150</v>
      </c>
      <c r="B17" s="5" t="n">
        <v>1408324</v>
      </c>
    </row>
    <row r="18" spans="1:2">
      <c r="A18" s="4" t="s">
        <v>1154</v>
      </c>
      <c r="B18" s="5" t="n">
        <v>-19809</v>
      </c>
    </row>
    <row r="19" spans="1:2">
      <c r="A19" s="4" t="s">
        <v>637</v>
      </c>
    </row>
    <row r="20" spans="1:2">
      <c r="A20" s="3" t="s">
        <v>1033</v>
      </c>
    </row>
    <row r="21" spans="1:2">
      <c r="A21" s="4" t="s">
        <v>1130</v>
      </c>
      <c r="B21" s="5" t="n">
        <v>30869</v>
      </c>
    </row>
    <row r="22" spans="1:2">
      <c r="A22" s="4" t="s">
        <v>1133</v>
      </c>
      <c r="B22" s="5" t="n">
        <v>27139</v>
      </c>
    </row>
    <row r="23" spans="1:2">
      <c r="A23" s="4" t="s">
        <v>1135</v>
      </c>
      <c r="B23" s="5" t="n">
        <v>46285</v>
      </c>
    </row>
    <row r="24" spans="1:2">
      <c r="A24" s="4" t="s">
        <v>1149</v>
      </c>
      <c r="B24" s="5" t="n">
        <v>-152</v>
      </c>
    </row>
    <row r="25" spans="1:2">
      <c r="A25" s="4" t="s">
        <v>1150</v>
      </c>
      <c r="B25" s="5" t="n">
        <v>-1408324</v>
      </c>
    </row>
    <row r="26" spans="1:2">
      <c r="A26" s="4" t="s">
        <v>1154</v>
      </c>
      <c r="B26" s="5" t="n">
        <v>-19809</v>
      </c>
    </row>
    <row r="27" spans="1:2">
      <c r="A27" s="4" t="s">
        <v>1151</v>
      </c>
      <c r="B27" s="7" t="n">
        <v>143146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5</v>
      </c>
      <c r="B1" s="2" t="s">
        <v>89</v>
      </c>
      <c r="C1" s="2" t="s">
        <v>88</v>
      </c>
      <c r="D1" s="2" t="s">
        <v>89</v>
      </c>
      <c r="E1" s="2" t="s">
        <v>2</v>
      </c>
      <c r="F1" s="2" t="s">
        <v>36</v>
      </c>
    </row>
    <row r="2" spans="1:6">
      <c r="A2" s="3" t="s">
        <v>276</v>
      </c>
    </row>
    <row r="3" spans="1:6">
      <c r="A3" s="4" t="s">
        <v>1192</v>
      </c>
      <c r="C3" s="7" t="n">
        <v>0</v>
      </c>
      <c r="D3" s="7" t="n">
        <v>194824</v>
      </c>
      <c r="E3" s="7" t="n">
        <v>0</v>
      </c>
      <c r="F3" s="7" t="n">
        <v>0</v>
      </c>
    </row>
    <row r="4" spans="1:6">
      <c r="A4" s="4" t="s">
        <v>1226</v>
      </c>
      <c r="C4" s="5" t="n">
        <v>0</v>
      </c>
      <c r="D4" s="5" t="n">
        <v>42794</v>
      </c>
      <c r="E4" s="5" t="n">
        <v>0</v>
      </c>
      <c r="F4" s="5" t="n">
        <v>0</v>
      </c>
    </row>
    <row r="5" spans="1:6">
      <c r="A5" s="4" t="s">
        <v>1227</v>
      </c>
      <c r="B5" s="7" t="n">
        <v>-5603</v>
      </c>
      <c r="C5" s="5" t="n">
        <v>0</v>
      </c>
      <c r="D5" s="5" t="n">
        <v>-5603</v>
      </c>
      <c r="E5" s="5" t="n">
        <v>0</v>
      </c>
      <c r="F5" s="5" t="n">
        <v>0</v>
      </c>
    </row>
    <row r="6" spans="1:6">
      <c r="A6" s="4" t="s">
        <v>1228</v>
      </c>
      <c r="C6" s="5" t="n">
        <v>0</v>
      </c>
      <c r="D6" s="5" t="n">
        <v>-717</v>
      </c>
      <c r="E6" s="5" t="n">
        <v>0</v>
      </c>
      <c r="F6" s="5" t="n">
        <v>0</v>
      </c>
    </row>
    <row r="7" spans="1:6">
      <c r="A7" s="4" t="s">
        <v>1229</v>
      </c>
      <c r="C7" s="5" t="n">
        <v>-7306</v>
      </c>
      <c r="D7" s="5" t="n">
        <v>-9090</v>
      </c>
      <c r="E7" s="5" t="n">
        <v>-200</v>
      </c>
      <c r="F7" s="5" t="n">
        <v>-246</v>
      </c>
    </row>
    <row r="8" spans="1:6">
      <c r="A8" s="4" t="s">
        <v>1230</v>
      </c>
      <c r="C8" s="5" t="n">
        <v>3962</v>
      </c>
      <c r="D8" s="5" t="n">
        <v>-5702</v>
      </c>
      <c r="E8" s="5" t="n">
        <v>0</v>
      </c>
      <c r="F8" s="5" t="n">
        <v>0</v>
      </c>
    </row>
    <row r="9" spans="1:6">
      <c r="A9" s="4" t="s">
        <v>1231</v>
      </c>
      <c r="C9" s="5" t="n">
        <v>-2158</v>
      </c>
      <c r="D9" s="5" t="n">
        <v>-806</v>
      </c>
      <c r="E9" s="5" t="n">
        <v>0</v>
      </c>
      <c r="F9" s="5" t="n">
        <v>0</v>
      </c>
    </row>
    <row r="10" spans="1:6">
      <c r="A10" s="4" t="s">
        <v>1232</v>
      </c>
      <c r="C10" s="5" t="n">
        <v>-5</v>
      </c>
      <c r="D10" s="5" t="n">
        <v>7794</v>
      </c>
      <c r="E10" s="5" t="n">
        <v>0</v>
      </c>
      <c r="F10" s="5" t="n">
        <v>-1433</v>
      </c>
    </row>
    <row r="11" spans="1:6">
      <c r="A11" s="4" t="s">
        <v>105</v>
      </c>
      <c r="C11" s="7" t="n">
        <v>-5507</v>
      </c>
      <c r="D11" s="7" t="n">
        <v>223494</v>
      </c>
      <c r="E11" s="7" t="n">
        <v>-200</v>
      </c>
      <c r="F11" s="5" t="n">
        <v>-1679</v>
      </c>
    </row>
    <row r="12" spans="1:6">
      <c r="A12" s="4" t="s">
        <v>1233</v>
      </c>
      <c r="F12" s="7" t="n">
        <v>13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1234</v>
      </c>
      <c r="B1" s="2" t="s">
        <v>87</v>
      </c>
    </row>
    <row r="2" spans="1:2">
      <c r="B2" s="2" t="s">
        <v>89</v>
      </c>
    </row>
    <row r="3" spans="1:2">
      <c r="A3" s="4" t="s">
        <v>1235</v>
      </c>
    </row>
    <row r="4" spans="1:2">
      <c r="A4" s="3" t="s">
        <v>1236</v>
      </c>
    </row>
    <row r="5" spans="1:2">
      <c r="A5" s="4" t="s">
        <v>1237</v>
      </c>
      <c r="B5" s="4" t="s">
        <v>98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s>
  <sheetData>
    <row r="1" spans="1:14">
      <c r="A1" s="1" t="s">
        <v>1238</v>
      </c>
      <c r="B1" s="2" t="s">
        <v>505</v>
      </c>
      <c r="J1" s="2" t="s">
        <v>86</v>
      </c>
      <c r="L1" s="2" t="s">
        <v>87</v>
      </c>
      <c r="M1" s="2" t="s">
        <v>1</v>
      </c>
    </row>
    <row r="2" spans="1:14">
      <c r="B2" s="2" t="s">
        <v>2</v>
      </c>
      <c r="C2" s="2" t="s">
        <v>506</v>
      </c>
      <c r="D2" s="2" t="s">
        <v>507</v>
      </c>
      <c r="E2" s="2" t="s">
        <v>508</v>
      </c>
      <c r="F2" s="2" t="s">
        <v>36</v>
      </c>
      <c r="G2" s="2" t="s">
        <v>509</v>
      </c>
      <c r="H2" s="2" t="s">
        <v>510</v>
      </c>
      <c r="I2" s="2" t="s">
        <v>511</v>
      </c>
      <c r="J2" s="2" t="s">
        <v>88</v>
      </c>
      <c r="K2" s="2" t="s">
        <v>88</v>
      </c>
      <c r="L2" s="2" t="s">
        <v>89</v>
      </c>
      <c r="M2" s="2" t="s">
        <v>2</v>
      </c>
      <c r="N2" s="2" t="s">
        <v>36</v>
      </c>
    </row>
    <row r="3" spans="1:14">
      <c r="A3" s="3" t="s">
        <v>1239</v>
      </c>
    </row>
    <row r="4" spans="1:14">
      <c r="A4" s="4" t="s">
        <v>214</v>
      </c>
      <c r="B4" s="7" t="n">
        <v>37273</v>
      </c>
      <c r="C4" s="7" t="n">
        <v>43098</v>
      </c>
      <c r="D4" s="7" t="n">
        <v>45240</v>
      </c>
      <c r="E4" s="7" t="n">
        <v>42627</v>
      </c>
      <c r="F4" s="7" t="n">
        <v>49201</v>
      </c>
      <c r="G4" s="7" t="n">
        <v>49656</v>
      </c>
      <c r="H4" s="7" t="n">
        <v>48948</v>
      </c>
      <c r="I4" s="7" t="n">
        <v>49669</v>
      </c>
      <c r="J4" s="7" t="n">
        <v>80188</v>
      </c>
      <c r="L4" s="7" t="n">
        <v>95883</v>
      </c>
      <c r="M4" s="7" t="n">
        <v>168238</v>
      </c>
      <c r="N4" s="7" t="n">
        <v>197474</v>
      </c>
    </row>
    <row r="5" spans="1:14">
      <c r="A5" s="3" t="s">
        <v>94</v>
      </c>
    </row>
    <row r="6" spans="1:14">
      <c r="A6" s="4" t="s">
        <v>95</v>
      </c>
      <c r="J6" s="5" t="n">
        <v>67077</v>
      </c>
      <c r="L6" s="5" t="n">
        <v>81010</v>
      </c>
      <c r="M6" s="5" t="n">
        <v>131019</v>
      </c>
      <c r="N6" s="5" t="n">
        <v>158896</v>
      </c>
    </row>
    <row r="7" spans="1:14">
      <c r="A7" s="4" t="s">
        <v>96</v>
      </c>
      <c r="J7" s="5" t="n">
        <v>10615</v>
      </c>
      <c r="L7" s="5" t="n">
        <v>22552</v>
      </c>
      <c r="M7" s="5" t="n">
        <v>20864</v>
      </c>
      <c r="N7" s="5" t="n">
        <v>38510</v>
      </c>
    </row>
    <row r="8" spans="1:14">
      <c r="A8" s="4" t="s">
        <v>97</v>
      </c>
      <c r="J8" s="5" t="n">
        <v>38551</v>
      </c>
      <c r="L8" s="5" t="n">
        <v>28981</v>
      </c>
      <c r="M8" s="5" t="n">
        <v>36183</v>
      </c>
      <c r="N8" s="5" t="n">
        <v>46434</v>
      </c>
    </row>
    <row r="9" spans="1:14">
      <c r="A9" s="4" t="s">
        <v>101</v>
      </c>
      <c r="J9" s="5" t="n">
        <v>121147</v>
      </c>
      <c r="L9" s="5" t="n">
        <v>132543</v>
      </c>
      <c r="M9" s="5" t="n">
        <v>218340</v>
      </c>
      <c r="N9" s="5" t="n">
        <v>249774</v>
      </c>
    </row>
    <row r="10" spans="1:14">
      <c r="A10" s="4" t="s">
        <v>102</v>
      </c>
      <c r="B10" s="5" t="n">
        <v>-36600</v>
      </c>
      <c r="C10" s="5" t="n">
        <v>-5017</v>
      </c>
      <c r="D10" s="5" t="n">
        <v>-3828</v>
      </c>
      <c r="E10" s="5" t="n">
        <v>-4657</v>
      </c>
      <c r="F10" s="5" t="n">
        <v>-6530</v>
      </c>
      <c r="G10" s="5" t="n">
        <v>-6113</v>
      </c>
      <c r="H10" s="5" t="n">
        <v>-8905</v>
      </c>
      <c r="I10" s="5" t="n">
        <v>-30752</v>
      </c>
      <c r="J10" s="5" t="n">
        <v>-40959</v>
      </c>
      <c r="L10" s="5" t="n">
        <v>-36660</v>
      </c>
      <c r="M10" s="5" t="n">
        <v>-50102</v>
      </c>
      <c r="N10" s="5" t="n">
        <v>-52300</v>
      </c>
    </row>
    <row r="11" spans="1:14">
      <c r="A11" s="4" t="s">
        <v>103</v>
      </c>
      <c r="J11" s="5" t="n">
        <v>-2187</v>
      </c>
      <c r="L11" s="5" t="n">
        <v>-22792</v>
      </c>
      <c r="M11" s="5" t="n">
        <v>-5227</v>
      </c>
      <c r="N11" s="5" t="n">
        <v>-5973</v>
      </c>
    </row>
    <row r="12" spans="1:14">
      <c r="A12" s="4" t="s">
        <v>104</v>
      </c>
      <c r="L12" s="5" t="n">
        <v>4261</v>
      </c>
    </row>
    <row r="13" spans="1:14">
      <c r="A13" s="4" t="s">
        <v>1240</v>
      </c>
      <c r="L13" s="5" t="n">
        <v>-14</v>
      </c>
    </row>
    <row r="14" spans="1:14">
      <c r="A14" s="4" t="s">
        <v>105</v>
      </c>
      <c r="J14" s="5" t="n">
        <v>-5507</v>
      </c>
      <c r="L14" s="5" t="n">
        <v>223494</v>
      </c>
      <c r="M14" s="5" t="n">
        <v>-200</v>
      </c>
      <c r="N14" s="5" t="n">
        <v>-1679</v>
      </c>
    </row>
    <row r="15" spans="1:14">
      <c r="A15" s="4" t="s">
        <v>106</v>
      </c>
      <c r="J15" s="5" t="n">
        <v>-48242</v>
      </c>
      <c r="L15" s="5" t="n">
        <v>168289</v>
      </c>
      <c r="M15" s="5" t="n">
        <v>-55027</v>
      </c>
      <c r="N15" s="5" t="n">
        <v>-59056</v>
      </c>
    </row>
    <row r="16" spans="1:14">
      <c r="A16" s="4" t="s">
        <v>107</v>
      </c>
      <c r="J16" s="5" t="n">
        <v>347</v>
      </c>
      <c r="L16" s="5" t="n">
        <v>322</v>
      </c>
      <c r="M16" s="5" t="n">
        <v>90</v>
      </c>
      <c r="N16" s="5" t="n">
        <v>-207</v>
      </c>
    </row>
    <row r="17" spans="1:14">
      <c r="A17" s="4" t="s">
        <v>108</v>
      </c>
      <c r="B17" s="7" t="n">
        <v>-37524</v>
      </c>
      <c r="C17" s="7" t="n">
        <v>-6052</v>
      </c>
      <c r="D17" s="7" t="n">
        <v>-5006</v>
      </c>
      <c r="E17" s="7" t="n">
        <v>-6355</v>
      </c>
      <c r="F17" s="7" t="n">
        <v>-8803</v>
      </c>
      <c r="G17" s="7" t="n">
        <v>-7117</v>
      </c>
      <c r="H17" s="7" t="n">
        <v>-11176</v>
      </c>
      <c r="I17" s="7" t="n">
        <v>-32167</v>
      </c>
      <c r="J17" s="7" t="n">
        <v>-47895</v>
      </c>
      <c r="K17" s="7" t="n">
        <v>-47895</v>
      </c>
      <c r="L17" s="5" t="n">
        <v>168611</v>
      </c>
      <c r="M17" s="7" t="n">
        <v>-54937</v>
      </c>
      <c r="N17" s="7" t="n">
        <v>-59263</v>
      </c>
    </row>
    <row r="18" spans="1:14">
      <c r="A18" s="4" t="s">
        <v>1241</v>
      </c>
    </row>
    <row r="19" spans="1:14">
      <c r="A19" s="3" t="s">
        <v>1239</v>
      </c>
    </row>
    <row r="20" spans="1:14">
      <c r="A20" s="4" t="s">
        <v>214</v>
      </c>
      <c r="L20" s="5" t="n">
        <v>0</v>
      </c>
    </row>
    <row r="21" spans="1:14">
      <c r="A21" s="3" t="s">
        <v>94</v>
      </c>
    </row>
    <row r="22" spans="1:14">
      <c r="A22" s="4" t="s">
        <v>95</v>
      </c>
      <c r="L22" s="5" t="n">
        <v>0</v>
      </c>
    </row>
    <row r="23" spans="1:14">
      <c r="A23" s="4" t="s">
        <v>96</v>
      </c>
      <c r="L23" s="5" t="n">
        <v>15074</v>
      </c>
    </row>
    <row r="24" spans="1:14">
      <c r="A24" s="4" t="s">
        <v>97</v>
      </c>
      <c r="L24" s="5" t="n">
        <v>123</v>
      </c>
    </row>
    <row r="25" spans="1:14">
      <c r="A25" s="4" t="s">
        <v>101</v>
      </c>
      <c r="L25" s="5" t="n">
        <v>15197</v>
      </c>
    </row>
    <row r="26" spans="1:14">
      <c r="A26" s="4" t="s">
        <v>102</v>
      </c>
      <c r="L26" s="5" t="n">
        <v>-15197</v>
      </c>
    </row>
    <row r="27" spans="1:14">
      <c r="A27" s="4" t="s">
        <v>103</v>
      </c>
      <c r="L27" s="5" t="n">
        <v>-22333</v>
      </c>
    </row>
    <row r="28" spans="1:14">
      <c r="A28" s="4" t="s">
        <v>104</v>
      </c>
      <c r="L28" s="5" t="n">
        <v>4125</v>
      </c>
    </row>
    <row r="29" spans="1:14">
      <c r="A29" s="4" t="s">
        <v>1240</v>
      </c>
      <c r="L29" s="5" t="n">
        <v>101462</v>
      </c>
    </row>
    <row r="30" spans="1:14">
      <c r="A30" s="4" t="s">
        <v>105</v>
      </c>
      <c r="L30" s="5" t="n">
        <v>177704</v>
      </c>
    </row>
    <row r="31" spans="1:14">
      <c r="A31" s="4" t="s">
        <v>106</v>
      </c>
      <c r="L31" s="5" t="n">
        <v>245761</v>
      </c>
    </row>
    <row r="32" spans="1:14">
      <c r="A32" s="4" t="s">
        <v>107</v>
      </c>
      <c r="L32" s="5" t="n">
        <v>-77150</v>
      </c>
    </row>
    <row r="33" spans="1:14">
      <c r="A33" s="4" t="s">
        <v>108</v>
      </c>
      <c r="L33" s="5" t="n">
        <v>168611</v>
      </c>
    </row>
    <row r="34" spans="1:14">
      <c r="A34" s="4" t="s">
        <v>1242</v>
      </c>
    </row>
    <row r="35" spans="1:14">
      <c r="A35" s="3" t="s">
        <v>1239</v>
      </c>
    </row>
    <row r="36" spans="1:14">
      <c r="A36" s="4" t="s">
        <v>214</v>
      </c>
      <c r="L36" s="5" t="n">
        <v>95883</v>
      </c>
    </row>
    <row r="37" spans="1:14">
      <c r="A37" s="3" t="s">
        <v>94</v>
      </c>
    </row>
    <row r="38" spans="1:14">
      <c r="A38" s="4" t="s">
        <v>95</v>
      </c>
      <c r="L38" s="5" t="n">
        <v>81010</v>
      </c>
    </row>
    <row r="39" spans="1:14">
      <c r="A39" s="4" t="s">
        <v>96</v>
      </c>
      <c r="L39" s="5" t="n">
        <v>7478</v>
      </c>
    </row>
    <row r="40" spans="1:14">
      <c r="A40" s="4" t="s">
        <v>97</v>
      </c>
      <c r="L40" s="5" t="n">
        <v>28858</v>
      </c>
    </row>
    <row r="41" spans="1:14">
      <c r="A41" s="4" t="s">
        <v>101</v>
      </c>
      <c r="L41" s="5" t="n">
        <v>117346</v>
      </c>
    </row>
    <row r="42" spans="1:14">
      <c r="A42" s="4" t="s">
        <v>102</v>
      </c>
      <c r="L42" s="5" t="n">
        <v>-21463</v>
      </c>
    </row>
    <row r="43" spans="1:14">
      <c r="A43" s="4" t="s">
        <v>103</v>
      </c>
      <c r="L43" s="5" t="n">
        <v>-459</v>
      </c>
    </row>
    <row r="44" spans="1:14">
      <c r="A44" s="4" t="s">
        <v>104</v>
      </c>
      <c r="L44" s="5" t="n">
        <v>136</v>
      </c>
    </row>
    <row r="45" spans="1:14">
      <c r="A45" s="4" t="s">
        <v>1240</v>
      </c>
      <c r="L45" s="5" t="n">
        <v>-14</v>
      </c>
    </row>
    <row r="46" spans="1:14">
      <c r="A46" s="4" t="s">
        <v>105</v>
      </c>
      <c r="L46" s="5" t="n">
        <v>45790</v>
      </c>
    </row>
    <row r="47" spans="1:14">
      <c r="A47" s="4" t="s">
        <v>106</v>
      </c>
      <c r="L47" s="5" t="n">
        <v>23990</v>
      </c>
    </row>
    <row r="48" spans="1:14">
      <c r="A48" s="4" t="s">
        <v>107</v>
      </c>
      <c r="L48" s="5" t="n">
        <v>77472</v>
      </c>
    </row>
    <row r="49" spans="1:14">
      <c r="A49" s="4" t="s">
        <v>108</v>
      </c>
      <c r="L49" s="5" t="n">
        <v>101462</v>
      </c>
    </row>
    <row r="50" spans="1:14">
      <c r="A50" s="4" t="s">
        <v>1243</v>
      </c>
    </row>
    <row r="51" spans="1:14">
      <c r="A51" s="3" t="s">
        <v>1239</v>
      </c>
    </row>
    <row r="52" spans="1:14">
      <c r="A52" s="4" t="s">
        <v>214</v>
      </c>
      <c r="L52" s="5" t="n">
        <v>0</v>
      </c>
    </row>
    <row r="53" spans="1:14">
      <c r="A53" s="3" t="s">
        <v>94</v>
      </c>
    </row>
    <row r="54" spans="1:14">
      <c r="A54" s="4" t="s">
        <v>95</v>
      </c>
      <c r="L54" s="5" t="n">
        <v>0</v>
      </c>
    </row>
    <row r="55" spans="1:14">
      <c r="A55" s="4" t="s">
        <v>96</v>
      </c>
      <c r="L55" s="5" t="n">
        <v>0</v>
      </c>
    </row>
    <row r="56" spans="1:14">
      <c r="A56" s="4" t="s">
        <v>97</v>
      </c>
      <c r="L56" s="5" t="n">
        <v>0</v>
      </c>
    </row>
    <row r="57" spans="1:14">
      <c r="A57" s="4" t="s">
        <v>101</v>
      </c>
      <c r="L57" s="5" t="n">
        <v>0</v>
      </c>
    </row>
    <row r="58" spans="1:14">
      <c r="A58" s="4" t="s">
        <v>102</v>
      </c>
      <c r="L58" s="5" t="n">
        <v>0</v>
      </c>
    </row>
    <row r="59" spans="1:14">
      <c r="A59" s="4" t="s">
        <v>103</v>
      </c>
      <c r="L59" s="5" t="n">
        <v>0</v>
      </c>
    </row>
    <row r="60" spans="1:14">
      <c r="A60" s="4" t="s">
        <v>104</v>
      </c>
      <c r="L60" s="5" t="n">
        <v>0</v>
      </c>
    </row>
    <row r="61" spans="1:14">
      <c r="A61" s="4" t="s">
        <v>1240</v>
      </c>
      <c r="L61" s="5" t="n">
        <v>-101462</v>
      </c>
    </row>
    <row r="62" spans="1:14">
      <c r="A62" s="4" t="s">
        <v>105</v>
      </c>
      <c r="L62" s="5" t="n">
        <v>0</v>
      </c>
    </row>
    <row r="63" spans="1:14">
      <c r="A63" s="4" t="s">
        <v>106</v>
      </c>
      <c r="L63" s="5" t="n">
        <v>-101462</v>
      </c>
    </row>
    <row r="64" spans="1:14">
      <c r="A64" s="4" t="s">
        <v>107</v>
      </c>
      <c r="L64" s="5" t="n">
        <v>0</v>
      </c>
    </row>
    <row r="65" spans="1:14">
      <c r="A65" s="4" t="s">
        <v>108</v>
      </c>
      <c r="L65" s="7" t="n">
        <v>-101462</v>
      </c>
    </row>
  </sheetData>
  <mergeCells count="4">
    <mergeCell ref="A1:A2"/>
    <mergeCell ref="B1:I1"/>
    <mergeCell ref="J1:K1"/>
    <mergeCell ref="M1:N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44</v>
      </c>
      <c r="B1" s="2" t="s">
        <v>86</v>
      </c>
      <c r="C1" s="2" t="s">
        <v>87</v>
      </c>
      <c r="D1" s="2" t="s">
        <v>1</v>
      </c>
    </row>
    <row r="2" spans="1:5">
      <c r="B2" s="2" t="s">
        <v>88</v>
      </c>
      <c r="C2" s="2" t="s">
        <v>89</v>
      </c>
      <c r="D2" s="2" t="s">
        <v>2</v>
      </c>
      <c r="E2" s="2" t="s">
        <v>36</v>
      </c>
    </row>
    <row r="3" spans="1:5">
      <c r="A3" s="3" t="s">
        <v>156</v>
      </c>
    </row>
    <row r="4" spans="1:5">
      <c r="A4" s="4" t="s">
        <v>1245</v>
      </c>
      <c r="B4" s="7" t="n">
        <v>-6461</v>
      </c>
      <c r="C4" s="7" t="n">
        <v>-18949</v>
      </c>
      <c r="D4" s="7" t="n">
        <v>6519</v>
      </c>
      <c r="E4" s="7" t="n">
        <v>9449</v>
      </c>
    </row>
    <row r="5" spans="1:5">
      <c r="A5" s="3" t="s">
        <v>170</v>
      </c>
    </row>
    <row r="6" spans="1:5">
      <c r="A6" s="4" t="s">
        <v>171</v>
      </c>
      <c r="B6" s="5" t="n">
        <v>4034</v>
      </c>
      <c r="C6" s="5" t="n">
        <v>3083</v>
      </c>
      <c r="D6" s="5" t="n">
        <v>6979</v>
      </c>
      <c r="E6" s="5" t="n">
        <v>19140</v>
      </c>
    </row>
    <row r="7" spans="1:5">
      <c r="A7" s="4" t="s">
        <v>172</v>
      </c>
      <c r="B7" s="5" t="n">
        <v>-2231</v>
      </c>
      <c r="C7" s="5" t="n">
        <v>-3149</v>
      </c>
      <c r="D7" s="5" t="n">
        <v>-8243</v>
      </c>
      <c r="E7" s="5" t="n">
        <v>-12241</v>
      </c>
    </row>
    <row r="8" spans="1:5">
      <c r="A8" s="4" t="s">
        <v>175</v>
      </c>
      <c r="B8" s="5" t="n">
        <v>1879</v>
      </c>
      <c r="C8" s="5" t="n">
        <v>-66</v>
      </c>
      <c r="D8" s="5" t="n">
        <v>-1264</v>
      </c>
      <c r="E8" s="5" t="n">
        <v>-35318</v>
      </c>
    </row>
    <row r="9" spans="1:5">
      <c r="A9" s="3" t="s">
        <v>176</v>
      </c>
    </row>
    <row r="10" spans="1:5">
      <c r="A10" s="4" t="s">
        <v>177</v>
      </c>
      <c r="B10" s="5" t="n">
        <v>0</v>
      </c>
      <c r="C10" s="5" t="n">
        <v>106785</v>
      </c>
      <c r="D10" s="5" t="n">
        <v>0</v>
      </c>
      <c r="E10" s="5" t="n">
        <v>0</v>
      </c>
    </row>
    <row r="11" spans="1:5">
      <c r="A11" s="4" t="s">
        <v>178</v>
      </c>
      <c r="B11" s="5" t="n">
        <v>0</v>
      </c>
      <c r="C11" s="5" t="n">
        <v>-129964</v>
      </c>
      <c r="D11" s="5" t="n">
        <v>0</v>
      </c>
      <c r="E11" s="5" t="n">
        <v>0</v>
      </c>
    </row>
    <row r="12" spans="1:5">
      <c r="A12" s="4" t="s">
        <v>179</v>
      </c>
      <c r="B12" s="5" t="n">
        <v>0</v>
      </c>
      <c r="C12" s="5" t="n">
        <v>15700</v>
      </c>
      <c r="D12" s="5" t="n">
        <v>0</v>
      </c>
      <c r="E12" s="5" t="n">
        <v>0</v>
      </c>
    </row>
    <row r="13" spans="1:5">
      <c r="A13" s="4" t="s">
        <v>180</v>
      </c>
      <c r="B13" s="5" t="n">
        <v>0</v>
      </c>
      <c r="C13" s="5" t="n">
        <v>6875</v>
      </c>
      <c r="D13" s="5" t="n">
        <v>0</v>
      </c>
      <c r="E13" s="5" t="n">
        <v>0</v>
      </c>
    </row>
    <row r="14" spans="1:5">
      <c r="A14" s="4" t="s">
        <v>181</v>
      </c>
      <c r="B14" s="5" t="n">
        <v>0</v>
      </c>
      <c r="C14" s="5" t="n">
        <v>36053</v>
      </c>
      <c r="D14" s="5" t="n">
        <v>0</v>
      </c>
      <c r="E14" s="5" t="n">
        <v>10000</v>
      </c>
    </row>
    <row r="15" spans="1:5">
      <c r="A15" s="4" t="s">
        <v>187</v>
      </c>
      <c r="B15" s="5" t="n">
        <v>0</v>
      </c>
      <c r="C15" s="5" t="n">
        <v>-1053</v>
      </c>
      <c r="D15" s="5" t="n">
        <v>0</v>
      </c>
      <c r="E15" s="5" t="n">
        <v>-167</v>
      </c>
    </row>
    <row r="16" spans="1:5">
      <c r="A16" s="4" t="s">
        <v>189</v>
      </c>
      <c r="B16" s="5" t="n">
        <v>-2391</v>
      </c>
      <c r="C16" s="5" t="n">
        <v>-2797</v>
      </c>
      <c r="D16" s="5" t="n">
        <v>-2229</v>
      </c>
      <c r="E16" s="5" t="n">
        <v>-1856</v>
      </c>
    </row>
    <row r="17" spans="1:5">
      <c r="A17" s="4" t="s">
        <v>190</v>
      </c>
      <c r="B17" s="5" t="n">
        <v>-3632</v>
      </c>
      <c r="C17" s="5" t="n">
        <v>31599</v>
      </c>
      <c r="D17" s="5" t="n">
        <v>-7503</v>
      </c>
      <c r="E17" s="5" t="n">
        <v>27043</v>
      </c>
    </row>
    <row r="18" spans="1:5">
      <c r="A18" s="4" t="s">
        <v>191</v>
      </c>
      <c r="B18" s="5" t="n">
        <v>-8214</v>
      </c>
      <c r="C18" s="5" t="n">
        <v>12584</v>
      </c>
      <c r="D18" s="7" t="n">
        <v>-2248</v>
      </c>
      <c r="E18" s="5" t="n">
        <v>1174</v>
      </c>
    </row>
    <row r="19" spans="1:5">
      <c r="A19" s="4" t="s">
        <v>1246</v>
      </c>
      <c r="B19" s="5" t="n">
        <v>14998</v>
      </c>
      <c r="E19" s="5" t="n">
        <v>2414</v>
      </c>
    </row>
    <row r="20" spans="1:5">
      <c r="A20" s="4" t="s">
        <v>1247</v>
      </c>
      <c r="B20" s="5" t="n">
        <v>2414</v>
      </c>
      <c r="C20" s="5" t="n">
        <v>14998</v>
      </c>
    </row>
    <row r="21" spans="1:5">
      <c r="A21" s="4" t="s">
        <v>1248</v>
      </c>
    </row>
    <row r="22" spans="1:5">
      <c r="A22" s="3" t="s">
        <v>176</v>
      </c>
    </row>
    <row r="23" spans="1:5">
      <c r="A23" s="4" t="s">
        <v>181</v>
      </c>
      <c r="C23" s="5" t="n">
        <v>36053</v>
      </c>
    </row>
    <row r="24" spans="1:5">
      <c r="A24" s="4" t="s">
        <v>1241</v>
      </c>
    </row>
    <row r="25" spans="1:5">
      <c r="A25" s="3" t="s">
        <v>156</v>
      </c>
    </row>
    <row r="26" spans="1:5">
      <c r="A26" s="4" t="s">
        <v>1245</v>
      </c>
      <c r="C26" s="5" t="n">
        <v>-18672</v>
      </c>
    </row>
    <row r="27" spans="1:5">
      <c r="A27" s="3" t="s">
        <v>170</v>
      </c>
    </row>
    <row r="28" spans="1:5">
      <c r="A28" s="4" t="s">
        <v>171</v>
      </c>
      <c r="C28" s="5" t="n">
        <v>0</v>
      </c>
    </row>
    <row r="29" spans="1:5">
      <c r="A29" s="4" t="s">
        <v>172</v>
      </c>
      <c r="C29" s="5" t="n">
        <v>0</v>
      </c>
    </row>
    <row r="30" spans="1:5">
      <c r="A30" s="4" t="s">
        <v>175</v>
      </c>
      <c r="C30" s="5" t="n">
        <v>0</v>
      </c>
    </row>
    <row r="31" spans="1:5">
      <c r="A31" s="3" t="s">
        <v>176</v>
      </c>
    </row>
    <row r="32" spans="1:5">
      <c r="A32" s="4" t="s">
        <v>177</v>
      </c>
      <c r="C32" s="5" t="n">
        <v>106785</v>
      </c>
    </row>
    <row r="33" spans="1:5">
      <c r="A33" s="4" t="s">
        <v>178</v>
      </c>
      <c r="C33" s="5" t="n">
        <v>-129964</v>
      </c>
    </row>
    <row r="34" spans="1:5">
      <c r="A34" s="4" t="s">
        <v>179</v>
      </c>
      <c r="C34" s="5" t="n">
        <v>15700</v>
      </c>
    </row>
    <row r="35" spans="1:5">
      <c r="A35" s="4" t="s">
        <v>180</v>
      </c>
      <c r="C35" s="5" t="n">
        <v>6875</v>
      </c>
    </row>
    <row r="36" spans="1:5">
      <c r="A36" s="4" t="s">
        <v>187</v>
      </c>
      <c r="C36" s="5" t="n">
        <v>-1053</v>
      </c>
    </row>
    <row r="37" spans="1:5">
      <c r="A37" s="4" t="s">
        <v>189</v>
      </c>
      <c r="C37" s="5" t="n">
        <v>0</v>
      </c>
    </row>
    <row r="38" spans="1:5">
      <c r="A38" s="4" t="s">
        <v>190</v>
      </c>
      <c r="C38" s="5" t="n">
        <v>34396</v>
      </c>
    </row>
    <row r="39" spans="1:5">
      <c r="A39" s="4" t="s">
        <v>191</v>
      </c>
      <c r="C39" s="5" t="n">
        <v>15724</v>
      </c>
    </row>
    <row r="40" spans="1:5">
      <c r="A40" s="4" t="s">
        <v>1246</v>
      </c>
      <c r="B40" s="5" t="n">
        <v>17112</v>
      </c>
      <c r="E40" s="5" t="n">
        <v>1388</v>
      </c>
    </row>
    <row r="41" spans="1:5">
      <c r="A41" s="4" t="s">
        <v>1247</v>
      </c>
      <c r="B41" s="5" t="n">
        <v>1388</v>
      </c>
      <c r="C41" s="5" t="n">
        <v>17112</v>
      </c>
    </row>
    <row r="42" spans="1:5">
      <c r="A42" s="4" t="s">
        <v>1249</v>
      </c>
    </row>
    <row r="43" spans="1:5">
      <c r="A43" s="3" t="s">
        <v>176</v>
      </c>
    </row>
    <row r="44" spans="1:5">
      <c r="A44" s="4" t="s">
        <v>181</v>
      </c>
      <c r="C44" s="5" t="n">
        <v>36053</v>
      </c>
    </row>
    <row r="45" spans="1:5">
      <c r="A45" s="4" t="s">
        <v>1242</v>
      </c>
    </row>
    <row r="46" spans="1:5">
      <c r="A46" s="3" t="s">
        <v>156</v>
      </c>
    </row>
    <row r="47" spans="1:5">
      <c r="A47" s="4" t="s">
        <v>1245</v>
      </c>
      <c r="C47" s="5" t="n">
        <v>-277</v>
      </c>
    </row>
    <row r="48" spans="1:5">
      <c r="A48" s="3" t="s">
        <v>170</v>
      </c>
    </row>
    <row r="49" spans="1:5">
      <c r="A49" s="4" t="s">
        <v>171</v>
      </c>
      <c r="C49" s="5" t="n">
        <v>3083</v>
      </c>
    </row>
    <row r="50" spans="1:5">
      <c r="A50" s="4" t="s">
        <v>172</v>
      </c>
      <c r="C50" s="5" t="n">
        <v>-3149</v>
      </c>
    </row>
    <row r="51" spans="1:5">
      <c r="A51" s="4" t="s">
        <v>175</v>
      </c>
      <c r="C51" s="5" t="n">
        <v>-66</v>
      </c>
    </row>
    <row r="52" spans="1:5">
      <c r="A52" s="3" t="s">
        <v>176</v>
      </c>
    </row>
    <row r="53" spans="1:5">
      <c r="A53" s="4" t="s">
        <v>177</v>
      </c>
      <c r="C53" s="5" t="n">
        <v>0</v>
      </c>
    </row>
    <row r="54" spans="1:5">
      <c r="A54" s="4" t="s">
        <v>178</v>
      </c>
      <c r="C54" s="5" t="n">
        <v>0</v>
      </c>
    </row>
    <row r="55" spans="1:5">
      <c r="A55" s="4" t="s">
        <v>179</v>
      </c>
      <c r="C55" s="5" t="n">
        <v>0</v>
      </c>
    </row>
    <row r="56" spans="1:5">
      <c r="A56" s="4" t="s">
        <v>180</v>
      </c>
      <c r="C56" s="5" t="n">
        <v>0</v>
      </c>
    </row>
    <row r="57" spans="1:5">
      <c r="A57" s="4" t="s">
        <v>187</v>
      </c>
      <c r="C57" s="5" t="n">
        <v>0</v>
      </c>
    </row>
    <row r="58" spans="1:5">
      <c r="A58" s="4" t="s">
        <v>189</v>
      </c>
      <c r="C58" s="5" t="n">
        <v>-2797</v>
      </c>
    </row>
    <row r="59" spans="1:5">
      <c r="A59" s="4" t="s">
        <v>190</v>
      </c>
      <c r="C59" s="5" t="n">
        <v>-2797</v>
      </c>
    </row>
    <row r="60" spans="1:5">
      <c r="A60" s="4" t="s">
        <v>191</v>
      </c>
      <c r="C60" s="5" t="n">
        <v>-3140</v>
      </c>
    </row>
    <row r="61" spans="1:5">
      <c r="A61" s="4" t="s">
        <v>1246</v>
      </c>
      <c r="B61" s="5" t="n">
        <v>-2114</v>
      </c>
      <c r="E61" s="7" t="n">
        <v>1026</v>
      </c>
    </row>
    <row r="62" spans="1:5">
      <c r="A62" s="4" t="s">
        <v>1247</v>
      </c>
      <c r="B62" s="7" t="n">
        <v>1026</v>
      </c>
      <c r="C62" s="5" t="n">
        <v>-2114</v>
      </c>
    </row>
    <row r="63" spans="1:5">
      <c r="A63" s="4" t="s">
        <v>1250</v>
      </c>
    </row>
    <row r="64" spans="1:5">
      <c r="A64" s="3" t="s">
        <v>176</v>
      </c>
    </row>
    <row r="65" spans="1:5">
      <c r="A65" s="4" t="s">
        <v>181</v>
      </c>
      <c r="C65" s="7" t="n">
        <v>0</v>
      </c>
    </row>
  </sheetData>
  <mergeCells count="2">
    <mergeCell ref="A1:A2"/>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788</v>
      </c>
      <c r="C3" s="7" t="n">
        <v>7302</v>
      </c>
    </row>
    <row r="4" spans="1:3">
      <c r="A4" s="4" t="s">
        <v>39</v>
      </c>
      <c r="B4" s="5" t="n">
        <v>922</v>
      </c>
      <c r="C4" s="5" t="n">
        <v>656</v>
      </c>
    </row>
    <row r="5" spans="1:3">
      <c r="A5" s="4" t="s">
        <v>40</v>
      </c>
      <c r="B5" s="5" t="n">
        <v>26493</v>
      </c>
      <c r="C5" s="5" t="n">
        <v>31392</v>
      </c>
    </row>
    <row r="6" spans="1:3">
      <c r="A6" s="4" t="s">
        <v>41</v>
      </c>
      <c r="B6" s="5" t="n">
        <v>3177</v>
      </c>
      <c r="C6" s="5" t="n">
        <v>3358</v>
      </c>
    </row>
    <row r="7" spans="1:3">
      <c r="A7" s="4" t="s">
        <v>42</v>
      </c>
      <c r="B7" s="5" t="n">
        <v>3264</v>
      </c>
      <c r="C7" s="5" t="n">
        <v>2435</v>
      </c>
    </row>
    <row r="8" spans="1:3">
      <c r="A8" s="4" t="s">
        <v>43</v>
      </c>
      <c r="B8" s="5" t="n">
        <v>231</v>
      </c>
      <c r="C8" s="5" t="n">
        <v>1582</v>
      </c>
    </row>
    <row r="9" spans="1:3">
      <c r="A9" s="4" t="s">
        <v>44</v>
      </c>
      <c r="B9" s="5" t="n">
        <v>2664</v>
      </c>
      <c r="C9" s="5" t="n">
        <v>2782</v>
      </c>
    </row>
    <row r="10" spans="1:3">
      <c r="A10" s="4" t="s">
        <v>45</v>
      </c>
      <c r="B10" s="5" t="n">
        <v>41539</v>
      </c>
      <c r="C10" s="5" t="n">
        <v>49507</v>
      </c>
    </row>
    <row r="11" spans="1:3">
      <c r="A11" s="4" t="s">
        <v>46</v>
      </c>
      <c r="B11" s="5" t="n">
        <v>190817</v>
      </c>
    </row>
    <row r="12" spans="1:3">
      <c r="A12" s="4" t="s">
        <v>46</v>
      </c>
      <c r="C12" s="5" t="n">
        <v>215640</v>
      </c>
    </row>
    <row r="13" spans="1:3">
      <c r="A13" s="4" t="s">
        <v>47</v>
      </c>
      <c r="B13" s="5" t="n">
        <v>2886</v>
      </c>
    </row>
    <row r="14" spans="1:3">
      <c r="A14" s="4" t="s">
        <v>48</v>
      </c>
      <c r="B14" s="5" t="n">
        <v>39</v>
      </c>
      <c r="C14" s="5" t="n">
        <v>41</v>
      </c>
    </row>
    <row r="15" spans="1:3">
      <c r="A15" s="4" t="s">
        <v>49</v>
      </c>
      <c r="B15" s="5" t="n">
        <v>640</v>
      </c>
      <c r="C15" s="5" t="n">
        <v>1112</v>
      </c>
    </row>
    <row r="16" spans="1:3">
      <c r="A16" s="4" t="s">
        <v>50</v>
      </c>
      <c r="B16" s="5" t="n">
        <v>0</v>
      </c>
      <c r="C16" s="5" t="n">
        <v>29518</v>
      </c>
    </row>
    <row r="17" spans="1:3">
      <c r="A17" s="4" t="s">
        <v>51</v>
      </c>
      <c r="B17" s="5" t="n">
        <v>178</v>
      </c>
      <c r="C17" s="5" t="n">
        <v>118</v>
      </c>
    </row>
    <row r="18" spans="1:3">
      <c r="A18" s="4" t="s">
        <v>52</v>
      </c>
      <c r="B18" s="5" t="n">
        <v>236099</v>
      </c>
      <c r="C18" s="5" t="n">
        <v>295936</v>
      </c>
    </row>
    <row r="19" spans="1:3">
      <c r="A19" s="3" t="s">
        <v>53</v>
      </c>
    </row>
    <row r="20" spans="1:3">
      <c r="A20" s="4" t="s">
        <v>54</v>
      </c>
      <c r="B20" s="5" t="n">
        <v>5633</v>
      </c>
      <c r="C20" s="5" t="n">
        <v>9061</v>
      </c>
    </row>
    <row r="21" spans="1:3">
      <c r="A21" s="4" t="s">
        <v>55</v>
      </c>
      <c r="B21" s="5" t="n">
        <v>10064</v>
      </c>
      <c r="C21" s="5" t="n">
        <v>16704</v>
      </c>
    </row>
    <row r="22" spans="1:3">
      <c r="A22" s="4" t="s">
        <v>56</v>
      </c>
      <c r="B22" s="5" t="n">
        <v>6430</v>
      </c>
      <c r="C22" s="5" t="n">
        <v>38305</v>
      </c>
    </row>
    <row r="23" spans="1:3">
      <c r="A23" s="4" t="s">
        <v>57</v>
      </c>
      <c r="B23" s="5" t="n">
        <v>0</v>
      </c>
      <c r="C23" s="5" t="n">
        <v>500</v>
      </c>
    </row>
    <row r="24" spans="1:3">
      <c r="A24" s="4" t="s">
        <v>58</v>
      </c>
      <c r="B24" s="5" t="n">
        <v>22127</v>
      </c>
      <c r="C24" s="5" t="n">
        <v>64570</v>
      </c>
    </row>
    <row r="25" spans="1:3">
      <c r="A25" s="4" t="s">
        <v>59</v>
      </c>
      <c r="B25" s="5" t="n">
        <v>30005</v>
      </c>
      <c r="C25" s="5" t="n">
        <v>27628</v>
      </c>
    </row>
    <row r="26" spans="1:3">
      <c r="A26" s="4" t="s">
        <v>60</v>
      </c>
      <c r="B26" s="5" t="n">
        <v>1457</v>
      </c>
      <c r="C26" s="5" t="n">
        <v>0</v>
      </c>
    </row>
    <row r="27" spans="1:3">
      <c r="A27" s="4" t="s">
        <v>61</v>
      </c>
      <c r="B27" s="5" t="n">
        <v>91</v>
      </c>
      <c r="C27" s="5" t="n">
        <v>181</v>
      </c>
    </row>
    <row r="28" spans="1:3">
      <c r="A28" s="4" t="s">
        <v>62</v>
      </c>
      <c r="B28" s="5" t="n">
        <v>500</v>
      </c>
      <c r="C28" s="5" t="n">
        <v>0</v>
      </c>
    </row>
    <row r="29" spans="1:3">
      <c r="A29" s="4" t="s">
        <v>63</v>
      </c>
      <c r="B29" s="5" t="n">
        <v>7487</v>
      </c>
      <c r="C29" s="5" t="n">
        <v>7130</v>
      </c>
    </row>
    <row r="30" spans="1:3">
      <c r="A30" s="4" t="s">
        <v>64</v>
      </c>
      <c r="B30" s="5" t="n">
        <v>61667</v>
      </c>
      <c r="C30" s="5" t="n">
        <v>99509</v>
      </c>
    </row>
    <row r="31" spans="1:3">
      <c r="A31" s="4" t="s">
        <v>65</v>
      </c>
      <c r="B31" s="4" t="s">
        <v>66</v>
      </c>
      <c r="C31" s="4" t="s">
        <v>66</v>
      </c>
    </row>
    <row r="32" spans="1:3">
      <c r="A32" s="4" t="s">
        <v>67</v>
      </c>
      <c r="B32" s="5" t="n">
        <v>0</v>
      </c>
      <c r="C32" s="5" t="n">
        <v>0</v>
      </c>
    </row>
    <row r="33" spans="1:3">
      <c r="A33" s="4" t="s">
        <v>68</v>
      </c>
      <c r="B33" s="5" t="n">
        <v>158</v>
      </c>
      <c r="C33" s="5" t="n">
        <v>122</v>
      </c>
    </row>
    <row r="34" spans="1:3">
      <c r="A34" s="4" t="s">
        <v>69</v>
      </c>
      <c r="B34" s="5" t="n">
        <v>337628</v>
      </c>
      <c r="C34" s="5" t="n">
        <v>303463</v>
      </c>
    </row>
    <row r="35" spans="1:3">
      <c r="A35" s="4" t="s">
        <v>70</v>
      </c>
      <c r="B35" s="5" t="n">
        <v>-436</v>
      </c>
      <c r="C35" s="5" t="n">
        <v>0</v>
      </c>
    </row>
    <row r="36" spans="1:3">
      <c r="A36" s="4" t="s">
        <v>71</v>
      </c>
      <c r="B36" s="5" t="n">
        <v>-162918</v>
      </c>
      <c r="C36" s="5" t="n">
        <v>-107158</v>
      </c>
    </row>
    <row r="37" spans="1:3">
      <c r="A37" s="4" t="s">
        <v>72</v>
      </c>
      <c r="B37" s="5" t="n">
        <v>174432</v>
      </c>
      <c r="C37" s="5" t="n">
        <v>196427</v>
      </c>
    </row>
    <row r="38" spans="1:3">
      <c r="A38" s="4" t="s">
        <v>73</v>
      </c>
      <c r="B38" s="7" t="n">
        <v>236099</v>
      </c>
      <c r="C38" s="7" t="n">
        <v>2959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3" t="s">
        <v>75</v>
      </c>
    </row>
    <row r="3" spans="1:3">
      <c r="A3" s="4" t="s">
        <v>76</v>
      </c>
      <c r="B3" s="8" t="n">
        <v>0.01</v>
      </c>
      <c r="C3" s="8" t="n">
        <v>0.01</v>
      </c>
    </row>
    <row r="4" spans="1:3">
      <c r="A4" s="4" t="s">
        <v>77</v>
      </c>
      <c r="B4" s="5" t="n">
        <v>1000000</v>
      </c>
      <c r="C4" s="5" t="n">
        <v>1000000</v>
      </c>
    </row>
    <row r="5" spans="1:3">
      <c r="A5" s="4" t="s">
        <v>78</v>
      </c>
      <c r="B5" s="5" t="n">
        <v>0</v>
      </c>
      <c r="C5" s="5" t="n">
        <v>0</v>
      </c>
    </row>
    <row r="6" spans="1:3">
      <c r="A6" s="4" t="s">
        <v>79</v>
      </c>
      <c r="B6" s="5" t="n">
        <v>0</v>
      </c>
      <c r="C6" s="5" t="n">
        <v>0</v>
      </c>
    </row>
    <row r="7" spans="1:3">
      <c r="A7" s="4" t="s">
        <v>80</v>
      </c>
      <c r="B7" s="8" t="n">
        <v>0.01</v>
      </c>
      <c r="C7" s="8" t="n">
        <v>0.01</v>
      </c>
    </row>
    <row r="8" spans="1:3">
      <c r="A8" s="4" t="s">
        <v>81</v>
      </c>
      <c r="B8" s="5" t="n">
        <v>75000000</v>
      </c>
      <c r="C8" s="5" t="n">
        <v>75000000</v>
      </c>
    </row>
    <row r="9" spans="1:3">
      <c r="A9" s="4" t="s">
        <v>82</v>
      </c>
      <c r="B9" s="5" t="n">
        <v>15781000</v>
      </c>
      <c r="C9" s="5" t="n">
        <v>12233000</v>
      </c>
    </row>
    <row r="10" spans="1:3">
      <c r="A10" s="4" t="s">
        <v>83</v>
      </c>
      <c r="B10" s="5" t="n">
        <v>15735000</v>
      </c>
      <c r="C10" s="5" t="n">
        <v>12233000</v>
      </c>
    </row>
    <row r="11" spans="1:3">
      <c r="A11" s="4" t="s">
        <v>84</v>
      </c>
      <c r="B11" s="5" t="n">
        <v>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6</v>
      </c>
    </row>
    <row r="4" spans="1:2">
      <c r="A4" s="4" t="s">
        <v>278</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12</v>
      </c>
    </row>
    <row r="4" spans="1:2">
      <c r="A4" s="4" t="s">
        <v>209</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50</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255</v>
      </c>
      <c r="B19" s="4" t="s">
        <v>311</v>
      </c>
    </row>
    <row r="20" spans="1:2">
      <c r="A20" s="4" t="s">
        <v>312</v>
      </c>
      <c r="B20" s="4" t="s">
        <v>313</v>
      </c>
    </row>
    <row r="21" spans="1:2">
      <c r="A21" s="4" t="s">
        <v>314</v>
      </c>
      <c r="B21"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1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8</v>
      </c>
    </row>
    <row r="4" spans="1:2">
      <c r="A4" s="4" t="s">
        <v>327</v>
      </c>
      <c r="B4" s="4" t="s">
        <v>328</v>
      </c>
    </row>
    <row r="5" spans="1:2">
      <c r="A5" s="4" t="s">
        <v>329</v>
      </c>
      <c r="B5" s="4" t="s">
        <v>330</v>
      </c>
    </row>
    <row r="6" spans="1:2">
      <c r="A6" s="4" t="s">
        <v>331</v>
      </c>
      <c r="B6" s="4" t="s">
        <v>332</v>
      </c>
    </row>
    <row r="7" spans="1:2">
      <c r="A7" s="4" t="s">
        <v>333</v>
      </c>
      <c r="B7" s="4" t="s">
        <v>332</v>
      </c>
    </row>
    <row r="8" spans="1:2">
      <c r="A8" s="4" t="s">
        <v>334</v>
      </c>
      <c r="B8" s="4" t="s">
        <v>335</v>
      </c>
    </row>
    <row r="9" spans="1:2">
      <c r="A9" s="4" t="s">
        <v>336</v>
      </c>
      <c r="B9"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22</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5</v>
      </c>
      <c r="B1" s="2" t="s">
        <v>86</v>
      </c>
      <c r="C1" s="2" t="s">
        <v>87</v>
      </c>
      <c r="D1" s="2" t="s">
        <v>1</v>
      </c>
    </row>
    <row r="2" spans="1:5">
      <c r="B2" s="2" t="s">
        <v>88</v>
      </c>
      <c r="C2" s="2" t="s">
        <v>89</v>
      </c>
      <c r="D2" s="2" t="s">
        <v>2</v>
      </c>
      <c r="E2" s="2" t="s">
        <v>36</v>
      </c>
    </row>
    <row r="3" spans="1:5">
      <c r="A3" s="3" t="s">
        <v>90</v>
      </c>
    </row>
    <row r="4" spans="1:5">
      <c r="A4" s="4" t="s">
        <v>91</v>
      </c>
      <c r="B4" s="7" t="n">
        <v>72395</v>
      </c>
      <c r="C4" s="7" t="n">
        <v>86564</v>
      </c>
      <c r="D4" s="7" t="n">
        <v>152541</v>
      </c>
      <c r="E4" s="7" t="n">
        <v>181793</v>
      </c>
    </row>
    <row r="5" spans="1:5">
      <c r="A5" s="4" t="s">
        <v>92</v>
      </c>
      <c r="B5" s="5" t="n">
        <v>7793</v>
      </c>
      <c r="C5" s="5" t="n">
        <v>9319</v>
      </c>
      <c r="D5" s="5" t="n">
        <v>15697</v>
      </c>
      <c r="E5" s="5" t="n">
        <v>15681</v>
      </c>
    </row>
    <row r="6" spans="1:5">
      <c r="A6" s="4" t="s">
        <v>93</v>
      </c>
      <c r="B6" s="5" t="n">
        <v>80188</v>
      </c>
      <c r="C6" s="5" t="n">
        <v>95883</v>
      </c>
      <c r="D6" s="5" t="n">
        <v>168238</v>
      </c>
      <c r="E6" s="5" t="n">
        <v>197474</v>
      </c>
    </row>
    <row r="7" spans="1:5">
      <c r="A7" s="3" t="s">
        <v>94</v>
      </c>
    </row>
    <row r="8" spans="1:5">
      <c r="A8" s="4" t="s">
        <v>95</v>
      </c>
      <c r="B8" s="5" t="n">
        <v>67077</v>
      </c>
      <c r="C8" s="5" t="n">
        <v>81010</v>
      </c>
      <c r="D8" s="5" t="n">
        <v>131019</v>
      </c>
      <c r="E8" s="5" t="n">
        <v>158896</v>
      </c>
    </row>
    <row r="9" spans="1:5">
      <c r="A9" s="4" t="s">
        <v>96</v>
      </c>
      <c r="B9" s="5" t="n">
        <v>10615</v>
      </c>
      <c r="C9" s="5" t="n">
        <v>22552</v>
      </c>
      <c r="D9" s="5" t="n">
        <v>20864</v>
      </c>
      <c r="E9" s="5" t="n">
        <v>38510</v>
      </c>
    </row>
    <row r="10" spans="1:5">
      <c r="A10" s="4" t="s">
        <v>97</v>
      </c>
      <c r="B10" s="5" t="n">
        <v>38551</v>
      </c>
      <c r="C10" s="5" t="n">
        <v>28981</v>
      </c>
      <c r="D10" s="5" t="n">
        <v>36183</v>
      </c>
      <c r="E10" s="5" t="n">
        <v>46434</v>
      </c>
    </row>
    <row r="11" spans="1:5">
      <c r="A11" s="4" t="s">
        <v>98</v>
      </c>
      <c r="B11" s="5" t="n">
        <v>4904</v>
      </c>
      <c r="C11" s="5" t="n">
        <v>0</v>
      </c>
      <c r="D11" s="5" t="n">
        <v>766</v>
      </c>
      <c r="E11" s="5" t="n">
        <v>4815</v>
      </c>
    </row>
    <row r="12" spans="1:5">
      <c r="A12" s="4" t="s">
        <v>99</v>
      </c>
      <c r="B12" s="5" t="n">
        <v>0</v>
      </c>
      <c r="C12" s="5" t="n">
        <v>0</v>
      </c>
      <c r="D12" s="5" t="n">
        <v>29518</v>
      </c>
      <c r="E12" s="5" t="n">
        <v>0</v>
      </c>
    </row>
    <row r="13" spans="1:5">
      <c r="A13" s="4" t="s">
        <v>100</v>
      </c>
      <c r="B13" s="5" t="n">
        <v>0</v>
      </c>
      <c r="C13" s="5" t="n">
        <v>0</v>
      </c>
      <c r="D13" s="5" t="n">
        <v>-10</v>
      </c>
      <c r="E13" s="5" t="n">
        <v>1119</v>
      </c>
    </row>
    <row r="14" spans="1:5">
      <c r="A14" s="4" t="s">
        <v>101</v>
      </c>
      <c r="B14" s="5" t="n">
        <v>121147</v>
      </c>
      <c r="C14" s="5" t="n">
        <v>132543</v>
      </c>
      <c r="D14" s="5" t="n">
        <v>218340</v>
      </c>
      <c r="E14" s="5" t="n">
        <v>249774</v>
      </c>
    </row>
    <row r="15" spans="1:5">
      <c r="A15" s="4" t="s">
        <v>102</v>
      </c>
      <c r="B15" s="5" t="n">
        <v>-40959</v>
      </c>
      <c r="C15" s="5" t="n">
        <v>-36660</v>
      </c>
      <c r="D15" s="5" t="n">
        <v>-50102</v>
      </c>
      <c r="E15" s="5" t="n">
        <v>-52300</v>
      </c>
    </row>
    <row r="16" spans="1:5">
      <c r="A16" s="4" t="s">
        <v>103</v>
      </c>
      <c r="B16" s="5" t="n">
        <v>-2187</v>
      </c>
      <c r="C16" s="5" t="n">
        <v>-22792</v>
      </c>
      <c r="D16" s="5" t="n">
        <v>-5227</v>
      </c>
      <c r="E16" s="5" t="n">
        <v>-5973</v>
      </c>
    </row>
    <row r="17" spans="1:5">
      <c r="A17" s="4" t="s">
        <v>104</v>
      </c>
      <c r="B17" s="5" t="n">
        <v>411</v>
      </c>
      <c r="C17" s="5" t="n">
        <v>4247</v>
      </c>
      <c r="D17" s="5" t="n">
        <v>502</v>
      </c>
      <c r="E17" s="5" t="n">
        <v>896</v>
      </c>
    </row>
    <row r="18" spans="1:5">
      <c r="A18" s="4" t="s">
        <v>105</v>
      </c>
      <c r="B18" s="5" t="n">
        <v>-5507</v>
      </c>
      <c r="C18" s="5" t="n">
        <v>223494</v>
      </c>
      <c r="D18" s="5" t="n">
        <v>-200</v>
      </c>
      <c r="E18" s="5" t="n">
        <v>-1679</v>
      </c>
    </row>
    <row r="19" spans="1:5">
      <c r="A19" s="4" t="s">
        <v>106</v>
      </c>
      <c r="B19" s="5" t="n">
        <v>-48242</v>
      </c>
      <c r="C19" s="5" t="n">
        <v>168289</v>
      </c>
      <c r="D19" s="5" t="n">
        <v>-55027</v>
      </c>
      <c r="E19" s="5" t="n">
        <v>-59056</v>
      </c>
    </row>
    <row r="20" spans="1:5">
      <c r="A20" s="4" t="s">
        <v>107</v>
      </c>
      <c r="B20" s="5" t="n">
        <v>347</v>
      </c>
      <c r="C20" s="5" t="n">
        <v>322</v>
      </c>
      <c r="D20" s="5" t="n">
        <v>90</v>
      </c>
      <c r="E20" s="5" t="n">
        <v>-207</v>
      </c>
    </row>
    <row r="21" spans="1:5">
      <c r="A21" s="4" t="s">
        <v>108</v>
      </c>
      <c r="B21" s="7" t="n">
        <v>-47895</v>
      </c>
      <c r="C21" s="7" t="n">
        <v>168611</v>
      </c>
      <c r="D21" s="7" t="n">
        <v>-54937</v>
      </c>
      <c r="E21" s="7" t="n">
        <v>-59263</v>
      </c>
    </row>
    <row r="22" spans="1:5">
      <c r="A22" s="3" t="s">
        <v>109</v>
      </c>
    </row>
    <row r="23" spans="1:5">
      <c r="A23" s="4" t="s">
        <v>110</v>
      </c>
      <c r="B23" s="8" t="n">
        <v>-4.09</v>
      </c>
      <c r="C23" s="8" t="n">
        <v>1.12</v>
      </c>
      <c r="D23" s="8" t="n">
        <v>-3.5</v>
      </c>
      <c r="E23" s="8" t="n">
        <v>-5.01</v>
      </c>
    </row>
    <row r="24" spans="1:5">
      <c r="A24" s="4" t="s">
        <v>111</v>
      </c>
      <c r="B24" s="8" t="n">
        <v>-4.09</v>
      </c>
      <c r="C24" s="8" t="n">
        <v>0.97</v>
      </c>
      <c r="D24" s="8" t="n">
        <v>-3.5</v>
      </c>
      <c r="E24" s="8" t="n">
        <v>-5.01</v>
      </c>
    </row>
    <row r="25" spans="1:5">
      <c r="A25" s="3" t="s">
        <v>112</v>
      </c>
    </row>
    <row r="26" spans="1:5">
      <c r="A26" s="4" t="s">
        <v>113</v>
      </c>
      <c r="B26" s="5" t="n">
        <v>11696</v>
      </c>
      <c r="C26" s="5" t="n">
        <v>150940</v>
      </c>
      <c r="D26" s="5" t="n">
        <v>15676</v>
      </c>
      <c r="E26" s="5" t="n">
        <v>11829</v>
      </c>
    </row>
    <row r="27" spans="1:5">
      <c r="A27" s="4" t="s">
        <v>114</v>
      </c>
      <c r="B27" s="5" t="n">
        <v>11696</v>
      </c>
      <c r="C27" s="5" t="n">
        <v>174304</v>
      </c>
      <c r="D27" s="5" t="n">
        <v>15676</v>
      </c>
      <c r="E27" s="5" t="n">
        <v>11829</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25</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228</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236</v>
      </c>
    </row>
    <row r="4" spans="1:2">
      <c r="A4" s="4" t="s">
        <v>235</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39</v>
      </c>
    </row>
    <row r="4" spans="1:2">
      <c r="A4" s="4" t="s">
        <v>238</v>
      </c>
      <c r="B4" s="4" t="s">
        <v>359</v>
      </c>
    </row>
    <row r="5" spans="1:2">
      <c r="A5" s="4" t="s">
        <v>360</v>
      </c>
      <c r="B5"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45</v>
      </c>
    </row>
    <row r="4" spans="1:2">
      <c r="A4" s="4" t="s">
        <v>365</v>
      </c>
      <c r="B4" s="4" t="s">
        <v>366</v>
      </c>
    </row>
    <row r="5" spans="1:2">
      <c r="A5" s="4" t="s">
        <v>368</v>
      </c>
      <c r="B5"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13"/>
    <col customWidth="1" max="5" min="5" width="47"/>
    <col customWidth="1" max="6" min="6" width="60"/>
    <col customWidth="1" max="7" min="7" width="27"/>
    <col customWidth="1" max="8" min="8" width="61"/>
    <col customWidth="1" max="9" min="9" width="74"/>
    <col customWidth="1" max="10" min="10" width="15"/>
    <col customWidth="1" max="11" min="11" width="49"/>
    <col customWidth="1" max="12" min="12" width="20"/>
    <col customWidth="1" max="13" min="13" width="54"/>
  </cols>
  <sheetData>
    <row r="1" spans="1:13">
      <c r="A1" s="1" t="s">
        <v>115</v>
      </c>
      <c r="B1" s="2" t="s">
        <v>116</v>
      </c>
      <c r="C1" s="2" t="s">
        <v>117</v>
      </c>
      <c r="D1" s="2" t="s">
        <v>118</v>
      </c>
      <c r="E1" s="2" t="s">
        <v>119</v>
      </c>
      <c r="F1" s="2" t="s">
        <v>120</v>
      </c>
      <c r="G1" s="2" t="s">
        <v>121</v>
      </c>
      <c r="H1" s="2" t="s">
        <v>122</v>
      </c>
      <c r="I1" s="2" t="s">
        <v>123</v>
      </c>
      <c r="J1" s="2" t="s">
        <v>124</v>
      </c>
      <c r="K1" s="2" t="s">
        <v>125</v>
      </c>
      <c r="L1" s="2" t="s">
        <v>126</v>
      </c>
      <c r="M1" s="2" t="s">
        <v>127</v>
      </c>
    </row>
    <row r="2" spans="1:13">
      <c r="A2" s="4" t="s">
        <v>128</v>
      </c>
      <c r="B2" s="7" t="n">
        <v>-169066</v>
      </c>
      <c r="D2" s="7" t="n">
        <v>152</v>
      </c>
      <c r="G2" s="7" t="n">
        <v>1407867</v>
      </c>
      <c r="J2" s="7" t="n">
        <v>-19807</v>
      </c>
      <c r="L2" s="7" t="n">
        <v>-1557278</v>
      </c>
    </row>
    <row r="3" spans="1:13">
      <c r="A3" s="4" t="s">
        <v>129</v>
      </c>
      <c r="D3" s="5" t="n">
        <v>-152433</v>
      </c>
      <c r="J3" s="5" t="n">
        <v>-1514</v>
      </c>
    </row>
    <row r="4" spans="1:13">
      <c r="A4" s="3" t="s">
        <v>130</v>
      </c>
    </row>
    <row r="5" spans="1:13">
      <c r="A5" s="4" t="s">
        <v>131</v>
      </c>
      <c r="B5" s="5" t="n">
        <v>457</v>
      </c>
      <c r="G5" s="5" t="n">
        <v>457</v>
      </c>
    </row>
    <row r="6" spans="1:13">
      <c r="A6" s="4" t="s">
        <v>132</v>
      </c>
      <c r="D6" s="5" t="n">
        <v>32</v>
      </c>
    </row>
    <row r="7" spans="1:13">
      <c r="A7" s="4" t="s">
        <v>133</v>
      </c>
      <c r="D7" s="5" t="n">
        <v>15</v>
      </c>
    </row>
    <row r="8" spans="1:13">
      <c r="A8" s="4" t="s">
        <v>134</v>
      </c>
      <c r="B8" s="5" t="n">
        <v>-2</v>
      </c>
      <c r="J8" s="7" t="n">
        <v>-2</v>
      </c>
    </row>
    <row r="9" spans="1:13">
      <c r="A9" s="4" t="s">
        <v>135</v>
      </c>
      <c r="J9" s="5" t="n">
        <v>-12</v>
      </c>
    </row>
    <row r="10" spans="1:13">
      <c r="A10" s="4" t="s">
        <v>136</v>
      </c>
      <c r="B10" s="5" t="n">
        <v>168611</v>
      </c>
      <c r="L10" s="5" t="n">
        <v>168611</v>
      </c>
    </row>
    <row r="11" spans="1:13">
      <c r="A11" s="4" t="s">
        <v>137</v>
      </c>
      <c r="B11" s="5" t="n">
        <v>0</v>
      </c>
      <c r="D11" s="7" t="n">
        <v>152</v>
      </c>
      <c r="G11" s="5" t="n">
        <v>1408324</v>
      </c>
      <c r="J11" s="7" t="n">
        <v>-19809</v>
      </c>
      <c r="L11" s="5" t="n">
        <v>-1388667</v>
      </c>
    </row>
    <row r="12" spans="1:13">
      <c r="A12" s="4" t="s">
        <v>138</v>
      </c>
      <c r="D12" s="5" t="n">
        <v>-152480</v>
      </c>
      <c r="E12" s="5" t="n">
        <v>152480</v>
      </c>
      <c r="F12" s="5" t="n">
        <v>-11696</v>
      </c>
      <c r="J12" s="5" t="n">
        <v>-1526</v>
      </c>
      <c r="K12" s="5" t="n">
        <v>-1526</v>
      </c>
    </row>
    <row r="13" spans="1:13">
      <c r="A13" s="3" t="s">
        <v>130</v>
      </c>
    </row>
    <row r="14" spans="1:13">
      <c r="A14" s="4" t="s">
        <v>139</v>
      </c>
      <c r="C14" s="7" t="n">
        <v>290191</v>
      </c>
      <c r="E14" s="7" t="n">
        <v>-152</v>
      </c>
      <c r="F14" s="7" t="n">
        <v>117</v>
      </c>
      <c r="H14" s="7" t="n">
        <v>-1408324</v>
      </c>
      <c r="I14" s="7" t="n">
        <v>290074</v>
      </c>
      <c r="K14" s="7" t="n">
        <v>19809</v>
      </c>
      <c r="M14" s="7" t="n">
        <v>1388667</v>
      </c>
    </row>
    <row r="15" spans="1:13">
      <c r="A15" s="4" t="s">
        <v>136</v>
      </c>
      <c r="B15" s="5" t="n">
        <v>-47895</v>
      </c>
    </row>
    <row r="16" spans="1:13">
      <c r="A16" s="4" t="s">
        <v>140</v>
      </c>
      <c r="B16" s="5" t="n">
        <v>242973</v>
      </c>
      <c r="D16" s="7" t="n">
        <v>117</v>
      </c>
      <c r="G16" s="5" t="n">
        <v>290751</v>
      </c>
      <c r="J16" s="7" t="n">
        <v>0</v>
      </c>
      <c r="L16" s="5" t="n">
        <v>-47895</v>
      </c>
    </row>
    <row r="17" spans="1:13">
      <c r="A17" s="4" t="s">
        <v>141</v>
      </c>
      <c r="D17" s="5" t="n">
        <v>-11696</v>
      </c>
      <c r="J17" s="5" t="n">
        <v>0</v>
      </c>
    </row>
    <row r="18" spans="1:13">
      <c r="A18" s="4" t="s">
        <v>142</v>
      </c>
      <c r="B18" s="5" t="n">
        <v>290191</v>
      </c>
      <c r="D18" s="7" t="n">
        <v>117</v>
      </c>
      <c r="G18" s="5" t="n">
        <v>290074</v>
      </c>
      <c r="J18" s="7" t="n">
        <v>0</v>
      </c>
      <c r="L18" s="5" t="n">
        <v>0</v>
      </c>
    </row>
    <row r="19" spans="1:13">
      <c r="A19" s="4" t="s">
        <v>143</v>
      </c>
      <c r="D19" s="5" t="n">
        <v>-11696</v>
      </c>
      <c r="J19" s="5" t="n">
        <v>0</v>
      </c>
    </row>
    <row r="20" spans="1:13">
      <c r="A20" s="3" t="s">
        <v>130</v>
      </c>
    </row>
    <row r="21" spans="1:13">
      <c r="A21" s="4" t="s">
        <v>131</v>
      </c>
      <c r="B21" s="5" t="n">
        <v>677</v>
      </c>
      <c r="G21" s="5" t="n">
        <v>677</v>
      </c>
    </row>
    <row r="22" spans="1:13">
      <c r="A22" s="4" t="s">
        <v>136</v>
      </c>
      <c r="B22" s="5" t="n">
        <v>-47895</v>
      </c>
      <c r="L22" s="5" t="n">
        <v>-47895</v>
      </c>
    </row>
    <row r="23" spans="1:13">
      <c r="A23" s="4" t="s">
        <v>140</v>
      </c>
      <c r="B23" s="5" t="n">
        <v>242973</v>
      </c>
      <c r="D23" s="7" t="n">
        <v>117</v>
      </c>
      <c r="G23" s="5" t="n">
        <v>290751</v>
      </c>
      <c r="J23" s="7" t="n">
        <v>0</v>
      </c>
      <c r="L23" s="5" t="n">
        <v>-47895</v>
      </c>
    </row>
    <row r="24" spans="1:13">
      <c r="A24" s="4" t="s">
        <v>141</v>
      </c>
      <c r="D24" s="5" t="n">
        <v>-11696</v>
      </c>
      <c r="J24" s="5" t="n">
        <v>0</v>
      </c>
    </row>
    <row r="25" spans="1:13">
      <c r="A25" s="3" t="s">
        <v>130</v>
      </c>
    </row>
    <row r="26" spans="1:13">
      <c r="A26" s="4" t="s">
        <v>131</v>
      </c>
      <c r="B26" s="5" t="n">
        <v>12717</v>
      </c>
      <c r="G26" s="5" t="n">
        <v>12717</v>
      </c>
    </row>
    <row r="27" spans="1:13">
      <c r="A27" s="4" t="s">
        <v>144</v>
      </c>
      <c r="D27" s="7" t="n">
        <v>5</v>
      </c>
      <c r="G27" s="5" t="n">
        <v>-5</v>
      </c>
    </row>
    <row r="28" spans="1:13">
      <c r="A28" s="4" t="s">
        <v>132</v>
      </c>
      <c r="D28" s="5" t="n">
        <v>537</v>
      </c>
    </row>
    <row r="29" spans="1:13">
      <c r="A29" s="4" t="s">
        <v>136</v>
      </c>
      <c r="B29" s="5" t="n">
        <v>-59263</v>
      </c>
      <c r="L29" s="5" t="n">
        <v>-59263</v>
      </c>
    </row>
    <row r="30" spans="1:13">
      <c r="A30" s="4" t="s">
        <v>145</v>
      </c>
      <c r="B30" s="5" t="n">
        <v>196427</v>
      </c>
      <c r="D30" s="7" t="n">
        <v>122</v>
      </c>
      <c r="G30" s="5" t="n">
        <v>303463</v>
      </c>
      <c r="J30" s="7" t="n">
        <v>0</v>
      </c>
      <c r="L30" s="5" t="n">
        <v>-107158</v>
      </c>
    </row>
    <row r="31" spans="1:13">
      <c r="A31" s="4" t="s">
        <v>146</v>
      </c>
      <c r="D31" s="5" t="n">
        <v>-12233</v>
      </c>
      <c r="J31" s="5" t="n">
        <v>0</v>
      </c>
    </row>
    <row r="32" spans="1:13">
      <c r="A32" s="3" t="s">
        <v>130</v>
      </c>
    </row>
    <row r="33" spans="1:13">
      <c r="A33" s="4" t="s">
        <v>139</v>
      </c>
      <c r="B33" s="5" t="n">
        <v>196427</v>
      </c>
    </row>
    <row r="34" spans="1:13">
      <c r="A34" s="4" t="s">
        <v>131</v>
      </c>
      <c r="B34" s="5" t="n">
        <v>2026</v>
      </c>
      <c r="G34" s="5" t="n">
        <v>2026</v>
      </c>
    </row>
    <row r="35" spans="1:13">
      <c r="A35" s="4" t="s">
        <v>147</v>
      </c>
      <c r="D35" s="5" t="n">
        <v>3382</v>
      </c>
    </row>
    <row r="36" spans="1:13">
      <c r="A36" s="4" t="s">
        <v>148</v>
      </c>
      <c r="B36" s="5" t="n">
        <v>32175</v>
      </c>
      <c r="D36" s="7" t="n">
        <v>34</v>
      </c>
      <c r="G36" s="5" t="n">
        <v>32141</v>
      </c>
    </row>
    <row r="37" spans="1:13">
      <c r="A37" s="4" t="s">
        <v>144</v>
      </c>
      <c r="D37" s="7" t="n">
        <v>2</v>
      </c>
      <c r="G37" s="5" t="n">
        <v>-2</v>
      </c>
    </row>
    <row r="38" spans="1:13">
      <c r="A38" s="4" t="s">
        <v>132</v>
      </c>
      <c r="D38" s="5" t="n">
        <v>166</v>
      </c>
    </row>
    <row r="39" spans="1:13">
      <c r="A39" s="4" t="s">
        <v>134</v>
      </c>
      <c r="B39" s="5" t="n">
        <v>-436</v>
      </c>
      <c r="J39" s="7" t="n">
        <v>-436</v>
      </c>
    </row>
    <row r="40" spans="1:13">
      <c r="A40" s="4" t="s">
        <v>135</v>
      </c>
      <c r="J40" s="5" t="n">
        <v>-46</v>
      </c>
    </row>
    <row r="41" spans="1:13">
      <c r="A41" s="4" t="s">
        <v>136</v>
      </c>
      <c r="B41" s="5" t="n">
        <v>-54937</v>
      </c>
      <c r="L41" s="5" t="n">
        <v>-54937</v>
      </c>
    </row>
    <row r="42" spans="1:13">
      <c r="A42" s="4" t="s">
        <v>149</v>
      </c>
      <c r="B42" s="5" t="n">
        <v>174432</v>
      </c>
      <c r="D42" s="7" t="n">
        <v>158</v>
      </c>
      <c r="G42" s="7" t="n">
        <v>337628</v>
      </c>
      <c r="J42" s="7" t="n">
        <v>-436</v>
      </c>
      <c r="L42" s="7" t="n">
        <v>-162918</v>
      </c>
    </row>
    <row r="43" spans="1:13">
      <c r="A43" s="4" t="s">
        <v>150</v>
      </c>
      <c r="D43" s="5" t="n">
        <v>-15781</v>
      </c>
      <c r="J43" s="5" t="n">
        <v>-46</v>
      </c>
    </row>
    <row r="44" spans="1:13">
      <c r="A44" s="3" t="s">
        <v>130</v>
      </c>
    </row>
    <row r="45" spans="1:13">
      <c r="A45" s="4" t="s">
        <v>139</v>
      </c>
      <c r="B45" s="7" t="n">
        <v>1744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56</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59</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4</v>
      </c>
      <c r="B1" s="2" t="s">
        <v>1</v>
      </c>
    </row>
    <row r="2" spans="1:2">
      <c r="B2" s="2" t="s">
        <v>2</v>
      </c>
    </row>
    <row r="3" spans="1:2">
      <c r="A3" s="3" t="s">
        <v>270</v>
      </c>
    </row>
    <row r="4" spans="1:2">
      <c r="A4" s="4" t="s">
        <v>395</v>
      </c>
      <c r="B4"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73</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00</v>
      </c>
      <c r="B1" s="2" t="s">
        <v>1</v>
      </c>
    </row>
    <row r="2" spans="1:2">
      <c r="B2" s="2" t="s">
        <v>2</v>
      </c>
    </row>
    <row r="3" spans="1:2">
      <c r="A3" s="3" t="s">
        <v>27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v>
      </c>
    </row>
    <row r="3" spans="1:2">
      <c r="A3" s="3" t="s">
        <v>280</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2"/>
  </cols>
  <sheetData>
    <row r="1" spans="1:2">
      <c r="A1" s="1" t="s">
        <v>412</v>
      </c>
      <c r="B1" s="2" t="s">
        <v>413</v>
      </c>
    </row>
    <row r="2" spans="1:2">
      <c r="A2" s="3" t="s">
        <v>207</v>
      </c>
    </row>
    <row r="3" spans="1:2">
      <c r="A3" s="4" t="s">
        <v>414</v>
      </c>
      <c r="B3"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5</v>
      </c>
      <c r="B1" s="2" t="s">
        <v>2</v>
      </c>
      <c r="C1" s="2" t="s">
        <v>416</v>
      </c>
      <c r="D1" s="2" t="s">
        <v>36</v>
      </c>
    </row>
    <row r="2" spans="1:4">
      <c r="A2" s="3" t="s">
        <v>417</v>
      </c>
    </row>
    <row r="3" spans="1:4">
      <c r="A3" s="4" t="s">
        <v>418</v>
      </c>
      <c r="B3" s="7" t="n">
        <v>354</v>
      </c>
      <c r="D3" s="7" t="n">
        <v>34000</v>
      </c>
    </row>
    <row r="4" spans="1:4">
      <c r="A4" s="4" t="s">
        <v>419</v>
      </c>
      <c r="B4" s="5" t="n">
        <v>2899000</v>
      </c>
    </row>
    <row r="5" spans="1:4">
      <c r="A5" s="4" t="s">
        <v>420</v>
      </c>
      <c r="C5" s="7" t="n">
        <v>-823000</v>
      </c>
    </row>
    <row r="6" spans="1:4">
      <c r="A6" s="4" t="s">
        <v>421</v>
      </c>
      <c r="B6" s="7" t="n">
        <v>8202000</v>
      </c>
    </row>
    <row r="7" spans="1:4">
      <c r="A7" s="4" t="s">
        <v>126</v>
      </c>
    </row>
    <row r="8" spans="1:4">
      <c r="A8" s="3" t="s">
        <v>417</v>
      </c>
    </row>
    <row r="9" spans="1:4">
      <c r="A9" s="4" t="s">
        <v>420</v>
      </c>
      <c r="C9" s="5" t="n">
        <v>-823000</v>
      </c>
    </row>
    <row r="10" spans="1:4">
      <c r="A10" s="4" t="s">
        <v>422</v>
      </c>
    </row>
    <row r="11" spans="1:4">
      <c r="A11" s="3" t="s">
        <v>417</v>
      </c>
    </row>
    <row r="12" spans="1:4">
      <c r="A12" s="4" t="s">
        <v>419</v>
      </c>
      <c r="C12" s="5" t="n">
        <v>4900000</v>
      </c>
    </row>
    <row r="13" spans="1:4">
      <c r="A13" s="4" t="s">
        <v>421</v>
      </c>
      <c r="C13" s="5" t="n">
        <v>1800000</v>
      </c>
    </row>
    <row r="14" spans="1:4">
      <c r="A14" s="4" t="s">
        <v>423</v>
      </c>
    </row>
    <row r="15" spans="1:4">
      <c r="A15" s="3" t="s">
        <v>417</v>
      </c>
    </row>
    <row r="16" spans="1:4">
      <c r="A16" s="4" t="s">
        <v>420</v>
      </c>
      <c r="C16" s="7" t="n">
        <v>-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68"/>
    <col customWidth="1" max="2" min="2" width="18"/>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424</v>
      </c>
      <c r="B1" s="2" t="s">
        <v>425</v>
      </c>
      <c r="C1" s="2" t="s">
        <v>426</v>
      </c>
      <c r="D1" s="2" t="s">
        <v>427</v>
      </c>
      <c r="E1" s="2" t="s">
        <v>428</v>
      </c>
      <c r="F1" s="2" t="s">
        <v>429</v>
      </c>
      <c r="G1" s="2" t="s">
        <v>430</v>
      </c>
      <c r="H1" s="2" t="s">
        <v>427</v>
      </c>
      <c r="I1" s="2" t="s">
        <v>431</v>
      </c>
    </row>
    <row r="2" spans="1:9">
      <c r="A2" s="3" t="s">
        <v>432</v>
      </c>
    </row>
    <row r="3" spans="1:9">
      <c r="A3" s="4" t="s">
        <v>433</v>
      </c>
      <c r="D3" s="7" t="n">
        <v>2414000</v>
      </c>
      <c r="E3" s="7" t="n">
        <v>14998000</v>
      </c>
      <c r="H3" s="7" t="n">
        <v>2414000</v>
      </c>
    </row>
    <row r="4" spans="1:9">
      <c r="A4" s="4" t="s">
        <v>39</v>
      </c>
      <c r="C4" s="7" t="n">
        <v>922000</v>
      </c>
      <c r="D4" s="5" t="n">
        <v>1296000</v>
      </c>
      <c r="E4" s="5" t="n">
        <v>7805000</v>
      </c>
      <c r="F4" s="7" t="n">
        <v>922000</v>
      </c>
      <c r="G4" s="7" t="n">
        <v>656000</v>
      </c>
      <c r="H4" s="5" t="n">
        <v>1296000</v>
      </c>
      <c r="I4" s="7" t="n">
        <v>1420000</v>
      </c>
    </row>
    <row r="5" spans="1:9">
      <c r="A5" s="4" t="s">
        <v>434</v>
      </c>
      <c r="C5" s="5" t="n">
        <v>10500000</v>
      </c>
      <c r="F5" s="5" t="n">
        <v>10500000</v>
      </c>
    </row>
    <row r="6" spans="1:9">
      <c r="A6" s="4" t="s">
        <v>435</v>
      </c>
      <c r="D6" s="5" t="n">
        <v>38500000</v>
      </c>
      <c r="E6" s="5" t="n">
        <v>27800000</v>
      </c>
      <c r="F6" s="5" t="n">
        <v>35700000</v>
      </c>
      <c r="G6" s="5" t="n">
        <v>46200000</v>
      </c>
      <c r="H6" s="5" t="n">
        <v>66300000</v>
      </c>
    </row>
    <row r="7" spans="1:9">
      <c r="A7" s="4" t="s">
        <v>436</v>
      </c>
      <c r="C7" s="5" t="n">
        <v>95000</v>
      </c>
      <c r="F7" s="5" t="n">
        <v>95000</v>
      </c>
      <c r="G7" s="5" t="n">
        <v>423000</v>
      </c>
    </row>
    <row r="8" spans="1:9">
      <c r="A8" s="4" t="s">
        <v>437</v>
      </c>
      <c r="C8" s="5" t="n">
        <v>0</v>
      </c>
      <c r="F8" s="5" t="n">
        <v>0</v>
      </c>
      <c r="G8" s="5" t="n">
        <v>0</v>
      </c>
    </row>
    <row r="9" spans="1:9">
      <c r="A9" s="4" t="s">
        <v>50</v>
      </c>
      <c r="C9" s="5" t="n">
        <v>0</v>
      </c>
      <c r="D9" s="5" t="n">
        <v>27139000</v>
      </c>
      <c r="F9" s="7" t="n">
        <v>0</v>
      </c>
      <c r="G9" s="5" t="n">
        <v>29518000</v>
      </c>
      <c r="H9" s="5" t="n">
        <v>27139000</v>
      </c>
    </row>
    <row r="10" spans="1:9">
      <c r="A10" s="4" t="s">
        <v>438</v>
      </c>
      <c r="B10" s="5" t="n">
        <v>3</v>
      </c>
      <c r="F10" s="5" t="n">
        <v>3</v>
      </c>
    </row>
    <row r="11" spans="1:9">
      <c r="A11" s="4" t="s">
        <v>99</v>
      </c>
      <c r="C11" s="5" t="n">
        <v>29500000</v>
      </c>
      <c r="D11" s="5" t="n">
        <v>0</v>
      </c>
      <c r="E11" s="5" t="n">
        <v>0</v>
      </c>
      <c r="F11" s="7" t="n">
        <v>29518000</v>
      </c>
      <c r="G11" s="5" t="n">
        <v>0</v>
      </c>
    </row>
    <row r="12" spans="1:9">
      <c r="A12" s="4" t="s">
        <v>98</v>
      </c>
      <c r="D12" s="7" t="n">
        <v>4904000</v>
      </c>
      <c r="E12" s="5" t="n">
        <v>0</v>
      </c>
      <c r="F12" s="5" t="n">
        <v>766000</v>
      </c>
      <c r="G12" s="5" t="n">
        <v>4815000</v>
      </c>
    </row>
    <row r="13" spans="1:9">
      <c r="A13" s="4" t="s">
        <v>439</v>
      </c>
      <c r="C13" s="5" t="n">
        <v>1300000</v>
      </c>
      <c r="F13" s="7" t="n">
        <v>1300000</v>
      </c>
    </row>
    <row r="14" spans="1:9">
      <c r="A14" s="4" t="s">
        <v>440</v>
      </c>
      <c r="F14" s="4" t="s">
        <v>441</v>
      </c>
    </row>
    <row r="15" spans="1:9">
      <c r="A15" s="4" t="s">
        <v>442</v>
      </c>
      <c r="F15" s="7" t="n">
        <v>300000</v>
      </c>
      <c r="G15" s="7" t="n">
        <v>400000</v>
      </c>
      <c r="H15" s="7" t="n">
        <v>400000</v>
      </c>
    </row>
    <row r="16" spans="1:9">
      <c r="A16" s="4" t="s">
        <v>443</v>
      </c>
    </row>
    <row r="17" spans="1:9">
      <c r="A17" s="3" t="s">
        <v>432</v>
      </c>
    </row>
    <row r="18" spans="1:9">
      <c r="A18" s="4" t="s">
        <v>444</v>
      </c>
      <c r="F18" s="4" t="s">
        <v>445</v>
      </c>
    </row>
    <row r="19" spans="1:9">
      <c r="A19" s="4" t="s">
        <v>446</v>
      </c>
    </row>
    <row r="20" spans="1:9">
      <c r="A20" s="3" t="s">
        <v>432</v>
      </c>
    </row>
    <row r="21" spans="1:9">
      <c r="A21" s="4" t="s">
        <v>444</v>
      </c>
      <c r="F21" s="4" t="s">
        <v>447</v>
      </c>
    </row>
    <row r="22" spans="1:9">
      <c r="A22" s="4" t="s">
        <v>448</v>
      </c>
    </row>
    <row r="23" spans="1:9">
      <c r="A23" s="3" t="s">
        <v>432</v>
      </c>
    </row>
    <row r="24" spans="1:9">
      <c r="A24" s="4" t="s">
        <v>444</v>
      </c>
      <c r="F24" s="4" t="s">
        <v>449</v>
      </c>
    </row>
    <row r="25" spans="1:9">
      <c r="A25" s="4" t="s">
        <v>450</v>
      </c>
    </row>
    <row r="26" spans="1:9">
      <c r="A26" s="3" t="s">
        <v>432</v>
      </c>
    </row>
    <row r="27" spans="1:9">
      <c r="A27" s="4" t="s">
        <v>444</v>
      </c>
      <c r="F27" s="4" t="s">
        <v>445</v>
      </c>
    </row>
    <row r="28" spans="1:9">
      <c r="A28" s="4" t="s">
        <v>451</v>
      </c>
    </row>
    <row r="29" spans="1:9">
      <c r="A29" s="3" t="s">
        <v>432</v>
      </c>
    </row>
    <row r="30" spans="1:9">
      <c r="A30" s="4" t="s">
        <v>452</v>
      </c>
      <c r="F30" s="4" t="s">
        <v>453</v>
      </c>
      <c r="G30" s="4" t="s">
        <v>454</v>
      </c>
      <c r="H30" s="4" t="s">
        <v>455</v>
      </c>
    </row>
    <row r="31" spans="1:9">
      <c r="A31" s="4" t="s">
        <v>456</v>
      </c>
    </row>
    <row r="32" spans="1:9">
      <c r="A32" s="3" t="s">
        <v>432</v>
      </c>
    </row>
    <row r="33" spans="1:9">
      <c r="A33" s="4" t="s">
        <v>452</v>
      </c>
      <c r="F33" s="4" t="s">
        <v>457</v>
      </c>
      <c r="G33" s="4" t="s">
        <v>458</v>
      </c>
      <c r="H33" s="4" t="s">
        <v>455</v>
      </c>
    </row>
    <row r="34" spans="1:9">
      <c r="A34" s="4" t="s">
        <v>459</v>
      </c>
    </row>
    <row r="35" spans="1:9">
      <c r="A35" s="3" t="s">
        <v>432</v>
      </c>
    </row>
    <row r="36" spans="1:9">
      <c r="A36" s="4" t="s">
        <v>433</v>
      </c>
      <c r="C36" s="5" t="n">
        <v>200000</v>
      </c>
      <c r="F36" s="7" t="n">
        <v>200000</v>
      </c>
    </row>
    <row r="37" spans="1:9">
      <c r="A37" s="4" t="s">
        <v>460</v>
      </c>
      <c r="F37" s="4" t="s">
        <v>445</v>
      </c>
    </row>
    <row r="38" spans="1:9">
      <c r="A38" s="4" t="s">
        <v>461</v>
      </c>
    </row>
    <row r="39" spans="1:9">
      <c r="A39" s="3" t="s">
        <v>432</v>
      </c>
    </row>
    <row r="40" spans="1:9">
      <c r="A40" s="4" t="s">
        <v>433</v>
      </c>
      <c r="C40" s="5" t="n">
        <v>2000000</v>
      </c>
      <c r="F40" s="7" t="n">
        <v>2000000</v>
      </c>
    </row>
    <row r="41" spans="1:9">
      <c r="A41" s="4" t="s">
        <v>460</v>
      </c>
      <c r="F41" s="4" t="s">
        <v>462</v>
      </c>
    </row>
    <row r="42" spans="1:9">
      <c r="A42" s="4" t="s">
        <v>463</v>
      </c>
    </row>
    <row r="43" spans="1:9">
      <c r="A43" s="3" t="s">
        <v>432</v>
      </c>
    </row>
    <row r="44" spans="1:9">
      <c r="A44" s="4" t="s">
        <v>437</v>
      </c>
      <c r="E44" s="5" t="n">
        <v>45000000</v>
      </c>
    </row>
    <row r="45" spans="1:9">
      <c r="A45" s="4" t="s">
        <v>464</v>
      </c>
    </row>
    <row r="46" spans="1:9">
      <c r="A46" s="3" t="s">
        <v>432</v>
      </c>
    </row>
    <row r="47" spans="1:9">
      <c r="A47" s="4" t="s">
        <v>437</v>
      </c>
      <c r="C47" s="7" t="n">
        <v>30000000</v>
      </c>
      <c r="E47" s="5" t="n">
        <v>30000000</v>
      </c>
      <c r="F47" s="7" t="n">
        <v>30000000</v>
      </c>
    </row>
    <row r="48" spans="1:9">
      <c r="A48" s="4" t="s">
        <v>465</v>
      </c>
    </row>
    <row r="49" spans="1:9">
      <c r="A49" s="3" t="s">
        <v>432</v>
      </c>
    </row>
    <row r="50" spans="1:9">
      <c r="A50" s="4" t="s">
        <v>437</v>
      </c>
      <c r="E50" s="7" t="n">
        <v>1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66</v>
      </c>
      <c r="B1" s="2" t="s">
        <v>86</v>
      </c>
      <c r="C1" s="2" t="s">
        <v>87</v>
      </c>
      <c r="D1" s="2" t="s">
        <v>1</v>
      </c>
    </row>
    <row r="2" spans="1:5">
      <c r="B2" s="2" t="s">
        <v>88</v>
      </c>
      <c r="C2" s="2" t="s">
        <v>89</v>
      </c>
      <c r="D2" s="2" t="s">
        <v>2</v>
      </c>
      <c r="E2" s="2" t="s">
        <v>36</v>
      </c>
    </row>
    <row r="3" spans="1:5">
      <c r="A3" s="3" t="s">
        <v>467</v>
      </c>
    </row>
    <row r="4" spans="1:5">
      <c r="A4" s="4" t="s">
        <v>468</v>
      </c>
      <c r="B4" s="7" t="n">
        <v>1970</v>
      </c>
      <c r="C4" s="7" t="n">
        <v>1664</v>
      </c>
      <c r="D4" s="7" t="n">
        <v>1590</v>
      </c>
      <c r="E4" s="7" t="n">
        <v>1921</v>
      </c>
    </row>
    <row r="5" spans="1:5">
      <c r="A5" s="4" t="s">
        <v>162</v>
      </c>
      <c r="B5" s="5" t="n">
        <v>91</v>
      </c>
      <c r="C5" s="5" t="n">
        <v>788</v>
      </c>
      <c r="D5" s="5" t="n">
        <v>-22</v>
      </c>
      <c r="E5" s="5" t="n">
        <v>-328</v>
      </c>
    </row>
    <row r="6" spans="1:5">
      <c r="A6" s="4" t="s">
        <v>469</v>
      </c>
      <c r="B6" s="5" t="n">
        <v>-140</v>
      </c>
      <c r="C6" s="5" t="n">
        <v>-482</v>
      </c>
      <c r="D6" s="5" t="n">
        <v>-303</v>
      </c>
      <c r="E6" s="5" t="n">
        <v>-3</v>
      </c>
    </row>
    <row r="7" spans="1:5">
      <c r="A7" s="4" t="s">
        <v>470</v>
      </c>
      <c r="B7" s="7" t="n">
        <v>1921</v>
      </c>
      <c r="C7" s="7" t="n">
        <v>1970</v>
      </c>
      <c r="D7" s="7" t="n">
        <v>1265</v>
      </c>
      <c r="E7" s="7" t="n">
        <v>159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1</v>
      </c>
      <c r="B1" s="2" t="s">
        <v>2</v>
      </c>
      <c r="C1" s="2" t="s">
        <v>36</v>
      </c>
      <c r="D1" s="2" t="s">
        <v>89</v>
      </c>
      <c r="E1" s="2" t="s">
        <v>152</v>
      </c>
      <c r="F1" s="2" t="s">
        <v>153</v>
      </c>
    </row>
    <row r="2" spans="1:6">
      <c r="A2" s="3" t="s">
        <v>154</v>
      </c>
    </row>
    <row r="3" spans="1:6">
      <c r="A3" s="4" t="s">
        <v>80</v>
      </c>
      <c r="B3" s="8" t="n">
        <v>0.01</v>
      </c>
      <c r="C3" s="8" t="n">
        <v>0.01</v>
      </c>
      <c r="D3" s="8" t="n">
        <v>0.01</v>
      </c>
      <c r="E3" s="9" t="n">
        <v>0.001</v>
      </c>
      <c r="F3" s="9"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59</v>
      </c>
    </row>
    <row r="4" spans="1:2">
      <c r="A4" s="3" t="s">
        <v>472</v>
      </c>
    </row>
    <row r="5" spans="1:2">
      <c r="A5" s="4" t="s">
        <v>460</v>
      </c>
      <c r="B5" s="4" t="s">
        <v>445</v>
      </c>
    </row>
    <row r="6" spans="1:2">
      <c r="A6" s="4" t="s">
        <v>461</v>
      </c>
    </row>
    <row r="7" spans="1:2">
      <c r="A7" s="3" t="s">
        <v>472</v>
      </c>
    </row>
    <row r="8" spans="1:2">
      <c r="A8" s="4" t="s">
        <v>460</v>
      </c>
      <c r="B8" s="4" t="s">
        <v>462</v>
      </c>
    </row>
    <row r="9" spans="1:2">
      <c r="A9" s="4" t="s">
        <v>473</v>
      </c>
    </row>
    <row r="10" spans="1:2">
      <c r="A10" s="3" t="s">
        <v>472</v>
      </c>
    </row>
    <row r="11" spans="1:2">
      <c r="A11" s="4" t="s">
        <v>460</v>
      </c>
      <c r="B11" s="4" t="s">
        <v>474</v>
      </c>
    </row>
    <row r="12" spans="1:2">
      <c r="A12" s="4" t="s">
        <v>475</v>
      </c>
    </row>
    <row r="13" spans="1:2">
      <c r="A13" s="3" t="s">
        <v>472</v>
      </c>
    </row>
    <row r="14" spans="1:2">
      <c r="A14" s="4" t="s">
        <v>460</v>
      </c>
      <c r="B14" s="4" t="s">
        <v>462</v>
      </c>
    </row>
    <row r="15" spans="1:2">
      <c r="A15" s="4" t="s">
        <v>476</v>
      </c>
    </row>
    <row r="16" spans="1:2">
      <c r="A16" s="3" t="s">
        <v>472</v>
      </c>
    </row>
    <row r="17" spans="1:2">
      <c r="A17" s="4" t="s">
        <v>460</v>
      </c>
      <c r="B17" s="4" t="s">
        <v>477</v>
      </c>
    </row>
    <row r="18" spans="1:2">
      <c r="A18" s="4" t="s">
        <v>478</v>
      </c>
    </row>
    <row r="19" spans="1:2">
      <c r="A19" s="3" t="s">
        <v>472</v>
      </c>
    </row>
    <row r="20" spans="1:2">
      <c r="A20" s="4" t="s">
        <v>460</v>
      </c>
      <c r="B20" s="4" t="s">
        <v>479</v>
      </c>
    </row>
    <row r="21" spans="1:2">
      <c r="A21" s="4" t="s">
        <v>480</v>
      </c>
    </row>
    <row r="22" spans="1:2">
      <c r="A22" s="3" t="s">
        <v>472</v>
      </c>
    </row>
    <row r="23" spans="1:2">
      <c r="A23" s="4" t="s">
        <v>460</v>
      </c>
      <c r="B23" s="4" t="s">
        <v>481</v>
      </c>
    </row>
    <row r="24" spans="1:2">
      <c r="A24" s="4" t="s">
        <v>482</v>
      </c>
    </row>
    <row r="25" spans="1:2">
      <c r="A25" s="3" t="s">
        <v>472</v>
      </c>
    </row>
    <row r="26" spans="1:2">
      <c r="A26" s="4" t="s">
        <v>460</v>
      </c>
      <c r="B26" s="4" t="s">
        <v>483</v>
      </c>
    </row>
    <row r="27" spans="1:2">
      <c r="A27" s="4" t="s">
        <v>484</v>
      </c>
    </row>
    <row r="28" spans="1:2">
      <c r="A28" s="3" t="s">
        <v>472</v>
      </c>
    </row>
    <row r="29" spans="1:2">
      <c r="A29" s="4" t="s">
        <v>460</v>
      </c>
      <c r="B29" s="4" t="s">
        <v>445</v>
      </c>
    </row>
    <row r="30" spans="1:2">
      <c r="A30" s="4" t="s">
        <v>485</v>
      </c>
    </row>
    <row r="31" spans="1:2">
      <c r="A31" s="3" t="s">
        <v>472</v>
      </c>
    </row>
    <row r="32" spans="1:2">
      <c r="A32" s="4" t="s">
        <v>460</v>
      </c>
      <c r="B32" s="4" t="s">
        <v>481</v>
      </c>
    </row>
    <row r="33" spans="1:2">
      <c r="A33" s="4" t="s">
        <v>486</v>
      </c>
    </row>
    <row r="34" spans="1:2">
      <c r="A34" s="3" t="s">
        <v>472</v>
      </c>
    </row>
    <row r="35" spans="1:2">
      <c r="A35" s="4" t="s">
        <v>460</v>
      </c>
      <c r="B35" s="4" t="s">
        <v>445</v>
      </c>
    </row>
    <row r="36" spans="1:2">
      <c r="A36" s="4" t="s">
        <v>487</v>
      </c>
    </row>
    <row r="37" spans="1:2">
      <c r="A37" s="3" t="s">
        <v>472</v>
      </c>
    </row>
    <row r="38" spans="1:2">
      <c r="A38" s="4" t="s">
        <v>460</v>
      </c>
      <c r="B38" s="4" t="s">
        <v>474</v>
      </c>
    </row>
    <row r="39" spans="1:2">
      <c r="A39" s="4" t="s">
        <v>488</v>
      </c>
    </row>
    <row r="40" spans="1:2">
      <c r="A40" s="3" t="s">
        <v>472</v>
      </c>
    </row>
    <row r="41" spans="1:2">
      <c r="A41" s="4" t="s">
        <v>460</v>
      </c>
      <c r="B41" s="4" t="s">
        <v>489</v>
      </c>
    </row>
    <row r="42" spans="1:2">
      <c r="A42" s="4" t="s">
        <v>490</v>
      </c>
    </row>
    <row r="43" spans="1:2">
      <c r="A43" s="3" t="s">
        <v>472</v>
      </c>
    </row>
    <row r="44" spans="1:2">
      <c r="A44" s="4" t="s">
        <v>460</v>
      </c>
      <c r="B44" s="4" t="s">
        <v>491</v>
      </c>
    </row>
    <row r="45" spans="1:2">
      <c r="A45" s="4" t="s">
        <v>492</v>
      </c>
    </row>
    <row r="46" spans="1:2">
      <c r="A46" s="3" t="s">
        <v>472</v>
      </c>
    </row>
    <row r="47" spans="1:2">
      <c r="A47" s="4" t="s">
        <v>460</v>
      </c>
      <c r="B47" s="4" t="s">
        <v>445</v>
      </c>
    </row>
    <row r="48" spans="1:2">
      <c r="A48" s="4" t="s">
        <v>493</v>
      </c>
    </row>
    <row r="49" spans="1:2">
      <c r="A49" s="3" t="s">
        <v>472</v>
      </c>
    </row>
    <row r="50" spans="1:2">
      <c r="A50" s="4" t="s">
        <v>460</v>
      </c>
      <c r="B50" s="4" t="s">
        <v>481</v>
      </c>
    </row>
    <row r="51" spans="1:2">
      <c r="A51" s="4" t="s">
        <v>494</v>
      </c>
    </row>
    <row r="52" spans="1:2">
      <c r="A52" s="3" t="s">
        <v>472</v>
      </c>
    </row>
    <row r="53" spans="1:2">
      <c r="A53" s="4" t="s">
        <v>460</v>
      </c>
      <c r="B53" s="4" t="s">
        <v>477</v>
      </c>
    </row>
    <row r="54" spans="1:2">
      <c r="A54" s="4" t="s">
        <v>495</v>
      </c>
    </row>
    <row r="55" spans="1:2">
      <c r="A55" s="3" t="s">
        <v>472</v>
      </c>
    </row>
    <row r="56" spans="1:2">
      <c r="A56" s="4" t="s">
        <v>460</v>
      </c>
      <c r="B56" s="4" t="s">
        <v>481</v>
      </c>
    </row>
    <row r="57" spans="1:2">
      <c r="A57" s="4" t="s">
        <v>496</v>
      </c>
    </row>
    <row r="58" spans="1:2">
      <c r="A58" s="3" t="s">
        <v>472</v>
      </c>
    </row>
    <row r="59" spans="1:2">
      <c r="A59" s="4" t="s">
        <v>460</v>
      </c>
      <c r="B59" s="4" t="s">
        <v>445</v>
      </c>
    </row>
    <row r="60" spans="1:2">
      <c r="A60" s="4" t="s">
        <v>497</v>
      </c>
    </row>
    <row r="61" spans="1:2">
      <c r="A61" s="3" t="s">
        <v>472</v>
      </c>
    </row>
    <row r="62" spans="1:2">
      <c r="A62" s="4" t="s">
        <v>460</v>
      </c>
      <c r="B62" s="4" t="s">
        <v>4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499</v>
      </c>
      <c r="B1" s="2" t="s">
        <v>1</v>
      </c>
    </row>
    <row r="2" spans="1:2">
      <c r="B2" s="2" t="s">
        <v>426</v>
      </c>
    </row>
    <row r="3" spans="1:2">
      <c r="A3" s="3" t="s">
        <v>215</v>
      </c>
    </row>
    <row r="4" spans="1:2">
      <c r="A4" s="4" t="s">
        <v>500</v>
      </c>
      <c r="B4" s="7" t="n">
        <v>0</v>
      </c>
    </row>
    <row r="5" spans="1:2">
      <c r="A5" s="4" t="s">
        <v>501</v>
      </c>
      <c r="B5" s="5" t="n">
        <v>231000</v>
      </c>
    </row>
    <row r="6" spans="1:2">
      <c r="A6" s="4" t="s">
        <v>502</v>
      </c>
      <c r="B6" s="5" t="n">
        <v>231000</v>
      </c>
    </row>
    <row r="7" spans="1:2">
      <c r="A7" s="4" t="s">
        <v>503</v>
      </c>
      <c r="B7" s="7" t="n">
        <v>3537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r="1" spans="1:13">
      <c r="A1" s="1" t="s">
        <v>504</v>
      </c>
      <c r="B1" s="2" t="s">
        <v>505</v>
      </c>
      <c r="J1" s="2" t="s">
        <v>86</v>
      </c>
      <c r="K1" s="2" t="s">
        <v>87</v>
      </c>
      <c r="L1" s="2" t="s">
        <v>1</v>
      </c>
    </row>
    <row r="2" spans="1:13">
      <c r="B2" s="2" t="s">
        <v>2</v>
      </c>
      <c r="C2" s="2" t="s">
        <v>506</v>
      </c>
      <c r="D2" s="2" t="s">
        <v>507</v>
      </c>
      <c r="E2" s="2" t="s">
        <v>508</v>
      </c>
      <c r="F2" s="2" t="s">
        <v>36</v>
      </c>
      <c r="G2" s="2" t="s">
        <v>509</v>
      </c>
      <c r="H2" s="2" t="s">
        <v>510</v>
      </c>
      <c r="I2" s="2" t="s">
        <v>511</v>
      </c>
      <c r="J2" s="2" t="s">
        <v>88</v>
      </c>
      <c r="K2" s="2" t="s">
        <v>89</v>
      </c>
      <c r="L2" s="2" t="s">
        <v>2</v>
      </c>
      <c r="M2" s="2" t="s">
        <v>36</v>
      </c>
    </row>
    <row r="3" spans="1:13">
      <c r="A3" s="3" t="s">
        <v>512</v>
      </c>
    </row>
    <row r="4" spans="1:13">
      <c r="A4" s="4" t="s">
        <v>91</v>
      </c>
      <c r="J4" s="7" t="n">
        <v>72395</v>
      </c>
      <c r="K4" s="7" t="n">
        <v>86564</v>
      </c>
      <c r="L4" s="7" t="n">
        <v>152541</v>
      </c>
      <c r="M4" s="7" t="n">
        <v>181793</v>
      </c>
    </row>
    <row r="5" spans="1:13">
      <c r="A5" s="4" t="s">
        <v>92</v>
      </c>
      <c r="J5" s="5" t="n">
        <v>7793</v>
      </c>
      <c r="K5" s="5" t="n">
        <v>9319</v>
      </c>
      <c r="L5" s="5" t="n">
        <v>15697</v>
      </c>
      <c r="M5" s="5" t="n">
        <v>15681</v>
      </c>
    </row>
    <row r="6" spans="1:13">
      <c r="A6" s="4" t="s">
        <v>93</v>
      </c>
      <c r="B6" s="7" t="n">
        <v>37273</v>
      </c>
      <c r="C6" s="7" t="n">
        <v>43098</v>
      </c>
      <c r="D6" s="7" t="n">
        <v>45240</v>
      </c>
      <c r="E6" s="7" t="n">
        <v>42627</v>
      </c>
      <c r="F6" s="7" t="n">
        <v>49201</v>
      </c>
      <c r="G6" s="7" t="n">
        <v>49656</v>
      </c>
      <c r="H6" s="7" t="n">
        <v>48948</v>
      </c>
      <c r="I6" s="7" t="n">
        <v>49669</v>
      </c>
      <c r="J6" s="5" t="n">
        <v>80188</v>
      </c>
      <c r="K6" s="5" t="n">
        <v>95883</v>
      </c>
      <c r="L6" s="7" t="n">
        <v>168238</v>
      </c>
      <c r="M6" s="5" t="n">
        <v>197474</v>
      </c>
    </row>
    <row r="7" spans="1:13">
      <c r="A7" s="4" t="s">
        <v>459</v>
      </c>
    </row>
    <row r="8" spans="1:13">
      <c r="A8" s="3" t="s">
        <v>512</v>
      </c>
    </row>
    <row r="9" spans="1:13">
      <c r="A9" s="4" t="s">
        <v>513</v>
      </c>
      <c r="L9" s="4" t="s">
        <v>514</v>
      </c>
    </row>
    <row r="10" spans="1:13">
      <c r="A10" s="4" t="s">
        <v>461</v>
      </c>
    </row>
    <row r="11" spans="1:13">
      <c r="A11" s="3" t="s">
        <v>512</v>
      </c>
    </row>
    <row r="12" spans="1:13">
      <c r="A12" s="4" t="s">
        <v>513</v>
      </c>
      <c r="L12" s="4" t="s">
        <v>515</v>
      </c>
    </row>
    <row r="13" spans="1:13">
      <c r="A13" s="4" t="s">
        <v>516</v>
      </c>
    </row>
    <row r="14" spans="1:13">
      <c r="A14" s="3" t="s">
        <v>512</v>
      </c>
    </row>
    <row r="15" spans="1:13">
      <c r="A15" s="4" t="s">
        <v>91</v>
      </c>
      <c r="J15" s="5" t="n">
        <v>0</v>
      </c>
      <c r="K15" s="5" t="n">
        <v>0</v>
      </c>
      <c r="L15" s="7" t="n">
        <v>0</v>
      </c>
      <c r="M15" s="5" t="n">
        <v>0</v>
      </c>
    </row>
    <row r="16" spans="1:13">
      <c r="A16" s="4" t="s">
        <v>92</v>
      </c>
      <c r="J16" s="5" t="n">
        <v>0</v>
      </c>
      <c r="K16" s="5" t="n">
        <v>0</v>
      </c>
      <c r="L16" s="5" t="n">
        <v>0</v>
      </c>
      <c r="M16" s="5" t="n">
        <v>0</v>
      </c>
    </row>
    <row r="17" spans="1:13">
      <c r="A17" s="4" t="s">
        <v>93</v>
      </c>
      <c r="J17" s="5" t="n">
        <v>0</v>
      </c>
      <c r="K17" s="5" t="n">
        <v>0</v>
      </c>
      <c r="L17" s="5" t="n">
        <v>0</v>
      </c>
      <c r="M17" s="5" t="n">
        <v>0</v>
      </c>
    </row>
    <row r="18" spans="1:13">
      <c r="A18" s="4" t="s">
        <v>517</v>
      </c>
    </row>
    <row r="19" spans="1:13">
      <c r="A19" s="3" t="s">
        <v>512</v>
      </c>
    </row>
    <row r="20" spans="1:13">
      <c r="A20" s="4" t="s">
        <v>91</v>
      </c>
      <c r="J20" s="5" t="n">
        <v>58808</v>
      </c>
      <c r="K20" s="5" t="n">
        <v>71726</v>
      </c>
      <c r="L20" s="5" t="n">
        <v>104484</v>
      </c>
      <c r="M20" s="5" t="n">
        <v>139223</v>
      </c>
    </row>
    <row r="21" spans="1:13">
      <c r="A21" s="4" t="s">
        <v>518</v>
      </c>
    </row>
    <row r="22" spans="1:13">
      <c r="A22" s="3" t="s">
        <v>512</v>
      </c>
    </row>
    <row r="23" spans="1:13">
      <c r="A23" s="4" t="s">
        <v>91</v>
      </c>
      <c r="J23" s="5" t="n">
        <v>0</v>
      </c>
      <c r="K23" s="5" t="n">
        <v>0</v>
      </c>
      <c r="L23" s="5" t="n">
        <v>0</v>
      </c>
      <c r="M23" s="5" t="n">
        <v>0</v>
      </c>
    </row>
    <row r="24" spans="1:13">
      <c r="A24" s="4" t="s">
        <v>519</v>
      </c>
    </row>
    <row r="25" spans="1:13">
      <c r="A25" s="3" t="s">
        <v>512</v>
      </c>
    </row>
    <row r="26" spans="1:13">
      <c r="A26" s="4" t="s">
        <v>91</v>
      </c>
      <c r="J26" s="5" t="n">
        <v>8611</v>
      </c>
      <c r="K26" s="5" t="n">
        <v>9312</v>
      </c>
      <c r="L26" s="5" t="n">
        <v>40419</v>
      </c>
      <c r="M26" s="5" t="n">
        <v>29705</v>
      </c>
    </row>
    <row r="27" spans="1:13">
      <c r="A27" s="4" t="s">
        <v>520</v>
      </c>
    </row>
    <row r="28" spans="1:13">
      <c r="A28" s="3" t="s">
        <v>512</v>
      </c>
    </row>
    <row r="29" spans="1:13">
      <c r="A29" s="4" t="s">
        <v>91</v>
      </c>
      <c r="J29" s="5" t="n">
        <v>0</v>
      </c>
      <c r="K29" s="5" t="n">
        <v>0</v>
      </c>
      <c r="L29" s="5" t="n">
        <v>0</v>
      </c>
      <c r="M29" s="5" t="n">
        <v>0</v>
      </c>
    </row>
    <row r="30" spans="1:13">
      <c r="A30" s="4" t="s">
        <v>521</v>
      </c>
    </row>
    <row r="31" spans="1:13">
      <c r="A31" s="3" t="s">
        <v>512</v>
      </c>
    </row>
    <row r="32" spans="1:13">
      <c r="A32" s="4" t="s">
        <v>91</v>
      </c>
      <c r="J32" s="5" t="n">
        <v>4976</v>
      </c>
      <c r="K32" s="5" t="n">
        <v>5526</v>
      </c>
      <c r="L32" s="5" t="n">
        <v>7638</v>
      </c>
      <c r="M32" s="5" t="n">
        <v>12865</v>
      </c>
    </row>
    <row r="33" spans="1:13">
      <c r="A33" s="4" t="s">
        <v>522</v>
      </c>
    </row>
    <row r="34" spans="1:13">
      <c r="A34" s="3" t="s">
        <v>512</v>
      </c>
    </row>
    <row r="35" spans="1:13">
      <c r="A35" s="4" t="s">
        <v>91</v>
      </c>
      <c r="J35" s="5" t="n">
        <v>0</v>
      </c>
      <c r="K35" s="5" t="n">
        <v>0</v>
      </c>
      <c r="L35" s="5" t="n">
        <v>0</v>
      </c>
      <c r="M35" s="5" t="n">
        <v>0</v>
      </c>
    </row>
    <row r="36" spans="1:13">
      <c r="A36" s="4" t="s">
        <v>523</v>
      </c>
    </row>
    <row r="37" spans="1:13">
      <c r="A37" s="3" t="s">
        <v>512</v>
      </c>
    </row>
    <row r="38" spans="1:13">
      <c r="A38" s="4" t="s">
        <v>91</v>
      </c>
      <c r="J38" s="5" t="n">
        <v>39604</v>
      </c>
      <c r="K38" s="5" t="n">
        <v>48325</v>
      </c>
      <c r="L38" s="5" t="n">
        <v>88169</v>
      </c>
      <c r="M38" s="5" t="n">
        <v>112690</v>
      </c>
    </row>
    <row r="39" spans="1:13">
      <c r="A39" s="4" t="s">
        <v>92</v>
      </c>
      <c r="J39" s="5" t="n">
        <v>6883</v>
      </c>
      <c r="K39" s="5" t="n">
        <v>8221</v>
      </c>
      <c r="L39" s="5" t="n">
        <v>15383</v>
      </c>
      <c r="M39" s="5" t="n">
        <v>15068</v>
      </c>
    </row>
    <row r="40" spans="1:13">
      <c r="A40" s="4" t="s">
        <v>93</v>
      </c>
      <c r="J40" s="5" t="n">
        <v>46487</v>
      </c>
      <c r="K40" s="5" t="n">
        <v>56546</v>
      </c>
      <c r="L40" s="5" t="n">
        <v>103552</v>
      </c>
      <c r="M40" s="5" t="n">
        <v>127758</v>
      </c>
    </row>
    <row r="41" spans="1:13">
      <c r="A41" s="4" t="s">
        <v>524</v>
      </c>
    </row>
    <row r="42" spans="1:13">
      <c r="A42" s="3" t="s">
        <v>512</v>
      </c>
    </row>
    <row r="43" spans="1:13">
      <c r="A43" s="4" t="s">
        <v>91</v>
      </c>
      <c r="J43" s="5" t="n">
        <v>30901</v>
      </c>
      <c r="K43" s="5" t="n">
        <v>38844</v>
      </c>
      <c r="L43" s="5" t="n">
        <v>64265</v>
      </c>
      <c r="M43" s="5" t="n">
        <v>84312</v>
      </c>
    </row>
    <row r="44" spans="1:13">
      <c r="A44" s="4" t="s">
        <v>525</v>
      </c>
    </row>
    <row r="45" spans="1:13">
      <c r="A45" s="3" t="s">
        <v>512</v>
      </c>
    </row>
    <row r="46" spans="1:13">
      <c r="A46" s="4" t="s">
        <v>91</v>
      </c>
      <c r="J46" s="5" t="n">
        <v>5777</v>
      </c>
      <c r="K46" s="5" t="n">
        <v>6506</v>
      </c>
      <c r="L46" s="5" t="n">
        <v>17778</v>
      </c>
      <c r="M46" s="5" t="n">
        <v>17660</v>
      </c>
    </row>
    <row r="47" spans="1:13">
      <c r="A47" s="4" t="s">
        <v>526</v>
      </c>
    </row>
    <row r="48" spans="1:13">
      <c r="A48" s="3" t="s">
        <v>512</v>
      </c>
    </row>
    <row r="49" spans="1:13">
      <c r="A49" s="4" t="s">
        <v>91</v>
      </c>
      <c r="J49" s="5" t="n">
        <v>2926</v>
      </c>
      <c r="K49" s="5" t="n">
        <v>2975</v>
      </c>
      <c r="L49" s="5" t="n">
        <v>6126</v>
      </c>
      <c r="M49" s="5" t="n">
        <v>10718</v>
      </c>
    </row>
    <row r="50" spans="1:13">
      <c r="A50" s="4" t="s">
        <v>527</v>
      </c>
    </row>
    <row r="51" spans="1:13">
      <c r="A51" s="3" t="s">
        <v>512</v>
      </c>
    </row>
    <row r="52" spans="1:13">
      <c r="A52" s="4" t="s">
        <v>91</v>
      </c>
      <c r="J52" s="5" t="n">
        <v>17149</v>
      </c>
      <c r="K52" s="5" t="n">
        <v>20642</v>
      </c>
      <c r="L52" s="5" t="n">
        <v>43714</v>
      </c>
      <c r="M52" s="5" t="n">
        <v>43319</v>
      </c>
    </row>
    <row r="53" spans="1:13">
      <c r="A53" s="4" t="s">
        <v>92</v>
      </c>
      <c r="J53" s="5" t="n">
        <v>85</v>
      </c>
      <c r="K53" s="5" t="n">
        <v>109</v>
      </c>
      <c r="L53" s="5" t="n">
        <v>287</v>
      </c>
      <c r="M53" s="5" t="n">
        <v>245</v>
      </c>
    </row>
    <row r="54" spans="1:13">
      <c r="A54" s="4" t="s">
        <v>93</v>
      </c>
      <c r="J54" s="5" t="n">
        <v>17234</v>
      </c>
      <c r="K54" s="5" t="n">
        <v>20751</v>
      </c>
      <c r="L54" s="5" t="n">
        <v>44001</v>
      </c>
      <c r="M54" s="5" t="n">
        <v>43564</v>
      </c>
    </row>
    <row r="55" spans="1:13">
      <c r="A55" s="4" t="s">
        <v>528</v>
      </c>
    </row>
    <row r="56" spans="1:13">
      <c r="A56" s="3" t="s">
        <v>512</v>
      </c>
    </row>
    <row r="57" spans="1:13">
      <c r="A57" s="4" t="s">
        <v>91</v>
      </c>
      <c r="J57" s="5" t="n">
        <v>14475</v>
      </c>
      <c r="K57" s="5" t="n">
        <v>17118</v>
      </c>
      <c r="L57" s="5" t="n">
        <v>29944</v>
      </c>
      <c r="M57" s="5" t="n">
        <v>35134</v>
      </c>
    </row>
    <row r="58" spans="1:13">
      <c r="A58" s="4" t="s">
        <v>529</v>
      </c>
    </row>
    <row r="59" spans="1:13">
      <c r="A59" s="3" t="s">
        <v>512</v>
      </c>
    </row>
    <row r="60" spans="1:13">
      <c r="A60" s="4" t="s">
        <v>91</v>
      </c>
      <c r="J60" s="5" t="n">
        <v>975</v>
      </c>
      <c r="K60" s="5" t="n">
        <v>1284</v>
      </c>
      <c r="L60" s="5" t="n">
        <v>12491</v>
      </c>
      <c r="M60" s="5" t="n">
        <v>6409</v>
      </c>
    </row>
    <row r="61" spans="1:13">
      <c r="A61" s="4" t="s">
        <v>530</v>
      </c>
    </row>
    <row r="62" spans="1:13">
      <c r="A62" s="3" t="s">
        <v>512</v>
      </c>
    </row>
    <row r="63" spans="1:13">
      <c r="A63" s="4" t="s">
        <v>91</v>
      </c>
      <c r="J63" s="5" t="n">
        <v>1699</v>
      </c>
      <c r="K63" s="5" t="n">
        <v>2240</v>
      </c>
      <c r="L63" s="5" t="n">
        <v>1279</v>
      </c>
      <c r="M63" s="5" t="n">
        <v>1776</v>
      </c>
    </row>
    <row r="64" spans="1:13">
      <c r="A64" s="4" t="s">
        <v>531</v>
      </c>
    </row>
    <row r="65" spans="1:13">
      <c r="A65" s="3" t="s">
        <v>512</v>
      </c>
    </row>
    <row r="66" spans="1:13">
      <c r="A66" s="4" t="s">
        <v>91</v>
      </c>
      <c r="J66" s="5" t="n">
        <v>15642</v>
      </c>
      <c r="K66" s="5" t="n">
        <v>17597</v>
      </c>
      <c r="L66" s="5" t="n">
        <v>20658</v>
      </c>
      <c r="M66" s="5" t="n">
        <v>25784</v>
      </c>
    </row>
    <row r="67" spans="1:13">
      <c r="A67" s="4" t="s">
        <v>92</v>
      </c>
      <c r="J67" s="5" t="n">
        <v>825</v>
      </c>
      <c r="K67" s="5" t="n">
        <v>989</v>
      </c>
      <c r="L67" s="5" t="n">
        <v>27</v>
      </c>
      <c r="M67" s="5" t="n">
        <v>368</v>
      </c>
    </row>
    <row r="68" spans="1:13">
      <c r="A68" s="4" t="s">
        <v>93</v>
      </c>
      <c r="J68" s="5" t="n">
        <v>16467</v>
      </c>
      <c r="K68" s="5" t="n">
        <v>18586</v>
      </c>
      <c r="L68" s="5" t="n">
        <v>20685</v>
      </c>
      <c r="M68" s="5" t="n">
        <v>26152</v>
      </c>
    </row>
    <row r="69" spans="1:13">
      <c r="A69" s="4" t="s">
        <v>532</v>
      </c>
    </row>
    <row r="70" spans="1:13">
      <c r="A70" s="3" t="s">
        <v>512</v>
      </c>
    </row>
    <row r="71" spans="1:13">
      <c r="A71" s="4" t="s">
        <v>91</v>
      </c>
      <c r="J71" s="5" t="n">
        <v>13432</v>
      </c>
      <c r="K71" s="5" t="n">
        <v>15764</v>
      </c>
      <c r="L71" s="5" t="n">
        <v>10275</v>
      </c>
      <c r="M71" s="5" t="n">
        <v>19777</v>
      </c>
    </row>
    <row r="72" spans="1:13">
      <c r="A72" s="4" t="s">
        <v>533</v>
      </c>
    </row>
    <row r="73" spans="1:13">
      <c r="A73" s="3" t="s">
        <v>512</v>
      </c>
    </row>
    <row r="74" spans="1:13">
      <c r="A74" s="4" t="s">
        <v>91</v>
      </c>
      <c r="J74" s="5" t="n">
        <v>1859</v>
      </c>
      <c r="K74" s="5" t="n">
        <v>1522</v>
      </c>
      <c r="L74" s="5" t="n">
        <v>10150</v>
      </c>
      <c r="M74" s="5" t="n">
        <v>5636</v>
      </c>
    </row>
    <row r="75" spans="1:13">
      <c r="A75" s="4" t="s">
        <v>534</v>
      </c>
    </row>
    <row r="76" spans="1:13">
      <c r="A76" s="3" t="s">
        <v>512</v>
      </c>
    </row>
    <row r="77" spans="1:13">
      <c r="A77" s="4" t="s">
        <v>91</v>
      </c>
      <c r="J77" s="7" t="n">
        <v>351</v>
      </c>
      <c r="K77" s="7" t="n">
        <v>311</v>
      </c>
      <c r="L77" s="7" t="n">
        <v>233</v>
      </c>
      <c r="M77" s="7" t="n">
        <v>371</v>
      </c>
    </row>
  </sheetData>
  <mergeCells count="3">
    <mergeCell ref="A1:A2"/>
    <mergeCell ref="B1:I1"/>
    <mergeCell ref="L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5</v>
      </c>
      <c r="B1" s="2" t="s">
        <v>1</v>
      </c>
    </row>
    <row r="2" spans="1:4">
      <c r="B2" s="2" t="s">
        <v>2</v>
      </c>
      <c r="C2" s="2" t="s">
        <v>36</v>
      </c>
      <c r="D2" s="2" t="s">
        <v>88</v>
      </c>
    </row>
    <row r="3" spans="1:4">
      <c r="A3" s="3" t="s">
        <v>536</v>
      </c>
    </row>
    <row r="4" spans="1:4">
      <c r="A4" s="4" t="s">
        <v>537</v>
      </c>
      <c r="B4" s="4" t="s">
        <v>538</v>
      </c>
    </row>
    <row r="5" spans="1:4">
      <c r="A5" s="4" t="s">
        <v>539</v>
      </c>
      <c r="B5" s="6" t="n">
        <v>2.5</v>
      </c>
    </row>
    <row r="6" spans="1:4">
      <c r="A6" s="4" t="s">
        <v>540</v>
      </c>
      <c r="C6" s="6" t="n">
        <v>4.6</v>
      </c>
      <c r="D6" s="7" t="n">
        <v>5</v>
      </c>
    </row>
    <row r="7" spans="1:4">
      <c r="A7" s="4" t="s">
        <v>459</v>
      </c>
    </row>
    <row r="8" spans="1:4">
      <c r="A8" s="3" t="s">
        <v>536</v>
      </c>
    </row>
    <row r="9" spans="1:4">
      <c r="A9" s="4" t="s">
        <v>537</v>
      </c>
      <c r="B9" s="4" t="s">
        <v>447</v>
      </c>
    </row>
    <row r="10" spans="1:4">
      <c r="A10" s="4" t="s">
        <v>461</v>
      </c>
    </row>
    <row r="11" spans="1:4">
      <c r="A11" s="3" t="s">
        <v>536</v>
      </c>
    </row>
    <row r="12" spans="1:4">
      <c r="A12" s="4" t="s">
        <v>537</v>
      </c>
      <c r="B12" s="4" t="s">
        <v>4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541</v>
      </c>
      <c r="B1" s="2" t="s">
        <v>1</v>
      </c>
    </row>
    <row r="2" spans="1:2">
      <c r="B2" s="2" t="s">
        <v>426</v>
      </c>
    </row>
    <row r="3" spans="1:2">
      <c r="A3" s="3" t="s">
        <v>218</v>
      </c>
    </row>
    <row r="4" spans="1:2">
      <c r="A4" s="4" t="s">
        <v>542</v>
      </c>
      <c r="B4" s="7" t="n">
        <v>3034</v>
      </c>
    </row>
    <row r="5" spans="1:2">
      <c r="A5" s="3" t="s">
        <v>543</v>
      </c>
    </row>
    <row r="6" spans="1:2">
      <c r="A6" s="4" t="s">
        <v>544</v>
      </c>
      <c r="B6" s="5" t="n">
        <v>2797</v>
      </c>
    </row>
    <row r="7" spans="1:2">
      <c r="A7" s="4" t="s">
        <v>545</v>
      </c>
      <c r="B7" s="5" t="n">
        <v>538</v>
      </c>
    </row>
    <row r="8" spans="1:2">
      <c r="A8" s="4" t="s">
        <v>546</v>
      </c>
      <c r="B8" s="5" t="n">
        <v>4184</v>
      </c>
    </row>
    <row r="9" spans="1:2">
      <c r="A9" s="4" t="s">
        <v>547</v>
      </c>
      <c r="B9" s="5" t="n">
        <v>-90</v>
      </c>
    </row>
    <row r="10" spans="1:2">
      <c r="A10" s="4" t="s">
        <v>548</v>
      </c>
      <c r="B10" s="5" t="n">
        <v>10463</v>
      </c>
    </row>
    <row r="11" spans="1:2">
      <c r="A11" s="4" t="s">
        <v>549</v>
      </c>
      <c r="B11" s="7" t="n">
        <v>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6</v>
      </c>
    </row>
    <row r="2" spans="1:3">
      <c r="A2" s="3" t="s">
        <v>551</v>
      </c>
    </row>
    <row r="3" spans="1:3">
      <c r="A3" s="4" t="s">
        <v>47</v>
      </c>
      <c r="B3" s="7" t="n">
        <v>2886</v>
      </c>
    </row>
    <row r="4" spans="1:3">
      <c r="A4" s="4" t="s">
        <v>421</v>
      </c>
      <c r="B4" s="5" t="n">
        <v>8202</v>
      </c>
    </row>
    <row r="5" spans="1:3">
      <c r="A5" s="4" t="s">
        <v>552</v>
      </c>
      <c r="B5" s="5" t="n">
        <v>11088</v>
      </c>
    </row>
    <row r="6" spans="1:3">
      <c r="A6" s="3" t="s">
        <v>553</v>
      </c>
    </row>
    <row r="7" spans="1:3">
      <c r="A7" s="4" t="s">
        <v>419</v>
      </c>
      <c r="B7" s="5" t="n">
        <v>1442</v>
      </c>
    </row>
    <row r="8" spans="1:3">
      <c r="A8" s="4" t="s">
        <v>554</v>
      </c>
      <c r="B8" s="5" t="n">
        <v>1443</v>
      </c>
    </row>
    <row r="9" spans="1:3">
      <c r="A9" s="3" t="s">
        <v>555</v>
      </c>
    </row>
    <row r="10" spans="1:3">
      <c r="A10" s="4" t="s">
        <v>419</v>
      </c>
      <c r="B10" s="5" t="n">
        <v>1457</v>
      </c>
      <c r="C10" s="7" t="n">
        <v>0</v>
      </c>
    </row>
    <row r="11" spans="1:3">
      <c r="A11" s="4" t="s">
        <v>554</v>
      </c>
      <c r="B11" s="5" t="n">
        <v>7341</v>
      </c>
    </row>
    <row r="12" spans="1:3">
      <c r="A12" s="4" t="s">
        <v>556</v>
      </c>
      <c r="B12" s="5" t="n">
        <v>11683</v>
      </c>
    </row>
    <row r="13" spans="1:3">
      <c r="A13" s="4" t="s">
        <v>557</v>
      </c>
      <c r="B13" s="7" t="n">
        <v>1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58</v>
      </c>
      <c r="B1" s="2" t="s">
        <v>2</v>
      </c>
    </row>
    <row r="2" spans="1:2">
      <c r="A2" s="3" t="s">
        <v>559</v>
      </c>
    </row>
    <row r="3" spans="1:2">
      <c r="A3" s="4" t="s">
        <v>560</v>
      </c>
      <c r="B3" s="4" t="s">
        <v>561</v>
      </c>
    </row>
    <row r="4" spans="1:2">
      <c r="A4" s="4" t="s">
        <v>562</v>
      </c>
      <c r="B4" s="4" t="s">
        <v>563</v>
      </c>
    </row>
    <row r="5" spans="1:2">
      <c r="A5" s="3" t="s">
        <v>564</v>
      </c>
    </row>
    <row r="6" spans="1:2">
      <c r="A6" s="4" t="s">
        <v>560</v>
      </c>
      <c r="B6" s="4" t="s">
        <v>565</v>
      </c>
    </row>
    <row r="7" spans="1:2">
      <c r="A7" s="4" t="s">
        <v>562</v>
      </c>
      <c r="B7" s="4" t="s">
        <v>5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26</v>
      </c>
    </row>
    <row r="3" spans="1:2">
      <c r="A3" s="3" t="s">
        <v>568</v>
      </c>
    </row>
    <row r="4" spans="1:2">
      <c r="A4" s="4" t="s">
        <v>569</v>
      </c>
      <c r="B4" s="7" t="n">
        <v>3034</v>
      </c>
    </row>
    <row r="5" spans="1:2">
      <c r="A5" s="4" t="s">
        <v>570</v>
      </c>
      <c r="B5" s="5" t="n">
        <v>538</v>
      </c>
    </row>
    <row r="6" spans="1:2">
      <c r="A6" s="4" t="s">
        <v>571</v>
      </c>
      <c r="B6" s="5" t="n">
        <v>1793</v>
      </c>
    </row>
    <row r="7" spans="1:2">
      <c r="A7" s="4" t="s">
        <v>572</v>
      </c>
      <c r="B7" s="5" t="n">
        <v>196</v>
      </c>
    </row>
    <row r="8" spans="1:2">
      <c r="A8" s="4" t="s">
        <v>573</v>
      </c>
      <c r="B8" s="7" t="n">
        <v>94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6</v>
      </c>
    </row>
    <row r="3" spans="1:3">
      <c r="A3" s="3" t="s">
        <v>575</v>
      </c>
    </row>
    <row r="4" spans="1:3">
      <c r="A4" s="4" t="s">
        <v>576</v>
      </c>
      <c r="B4" s="7" t="n">
        <v>1557</v>
      </c>
    </row>
    <row r="5" spans="1:3">
      <c r="A5" s="4" t="s">
        <v>577</v>
      </c>
      <c r="B5" s="5" t="n">
        <v>466</v>
      </c>
    </row>
    <row r="6" spans="1:3">
      <c r="A6" s="4" t="s">
        <v>578</v>
      </c>
      <c r="B6" s="5" t="n">
        <v>325</v>
      </c>
    </row>
    <row r="7" spans="1:3">
      <c r="A7" s="4" t="s">
        <v>579</v>
      </c>
      <c r="B7" s="5" t="n">
        <v>200</v>
      </c>
    </row>
    <row r="8" spans="1:3">
      <c r="A8" s="4" t="s">
        <v>580</v>
      </c>
      <c r="B8" s="5" t="n">
        <v>189</v>
      </c>
    </row>
    <row r="9" spans="1:3">
      <c r="A9" s="4" t="s">
        <v>581</v>
      </c>
      <c r="B9" s="5" t="n">
        <v>6669</v>
      </c>
    </row>
    <row r="10" spans="1:3">
      <c r="A10" s="4" t="s">
        <v>582</v>
      </c>
      <c r="B10" s="5" t="n">
        <v>9406</v>
      </c>
    </row>
    <row r="11" spans="1:3">
      <c r="A11" s="4" t="s">
        <v>583</v>
      </c>
      <c r="B11" s="5" t="n">
        <v>-45</v>
      </c>
    </row>
    <row r="12" spans="1:3">
      <c r="A12" s="4" t="s">
        <v>584</v>
      </c>
      <c r="B12" s="5" t="n">
        <v>9361</v>
      </c>
    </row>
    <row r="13" spans="1:3">
      <c r="A13" s="4" t="s">
        <v>585</v>
      </c>
      <c r="B13" s="5" t="n">
        <v>-6462</v>
      </c>
    </row>
    <row r="14" spans="1:3">
      <c r="A14" s="4" t="s">
        <v>586</v>
      </c>
      <c r="B14" s="5" t="n">
        <v>2899</v>
      </c>
    </row>
    <row r="15" spans="1:3">
      <c r="A15" s="4" t="s">
        <v>587</v>
      </c>
      <c r="B15" s="5" t="n">
        <v>-1442</v>
      </c>
    </row>
    <row r="16" spans="1:3">
      <c r="A16" s="4" t="s">
        <v>588</v>
      </c>
      <c r="B16" s="5" t="n">
        <v>1457</v>
      </c>
      <c r="C16" s="7" t="n">
        <v>0</v>
      </c>
    </row>
    <row r="17" spans="1:3">
      <c r="A17" s="3" t="s">
        <v>589</v>
      </c>
    </row>
    <row r="18" spans="1:3">
      <c r="A18" s="4" t="s">
        <v>576</v>
      </c>
      <c r="B18" s="5" t="n">
        <v>2007</v>
      </c>
    </row>
    <row r="19" spans="1:3">
      <c r="A19" s="4" t="s">
        <v>577</v>
      </c>
      <c r="B19" s="5" t="n">
        <v>1812</v>
      </c>
    </row>
    <row r="20" spans="1:3">
      <c r="A20" s="4" t="s">
        <v>578</v>
      </c>
      <c r="B20" s="5" t="n">
        <v>1812</v>
      </c>
    </row>
    <row r="21" spans="1:3">
      <c r="A21" s="4" t="s">
        <v>579</v>
      </c>
      <c r="B21" s="5" t="n">
        <v>3425</v>
      </c>
    </row>
    <row r="22" spans="1:3">
      <c r="A22" s="4" t="s">
        <v>580</v>
      </c>
      <c r="B22" s="5" t="n">
        <v>344</v>
      </c>
    </row>
    <row r="23" spans="1:3">
      <c r="A23" s="4" t="s">
        <v>581</v>
      </c>
      <c r="B23" s="5" t="n">
        <v>1405</v>
      </c>
    </row>
    <row r="24" spans="1:3">
      <c r="A24" s="4" t="s">
        <v>582</v>
      </c>
      <c r="B24" s="5" t="n">
        <v>10805</v>
      </c>
    </row>
    <row r="25" spans="1:3">
      <c r="A25" s="4" t="s">
        <v>583</v>
      </c>
      <c r="B25" s="5" t="n">
        <v>0</v>
      </c>
    </row>
    <row r="26" spans="1:3">
      <c r="A26" s="4" t="s">
        <v>584</v>
      </c>
      <c r="B26" s="5" t="n">
        <v>10805</v>
      </c>
    </row>
    <row r="27" spans="1:3">
      <c r="A27" s="4" t="s">
        <v>585</v>
      </c>
      <c r="B27" s="5" t="n">
        <v>-2021</v>
      </c>
    </row>
    <row r="28" spans="1:3">
      <c r="A28" s="4" t="s">
        <v>586</v>
      </c>
      <c r="B28" s="5" t="n">
        <v>8784</v>
      </c>
    </row>
    <row r="29" spans="1:3">
      <c r="A29" s="4" t="s">
        <v>587</v>
      </c>
      <c r="B29" s="5" t="n">
        <v>-1443</v>
      </c>
    </row>
    <row r="30" spans="1:3">
      <c r="A30" s="4" t="s">
        <v>588</v>
      </c>
      <c r="B30" s="5" t="n">
        <v>7341</v>
      </c>
    </row>
    <row r="31" spans="1:3">
      <c r="A31" s="4" t="s">
        <v>590</v>
      </c>
      <c r="B31" s="7" t="n">
        <v>17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430</v>
      </c>
    </row>
    <row r="2" spans="1:2">
      <c r="A2" s="3" t="s">
        <v>575</v>
      </c>
    </row>
    <row r="3" spans="1:2">
      <c r="A3" s="4" t="s">
        <v>17</v>
      </c>
      <c r="B3" s="7" t="n">
        <v>2415</v>
      </c>
    </row>
    <row r="4" spans="1:2">
      <c r="A4" s="4" t="s">
        <v>576</v>
      </c>
      <c r="B4" s="5" t="n">
        <v>1453</v>
      </c>
    </row>
    <row r="5" spans="1:2">
      <c r="A5" s="4" t="s">
        <v>577</v>
      </c>
      <c r="B5" s="5" t="n">
        <v>431</v>
      </c>
    </row>
    <row r="6" spans="1:2">
      <c r="A6" s="4" t="s">
        <v>578</v>
      </c>
      <c r="B6" s="5" t="n">
        <v>294</v>
      </c>
    </row>
    <row r="7" spans="1:2">
      <c r="A7" s="4" t="s">
        <v>579</v>
      </c>
      <c r="B7" s="5" t="n">
        <v>164</v>
      </c>
    </row>
    <row r="8" spans="1:2">
      <c r="A8" s="4" t="s">
        <v>581</v>
      </c>
      <c r="B8" s="5" t="n">
        <v>6755</v>
      </c>
    </row>
    <row r="9" spans="1:2">
      <c r="A9" s="4" t="s">
        <v>582</v>
      </c>
      <c r="B9" s="5" t="n">
        <v>11512</v>
      </c>
    </row>
    <row r="10" spans="1:2">
      <c r="A10" s="3" t="s">
        <v>592</v>
      </c>
    </row>
    <row r="11" spans="1:2">
      <c r="A11" s="4" t="s">
        <v>17</v>
      </c>
      <c r="B11" s="5" t="n">
        <v>1287</v>
      </c>
    </row>
    <row r="12" spans="1:2">
      <c r="A12" s="4" t="s">
        <v>576</v>
      </c>
      <c r="B12" s="5" t="n">
        <v>718</v>
      </c>
    </row>
    <row r="13" spans="1:2">
      <c r="A13" s="4" t="s">
        <v>577</v>
      </c>
      <c r="B13" s="5" t="n">
        <v>0</v>
      </c>
    </row>
    <row r="14" spans="1:2">
      <c r="A14" s="4" t="s">
        <v>578</v>
      </c>
      <c r="B14" s="5" t="n">
        <v>0</v>
      </c>
    </row>
    <row r="15" spans="1:2">
      <c r="A15" s="4" t="s">
        <v>579</v>
      </c>
      <c r="B15" s="5" t="n">
        <v>0</v>
      </c>
    </row>
    <row r="16" spans="1:2">
      <c r="A16" s="4" t="s">
        <v>581</v>
      </c>
      <c r="B16" s="5" t="n">
        <v>0</v>
      </c>
    </row>
    <row r="17" spans="1:2">
      <c r="A17" s="4" t="s">
        <v>582</v>
      </c>
      <c r="B17" s="5" t="n">
        <v>2005</v>
      </c>
    </row>
    <row r="18" spans="1:2">
      <c r="A18" s="4" t="s">
        <v>583</v>
      </c>
      <c r="B18" s="5" t="n">
        <v>-30</v>
      </c>
    </row>
    <row r="19" spans="1:2">
      <c r="A19" s="4" t="s">
        <v>584</v>
      </c>
      <c r="B19" s="5" t="n">
        <v>1975</v>
      </c>
    </row>
    <row r="20" spans="1:2">
      <c r="A20" s="4" t="s">
        <v>585</v>
      </c>
      <c r="B20" s="5" t="n">
        <v>-90</v>
      </c>
    </row>
    <row r="21" spans="1:2">
      <c r="A21" s="4" t="s">
        <v>593</v>
      </c>
      <c r="B21" s="7" t="n">
        <v>18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55</v>
      </c>
      <c r="B1" s="2" t="s">
        <v>86</v>
      </c>
      <c r="C1" s="2" t="s">
        <v>87</v>
      </c>
      <c r="D1" s="2" t="s">
        <v>1</v>
      </c>
    </row>
    <row r="2" spans="1:5">
      <c r="B2" s="2" t="s">
        <v>88</v>
      </c>
      <c r="C2" s="2" t="s">
        <v>89</v>
      </c>
      <c r="D2" s="2" t="s">
        <v>2</v>
      </c>
      <c r="E2" s="2" t="s">
        <v>36</v>
      </c>
    </row>
    <row r="3" spans="1:5">
      <c r="A3" s="3" t="s">
        <v>156</v>
      </c>
    </row>
    <row r="4" spans="1:5">
      <c r="A4" s="4" t="s">
        <v>108</v>
      </c>
      <c r="B4" s="7" t="n">
        <v>-47895</v>
      </c>
      <c r="C4" s="7" t="n">
        <v>168611</v>
      </c>
      <c r="D4" s="7" t="n">
        <v>-54937</v>
      </c>
      <c r="E4" s="7" t="n">
        <v>-59263</v>
      </c>
    </row>
    <row r="5" spans="1:5">
      <c r="A5" s="3" t="s">
        <v>157</v>
      </c>
    </row>
    <row r="6" spans="1:5">
      <c r="A6" s="4" t="s">
        <v>97</v>
      </c>
      <c r="B6" s="5" t="n">
        <v>38551</v>
      </c>
      <c r="C6" s="5" t="n">
        <v>28981</v>
      </c>
      <c r="D6" s="5" t="n">
        <v>36183</v>
      </c>
      <c r="E6" s="5" t="n">
        <v>46434</v>
      </c>
    </row>
    <row r="7" spans="1:5">
      <c r="A7" s="4" t="s">
        <v>158</v>
      </c>
      <c r="B7" s="5" t="n">
        <v>0</v>
      </c>
      <c r="C7" s="5" t="n">
        <v>2135</v>
      </c>
      <c r="D7" s="5" t="n">
        <v>328</v>
      </c>
      <c r="E7" s="5" t="n">
        <v>186</v>
      </c>
    </row>
    <row r="8" spans="1:5">
      <c r="A8" s="4" t="s">
        <v>159</v>
      </c>
      <c r="B8" s="5" t="n">
        <v>473</v>
      </c>
      <c r="C8" s="5" t="n">
        <v>11474</v>
      </c>
      <c r="D8" s="5" t="n">
        <v>0</v>
      </c>
      <c r="E8" s="5" t="n">
        <v>119</v>
      </c>
    </row>
    <row r="9" spans="1:5">
      <c r="A9" s="4" t="s">
        <v>131</v>
      </c>
      <c r="B9" s="5" t="n">
        <v>677</v>
      </c>
      <c r="C9" s="5" t="n">
        <v>457</v>
      </c>
      <c r="D9" s="5" t="n">
        <v>2026</v>
      </c>
      <c r="E9" s="5" t="n">
        <v>12717</v>
      </c>
    </row>
    <row r="10" spans="1:5">
      <c r="A10" s="4" t="s">
        <v>98</v>
      </c>
      <c r="B10" s="5" t="n">
        <v>4904</v>
      </c>
      <c r="C10" s="5" t="n">
        <v>0</v>
      </c>
      <c r="D10" s="5" t="n">
        <v>766</v>
      </c>
      <c r="E10" s="5" t="n">
        <v>4815</v>
      </c>
    </row>
    <row r="11" spans="1:5">
      <c r="A11" s="4" t="s">
        <v>99</v>
      </c>
      <c r="B11" s="5" t="n">
        <v>0</v>
      </c>
      <c r="C11" s="5" t="n">
        <v>0</v>
      </c>
      <c r="D11" s="5" t="n">
        <v>29518</v>
      </c>
      <c r="E11" s="5" t="n">
        <v>0</v>
      </c>
    </row>
    <row r="12" spans="1:5">
      <c r="A12" s="4" t="s">
        <v>160</v>
      </c>
      <c r="B12" s="5" t="n">
        <v>-76</v>
      </c>
      <c r="C12" s="5" t="n">
        <v>0</v>
      </c>
      <c r="D12" s="5" t="n">
        <v>0</v>
      </c>
      <c r="E12" s="5" t="n">
        <v>-75</v>
      </c>
    </row>
    <row r="13" spans="1:5">
      <c r="A13" s="4" t="s">
        <v>161</v>
      </c>
      <c r="B13" s="5" t="n">
        <v>5695</v>
      </c>
      <c r="C13" s="5" t="n">
        <v>-258</v>
      </c>
      <c r="D13" s="5" t="n">
        <v>-1967</v>
      </c>
      <c r="E13" s="5" t="n">
        <v>-895</v>
      </c>
    </row>
    <row r="14" spans="1:5">
      <c r="A14" s="4" t="s">
        <v>162</v>
      </c>
      <c r="B14" s="5" t="n">
        <v>91</v>
      </c>
      <c r="C14" s="5" t="n">
        <v>788</v>
      </c>
      <c r="D14" s="5" t="n">
        <v>-22</v>
      </c>
      <c r="E14" s="5" t="n">
        <v>-328</v>
      </c>
    </row>
    <row r="15" spans="1:5">
      <c r="A15" s="4" t="s">
        <v>163</v>
      </c>
      <c r="B15" s="5" t="n">
        <v>-239</v>
      </c>
      <c r="C15" s="5" t="n">
        <v>-4025</v>
      </c>
      <c r="D15" s="5" t="n">
        <v>-34</v>
      </c>
      <c r="E15" s="5" t="n">
        <v>-443</v>
      </c>
    </row>
    <row r="16" spans="1:5">
      <c r="A16" s="4" t="s">
        <v>61</v>
      </c>
      <c r="B16" s="5" t="n">
        <v>-242</v>
      </c>
      <c r="C16" s="5" t="n">
        <v>-337</v>
      </c>
      <c r="D16" s="5" t="n">
        <v>-90</v>
      </c>
      <c r="E16" s="5" t="n">
        <v>265</v>
      </c>
    </row>
    <row r="17" spans="1:5">
      <c r="A17" s="4" t="s">
        <v>100</v>
      </c>
      <c r="B17" s="5" t="n">
        <v>4503</v>
      </c>
      <c r="C17" s="5" t="n">
        <v>-11295</v>
      </c>
      <c r="D17" s="5" t="n">
        <v>340</v>
      </c>
      <c r="E17" s="5" t="n">
        <v>355</v>
      </c>
    </row>
    <row r="18" spans="1:5">
      <c r="A18" s="4" t="s">
        <v>164</v>
      </c>
      <c r="B18" s="5" t="n">
        <v>0</v>
      </c>
      <c r="C18" s="5" t="n">
        <v>-218600</v>
      </c>
      <c r="D18" s="5" t="n">
        <v>0</v>
      </c>
      <c r="E18" s="5" t="n">
        <v>0</v>
      </c>
    </row>
    <row r="19" spans="1:5">
      <c r="A19" s="3" t="s">
        <v>165</v>
      </c>
    </row>
    <row r="20" spans="1:5">
      <c r="A20" s="4" t="s">
        <v>166</v>
      </c>
      <c r="B20" s="5" t="n">
        <v>-3521</v>
      </c>
      <c r="C20" s="5" t="n">
        <v>-4528</v>
      </c>
      <c r="D20" s="5" t="n">
        <v>4921</v>
      </c>
      <c r="E20" s="5" t="n">
        <v>1798</v>
      </c>
    </row>
    <row r="21" spans="1:5">
      <c r="A21" s="4" t="s">
        <v>42</v>
      </c>
      <c r="B21" s="5" t="n">
        <v>-312</v>
      </c>
      <c r="C21" s="5" t="n">
        <v>472</v>
      </c>
      <c r="D21" s="5" t="n">
        <v>-729</v>
      </c>
      <c r="E21" s="5" t="n">
        <v>800</v>
      </c>
    </row>
    <row r="22" spans="1:5">
      <c r="A22" s="4" t="s">
        <v>167</v>
      </c>
      <c r="B22" s="5" t="n">
        <v>-5034</v>
      </c>
      <c r="C22" s="5" t="n">
        <v>3682</v>
      </c>
      <c r="D22" s="5" t="n">
        <v>-11014</v>
      </c>
      <c r="E22" s="5" t="n">
        <v>3634</v>
      </c>
    </row>
    <row r="23" spans="1:5">
      <c r="A23" s="4" t="s">
        <v>168</v>
      </c>
      <c r="B23" s="5" t="n">
        <v>-4036</v>
      </c>
      <c r="C23" s="5" t="n">
        <v>3494</v>
      </c>
      <c r="D23" s="5" t="n">
        <v>1230</v>
      </c>
      <c r="E23" s="5" t="n">
        <v>-670</v>
      </c>
    </row>
    <row r="24" spans="1:5">
      <c r="A24" s="4" t="s">
        <v>169</v>
      </c>
      <c r="B24" s="5" t="n">
        <v>-6461</v>
      </c>
      <c r="C24" s="5" t="n">
        <v>-18949</v>
      </c>
      <c r="D24" s="5" t="n">
        <v>6519</v>
      </c>
      <c r="E24" s="5" t="n">
        <v>9449</v>
      </c>
    </row>
    <row r="25" spans="1:5">
      <c r="A25" s="3" t="s">
        <v>170</v>
      </c>
    </row>
    <row r="26" spans="1:5">
      <c r="A26" s="4" t="s">
        <v>171</v>
      </c>
      <c r="B26" s="5" t="n">
        <v>4034</v>
      </c>
      <c r="C26" s="5" t="n">
        <v>3083</v>
      </c>
      <c r="D26" s="5" t="n">
        <v>6979</v>
      </c>
      <c r="E26" s="5" t="n">
        <v>19140</v>
      </c>
    </row>
    <row r="27" spans="1:5">
      <c r="A27" s="4" t="s">
        <v>172</v>
      </c>
      <c r="B27" s="5" t="n">
        <v>-2231</v>
      </c>
      <c r="C27" s="5" t="n">
        <v>-3149</v>
      </c>
      <c r="D27" s="5" t="n">
        <v>-8243</v>
      </c>
      <c r="E27" s="5" t="n">
        <v>-12241</v>
      </c>
    </row>
    <row r="28" spans="1:5">
      <c r="A28" s="4" t="s">
        <v>173</v>
      </c>
      <c r="B28" s="5" t="n">
        <v>76</v>
      </c>
      <c r="C28" s="5" t="n">
        <v>0</v>
      </c>
      <c r="D28" s="5" t="n">
        <v>0</v>
      </c>
      <c r="E28" s="5" t="n">
        <v>75</v>
      </c>
    </row>
    <row r="29" spans="1:5">
      <c r="A29" s="4" t="s">
        <v>174</v>
      </c>
      <c r="B29" s="5" t="n">
        <v>0</v>
      </c>
      <c r="C29" s="5" t="n">
        <v>0</v>
      </c>
      <c r="D29" s="5" t="n">
        <v>0</v>
      </c>
      <c r="E29" s="5" t="n">
        <v>-42292</v>
      </c>
    </row>
    <row r="30" spans="1:5">
      <c r="A30" s="4" t="s">
        <v>175</v>
      </c>
      <c r="B30" s="5" t="n">
        <v>1879</v>
      </c>
      <c r="C30" s="5" t="n">
        <v>-66</v>
      </c>
      <c r="D30" s="5" t="n">
        <v>-1264</v>
      </c>
      <c r="E30" s="5" t="n">
        <v>-35318</v>
      </c>
    </row>
    <row r="31" spans="1:5">
      <c r="A31" s="3" t="s">
        <v>176</v>
      </c>
    </row>
    <row r="32" spans="1:5">
      <c r="A32" s="4" t="s">
        <v>177</v>
      </c>
      <c r="B32" s="5" t="n">
        <v>0</v>
      </c>
      <c r="C32" s="5" t="n">
        <v>106785</v>
      </c>
      <c r="D32" s="5" t="n">
        <v>0</v>
      </c>
      <c r="E32" s="5" t="n">
        <v>0</v>
      </c>
    </row>
    <row r="33" spans="1:5">
      <c r="A33" s="4" t="s">
        <v>178</v>
      </c>
      <c r="B33" s="5" t="n">
        <v>0</v>
      </c>
      <c r="C33" s="5" t="n">
        <v>-129964</v>
      </c>
      <c r="D33" s="5" t="n">
        <v>0</v>
      </c>
      <c r="E33" s="5" t="n">
        <v>0</v>
      </c>
    </row>
    <row r="34" spans="1:5">
      <c r="A34" s="4" t="s">
        <v>179</v>
      </c>
      <c r="B34" s="5" t="n">
        <v>0</v>
      </c>
      <c r="C34" s="5" t="n">
        <v>15700</v>
      </c>
      <c r="D34" s="5" t="n">
        <v>0</v>
      </c>
      <c r="E34" s="5" t="n">
        <v>0</v>
      </c>
    </row>
    <row r="35" spans="1:5">
      <c r="A35" s="4" t="s">
        <v>180</v>
      </c>
      <c r="B35" s="5" t="n">
        <v>0</v>
      </c>
      <c r="C35" s="5" t="n">
        <v>6875</v>
      </c>
      <c r="D35" s="5" t="n">
        <v>0</v>
      </c>
      <c r="E35" s="5" t="n">
        <v>0</v>
      </c>
    </row>
    <row r="36" spans="1:5">
      <c r="A36" s="4" t="s">
        <v>181</v>
      </c>
      <c r="B36" s="5" t="n">
        <v>0</v>
      </c>
      <c r="C36" s="5" t="n">
        <v>36053</v>
      </c>
      <c r="D36" s="5" t="n">
        <v>0</v>
      </c>
      <c r="E36" s="5" t="n">
        <v>10000</v>
      </c>
    </row>
    <row r="37" spans="1:5">
      <c r="A37" s="4" t="s">
        <v>182</v>
      </c>
      <c r="B37" s="5" t="n">
        <v>-1241</v>
      </c>
      <c r="C37" s="5" t="n">
        <v>0</v>
      </c>
      <c r="D37" s="5" t="n">
        <v>-4949</v>
      </c>
      <c r="E37" s="5" t="n">
        <v>-13434</v>
      </c>
    </row>
    <row r="38" spans="1:5">
      <c r="A38" s="4" t="s">
        <v>183</v>
      </c>
      <c r="B38" s="5" t="n">
        <v>79464</v>
      </c>
      <c r="C38" s="5" t="n">
        <v>0</v>
      </c>
      <c r="D38" s="5" t="n">
        <v>184912</v>
      </c>
      <c r="E38" s="5" t="n">
        <v>226371</v>
      </c>
    </row>
    <row r="39" spans="1:5">
      <c r="A39" s="4" t="s">
        <v>184</v>
      </c>
      <c r="B39" s="5" t="n">
        <v>-79464</v>
      </c>
      <c r="C39" s="5" t="n">
        <v>0</v>
      </c>
      <c r="D39" s="5" t="n">
        <v>-184912</v>
      </c>
      <c r="E39" s="5" t="n">
        <v>-226371</v>
      </c>
    </row>
    <row r="40" spans="1:5">
      <c r="A40" s="4" t="s">
        <v>185</v>
      </c>
      <c r="B40" s="5" t="n">
        <v>0</v>
      </c>
      <c r="C40" s="5" t="n">
        <v>0</v>
      </c>
      <c r="D40" s="5" t="n">
        <v>0</v>
      </c>
      <c r="E40" s="5" t="n">
        <v>32500</v>
      </c>
    </row>
    <row r="41" spans="1:5">
      <c r="A41" s="4" t="s">
        <v>186</v>
      </c>
      <c r="B41" s="5" t="n">
        <v>0</v>
      </c>
      <c r="C41" s="5" t="n">
        <v>0</v>
      </c>
      <c r="D41" s="5" t="n">
        <v>-31382</v>
      </c>
      <c r="E41" s="5" t="n">
        <v>0</v>
      </c>
    </row>
    <row r="42" spans="1:5">
      <c r="A42" s="4" t="s">
        <v>187</v>
      </c>
      <c r="B42" s="5" t="n">
        <v>0</v>
      </c>
      <c r="C42" s="5" t="n">
        <v>-1053</v>
      </c>
      <c r="D42" s="5" t="n">
        <v>0</v>
      </c>
      <c r="E42" s="5" t="n">
        <v>-167</v>
      </c>
    </row>
    <row r="43" spans="1:5">
      <c r="A43" s="4" t="s">
        <v>188</v>
      </c>
      <c r="B43" s="5" t="n">
        <v>0</v>
      </c>
      <c r="C43" s="5" t="n">
        <v>0</v>
      </c>
      <c r="D43" s="5" t="n">
        <v>31057</v>
      </c>
      <c r="E43" s="5" t="n">
        <v>0</v>
      </c>
    </row>
    <row r="44" spans="1:5">
      <c r="A44" s="4" t="s">
        <v>189</v>
      </c>
      <c r="B44" s="5" t="n">
        <v>-2391</v>
      </c>
      <c r="C44" s="5" t="n">
        <v>-2797</v>
      </c>
      <c r="D44" s="5" t="n">
        <v>-2229</v>
      </c>
      <c r="E44" s="5" t="n">
        <v>-1856</v>
      </c>
    </row>
    <row r="45" spans="1:5">
      <c r="A45" s="4" t="s">
        <v>190</v>
      </c>
      <c r="B45" s="5" t="n">
        <v>-3632</v>
      </c>
      <c r="C45" s="5" t="n">
        <v>31599</v>
      </c>
      <c r="D45" s="5" t="n">
        <v>-7503</v>
      </c>
      <c r="E45" s="5" t="n">
        <v>27043</v>
      </c>
    </row>
    <row r="46" spans="1:5">
      <c r="A46" s="4" t="s">
        <v>191</v>
      </c>
      <c r="B46" s="5" t="n">
        <v>-8214</v>
      </c>
      <c r="C46" s="5" t="n">
        <v>12584</v>
      </c>
      <c r="D46" s="5" t="n">
        <v>-2248</v>
      </c>
      <c r="E46" s="5" t="n">
        <v>1174</v>
      </c>
    </row>
    <row r="47" spans="1:5">
      <c r="A47" s="4" t="s">
        <v>192</v>
      </c>
      <c r="B47" s="5" t="n">
        <v>7193</v>
      </c>
      <c r="C47" s="5" t="n">
        <v>994</v>
      </c>
      <c r="D47" s="5" t="n">
        <v>7302</v>
      </c>
      <c r="E47" s="5" t="n">
        <v>5488</v>
      </c>
    </row>
    <row r="48" spans="1:5">
      <c r="A48" s="4" t="s">
        <v>193</v>
      </c>
      <c r="B48" s="5" t="n">
        <v>7805</v>
      </c>
      <c r="C48" s="5" t="n">
        <v>1420</v>
      </c>
      <c r="D48" s="5" t="n">
        <v>656</v>
      </c>
      <c r="E48" s="5" t="n">
        <v>1296</v>
      </c>
    </row>
    <row r="49" spans="1:5">
      <c r="A49" s="4" t="s">
        <v>194</v>
      </c>
      <c r="B49" s="5" t="n">
        <v>14998</v>
      </c>
      <c r="C49" s="5" t="n">
        <v>2414</v>
      </c>
      <c r="D49" s="5" t="n">
        <v>7958</v>
      </c>
      <c r="E49" s="5" t="n">
        <v>6784</v>
      </c>
    </row>
    <row r="50" spans="1:5">
      <c r="A50" s="4" t="s">
        <v>195</v>
      </c>
      <c r="B50" s="5" t="n">
        <v>5488</v>
      </c>
      <c r="C50" s="5" t="n">
        <v>7193</v>
      </c>
      <c r="D50" s="5" t="n">
        <v>4788</v>
      </c>
      <c r="E50" s="5" t="n">
        <v>7302</v>
      </c>
    </row>
    <row r="51" spans="1:5">
      <c r="A51" s="4" t="s">
        <v>196</v>
      </c>
      <c r="B51" s="5" t="n">
        <v>1296</v>
      </c>
      <c r="C51" s="5" t="n">
        <v>7805</v>
      </c>
      <c r="D51" s="5" t="n">
        <v>922</v>
      </c>
      <c r="E51" s="5" t="n">
        <v>656</v>
      </c>
    </row>
    <row r="52" spans="1:5">
      <c r="A52" s="4" t="s">
        <v>197</v>
      </c>
      <c r="B52" s="5" t="n">
        <v>6784</v>
      </c>
      <c r="C52" s="5" t="n">
        <v>14998</v>
      </c>
      <c r="D52" s="5" t="n">
        <v>5710</v>
      </c>
      <c r="E52" s="5" t="n">
        <v>7958</v>
      </c>
    </row>
    <row r="53" spans="1:5">
      <c r="A53" s="3" t="s">
        <v>198</v>
      </c>
    </row>
    <row r="54" spans="1:5">
      <c r="A54" s="4" t="s">
        <v>199</v>
      </c>
      <c r="B54" s="5" t="n">
        <v>1003</v>
      </c>
      <c r="C54" s="5" t="n">
        <v>1912</v>
      </c>
      <c r="D54" s="5" t="n">
        <v>4259</v>
      </c>
      <c r="E54" s="5" t="n">
        <v>4540</v>
      </c>
    </row>
    <row r="55" spans="1:5">
      <c r="A55" s="4" t="s">
        <v>200</v>
      </c>
      <c r="B55" s="5" t="n">
        <v>-324</v>
      </c>
      <c r="C55" s="5" t="n">
        <v>193</v>
      </c>
      <c r="D55" s="5" t="n">
        <v>236</v>
      </c>
      <c r="E55" s="5" t="n">
        <v>668</v>
      </c>
    </row>
    <row r="56" spans="1:5">
      <c r="A56" s="4" t="s">
        <v>201</v>
      </c>
      <c r="B56" s="7" t="n">
        <v>754</v>
      </c>
      <c r="C56" s="7" t="n">
        <v>218</v>
      </c>
      <c r="D56" s="7" t="n">
        <v>467</v>
      </c>
      <c r="E56" s="7" t="n">
        <v>786</v>
      </c>
    </row>
    <row r="57" spans="1:5">
      <c r="A57" s="4" t="s">
        <v>202</v>
      </c>
      <c r="B57" s="5" t="n">
        <v>0</v>
      </c>
      <c r="C57" s="5" t="n">
        <v>0</v>
      </c>
      <c r="D57" s="5" t="n">
        <v>1118</v>
      </c>
      <c r="E57" s="5" t="n">
        <v>0</v>
      </c>
    </row>
    <row r="58" spans="1:5">
      <c r="A58" s="4" t="s">
        <v>203</v>
      </c>
      <c r="B58" s="7" t="n">
        <v>0</v>
      </c>
      <c r="C58" s="7" t="n">
        <v>1570</v>
      </c>
      <c r="D58" s="7" t="n">
        <v>0</v>
      </c>
      <c r="E58" s="7" t="n">
        <v>0</v>
      </c>
    </row>
    <row r="59" spans="1:5">
      <c r="A59" s="4" t="s">
        <v>204</v>
      </c>
      <c r="B59" s="5" t="n">
        <v>0</v>
      </c>
      <c r="C59" s="5" t="n">
        <v>0</v>
      </c>
      <c r="D59" s="5" t="n">
        <v>0</v>
      </c>
      <c r="E59" s="5" t="n">
        <v>441</v>
      </c>
    </row>
    <row r="60" spans="1:5">
      <c r="A60" s="4" t="s">
        <v>205</v>
      </c>
    </row>
    <row r="61" spans="1:5">
      <c r="A61" s="3" t="s">
        <v>198</v>
      </c>
    </row>
    <row r="62" spans="1:5">
      <c r="A62" s="4" t="s">
        <v>205</v>
      </c>
      <c r="B62" s="7" t="n">
        <v>473</v>
      </c>
      <c r="C62" s="7" t="n">
        <v>11474</v>
      </c>
      <c r="D62" s="7" t="n">
        <v>0</v>
      </c>
      <c r="E62" s="7" t="n">
        <v>119</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21"/>
    <col customWidth="1" max="3" min="3" width="25"/>
    <col customWidth="1" max="4" min="4" width="21"/>
    <col customWidth="1" max="5" min="5" width="21"/>
    <col customWidth="1" max="6" min="6" width="21"/>
  </cols>
  <sheetData>
    <row r="1" spans="1:6">
      <c r="A1" s="1" t="s">
        <v>594</v>
      </c>
      <c r="B1" s="2" t="s">
        <v>595</v>
      </c>
      <c r="C1" s="2" t="s">
        <v>596</v>
      </c>
      <c r="D1" s="2" t="s">
        <v>597</v>
      </c>
      <c r="E1" s="2" t="s">
        <v>426</v>
      </c>
      <c r="F1" s="2" t="s">
        <v>430</v>
      </c>
    </row>
    <row r="2" spans="1:6">
      <c r="A2" s="3" t="s">
        <v>432</v>
      </c>
    </row>
    <row r="3" spans="1:6">
      <c r="A3" s="4" t="s">
        <v>598</v>
      </c>
      <c r="B3" s="6" t="n">
        <v>31.4</v>
      </c>
      <c r="C3" s="6" t="n">
        <v>32.5</v>
      </c>
      <c r="E3" s="6" t="n">
        <v>32.5</v>
      </c>
    </row>
    <row r="4" spans="1:6">
      <c r="A4" s="4" t="s">
        <v>599</v>
      </c>
    </row>
    <row r="5" spans="1:6">
      <c r="A5" s="3" t="s">
        <v>432</v>
      </c>
    </row>
    <row r="6" spans="1:6">
      <c r="A6" s="4" t="s">
        <v>600</v>
      </c>
      <c r="C6" s="5" t="n">
        <v>10</v>
      </c>
    </row>
    <row r="7" spans="1:6">
      <c r="A7" s="4" t="s">
        <v>601</v>
      </c>
    </row>
    <row r="8" spans="1:6">
      <c r="A8" s="3" t="s">
        <v>432</v>
      </c>
    </row>
    <row r="9" spans="1:6">
      <c r="A9" s="4" t="s">
        <v>602</v>
      </c>
      <c r="C9" s="6" t="n">
        <v>42.3</v>
      </c>
    </row>
    <row r="10" spans="1:6">
      <c r="A10" s="4" t="s">
        <v>603</v>
      </c>
      <c r="C10" s="5" t="n">
        <v>3</v>
      </c>
    </row>
    <row r="11" spans="1:6">
      <c r="A11" s="4" t="s">
        <v>604</v>
      </c>
      <c r="C11" s="6" t="n">
        <v>32.5</v>
      </c>
    </row>
    <row r="12" spans="1:6">
      <c r="A12" s="4" t="s">
        <v>605</v>
      </c>
      <c r="D12" s="6" t="n">
        <v>0.3</v>
      </c>
      <c r="F12" s="6" t="n">
        <v>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2</v>
      </c>
      <c r="C1" s="2" t="s">
        <v>36</v>
      </c>
      <c r="D1" s="2" t="s">
        <v>607</v>
      </c>
      <c r="E1" s="2" t="s">
        <v>88</v>
      </c>
    </row>
    <row r="2" spans="1:5">
      <c r="A2" s="3" t="s">
        <v>432</v>
      </c>
    </row>
    <row r="3" spans="1:5">
      <c r="A3" s="4" t="s">
        <v>50</v>
      </c>
      <c r="B3" s="7" t="n">
        <v>0</v>
      </c>
      <c r="C3" s="7" t="n">
        <v>29518</v>
      </c>
      <c r="E3" s="7" t="n">
        <v>27139</v>
      </c>
    </row>
    <row r="4" spans="1:5">
      <c r="A4" s="4" t="s">
        <v>601</v>
      </c>
    </row>
    <row r="5" spans="1:5">
      <c r="A5" s="3" t="s">
        <v>432</v>
      </c>
    </row>
    <row r="6" spans="1:5">
      <c r="A6" s="4" t="s">
        <v>166</v>
      </c>
      <c r="D6" s="7" t="n">
        <v>1897</v>
      </c>
    </row>
    <row r="7" spans="1:5">
      <c r="A7" s="4" t="s">
        <v>608</v>
      </c>
      <c r="D7" s="5" t="n">
        <v>799</v>
      </c>
    </row>
    <row r="8" spans="1:5">
      <c r="A8" s="4" t="s">
        <v>609</v>
      </c>
      <c r="D8" s="5" t="n">
        <v>37589</v>
      </c>
    </row>
    <row r="9" spans="1:5">
      <c r="A9" s="4" t="s">
        <v>50</v>
      </c>
      <c r="D9" s="5" t="n">
        <v>2379</v>
      </c>
    </row>
    <row r="10" spans="1:5">
      <c r="A10" s="4" t="s">
        <v>610</v>
      </c>
      <c r="D10" s="5" t="n">
        <v>-372</v>
      </c>
    </row>
    <row r="11" spans="1:5">
      <c r="A11" s="4" t="s">
        <v>116</v>
      </c>
      <c r="D11" s="7" t="n">
        <v>422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6</v>
      </c>
    </row>
    <row r="2" spans="1:3">
      <c r="A2" s="3" t="s">
        <v>472</v>
      </c>
    </row>
    <row r="3" spans="1:3">
      <c r="A3" s="4" t="s">
        <v>609</v>
      </c>
      <c r="C3" s="7" t="n">
        <v>283917</v>
      </c>
    </row>
    <row r="4" spans="1:3">
      <c r="A4" s="4" t="s">
        <v>612</v>
      </c>
      <c r="B4" s="7" t="n">
        <v>9932</v>
      </c>
    </row>
    <row r="5" spans="1:3">
      <c r="A5" s="4" t="s">
        <v>609</v>
      </c>
      <c r="B5" s="5" t="n">
        <v>286807</v>
      </c>
    </row>
    <row r="6" spans="1:3">
      <c r="A6" s="4" t="s">
        <v>613</v>
      </c>
      <c r="B6" s="5" t="n">
        <v>-98003</v>
      </c>
    </row>
    <row r="7" spans="1:3">
      <c r="A7" s="4" t="s">
        <v>613</v>
      </c>
      <c r="C7" s="5" t="n">
        <v>-73647</v>
      </c>
    </row>
    <row r="8" spans="1:3">
      <c r="A8" s="4" t="s">
        <v>614</v>
      </c>
      <c r="B8" s="5" t="n">
        <v>2013</v>
      </c>
      <c r="C8" s="5" t="n">
        <v>5370</v>
      </c>
    </row>
    <row r="9" spans="1:3">
      <c r="A9" s="4" t="s">
        <v>46</v>
      </c>
      <c r="B9" s="5" t="n">
        <v>190817</v>
      </c>
    </row>
    <row r="10" spans="1:3">
      <c r="A10" s="4" t="s">
        <v>46</v>
      </c>
      <c r="C10" s="5" t="n">
        <v>215640</v>
      </c>
    </row>
    <row r="11" spans="1:3">
      <c r="A11" s="4" t="s">
        <v>615</v>
      </c>
    </row>
    <row r="12" spans="1:3">
      <c r="A12" s="3" t="s">
        <v>472</v>
      </c>
    </row>
    <row r="13" spans="1:3">
      <c r="A13" s="4" t="s">
        <v>609</v>
      </c>
      <c r="B13" s="5" t="n">
        <v>8454</v>
      </c>
      <c r="C13" s="5" t="n">
        <v>9643</v>
      </c>
    </row>
    <row r="14" spans="1:3">
      <c r="A14" s="4" t="s">
        <v>616</v>
      </c>
    </row>
    <row r="15" spans="1:3">
      <c r="A15" s="3" t="s">
        <v>472</v>
      </c>
    </row>
    <row r="16" spans="1:3">
      <c r="A16" s="4" t="s">
        <v>609</v>
      </c>
      <c r="B16" s="5" t="n">
        <v>26401</v>
      </c>
      <c r="C16" s="5" t="n">
        <v>28146</v>
      </c>
    </row>
    <row r="17" spans="1:3">
      <c r="A17" s="4" t="s">
        <v>617</v>
      </c>
    </row>
    <row r="18" spans="1:3">
      <c r="A18" s="3" t="s">
        <v>472</v>
      </c>
    </row>
    <row r="19" spans="1:3">
      <c r="A19" s="4" t="s">
        <v>609</v>
      </c>
      <c r="B19" s="5" t="n">
        <v>8022</v>
      </c>
      <c r="C19" s="5" t="n">
        <v>9064</v>
      </c>
    </row>
    <row r="20" spans="1:3">
      <c r="A20" s="4" t="s">
        <v>618</v>
      </c>
    </row>
    <row r="21" spans="1:3">
      <c r="A21" s="3" t="s">
        <v>472</v>
      </c>
    </row>
    <row r="22" spans="1:3">
      <c r="A22" s="4" t="s">
        <v>609</v>
      </c>
      <c r="B22" s="5" t="n">
        <v>67249</v>
      </c>
      <c r="C22" s="5" t="n">
        <v>67234</v>
      </c>
    </row>
    <row r="23" spans="1:3">
      <c r="A23" s="4" t="s">
        <v>619</v>
      </c>
    </row>
    <row r="24" spans="1:3">
      <c r="A24" s="3" t="s">
        <v>472</v>
      </c>
    </row>
    <row r="25" spans="1:3">
      <c r="A25" s="4" t="s">
        <v>609</v>
      </c>
      <c r="B25" s="5" t="n">
        <v>76518</v>
      </c>
      <c r="C25" s="5" t="n">
        <v>75402</v>
      </c>
    </row>
    <row r="26" spans="1:3">
      <c r="A26" s="4" t="s">
        <v>620</v>
      </c>
    </row>
    <row r="27" spans="1:3">
      <c r="A27" s="3" t="s">
        <v>472</v>
      </c>
    </row>
    <row r="28" spans="1:3">
      <c r="A28" s="4" t="s">
        <v>609</v>
      </c>
      <c r="B28" s="5" t="n">
        <v>5587</v>
      </c>
      <c r="C28" s="5" t="n">
        <v>5587</v>
      </c>
    </row>
    <row r="29" spans="1:3">
      <c r="A29" s="4" t="s">
        <v>621</v>
      </c>
    </row>
    <row r="30" spans="1:3">
      <c r="A30" s="3" t="s">
        <v>472</v>
      </c>
    </row>
    <row r="31" spans="1:3">
      <c r="A31" s="4" t="s">
        <v>609</v>
      </c>
      <c r="B31" s="5" t="n">
        <v>20430</v>
      </c>
      <c r="C31" s="5" t="n">
        <v>19389</v>
      </c>
    </row>
    <row r="32" spans="1:3">
      <c r="A32" s="4" t="s">
        <v>622</v>
      </c>
    </row>
    <row r="33" spans="1:3">
      <c r="A33" s="3" t="s">
        <v>472</v>
      </c>
    </row>
    <row r="34" spans="1:3">
      <c r="A34" s="4" t="s">
        <v>609</v>
      </c>
      <c r="C34" s="5" t="n">
        <v>8554</v>
      </c>
    </row>
    <row r="35" spans="1:3">
      <c r="A35" s="4" t="s">
        <v>623</v>
      </c>
    </row>
    <row r="36" spans="1:3">
      <c r="A36" s="3" t="s">
        <v>472</v>
      </c>
    </row>
    <row r="37" spans="1:3">
      <c r="A37" s="4" t="s">
        <v>609</v>
      </c>
      <c r="B37" s="5" t="n">
        <v>39679</v>
      </c>
      <c r="C37" s="5" t="n">
        <v>36670</v>
      </c>
    </row>
    <row r="38" spans="1:3">
      <c r="A38" s="4" t="s">
        <v>624</v>
      </c>
    </row>
    <row r="39" spans="1:3">
      <c r="A39" s="3" t="s">
        <v>472</v>
      </c>
    </row>
    <row r="40" spans="1:3">
      <c r="A40" s="4" t="s">
        <v>609</v>
      </c>
      <c r="B40" s="5" t="n">
        <v>20605</v>
      </c>
      <c r="C40" s="5" t="n">
        <v>21155</v>
      </c>
    </row>
    <row r="41" spans="1:3">
      <c r="A41" s="4" t="s">
        <v>625</v>
      </c>
    </row>
    <row r="42" spans="1:3">
      <c r="A42" s="3" t="s">
        <v>472</v>
      </c>
    </row>
    <row r="43" spans="1:3">
      <c r="A43" s="4" t="s">
        <v>609</v>
      </c>
      <c r="B43" s="7" t="n">
        <v>3930</v>
      </c>
      <c r="C43" s="7" t="n">
        <v>30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26</v>
      </c>
      <c r="B1" s="2" t="s">
        <v>86</v>
      </c>
      <c r="C1" s="2" t="s">
        <v>87</v>
      </c>
      <c r="D1" s="2" t="s">
        <v>1</v>
      </c>
    </row>
    <row r="2" spans="1:6">
      <c r="B2" s="2" t="s">
        <v>88</v>
      </c>
      <c r="C2" s="2" t="s">
        <v>89</v>
      </c>
      <c r="D2" s="2" t="s">
        <v>2</v>
      </c>
      <c r="E2" s="2" t="s">
        <v>36</v>
      </c>
      <c r="F2" s="2" t="s">
        <v>88</v>
      </c>
    </row>
    <row r="3" spans="1:6">
      <c r="A3" s="3" t="s">
        <v>225</v>
      </c>
    </row>
    <row r="4" spans="1:6">
      <c r="A4" s="4" t="s">
        <v>435</v>
      </c>
      <c r="B4" s="6" t="n">
        <v>38.5</v>
      </c>
      <c r="C4" s="6" t="n">
        <v>27.8</v>
      </c>
      <c r="D4" s="6" t="n">
        <v>35.7</v>
      </c>
      <c r="E4" s="6" t="n">
        <v>46.2</v>
      </c>
      <c r="F4" s="6" t="n">
        <v>66.3</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627</v>
      </c>
      <c r="B1" s="2" t="s">
        <v>505</v>
      </c>
      <c r="C1" s="2" t="s">
        <v>86</v>
      </c>
      <c r="D1" s="2" t="s">
        <v>87</v>
      </c>
      <c r="E1" s="2" t="s">
        <v>1</v>
      </c>
    </row>
    <row r="2" spans="1:6">
      <c r="B2" s="2" t="s">
        <v>2</v>
      </c>
      <c r="C2" s="2" t="s">
        <v>88</v>
      </c>
      <c r="D2" s="2" t="s">
        <v>89</v>
      </c>
      <c r="E2" s="2" t="s">
        <v>2</v>
      </c>
      <c r="F2" s="2" t="s">
        <v>36</v>
      </c>
    </row>
    <row r="3" spans="1:6">
      <c r="A3" s="3" t="s">
        <v>628</v>
      </c>
    </row>
    <row r="4" spans="1:6">
      <c r="A4" s="4" t="s">
        <v>629</v>
      </c>
      <c r="C4" s="7" t="n">
        <v>4904</v>
      </c>
      <c r="E4" s="7" t="n">
        <v>766</v>
      </c>
      <c r="F4" s="7" t="n">
        <v>4815</v>
      </c>
    </row>
    <row r="5" spans="1:6">
      <c r="A5" s="4" t="s">
        <v>99</v>
      </c>
      <c r="B5" s="7" t="n">
        <v>29500</v>
      </c>
      <c r="C5" s="5" t="n">
        <v>0</v>
      </c>
      <c r="D5" s="7" t="n">
        <v>0</v>
      </c>
      <c r="E5" s="5" t="n">
        <v>29518</v>
      </c>
      <c r="F5" s="5" t="n">
        <v>0</v>
      </c>
    </row>
    <row r="6" spans="1:6">
      <c r="A6" s="4" t="s">
        <v>116</v>
      </c>
      <c r="C6" s="5" t="n">
        <v>4904</v>
      </c>
      <c r="E6" s="5" t="n">
        <v>30284</v>
      </c>
      <c r="F6" s="5" t="n">
        <v>4815</v>
      </c>
    </row>
    <row r="7" spans="1:6">
      <c r="A7" s="4" t="s">
        <v>516</v>
      </c>
    </row>
    <row r="8" spans="1:6">
      <c r="A8" s="3" t="s">
        <v>628</v>
      </c>
    </row>
    <row r="9" spans="1:6">
      <c r="A9" s="4" t="s">
        <v>629</v>
      </c>
      <c r="C9" s="5" t="n">
        <v>0</v>
      </c>
      <c r="E9" s="5" t="n">
        <v>0</v>
      </c>
      <c r="F9" s="5" t="n">
        <v>332</v>
      </c>
    </row>
    <row r="10" spans="1:6">
      <c r="A10" s="4" t="s">
        <v>99</v>
      </c>
      <c r="E10" s="5" t="n">
        <v>0</v>
      </c>
    </row>
    <row r="11" spans="1:6">
      <c r="A11" s="4" t="s">
        <v>116</v>
      </c>
      <c r="C11" s="5" t="n">
        <v>0</v>
      </c>
      <c r="E11" s="5" t="n">
        <v>0</v>
      </c>
      <c r="F11" s="5" t="n">
        <v>332</v>
      </c>
    </row>
    <row r="12" spans="1:6">
      <c r="A12" s="4" t="s">
        <v>630</v>
      </c>
    </row>
    <row r="13" spans="1:6">
      <c r="A13" s="3" t="s">
        <v>628</v>
      </c>
    </row>
    <row r="14" spans="1:6">
      <c r="A14" s="4" t="s">
        <v>99</v>
      </c>
      <c r="B14" s="5" t="n">
        <v>21900</v>
      </c>
    </row>
    <row r="15" spans="1:6">
      <c r="A15" s="4" t="s">
        <v>527</v>
      </c>
    </row>
    <row r="16" spans="1:6">
      <c r="A16" s="3" t="s">
        <v>628</v>
      </c>
    </row>
    <row r="17" spans="1:6">
      <c r="A17" s="4" t="s">
        <v>629</v>
      </c>
      <c r="C17" s="5" t="n">
        <v>0</v>
      </c>
      <c r="E17" s="5" t="n">
        <v>646</v>
      </c>
      <c r="F17" s="5" t="n">
        <v>69</v>
      </c>
    </row>
    <row r="18" spans="1:6">
      <c r="A18" s="4" t="s">
        <v>99</v>
      </c>
      <c r="E18" s="5" t="n">
        <v>21861</v>
      </c>
    </row>
    <row r="19" spans="1:6">
      <c r="A19" s="4" t="s">
        <v>116</v>
      </c>
      <c r="C19" s="5" t="n">
        <v>0</v>
      </c>
      <c r="E19" s="5" t="n">
        <v>22507</v>
      </c>
      <c r="F19" s="5" t="n">
        <v>69</v>
      </c>
    </row>
    <row r="20" spans="1:6">
      <c r="A20" s="4" t="s">
        <v>631</v>
      </c>
    </row>
    <row r="21" spans="1:6">
      <c r="A21" s="3" t="s">
        <v>628</v>
      </c>
    </row>
    <row r="22" spans="1:6">
      <c r="A22" s="4" t="s">
        <v>99</v>
      </c>
      <c r="B22" s="5" t="n">
        <v>2700</v>
      </c>
    </row>
    <row r="23" spans="1:6">
      <c r="A23" s="4" t="s">
        <v>531</v>
      </c>
    </row>
    <row r="24" spans="1:6">
      <c r="A24" s="3" t="s">
        <v>628</v>
      </c>
    </row>
    <row r="25" spans="1:6">
      <c r="A25" s="4" t="s">
        <v>629</v>
      </c>
      <c r="C25" s="5" t="n">
        <v>238</v>
      </c>
      <c r="E25" s="5" t="n">
        <v>0</v>
      </c>
      <c r="F25" s="5" t="n">
        <v>4414</v>
      </c>
    </row>
    <row r="26" spans="1:6">
      <c r="A26" s="4" t="s">
        <v>99</v>
      </c>
      <c r="E26" s="5" t="n">
        <v>2735</v>
      </c>
    </row>
    <row r="27" spans="1:6">
      <c r="A27" s="4" t="s">
        <v>116</v>
      </c>
      <c r="C27" s="5" t="n">
        <v>238</v>
      </c>
      <c r="E27" s="5" t="n">
        <v>2735</v>
      </c>
      <c r="F27" s="5" t="n">
        <v>4414</v>
      </c>
    </row>
    <row r="28" spans="1:6">
      <c r="A28" s="4" t="s">
        <v>632</v>
      </c>
    </row>
    <row r="29" spans="1:6">
      <c r="A29" s="3" t="s">
        <v>628</v>
      </c>
    </row>
    <row r="30" spans="1:6">
      <c r="A30" s="4" t="s">
        <v>99</v>
      </c>
      <c r="B30" s="7" t="n">
        <v>4900</v>
      </c>
    </row>
    <row r="31" spans="1:6">
      <c r="A31" s="4" t="s">
        <v>523</v>
      </c>
    </row>
    <row r="32" spans="1:6">
      <c r="A32" s="3" t="s">
        <v>628</v>
      </c>
    </row>
    <row r="33" spans="1:6">
      <c r="A33" s="4" t="s">
        <v>629</v>
      </c>
      <c r="C33" s="5" t="n">
        <v>4666</v>
      </c>
      <c r="E33" s="5" t="n">
        <v>120</v>
      </c>
      <c r="F33" s="5" t="n">
        <v>0</v>
      </c>
    </row>
    <row r="34" spans="1:6">
      <c r="A34" s="4" t="s">
        <v>99</v>
      </c>
      <c r="E34" s="5" t="n">
        <v>4922</v>
      </c>
    </row>
    <row r="35" spans="1:6">
      <c r="A35" s="4" t="s">
        <v>116</v>
      </c>
      <c r="C35" s="7" t="n">
        <v>4666</v>
      </c>
      <c r="E35" s="7" t="n">
        <v>5042</v>
      </c>
      <c r="F35" s="7" t="n">
        <v>0</v>
      </c>
    </row>
  </sheetData>
  <mergeCells count="2">
    <mergeCell ref="A1:A2"/>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5"/>
    <col customWidth="1" max="7" min="7" width="21"/>
    <col customWidth="1" max="8" min="8" width="21"/>
  </cols>
  <sheetData>
    <row r="1" spans="1:8">
      <c r="A1" s="1" t="s">
        <v>633</v>
      </c>
      <c r="B1" s="2" t="s">
        <v>425</v>
      </c>
      <c r="C1" s="2" t="s">
        <v>426</v>
      </c>
      <c r="D1" s="2" t="s">
        <v>427</v>
      </c>
      <c r="E1" s="2" t="s">
        <v>428</v>
      </c>
      <c r="F1" s="2" t="s">
        <v>429</v>
      </c>
      <c r="G1" s="2" t="s">
        <v>430</v>
      </c>
      <c r="H1" s="2" t="s">
        <v>634</v>
      </c>
    </row>
    <row r="2" spans="1:8">
      <c r="A2" s="3" t="s">
        <v>635</v>
      </c>
    </row>
    <row r="3" spans="1:8">
      <c r="A3" s="4" t="s">
        <v>636</v>
      </c>
      <c r="D3" s="7" t="n">
        <v>4904</v>
      </c>
      <c r="E3" s="7" t="n">
        <v>0</v>
      </c>
      <c r="F3" s="7" t="n">
        <v>766</v>
      </c>
      <c r="G3" s="7" t="n">
        <v>4815</v>
      </c>
    </row>
    <row r="4" spans="1:8">
      <c r="A4" s="4" t="s">
        <v>50</v>
      </c>
      <c r="C4" s="7" t="n">
        <v>0</v>
      </c>
      <c r="D4" s="5" t="n">
        <v>27139</v>
      </c>
      <c r="F4" s="5" t="n">
        <v>0</v>
      </c>
      <c r="G4" s="5" t="n">
        <v>29518</v>
      </c>
    </row>
    <row r="5" spans="1:8">
      <c r="A5" s="4" t="s">
        <v>99</v>
      </c>
      <c r="C5" s="5" t="n">
        <v>29500</v>
      </c>
      <c r="D5" s="5" t="n">
        <v>0</v>
      </c>
      <c r="E5" s="7" t="n">
        <v>0</v>
      </c>
      <c r="F5" s="7" t="n">
        <v>29518</v>
      </c>
      <c r="G5" s="5" t="n">
        <v>0</v>
      </c>
    </row>
    <row r="6" spans="1:8">
      <c r="A6" s="4" t="s">
        <v>438</v>
      </c>
      <c r="B6" s="5" t="n">
        <v>3</v>
      </c>
      <c r="F6" s="5" t="n">
        <v>3</v>
      </c>
    </row>
    <row r="7" spans="1:8">
      <c r="A7" s="4" t="s">
        <v>601</v>
      </c>
    </row>
    <row r="8" spans="1:8">
      <c r="A8" s="3" t="s">
        <v>635</v>
      </c>
    </row>
    <row r="9" spans="1:8">
      <c r="A9" s="4" t="s">
        <v>50</v>
      </c>
      <c r="H9" s="7" t="n">
        <v>2379</v>
      </c>
    </row>
    <row r="10" spans="1:8">
      <c r="A10" s="4" t="s">
        <v>99</v>
      </c>
      <c r="G10" s="5" t="n">
        <v>2400</v>
      </c>
    </row>
    <row r="11" spans="1:8">
      <c r="A11" s="4" t="s">
        <v>637</v>
      </c>
    </row>
    <row r="12" spans="1:8">
      <c r="A12" s="3" t="s">
        <v>635</v>
      </c>
    </row>
    <row r="13" spans="1:8">
      <c r="A13" s="4" t="s">
        <v>99</v>
      </c>
      <c r="F13" s="7" t="n">
        <v>27100</v>
      </c>
    </row>
    <row r="14" spans="1:8">
      <c r="A14" s="4" t="s">
        <v>516</v>
      </c>
    </row>
    <row r="15" spans="1:8">
      <c r="A15" s="3" t="s">
        <v>635</v>
      </c>
    </row>
    <row r="16" spans="1:8">
      <c r="A16" s="4" t="s">
        <v>636</v>
      </c>
      <c r="G16" s="5" t="n">
        <v>300</v>
      </c>
    </row>
    <row r="17" spans="1:8">
      <c r="A17" s="4" t="s">
        <v>99</v>
      </c>
      <c r="F17" s="5" t="n">
        <v>0</v>
      </c>
    </row>
    <row r="18" spans="1:8">
      <c r="A18" s="4" t="s">
        <v>630</v>
      </c>
    </row>
    <row r="19" spans="1:8">
      <c r="A19" s="3" t="s">
        <v>635</v>
      </c>
    </row>
    <row r="20" spans="1:8">
      <c r="A20" s="4" t="s">
        <v>636</v>
      </c>
      <c r="F20" s="5" t="n">
        <v>700</v>
      </c>
      <c r="G20" s="5" t="n">
        <v>100</v>
      </c>
    </row>
    <row r="21" spans="1:8">
      <c r="A21" s="4" t="s">
        <v>50</v>
      </c>
      <c r="G21" s="5" t="n">
        <v>21900</v>
      </c>
    </row>
    <row r="22" spans="1:8">
      <c r="A22" s="4" t="s">
        <v>99</v>
      </c>
      <c r="C22" s="5" t="n">
        <v>21900</v>
      </c>
    </row>
    <row r="23" spans="1:8">
      <c r="A23" s="4" t="s">
        <v>632</v>
      </c>
    </row>
    <row r="24" spans="1:8">
      <c r="A24" s="3" t="s">
        <v>635</v>
      </c>
    </row>
    <row r="25" spans="1:8">
      <c r="A25" s="4" t="s">
        <v>636</v>
      </c>
      <c r="D25" s="5" t="n">
        <v>4700</v>
      </c>
      <c r="F25" s="7" t="n">
        <v>100</v>
      </c>
    </row>
    <row r="26" spans="1:8">
      <c r="A26" s="4" t="s">
        <v>50</v>
      </c>
      <c r="G26" s="5" t="n">
        <v>4900</v>
      </c>
    </row>
    <row r="27" spans="1:8">
      <c r="A27" s="4" t="s">
        <v>99</v>
      </c>
      <c r="C27" s="5" t="n">
        <v>4900</v>
      </c>
    </row>
    <row r="28" spans="1:8">
      <c r="A28" s="4" t="s">
        <v>631</v>
      </c>
    </row>
    <row r="29" spans="1:8">
      <c r="A29" s="3" t="s">
        <v>635</v>
      </c>
    </row>
    <row r="30" spans="1:8">
      <c r="A30" s="4" t="s">
        <v>636</v>
      </c>
      <c r="D30" s="7" t="n">
        <v>200</v>
      </c>
      <c r="G30" s="5" t="n">
        <v>4400</v>
      </c>
    </row>
    <row r="31" spans="1:8">
      <c r="A31" s="4" t="s">
        <v>50</v>
      </c>
      <c r="G31" s="7" t="n">
        <v>2700</v>
      </c>
    </row>
    <row r="32" spans="1:8">
      <c r="A32" s="4" t="s">
        <v>99</v>
      </c>
      <c r="C32" s="7" t="n">
        <v>2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638</v>
      </c>
      <c r="B1" s="2" t="s">
        <v>505</v>
      </c>
      <c r="C1" s="2" t="s">
        <v>86</v>
      </c>
      <c r="D1" s="2" t="s">
        <v>87</v>
      </c>
      <c r="E1" s="2" t="s">
        <v>1</v>
      </c>
    </row>
    <row r="2" spans="1:6">
      <c r="B2" s="2" t="s">
        <v>2</v>
      </c>
      <c r="C2" s="2" t="s">
        <v>88</v>
      </c>
      <c r="D2" s="2" t="s">
        <v>89</v>
      </c>
      <c r="E2" s="2" t="s">
        <v>2</v>
      </c>
      <c r="F2" s="2" t="s">
        <v>36</v>
      </c>
    </row>
    <row r="3" spans="1:6">
      <c r="A3" s="3" t="s">
        <v>639</v>
      </c>
    </row>
    <row r="4" spans="1:6">
      <c r="A4" s="4" t="s">
        <v>468</v>
      </c>
      <c r="E4" s="7" t="n">
        <v>29518</v>
      </c>
      <c r="F4" s="7" t="n">
        <v>27139</v>
      </c>
    </row>
    <row r="5" spans="1:6">
      <c r="A5" s="4" t="s">
        <v>640</v>
      </c>
      <c r="E5" s="5" t="n">
        <v>0</v>
      </c>
      <c r="F5" s="5" t="n">
        <v>2379</v>
      </c>
    </row>
    <row r="6" spans="1:6">
      <c r="A6" s="4" t="s">
        <v>99</v>
      </c>
      <c r="B6" s="7" t="n">
        <v>-29500</v>
      </c>
      <c r="C6" s="7" t="n">
        <v>0</v>
      </c>
      <c r="D6" s="7" t="n">
        <v>0</v>
      </c>
      <c r="E6" s="5" t="n">
        <v>-29518</v>
      </c>
      <c r="F6" s="5" t="n">
        <v>0</v>
      </c>
    </row>
    <row r="7" spans="1:6">
      <c r="A7" s="4" t="s">
        <v>470</v>
      </c>
      <c r="B7" s="7" t="n">
        <v>0</v>
      </c>
      <c r="C7" s="7" t="n">
        <v>27139</v>
      </c>
      <c r="E7" s="7" t="n">
        <v>0</v>
      </c>
      <c r="F7" s="7" t="n">
        <v>29518</v>
      </c>
    </row>
  </sheetData>
  <mergeCells count="2">
    <mergeCell ref="A1:A2"/>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6"/>
    <col customWidth="1" max="6" min="6" width="14"/>
  </cols>
  <sheetData>
    <row r="1" spans="1:6">
      <c r="A1" s="1" t="s">
        <v>641</v>
      </c>
      <c r="B1" s="2" t="s">
        <v>505</v>
      </c>
      <c r="C1" s="2" t="s">
        <v>86</v>
      </c>
      <c r="D1" s="2" t="s">
        <v>87</v>
      </c>
      <c r="E1" s="2" t="s">
        <v>1</v>
      </c>
    </row>
    <row r="2" spans="1:6">
      <c r="B2" s="2" t="s">
        <v>2</v>
      </c>
      <c r="C2" s="2" t="s">
        <v>88</v>
      </c>
      <c r="D2" s="2" t="s">
        <v>89</v>
      </c>
      <c r="E2" s="2" t="s">
        <v>2</v>
      </c>
      <c r="F2" s="2" t="s">
        <v>36</v>
      </c>
    </row>
    <row r="3" spans="1:6">
      <c r="A3" s="3" t="s">
        <v>642</v>
      </c>
    </row>
    <row r="4" spans="1:6">
      <c r="A4" s="4" t="s">
        <v>99</v>
      </c>
      <c r="B4" s="7" t="n">
        <v>29500000</v>
      </c>
      <c r="C4" s="7" t="n">
        <v>0</v>
      </c>
      <c r="D4" s="7" t="n">
        <v>0</v>
      </c>
      <c r="E4" s="7" t="n">
        <v>29518000</v>
      </c>
      <c r="F4" s="7" t="n">
        <v>0</v>
      </c>
    </row>
    <row r="5" spans="1:6">
      <c r="A5" s="4" t="s">
        <v>50</v>
      </c>
      <c r="B5" s="5" t="n">
        <v>0</v>
      </c>
      <c r="C5" s="5" t="n">
        <v>27139000</v>
      </c>
      <c r="E5" s="5" t="n">
        <v>0</v>
      </c>
      <c r="F5" s="5" t="n">
        <v>29518000</v>
      </c>
    </row>
    <row r="6" spans="1:6">
      <c r="A6" s="4" t="s">
        <v>643</v>
      </c>
      <c r="C6" s="7" t="n">
        <v>0</v>
      </c>
      <c r="D6" s="7" t="n">
        <v>1200000</v>
      </c>
      <c r="E6" s="7" t="n">
        <v>500000</v>
      </c>
      <c r="F6" s="5" t="n">
        <v>200000</v>
      </c>
    </row>
    <row r="7" spans="1:6">
      <c r="A7" s="4" t="s">
        <v>644</v>
      </c>
    </row>
    <row r="8" spans="1:6">
      <c r="A8" s="3" t="s">
        <v>642</v>
      </c>
    </row>
    <row r="9" spans="1:6">
      <c r="A9" s="4" t="s">
        <v>645</v>
      </c>
      <c r="F9" s="5" t="n">
        <v>27000</v>
      </c>
    </row>
    <row r="10" spans="1:6">
      <c r="A10" s="4" t="s">
        <v>630</v>
      </c>
    </row>
    <row r="11" spans="1:6">
      <c r="A11" s="3" t="s">
        <v>642</v>
      </c>
    </row>
    <row r="12" spans="1:6">
      <c r="A12" s="4" t="s">
        <v>99</v>
      </c>
      <c r="B12" s="5" t="n">
        <v>21900000</v>
      </c>
    </row>
    <row r="13" spans="1:6">
      <c r="A13" s="4" t="s">
        <v>50</v>
      </c>
      <c r="F13" s="5" t="n">
        <v>21900000</v>
      </c>
    </row>
    <row r="14" spans="1:6">
      <c r="A14" s="4" t="s">
        <v>632</v>
      </c>
    </row>
    <row r="15" spans="1:6">
      <c r="A15" s="3" t="s">
        <v>642</v>
      </c>
    </row>
    <row r="16" spans="1:6">
      <c r="A16" s="4" t="s">
        <v>99</v>
      </c>
      <c r="B16" s="5" t="n">
        <v>4900000</v>
      </c>
    </row>
    <row r="17" spans="1:6">
      <c r="A17" s="4" t="s">
        <v>50</v>
      </c>
      <c r="F17" s="5" t="n">
        <v>4900000</v>
      </c>
    </row>
    <row r="18" spans="1:6">
      <c r="A18" s="4" t="s">
        <v>631</v>
      </c>
    </row>
    <row r="19" spans="1:6">
      <c r="A19" s="3" t="s">
        <v>642</v>
      </c>
    </row>
    <row r="20" spans="1:6">
      <c r="A20" s="4" t="s">
        <v>99</v>
      </c>
      <c r="B20" s="7" t="n">
        <v>2700000</v>
      </c>
    </row>
    <row r="21" spans="1:6">
      <c r="A21" s="4" t="s">
        <v>50</v>
      </c>
      <c r="F21" s="7" t="n">
        <v>2700000</v>
      </c>
    </row>
  </sheetData>
  <mergeCells count="2">
    <mergeCell ref="A1:A2"/>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46</v>
      </c>
      <c r="B1" s="2" t="s">
        <v>1</v>
      </c>
    </row>
    <row r="2" spans="1:3">
      <c r="B2" s="2" t="s">
        <v>2</v>
      </c>
      <c r="C2" s="2" t="s">
        <v>36</v>
      </c>
    </row>
    <row r="3" spans="1:3">
      <c r="A3" s="3" t="s">
        <v>642</v>
      </c>
    </row>
    <row r="4" spans="1:3">
      <c r="A4" s="4" t="s">
        <v>647</v>
      </c>
      <c r="B4" s="7" t="n">
        <v>1353</v>
      </c>
      <c r="C4" s="7" t="n">
        <v>1380</v>
      </c>
    </row>
    <row r="5" spans="1:3">
      <c r="A5" s="4" t="s">
        <v>648</v>
      </c>
      <c r="B5" s="5" t="n">
        <v>-713</v>
      </c>
      <c r="C5" s="5" t="n">
        <v>-268</v>
      </c>
    </row>
    <row r="6" spans="1:3">
      <c r="A6" s="4" t="s">
        <v>649</v>
      </c>
      <c r="B6" s="7" t="n">
        <v>640</v>
      </c>
      <c r="C6" s="7" t="n">
        <v>1112</v>
      </c>
    </row>
    <row r="7" spans="1:3">
      <c r="A7" s="4" t="s">
        <v>650</v>
      </c>
      <c r="B7" s="4" t="s">
        <v>651</v>
      </c>
      <c r="C7" s="4" t="s">
        <v>652</v>
      </c>
    </row>
    <row r="8" spans="1:3">
      <c r="A8" s="4" t="s">
        <v>644</v>
      </c>
    </row>
    <row r="9" spans="1:3">
      <c r="A9" s="3" t="s">
        <v>642</v>
      </c>
    </row>
    <row r="10" spans="1:3">
      <c r="A10" s="4" t="s">
        <v>647</v>
      </c>
      <c r="B10" s="7" t="n">
        <v>554</v>
      </c>
      <c r="C10" s="7" t="n">
        <v>581</v>
      </c>
    </row>
    <row r="11" spans="1:3">
      <c r="A11" s="4" t="s">
        <v>648</v>
      </c>
      <c r="B11" s="5" t="n">
        <v>-269</v>
      </c>
      <c r="C11" s="5" t="n">
        <v>-180</v>
      </c>
    </row>
    <row r="12" spans="1:3">
      <c r="A12" s="4" t="s">
        <v>649</v>
      </c>
      <c r="B12" s="7" t="n">
        <v>285</v>
      </c>
      <c r="C12" s="7" t="n">
        <v>401</v>
      </c>
    </row>
    <row r="13" spans="1:3">
      <c r="A13" s="4" t="s">
        <v>650</v>
      </c>
      <c r="B13" s="4" t="s">
        <v>477</v>
      </c>
      <c r="C13" s="4" t="s">
        <v>653</v>
      </c>
    </row>
    <row r="14" spans="1:3">
      <c r="A14" s="4" t="s">
        <v>654</v>
      </c>
    </row>
    <row r="15" spans="1:3">
      <c r="A15" s="3" t="s">
        <v>642</v>
      </c>
    </row>
    <row r="16" spans="1:3">
      <c r="A16" s="4" t="s">
        <v>647</v>
      </c>
      <c r="B16" s="7" t="n">
        <v>799</v>
      </c>
      <c r="C16" s="7" t="n">
        <v>799</v>
      </c>
    </row>
    <row r="17" spans="1:3">
      <c r="A17" s="4" t="s">
        <v>648</v>
      </c>
      <c r="B17" s="5" t="n">
        <v>-444</v>
      </c>
      <c r="C17" s="5" t="n">
        <v>-88</v>
      </c>
    </row>
    <row r="18" spans="1:3">
      <c r="A18" s="4" t="s">
        <v>649</v>
      </c>
      <c r="B18" s="7" t="n">
        <v>355</v>
      </c>
      <c r="C18" s="7" t="n">
        <v>711</v>
      </c>
    </row>
    <row r="19" spans="1:3">
      <c r="A19" s="4" t="s">
        <v>650</v>
      </c>
      <c r="B19" s="4" t="s">
        <v>447</v>
      </c>
      <c r="C19" s="4" t="s">
        <v>4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6</v>
      </c>
    </row>
    <row r="2" spans="1:3">
      <c r="A2" s="3" t="s">
        <v>228</v>
      </c>
    </row>
    <row r="3" spans="1:3">
      <c r="A3" s="4" t="s">
        <v>576</v>
      </c>
      <c r="B3" s="7" t="n">
        <v>441</v>
      </c>
    </row>
    <row r="4" spans="1:3">
      <c r="A4" s="4" t="s">
        <v>577</v>
      </c>
      <c r="B4" s="5" t="n">
        <v>54</v>
      </c>
    </row>
    <row r="5" spans="1:3">
      <c r="A5" s="4" t="s">
        <v>578</v>
      </c>
      <c r="B5" s="5" t="n">
        <v>49</v>
      </c>
    </row>
    <row r="6" spans="1:3">
      <c r="A6" s="4" t="s">
        <v>579</v>
      </c>
      <c r="B6" s="5" t="n">
        <v>33</v>
      </c>
    </row>
    <row r="7" spans="1:3">
      <c r="A7" s="4" t="s">
        <v>580</v>
      </c>
      <c r="B7" s="5" t="n">
        <v>22</v>
      </c>
    </row>
    <row r="8" spans="1:3">
      <c r="A8" s="4" t="s">
        <v>581</v>
      </c>
      <c r="B8" s="5" t="n">
        <v>41</v>
      </c>
    </row>
    <row r="9" spans="1:3">
      <c r="A9" s="4" t="s">
        <v>649</v>
      </c>
      <c r="B9" s="7" t="n">
        <v>640</v>
      </c>
      <c r="C9" s="7" t="n">
        <v>11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36</v>
      </c>
      <c r="C2" s="2" t="s">
        <v>153</v>
      </c>
    </row>
    <row r="3" spans="1:3">
      <c r="A3" s="4" t="s">
        <v>657</v>
      </c>
    </row>
    <row r="4" spans="1:3">
      <c r="A4" s="3" t="s">
        <v>658</v>
      </c>
    </row>
    <row r="5" spans="1:3">
      <c r="A5" s="4" t="s">
        <v>659</v>
      </c>
      <c r="B5" s="6" t="n">
        <v>1.1</v>
      </c>
    </row>
    <row r="6" spans="1:3">
      <c r="A6" s="4" t="s">
        <v>660</v>
      </c>
    </row>
    <row r="7" spans="1:3">
      <c r="A7" s="3" t="s">
        <v>658</v>
      </c>
    </row>
    <row r="8" spans="1:3">
      <c r="A8" s="4" t="s">
        <v>659</v>
      </c>
      <c r="C8" s="6" t="n">
        <v>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v>
      </c>
    </row>
    <row r="2" spans="1:2">
      <c r="B2" s="2" t="s">
        <v>426</v>
      </c>
    </row>
    <row r="3" spans="1:2">
      <c r="A3" s="3" t="s">
        <v>662</v>
      </c>
    </row>
    <row r="4" spans="1:2">
      <c r="A4" s="4" t="s">
        <v>663</v>
      </c>
      <c r="B4" s="7" t="n">
        <v>19</v>
      </c>
    </row>
    <row r="5" spans="1:2">
      <c r="A5" s="4" t="s">
        <v>664</v>
      </c>
      <c r="B5" s="5" t="n">
        <v>-13</v>
      </c>
    </row>
    <row r="6" spans="1:2">
      <c r="A6" s="4" t="s">
        <v>665</v>
      </c>
      <c r="B6" s="5" t="n">
        <v>-6</v>
      </c>
    </row>
    <row r="7" spans="1:2">
      <c r="A7" s="4" t="s">
        <v>666</v>
      </c>
      <c r="B7" s="7"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426</v>
      </c>
    </row>
    <row r="3" spans="1:2">
      <c r="A3" s="3" t="s">
        <v>668</v>
      </c>
    </row>
    <row r="4" spans="1:2">
      <c r="A4" s="4" t="s">
        <v>663</v>
      </c>
      <c r="B4" s="7" t="n">
        <v>33</v>
      </c>
    </row>
    <row r="5" spans="1:2">
      <c r="A5" s="4" t="s">
        <v>664</v>
      </c>
      <c r="B5" s="5" t="n">
        <v>-29</v>
      </c>
    </row>
    <row r="6" spans="1:2">
      <c r="A6" s="4" t="s">
        <v>665</v>
      </c>
      <c r="B6" s="5" t="n">
        <v>-4</v>
      </c>
    </row>
    <row r="7" spans="1:2">
      <c r="A7" s="4" t="s">
        <v>666</v>
      </c>
      <c r="B7"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6</v>
      </c>
    </row>
    <row r="2" spans="1:3">
      <c r="A2" s="3" t="s">
        <v>236</v>
      </c>
    </row>
    <row r="3" spans="1:3">
      <c r="A3" s="4" t="s">
        <v>670</v>
      </c>
      <c r="B3" s="7" t="n">
        <v>1837000</v>
      </c>
      <c r="C3" s="7" t="n">
        <v>6975000</v>
      </c>
    </row>
    <row r="4" spans="1:3">
      <c r="A4" s="4" t="s">
        <v>671</v>
      </c>
      <c r="B4" s="5" t="n">
        <v>2569000</v>
      </c>
      <c r="C4" s="5" t="n">
        <v>2664000</v>
      </c>
    </row>
    <row r="5" spans="1:3">
      <c r="A5" s="4" t="s">
        <v>672</v>
      </c>
      <c r="B5" s="5" t="n">
        <v>295000</v>
      </c>
      <c r="C5" s="5" t="n">
        <v>733000</v>
      </c>
    </row>
    <row r="6" spans="1:3">
      <c r="A6" s="4" t="s">
        <v>673</v>
      </c>
      <c r="B6" s="5" t="n">
        <v>695000</v>
      </c>
      <c r="C6" s="5" t="n">
        <v>2229000</v>
      </c>
    </row>
    <row r="7" spans="1:3">
      <c r="A7" s="4" t="s">
        <v>674</v>
      </c>
      <c r="B7" s="5" t="n">
        <v>179000</v>
      </c>
      <c r="C7" s="5" t="n">
        <v>520000</v>
      </c>
    </row>
    <row r="8" spans="1:3">
      <c r="A8" s="4" t="s">
        <v>675</v>
      </c>
      <c r="B8" s="5" t="n">
        <v>2653000</v>
      </c>
      <c r="C8" s="5" t="n">
        <v>3424000</v>
      </c>
    </row>
    <row r="9" spans="1:3">
      <c r="A9" s="4" t="s">
        <v>676</v>
      </c>
      <c r="B9" s="5" t="n">
        <v>394000</v>
      </c>
      <c r="C9" s="5" t="n">
        <v>125000</v>
      </c>
    </row>
    <row r="10" spans="1:3">
      <c r="A10" s="4" t="s">
        <v>418</v>
      </c>
      <c r="B10" s="5" t="n">
        <v>354</v>
      </c>
      <c r="C10" s="5" t="n">
        <v>34000</v>
      </c>
    </row>
    <row r="11" spans="1:3">
      <c r="A11" s="4" t="s">
        <v>419</v>
      </c>
      <c r="B11" s="5" t="n">
        <v>1442000</v>
      </c>
    </row>
    <row r="12" spans="1:3">
      <c r="A12" s="4" t="s">
        <v>677</v>
      </c>
      <c r="B12" s="7" t="n">
        <v>10064000</v>
      </c>
      <c r="C12" s="7" t="n">
        <v>1670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s>
  <sheetData>
    <row r="1" spans="1:6">
      <c r="A1" s="1" t="s">
        <v>678</v>
      </c>
      <c r="B1" s="2" t="s">
        <v>2</v>
      </c>
      <c r="C1" s="2" t="s">
        <v>679</v>
      </c>
      <c r="D1" s="2" t="s">
        <v>36</v>
      </c>
      <c r="E1" s="2" t="s">
        <v>607</v>
      </c>
      <c r="F1" s="2" t="s">
        <v>89</v>
      </c>
    </row>
    <row r="2" spans="1:6">
      <c r="A2" s="3" t="s">
        <v>680</v>
      </c>
    </row>
    <row r="3" spans="1:6">
      <c r="A3" s="4" t="s">
        <v>681</v>
      </c>
      <c r="B3" s="7" t="n">
        <v>95000</v>
      </c>
    </row>
    <row r="4" spans="1:6">
      <c r="A4" s="4" t="s">
        <v>682</v>
      </c>
      <c r="B4" s="5" t="n">
        <v>36530000</v>
      </c>
      <c r="D4" s="7" t="n">
        <v>66356000</v>
      </c>
    </row>
    <row r="5" spans="1:6">
      <c r="A5" s="4" t="s">
        <v>436</v>
      </c>
      <c r="B5" s="5" t="n">
        <v>-95000</v>
      </c>
      <c r="D5" s="5" t="n">
        <v>-423000</v>
      </c>
    </row>
    <row r="6" spans="1:6">
      <c r="A6" s="4" t="s">
        <v>683</v>
      </c>
      <c r="B6" s="5" t="n">
        <v>36435000</v>
      </c>
      <c r="D6" s="5" t="n">
        <v>65933000</v>
      </c>
    </row>
    <row r="7" spans="1:6">
      <c r="A7" s="4" t="s">
        <v>684</v>
      </c>
      <c r="B7" s="5" t="n">
        <v>-6430000</v>
      </c>
      <c r="D7" s="5" t="n">
        <v>-38305000</v>
      </c>
    </row>
    <row r="8" spans="1:6">
      <c r="A8" s="4" t="s">
        <v>59</v>
      </c>
      <c r="B8" s="5" t="n">
        <v>30005000</v>
      </c>
      <c r="D8" s="5" t="n">
        <v>27628000</v>
      </c>
    </row>
    <row r="9" spans="1:6">
      <c r="A9" s="4" t="s">
        <v>464</v>
      </c>
    </row>
    <row r="10" spans="1:6">
      <c r="A10" s="3" t="s">
        <v>680</v>
      </c>
    </row>
    <row r="11" spans="1:6">
      <c r="A11" s="4" t="s">
        <v>685</v>
      </c>
      <c r="B11" s="7" t="n">
        <v>30000000</v>
      </c>
      <c r="F11" s="7" t="n">
        <v>30000000</v>
      </c>
    </row>
    <row r="12" spans="1:6">
      <c r="A12" s="4" t="s">
        <v>686</v>
      </c>
    </row>
    <row r="13" spans="1:6">
      <c r="A13" s="3" t="s">
        <v>680</v>
      </c>
    </row>
    <row r="14" spans="1:6">
      <c r="A14" s="4" t="s">
        <v>687</v>
      </c>
      <c r="B14" s="4" t="s">
        <v>688</v>
      </c>
    </row>
    <row r="15" spans="1:6">
      <c r="A15" s="4" t="s">
        <v>681</v>
      </c>
      <c r="B15" s="7" t="n">
        <v>0</v>
      </c>
    </row>
    <row r="16" spans="1:6">
      <c r="A16" s="4" t="s">
        <v>682</v>
      </c>
      <c r="B16" s="7" t="n">
        <v>0</v>
      </c>
      <c r="D16" s="5" t="n">
        <v>0</v>
      </c>
    </row>
    <row r="17" spans="1:6">
      <c r="A17" s="4" t="s">
        <v>689</v>
      </c>
    </row>
    <row r="18" spans="1:6">
      <c r="A18" s="3" t="s">
        <v>680</v>
      </c>
    </row>
    <row r="19" spans="1:6">
      <c r="A19" s="4" t="s">
        <v>687</v>
      </c>
      <c r="B19" s="4" t="s">
        <v>690</v>
      </c>
    </row>
    <row r="20" spans="1:6">
      <c r="A20" s="4" t="s">
        <v>681</v>
      </c>
      <c r="B20" s="7" t="n">
        <v>95000</v>
      </c>
    </row>
    <row r="21" spans="1:6">
      <c r="A21" s="4" t="s">
        <v>682</v>
      </c>
      <c r="B21" s="7" t="n">
        <v>18008000</v>
      </c>
      <c r="D21" s="5" t="n">
        <v>21905000</v>
      </c>
    </row>
    <row r="22" spans="1:6">
      <c r="A22" s="4" t="s">
        <v>691</v>
      </c>
    </row>
    <row r="23" spans="1:6">
      <c r="A23" s="3" t="s">
        <v>680</v>
      </c>
    </row>
    <row r="24" spans="1:6">
      <c r="A24" s="4" t="s">
        <v>687</v>
      </c>
      <c r="B24" s="4" t="s">
        <v>692</v>
      </c>
    </row>
    <row r="25" spans="1:6">
      <c r="A25" s="4" t="s">
        <v>681</v>
      </c>
      <c r="B25" s="7" t="n">
        <v>0</v>
      </c>
    </row>
    <row r="26" spans="1:6">
      <c r="A26" s="4" t="s">
        <v>682</v>
      </c>
      <c r="B26" s="7" t="n">
        <v>9013000</v>
      </c>
      <c r="D26" s="5" t="n">
        <v>10066000</v>
      </c>
    </row>
    <row r="27" spans="1:6">
      <c r="A27" s="4" t="s">
        <v>693</v>
      </c>
    </row>
    <row r="28" spans="1:6">
      <c r="A28" s="3" t="s">
        <v>680</v>
      </c>
    </row>
    <row r="29" spans="1:6">
      <c r="A29" s="4" t="s">
        <v>687</v>
      </c>
      <c r="B29" s="4" t="s">
        <v>692</v>
      </c>
      <c r="E29" s="4" t="s">
        <v>692</v>
      </c>
    </row>
    <row r="30" spans="1:6">
      <c r="A30" s="4" t="s">
        <v>681</v>
      </c>
      <c r="B30" s="7" t="n">
        <v>0</v>
      </c>
    </row>
    <row r="31" spans="1:6">
      <c r="A31" s="4" t="s">
        <v>682</v>
      </c>
      <c r="B31" s="7" t="n">
        <v>0</v>
      </c>
      <c r="D31" s="5" t="n">
        <v>32500000</v>
      </c>
    </row>
    <row r="32" spans="1:6">
      <c r="A32" s="4" t="s">
        <v>694</v>
      </c>
    </row>
    <row r="33" spans="1:6">
      <c r="A33" s="3" t="s">
        <v>680</v>
      </c>
    </row>
    <row r="34" spans="1:6">
      <c r="A34" s="4" t="s">
        <v>687</v>
      </c>
      <c r="B34" s="4" t="s">
        <v>695</v>
      </c>
      <c r="C34" s="4" t="s">
        <v>695</v>
      </c>
    </row>
    <row r="35" spans="1:6">
      <c r="A35" s="4" t="s">
        <v>681</v>
      </c>
      <c r="B35" s="7" t="n">
        <v>0</v>
      </c>
    </row>
    <row r="36" spans="1:6">
      <c r="A36" s="4" t="s">
        <v>682</v>
      </c>
      <c r="B36" s="5" t="n">
        <v>725000</v>
      </c>
      <c r="D36" s="5" t="n">
        <v>0</v>
      </c>
    </row>
    <row r="37" spans="1:6">
      <c r="A37" s="4" t="s">
        <v>562</v>
      </c>
    </row>
    <row r="38" spans="1:6">
      <c r="A38" s="3" t="s">
        <v>680</v>
      </c>
    </row>
    <row r="39" spans="1:6">
      <c r="A39" s="4" t="s">
        <v>681</v>
      </c>
      <c r="B39" s="5" t="n">
        <v>0</v>
      </c>
    </row>
    <row r="40" spans="1:6">
      <c r="A40" s="4" t="s">
        <v>682</v>
      </c>
      <c r="B40" s="7" t="n">
        <v>8784000</v>
      </c>
      <c r="D40" s="7" t="n">
        <v>1885000</v>
      </c>
    </row>
    <row r="41" spans="1:6">
      <c r="A41" s="4" t="s">
        <v>696</v>
      </c>
      <c r="B41" s="4" t="s">
        <v>5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7</v>
      </c>
      <c r="B1" s="2" t="s">
        <v>2</v>
      </c>
      <c r="C1" s="2" t="s">
        <v>36</v>
      </c>
    </row>
    <row r="2" spans="1:3">
      <c r="A2" s="3" t="s">
        <v>698</v>
      </c>
    </row>
    <row r="3" spans="1:3">
      <c r="A3" s="4" t="s">
        <v>576</v>
      </c>
      <c r="B3" s="7" t="n">
        <v>6430</v>
      </c>
    </row>
    <row r="4" spans="1:3">
      <c r="A4" s="4" t="s">
        <v>577</v>
      </c>
      <c r="B4" s="5" t="n">
        <v>24096</v>
      </c>
    </row>
    <row r="5" spans="1:3">
      <c r="A5" s="4" t="s">
        <v>578</v>
      </c>
      <c r="B5" s="5" t="n">
        <v>1425</v>
      </c>
    </row>
    <row r="6" spans="1:3">
      <c r="A6" s="4" t="s">
        <v>579</v>
      </c>
      <c r="B6" s="5" t="n">
        <v>3211</v>
      </c>
    </row>
    <row r="7" spans="1:3">
      <c r="A7" s="4" t="s">
        <v>580</v>
      </c>
      <c r="B7" s="5" t="n">
        <v>217</v>
      </c>
    </row>
    <row r="8" spans="1:3">
      <c r="A8" s="4" t="s">
        <v>581</v>
      </c>
      <c r="B8" s="5" t="n">
        <v>1151</v>
      </c>
    </row>
    <row r="9" spans="1:3">
      <c r="A9" s="4" t="s">
        <v>116</v>
      </c>
      <c r="B9" s="5" t="n">
        <v>36530</v>
      </c>
      <c r="C9" s="7" t="n">
        <v>66356</v>
      </c>
    </row>
    <row r="10" spans="1:3">
      <c r="A10" s="3" t="s">
        <v>699</v>
      </c>
    </row>
    <row r="11" spans="1:3">
      <c r="A11" s="4" t="s">
        <v>576</v>
      </c>
      <c r="B11" s="5" t="n">
        <v>3524</v>
      </c>
    </row>
    <row r="12" spans="1:3">
      <c r="A12" s="4" t="s">
        <v>577</v>
      </c>
      <c r="B12" s="5" t="n">
        <v>1277</v>
      </c>
    </row>
    <row r="13" spans="1:3">
      <c r="A13" s="4" t="s">
        <v>578</v>
      </c>
      <c r="B13" s="5" t="n">
        <v>387</v>
      </c>
    </row>
    <row r="14" spans="1:3">
      <c r="A14" s="4" t="s">
        <v>579</v>
      </c>
      <c r="B14" s="5" t="n">
        <v>214</v>
      </c>
    </row>
    <row r="15" spans="1:3">
      <c r="A15" s="4" t="s">
        <v>580</v>
      </c>
      <c r="B15" s="5" t="n">
        <v>127</v>
      </c>
    </row>
    <row r="16" spans="1:3">
      <c r="A16" s="4" t="s">
        <v>581</v>
      </c>
      <c r="B16" s="5" t="n">
        <v>256</v>
      </c>
    </row>
    <row r="17" spans="1:3">
      <c r="A17" s="4" t="s">
        <v>116</v>
      </c>
      <c r="B17" s="7" t="n">
        <v>57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0</v>
      </c>
      <c r="B1" s="2" t="s">
        <v>701</v>
      </c>
      <c r="C1" s="2" t="s">
        <v>595</v>
      </c>
      <c r="D1" s="2" t="s">
        <v>702</v>
      </c>
      <c r="E1" s="2" t="s">
        <v>634</v>
      </c>
      <c r="F1" s="2" t="s">
        <v>428</v>
      </c>
      <c r="G1" s="2" t="s">
        <v>427</v>
      </c>
      <c r="H1" s="2" t="s">
        <v>428</v>
      </c>
      <c r="I1" s="2" t="s">
        <v>426</v>
      </c>
      <c r="J1" s="2" t="s">
        <v>430</v>
      </c>
    </row>
    <row r="2" spans="1:10">
      <c r="A2" s="3" t="s">
        <v>680</v>
      </c>
    </row>
    <row r="3" spans="1:10">
      <c r="A3" s="4" t="s">
        <v>682</v>
      </c>
      <c r="I3" s="7" t="n">
        <v>36530000</v>
      </c>
      <c r="J3" s="7" t="n">
        <v>66356000</v>
      </c>
    </row>
    <row r="4" spans="1:10">
      <c r="A4" s="4" t="s">
        <v>703</v>
      </c>
      <c r="C4" s="7" t="n">
        <v>31400000</v>
      </c>
      <c r="E4" s="7" t="n">
        <v>32500000</v>
      </c>
      <c r="I4" s="5" t="n">
        <v>32500000</v>
      </c>
    </row>
    <row r="5" spans="1:10">
      <c r="A5" s="4" t="s">
        <v>704</v>
      </c>
      <c r="G5" s="7" t="n">
        <v>0</v>
      </c>
      <c r="H5" s="7" t="n">
        <v>0</v>
      </c>
      <c r="I5" s="5" t="n">
        <v>31382000</v>
      </c>
      <c r="J5" s="5" t="n">
        <v>0</v>
      </c>
    </row>
    <row r="6" spans="1:10">
      <c r="A6" s="4" t="s">
        <v>705</v>
      </c>
      <c r="G6" s="7" t="n">
        <v>0</v>
      </c>
      <c r="H6" s="5" t="n">
        <v>106785000</v>
      </c>
      <c r="I6" s="5" t="n">
        <v>0</v>
      </c>
      <c r="J6" s="5" t="n">
        <v>0</v>
      </c>
    </row>
    <row r="7" spans="1:10">
      <c r="A7" s="4" t="s">
        <v>706</v>
      </c>
    </row>
    <row r="8" spans="1:10">
      <c r="A8" s="3" t="s">
        <v>680</v>
      </c>
    </row>
    <row r="9" spans="1:10">
      <c r="A9" s="4" t="s">
        <v>707</v>
      </c>
      <c r="F9" s="7" t="n">
        <v>20000000</v>
      </c>
      <c r="H9" s="7" t="n">
        <v>20000000</v>
      </c>
    </row>
    <row r="10" spans="1:10">
      <c r="A10" s="4" t="s">
        <v>708</v>
      </c>
    </row>
    <row r="11" spans="1:10">
      <c r="A11" s="3" t="s">
        <v>680</v>
      </c>
    </row>
    <row r="12" spans="1:10">
      <c r="A12" s="4" t="s">
        <v>687</v>
      </c>
      <c r="F12" s="4" t="s">
        <v>692</v>
      </c>
      <c r="H12" s="4" t="s">
        <v>692</v>
      </c>
    </row>
    <row r="13" spans="1:10">
      <c r="A13" s="4" t="s">
        <v>709</v>
      </c>
      <c r="F13" s="7" t="n">
        <v>26800000</v>
      </c>
      <c r="H13" s="7" t="n">
        <v>26800000</v>
      </c>
    </row>
    <row r="14" spans="1:10">
      <c r="A14" s="4" t="s">
        <v>710</v>
      </c>
      <c r="F14" s="4" t="s">
        <v>711</v>
      </c>
    </row>
    <row r="15" spans="1:10">
      <c r="A15" s="4" t="s">
        <v>705</v>
      </c>
      <c r="F15" s="7" t="n">
        <v>21100000</v>
      </c>
    </row>
    <row r="16" spans="1:10">
      <c r="A16" s="4" t="s">
        <v>712</v>
      </c>
      <c r="F16" s="7" t="n">
        <v>5700000</v>
      </c>
      <c r="H16" s="7" t="n">
        <v>5700000</v>
      </c>
    </row>
    <row r="17" spans="1:10">
      <c r="A17" s="4" t="s">
        <v>713</v>
      </c>
    </row>
    <row r="18" spans="1:10">
      <c r="A18" s="3" t="s">
        <v>680</v>
      </c>
    </row>
    <row r="19" spans="1:10">
      <c r="A19" s="4" t="s">
        <v>714</v>
      </c>
      <c r="D19" s="7" t="n">
        <v>297600</v>
      </c>
    </row>
    <row r="20" spans="1:10">
      <c r="A20" s="4" t="s">
        <v>710</v>
      </c>
      <c r="D20" s="4" t="s">
        <v>711</v>
      </c>
    </row>
    <row r="21" spans="1:10">
      <c r="A21" s="4" t="s">
        <v>715</v>
      </c>
    </row>
    <row r="22" spans="1:10">
      <c r="A22" s="3" t="s">
        <v>680</v>
      </c>
    </row>
    <row r="23" spans="1:10">
      <c r="A23" s="4" t="s">
        <v>716</v>
      </c>
      <c r="D23" s="4" t="s">
        <v>717</v>
      </c>
    </row>
    <row r="24" spans="1:10">
      <c r="A24" s="4" t="s">
        <v>718</v>
      </c>
    </row>
    <row r="25" spans="1:10">
      <c r="A25" s="3" t="s">
        <v>680</v>
      </c>
    </row>
    <row r="26" spans="1:10">
      <c r="A26" s="4" t="s">
        <v>719</v>
      </c>
      <c r="E26" s="4" t="s">
        <v>720</v>
      </c>
    </row>
    <row r="27" spans="1:10">
      <c r="A27" s="4" t="s">
        <v>689</v>
      </c>
    </row>
    <row r="28" spans="1:10">
      <c r="A28" s="3" t="s">
        <v>680</v>
      </c>
    </row>
    <row r="29" spans="1:10">
      <c r="A29" s="4" t="s">
        <v>682</v>
      </c>
      <c r="I29" s="7" t="n">
        <v>18008000</v>
      </c>
      <c r="J29" s="5" t="n">
        <v>21905000</v>
      </c>
    </row>
    <row r="30" spans="1:10">
      <c r="A30" s="4" t="s">
        <v>687</v>
      </c>
      <c r="I30" s="4" t="s">
        <v>690</v>
      </c>
    </row>
    <row r="31" spans="1:10">
      <c r="A31" s="4" t="s">
        <v>721</v>
      </c>
    </row>
    <row r="32" spans="1:10">
      <c r="A32" s="3" t="s">
        <v>680</v>
      </c>
    </row>
    <row r="33" spans="1:10">
      <c r="A33" s="4" t="s">
        <v>716</v>
      </c>
      <c r="I33" s="4" t="s">
        <v>722</v>
      </c>
    </row>
    <row r="34" spans="1:10">
      <c r="A34" s="4" t="s">
        <v>723</v>
      </c>
    </row>
    <row r="35" spans="1:10">
      <c r="A35" s="3" t="s">
        <v>680</v>
      </c>
    </row>
    <row r="36" spans="1:10">
      <c r="A36" s="4" t="s">
        <v>716</v>
      </c>
      <c r="D36" s="4" t="s">
        <v>722</v>
      </c>
    </row>
    <row r="37" spans="1:10">
      <c r="A37" s="4" t="s">
        <v>691</v>
      </c>
    </row>
    <row r="38" spans="1:10">
      <c r="A38" s="3" t="s">
        <v>680</v>
      </c>
    </row>
    <row r="39" spans="1:10">
      <c r="A39" s="4" t="s">
        <v>682</v>
      </c>
      <c r="I39" s="7" t="n">
        <v>9013000</v>
      </c>
      <c r="J39" s="5" t="n">
        <v>10066000</v>
      </c>
    </row>
    <row r="40" spans="1:10">
      <c r="A40" s="4" t="s">
        <v>687</v>
      </c>
      <c r="I40" s="4" t="s">
        <v>692</v>
      </c>
    </row>
    <row r="41" spans="1:10">
      <c r="A41" s="4" t="s">
        <v>694</v>
      </c>
    </row>
    <row r="42" spans="1:10">
      <c r="A42" s="3" t="s">
        <v>680</v>
      </c>
    </row>
    <row r="43" spans="1:10">
      <c r="A43" s="4" t="s">
        <v>682</v>
      </c>
      <c r="I43" s="7" t="n">
        <v>725000</v>
      </c>
      <c r="J43" s="5" t="n">
        <v>0</v>
      </c>
    </row>
    <row r="44" spans="1:10">
      <c r="A44" s="4" t="s">
        <v>724</v>
      </c>
      <c r="B44" s="5" t="n">
        <v>38</v>
      </c>
    </row>
    <row r="45" spans="1:10">
      <c r="A45" s="4" t="s">
        <v>714</v>
      </c>
      <c r="B45" s="7" t="n">
        <v>31879</v>
      </c>
    </row>
    <row r="46" spans="1:10">
      <c r="A46" s="4" t="s">
        <v>687</v>
      </c>
      <c r="B46" s="4" t="s">
        <v>695</v>
      </c>
      <c r="I46" s="4" t="s">
        <v>695</v>
      </c>
    </row>
    <row r="47" spans="1:10">
      <c r="A47" s="4" t="s">
        <v>562</v>
      </c>
    </row>
    <row r="48" spans="1:10">
      <c r="A48" s="3" t="s">
        <v>680</v>
      </c>
    </row>
    <row r="49" spans="1:10">
      <c r="A49" s="4" t="s">
        <v>682</v>
      </c>
      <c r="I49" s="7" t="n">
        <v>8784000</v>
      </c>
      <c r="J49" s="5" t="n">
        <v>1885000</v>
      </c>
    </row>
    <row r="50" spans="1:10">
      <c r="A50" s="4" t="s">
        <v>693</v>
      </c>
    </row>
    <row r="51" spans="1:10">
      <c r="A51" s="3" t="s">
        <v>680</v>
      </c>
    </row>
    <row r="52" spans="1:10">
      <c r="A52" s="4" t="s">
        <v>682</v>
      </c>
      <c r="I52" s="7" t="n">
        <v>0</v>
      </c>
      <c r="J52" s="7" t="n">
        <v>32500000</v>
      </c>
    </row>
    <row r="53" spans="1:10">
      <c r="A53" s="4" t="s">
        <v>604</v>
      </c>
      <c r="E53" s="7" t="n">
        <v>32500000</v>
      </c>
    </row>
    <row r="54" spans="1:10">
      <c r="A54" s="4" t="s">
        <v>687</v>
      </c>
      <c r="E54" s="4" t="s">
        <v>692</v>
      </c>
      <c r="I54" s="4" t="s">
        <v>692</v>
      </c>
    </row>
    <row r="55" spans="1:10">
      <c r="A55" s="4" t="s">
        <v>704</v>
      </c>
      <c r="C55" s="5" t="n">
        <v>31400000</v>
      </c>
    </row>
    <row r="56" spans="1:10">
      <c r="A56" s="4" t="s">
        <v>725</v>
      </c>
    </row>
    <row r="57" spans="1:10">
      <c r="A57" s="3" t="s">
        <v>680</v>
      </c>
    </row>
    <row r="58" spans="1:10">
      <c r="A58" s="4" t="s">
        <v>604</v>
      </c>
      <c r="E58" s="7" t="n">
        <v>22500000</v>
      </c>
    </row>
    <row r="59" spans="1:10">
      <c r="A59" s="4" t="s">
        <v>205</v>
      </c>
      <c r="C59" s="7" t="n">
        <v>1100000</v>
      </c>
    </row>
    <row r="60" spans="1:10">
      <c r="A60" s="4" t="s">
        <v>726</v>
      </c>
    </row>
    <row r="61" spans="1:10">
      <c r="A61" s="3" t="s">
        <v>680</v>
      </c>
    </row>
    <row r="62" spans="1:10">
      <c r="A62" s="4" t="s">
        <v>727</v>
      </c>
      <c r="E62" s="7" t="n">
        <v>1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36</v>
      </c>
      <c r="D1" s="2" t="s">
        <v>88</v>
      </c>
    </row>
    <row r="2" spans="1:4">
      <c r="A2" s="3" t="s">
        <v>242</v>
      </c>
    </row>
    <row r="3" spans="1:4">
      <c r="A3" s="4" t="s">
        <v>418</v>
      </c>
      <c r="B3" s="7" t="n">
        <v>0</v>
      </c>
      <c r="C3" s="7" t="n">
        <v>34000</v>
      </c>
      <c r="D3" s="7" t="n">
        <v>477000</v>
      </c>
    </row>
    <row r="4" spans="1:4">
      <c r="A4" s="4" t="s">
        <v>729</v>
      </c>
      <c r="B4" s="7" t="n">
        <v>354</v>
      </c>
      <c r="C4" s="7" t="n">
        <v>3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0</v>
      </c>
      <c r="B1" s="2" t="s">
        <v>86</v>
      </c>
      <c r="C1" s="2" t="s">
        <v>87</v>
      </c>
      <c r="D1" s="2" t="s">
        <v>1</v>
      </c>
    </row>
    <row r="2" spans="1:5">
      <c r="B2" s="2" t="s">
        <v>88</v>
      </c>
      <c r="C2" s="2" t="s">
        <v>89</v>
      </c>
      <c r="D2" s="2" t="s">
        <v>2</v>
      </c>
      <c r="E2" s="2" t="s">
        <v>36</v>
      </c>
    </row>
    <row r="3" spans="1:5">
      <c r="A3" s="3" t="s">
        <v>242</v>
      </c>
    </row>
    <row r="4" spans="1:5">
      <c r="A4" s="4" t="s">
        <v>418</v>
      </c>
      <c r="D4" s="7" t="n">
        <v>354</v>
      </c>
      <c r="E4" s="7" t="n">
        <v>34000</v>
      </c>
    </row>
    <row r="5" spans="1:5">
      <c r="A5" s="3" t="s">
        <v>731</v>
      </c>
    </row>
    <row r="6" spans="1:5">
      <c r="A6" s="4" t="s">
        <v>468</v>
      </c>
      <c r="D6" s="5" t="n">
        <v>34000</v>
      </c>
      <c r="E6" s="5" t="n">
        <v>477000</v>
      </c>
    </row>
    <row r="7" spans="1:5">
      <c r="A7" s="4" t="s">
        <v>732</v>
      </c>
      <c r="D7" s="5" t="n">
        <v>0</v>
      </c>
      <c r="E7" s="5" t="n">
        <v>0</v>
      </c>
    </row>
    <row r="8" spans="1:5">
      <c r="A8" s="4" t="s">
        <v>733</v>
      </c>
      <c r="D8" s="5" t="n">
        <v>0</v>
      </c>
      <c r="E8" s="5" t="n">
        <v>0</v>
      </c>
    </row>
    <row r="9" spans="1:5">
      <c r="A9" s="4" t="s">
        <v>163</v>
      </c>
      <c r="B9" s="7" t="n">
        <v>-239000</v>
      </c>
      <c r="C9" s="7" t="n">
        <v>-4025000</v>
      </c>
      <c r="D9" s="5" t="n">
        <v>-34000</v>
      </c>
      <c r="E9" s="5" t="n">
        <v>-443000</v>
      </c>
    </row>
    <row r="10" spans="1:5">
      <c r="A10" s="4" t="s">
        <v>470</v>
      </c>
      <c r="B10" s="7" t="n">
        <v>477000</v>
      </c>
      <c r="D10" s="7" t="n">
        <v>0</v>
      </c>
      <c r="E10" s="7" t="n">
        <v>34000</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31"/>
    <col customWidth="1" max="5" min="5" width="38"/>
    <col customWidth="1" max="6" min="6" width="24"/>
    <col customWidth="1" max="7" min="7" width="24"/>
    <col customWidth="1" max="8" min="8" width="24"/>
    <col customWidth="1" max="9" min="9" width="24"/>
  </cols>
  <sheetData>
    <row r="1" spans="1:9">
      <c r="A1" s="1" t="s">
        <v>734</v>
      </c>
      <c r="B1" s="2" t="s">
        <v>735</v>
      </c>
      <c r="C1" s="2" t="s">
        <v>736</v>
      </c>
      <c r="D1" s="2" t="s">
        <v>737</v>
      </c>
      <c r="E1" s="2" t="s">
        <v>738</v>
      </c>
      <c r="F1" s="2" t="s">
        <v>739</v>
      </c>
      <c r="G1" s="2" t="s">
        <v>740</v>
      </c>
      <c r="H1" s="2" t="s">
        <v>741</v>
      </c>
      <c r="I1" s="2" t="s">
        <v>742</v>
      </c>
    </row>
    <row r="2" spans="1:9">
      <c r="A2" s="3" t="s">
        <v>743</v>
      </c>
    </row>
    <row r="3" spans="1:9">
      <c r="A3" s="4" t="s">
        <v>744</v>
      </c>
      <c r="B3" s="6" t="n">
        <v>0.5</v>
      </c>
    </row>
    <row r="4" spans="1:9">
      <c r="A4" s="4" t="s">
        <v>745</v>
      </c>
      <c r="B4" s="5" t="n">
        <v>118137</v>
      </c>
      <c r="E4" s="5" t="n">
        <v>0</v>
      </c>
    </row>
    <row r="5" spans="1:9">
      <c r="A5" s="4" t="s">
        <v>746</v>
      </c>
      <c r="B5" s="8" t="n">
        <v>39.82</v>
      </c>
      <c r="D5" s="8" t="n">
        <v>39.82</v>
      </c>
      <c r="E5" s="8" t="n">
        <v>39.82</v>
      </c>
      <c r="F5" s="8" t="n">
        <v>39.82</v>
      </c>
      <c r="G5" s="8" t="n">
        <v>39.82</v>
      </c>
    </row>
    <row r="6" spans="1:9">
      <c r="A6" s="4" t="s">
        <v>747</v>
      </c>
      <c r="B6" s="4" t="s">
        <v>498</v>
      </c>
    </row>
    <row r="7" spans="1:9">
      <c r="A7" s="4" t="s">
        <v>748</v>
      </c>
      <c r="B7" s="8" t="n">
        <v>0.01</v>
      </c>
      <c r="D7" s="8" t="n">
        <v>0.01</v>
      </c>
      <c r="F7" s="8" t="n">
        <v>0.01</v>
      </c>
      <c r="H7" s="9" t="n">
        <v>0.001</v>
      </c>
      <c r="I7" s="9" t="n">
        <v>0.001</v>
      </c>
    </row>
    <row r="8" spans="1:9">
      <c r="A8" s="4" t="s">
        <v>118</v>
      </c>
    </row>
    <row r="9" spans="1:9">
      <c r="A9" s="3" t="s">
        <v>743</v>
      </c>
    </row>
    <row r="10" spans="1:9">
      <c r="A10" s="4" t="s">
        <v>749</v>
      </c>
      <c r="B10" s="5" t="n">
        <v>1</v>
      </c>
    </row>
    <row r="11" spans="1:9">
      <c r="A11" s="4" t="s">
        <v>750</v>
      </c>
    </row>
    <row r="12" spans="1:9">
      <c r="A12" s="3" t="s">
        <v>743</v>
      </c>
    </row>
    <row r="13" spans="1:9">
      <c r="A13" s="4" t="s">
        <v>687</v>
      </c>
      <c r="B13" s="4" t="s">
        <v>751</v>
      </c>
    </row>
    <row r="14" spans="1:9">
      <c r="A14" s="4" t="s">
        <v>752</v>
      </c>
    </row>
    <row r="15" spans="1:9">
      <c r="A15" s="3" t="s">
        <v>743</v>
      </c>
    </row>
    <row r="16" spans="1:9">
      <c r="A16" s="4" t="s">
        <v>744</v>
      </c>
      <c r="C16" s="6" t="n">
        <v>0.5</v>
      </c>
      <c r="D16" s="6" t="n">
        <v>0.5</v>
      </c>
      <c r="E16" s="6" t="n">
        <v>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s>
  <sheetData>
    <row r="1" spans="1:7">
      <c r="A1" s="1" t="s">
        <v>753</v>
      </c>
      <c r="B1" s="2" t="s">
        <v>1</v>
      </c>
    </row>
    <row r="2" spans="1:7">
      <c r="B2" s="2" t="s">
        <v>152</v>
      </c>
      <c r="C2" s="2" t="s">
        <v>2</v>
      </c>
      <c r="D2" s="2" t="s">
        <v>36</v>
      </c>
      <c r="E2" s="2" t="s">
        <v>88</v>
      </c>
      <c r="F2" s="2" t="s">
        <v>754</v>
      </c>
      <c r="G2" s="2" t="s">
        <v>89</v>
      </c>
    </row>
    <row r="3" spans="1:7">
      <c r="A3" s="3" t="s">
        <v>755</v>
      </c>
    </row>
    <row r="4" spans="1:7">
      <c r="A4" s="4" t="s">
        <v>756</v>
      </c>
      <c r="C4" s="8" t="n">
        <v>39.82</v>
      </c>
      <c r="D4" s="8" t="n">
        <v>39.82</v>
      </c>
      <c r="E4" s="8" t="n">
        <v>39.82</v>
      </c>
      <c r="F4" s="8" t="n">
        <v>39.82</v>
      </c>
      <c r="G4" s="8" t="n">
        <v>39.82</v>
      </c>
    </row>
    <row r="5" spans="1:7">
      <c r="A5" s="4" t="s">
        <v>757</v>
      </c>
    </row>
    <row r="6" spans="1:7">
      <c r="A6" s="3" t="s">
        <v>755</v>
      </c>
    </row>
    <row r="7" spans="1:7">
      <c r="A7" s="4" t="s">
        <v>758</v>
      </c>
      <c r="B7" s="5" t="n">
        <v>26400000</v>
      </c>
    </row>
    <row r="8" spans="1:7">
      <c r="A8" s="4" t="s">
        <v>756</v>
      </c>
      <c r="B8" s="8" t="n">
        <v>0.01</v>
      </c>
    </row>
    <row r="9" spans="1:7">
      <c r="A9" s="4" t="s">
        <v>759</v>
      </c>
      <c r="B9" s="4" t="s">
        <v>481</v>
      </c>
    </row>
    <row r="10" spans="1:7">
      <c r="A10" s="4" t="s">
        <v>118</v>
      </c>
    </row>
    <row r="11" spans="1:7">
      <c r="A11" s="3" t="s">
        <v>755</v>
      </c>
    </row>
    <row r="12" spans="1:7">
      <c r="A12" s="4" t="s">
        <v>760</v>
      </c>
      <c r="G12" s="5" t="n">
        <v>1</v>
      </c>
    </row>
    <row r="13" spans="1:7">
      <c r="A13" s="4" t="s">
        <v>750</v>
      </c>
    </row>
    <row r="14" spans="1:7">
      <c r="A14" s="3" t="s">
        <v>755</v>
      </c>
    </row>
    <row r="15" spans="1:7">
      <c r="A15" s="4" t="s">
        <v>687</v>
      </c>
      <c r="G15" s="4" t="s">
        <v>751</v>
      </c>
    </row>
    <row r="16" spans="1:7">
      <c r="A16" s="4" t="s">
        <v>761</v>
      </c>
    </row>
    <row r="17" spans="1:7">
      <c r="A17" s="3" t="s">
        <v>755</v>
      </c>
    </row>
    <row r="18" spans="1:7">
      <c r="A18" s="4" t="s">
        <v>758</v>
      </c>
      <c r="B18" s="5" t="n">
        <v>17500000</v>
      </c>
    </row>
    <row r="19" spans="1:7">
      <c r="A19" s="4" t="s">
        <v>762</v>
      </c>
    </row>
    <row r="20" spans="1:7">
      <c r="A20" s="3" t="s">
        <v>755</v>
      </c>
    </row>
    <row r="21" spans="1:7">
      <c r="A21" s="4" t="s">
        <v>687</v>
      </c>
      <c r="B21" s="4" t="s">
        <v>763</v>
      </c>
    </row>
    <row r="22" spans="1:7">
      <c r="A22" s="4" t="s">
        <v>764</v>
      </c>
    </row>
    <row r="23" spans="1:7">
      <c r="A23" s="3" t="s">
        <v>755</v>
      </c>
    </row>
    <row r="24" spans="1:7">
      <c r="A24" s="4" t="s">
        <v>687</v>
      </c>
      <c r="B24" s="4" t="s">
        <v>765</v>
      </c>
    </row>
    <row r="25" spans="1:7">
      <c r="A25" s="4" t="s">
        <v>766</v>
      </c>
    </row>
    <row r="26" spans="1:7">
      <c r="A26" s="3" t="s">
        <v>755</v>
      </c>
    </row>
    <row r="27" spans="1:7">
      <c r="A27" s="4" t="s">
        <v>758</v>
      </c>
      <c r="B27" s="5" t="n">
        <v>8800000</v>
      </c>
    </row>
    <row r="28" spans="1:7">
      <c r="A28" s="4" t="s">
        <v>767</v>
      </c>
    </row>
    <row r="29" spans="1:7">
      <c r="A29" s="3" t="s">
        <v>755</v>
      </c>
    </row>
    <row r="30" spans="1:7">
      <c r="A30" s="4" t="s">
        <v>758</v>
      </c>
      <c r="B30" s="5" t="n">
        <v>1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0"/>
    <col customWidth="1" max="6" min="6" width="30"/>
    <col customWidth="1" max="7" min="7" width="24"/>
    <col customWidth="1" max="8" min="8" width="24"/>
    <col customWidth="1" max="9" min="9" width="24"/>
  </cols>
  <sheetData>
    <row r="1" spans="1:9">
      <c r="A1" s="1" t="s">
        <v>768</v>
      </c>
      <c r="B1" s="2" t="s">
        <v>769</v>
      </c>
      <c r="C1" s="2" t="s">
        <v>770</v>
      </c>
      <c r="D1" s="2" t="s">
        <v>769</v>
      </c>
      <c r="E1" s="2" t="s">
        <v>771</v>
      </c>
      <c r="F1" s="2" t="s">
        <v>772</v>
      </c>
      <c r="G1" s="2" t="s">
        <v>740</v>
      </c>
      <c r="H1" s="2" t="s">
        <v>741</v>
      </c>
      <c r="I1" s="2" t="s">
        <v>742</v>
      </c>
    </row>
    <row r="2" spans="1:9">
      <c r="A2" s="3" t="s">
        <v>773</v>
      </c>
    </row>
    <row r="3" spans="1:9">
      <c r="A3" s="4" t="s">
        <v>745</v>
      </c>
      <c r="B3" s="5" t="n">
        <v>118137</v>
      </c>
      <c r="C3" s="5" t="n">
        <v>0</v>
      </c>
      <c r="D3" s="5" t="n">
        <v>118137</v>
      </c>
    </row>
    <row r="4" spans="1:9">
      <c r="A4" s="4" t="s">
        <v>746</v>
      </c>
      <c r="B4" s="8" t="n">
        <v>39.82</v>
      </c>
      <c r="C4" s="8" t="n">
        <v>39.82</v>
      </c>
      <c r="D4" s="8" t="n">
        <v>39.82</v>
      </c>
      <c r="E4" s="8" t="n">
        <v>39.82</v>
      </c>
      <c r="F4" s="8" t="n">
        <v>39.82</v>
      </c>
      <c r="G4" s="8" t="n">
        <v>39.82</v>
      </c>
    </row>
    <row r="5" spans="1:9">
      <c r="A5" s="4" t="s">
        <v>747</v>
      </c>
      <c r="B5" s="4" t="s">
        <v>498</v>
      </c>
    </row>
    <row r="6" spans="1:9">
      <c r="A6" s="4" t="s">
        <v>748</v>
      </c>
      <c r="B6" s="8" t="n">
        <v>0.01</v>
      </c>
      <c r="D6" s="8" t="n">
        <v>0.01</v>
      </c>
      <c r="E6" s="8" t="n">
        <v>0.01</v>
      </c>
      <c r="F6" s="8" t="n">
        <v>0.01</v>
      </c>
      <c r="H6" s="9" t="n">
        <v>0.001</v>
      </c>
      <c r="I6" s="9" t="n">
        <v>0.001</v>
      </c>
    </row>
    <row r="7" spans="1:9">
      <c r="A7" s="4" t="s">
        <v>757</v>
      </c>
    </row>
    <row r="8" spans="1:9">
      <c r="A8" s="3" t="s">
        <v>773</v>
      </c>
    </row>
    <row r="9" spans="1:9">
      <c r="A9" s="4" t="s">
        <v>774</v>
      </c>
      <c r="C9" s="5" t="n">
        <v>0</v>
      </c>
      <c r="D9" s="5" t="n">
        <v>25283</v>
      </c>
      <c r="E9" s="5" t="n">
        <v>118</v>
      </c>
      <c r="F9" s="5" t="n">
        <v>118</v>
      </c>
    </row>
    <row r="10" spans="1:9">
      <c r="A10" s="4" t="s">
        <v>775</v>
      </c>
      <c r="C10" s="5" t="n">
        <v>118</v>
      </c>
      <c r="D10" s="5" t="n">
        <v>0</v>
      </c>
      <c r="E10" s="5" t="n">
        <v>0</v>
      </c>
      <c r="F10" s="5" t="n">
        <v>0</v>
      </c>
    </row>
    <row r="11" spans="1:9">
      <c r="A11" s="4" t="s">
        <v>776</v>
      </c>
      <c r="C11" s="5" t="n">
        <v>0</v>
      </c>
      <c r="D11" s="5" t="n">
        <v>-16</v>
      </c>
      <c r="E11" s="5" t="n">
        <v>0</v>
      </c>
      <c r="F11" s="5" t="n">
        <v>0</v>
      </c>
    </row>
    <row r="12" spans="1:9">
      <c r="A12" s="4" t="s">
        <v>777</v>
      </c>
      <c r="D12" s="5" t="n">
        <v>-25267</v>
      </c>
    </row>
    <row r="13" spans="1:9">
      <c r="A13" s="4" t="s">
        <v>778</v>
      </c>
      <c r="B13" s="5" t="n">
        <v>0</v>
      </c>
      <c r="C13" s="5" t="n">
        <v>118</v>
      </c>
      <c r="D13" s="5" t="n">
        <v>0</v>
      </c>
      <c r="E13" s="5" t="n">
        <v>118</v>
      </c>
      <c r="F13" s="5" t="n">
        <v>118</v>
      </c>
    </row>
    <row r="14" spans="1:9">
      <c r="A14" s="4" t="s">
        <v>746</v>
      </c>
      <c r="H14" s="8" t="n">
        <v>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31"/>
    <col customWidth="1" max="6" min="6" width="31"/>
  </cols>
  <sheetData>
    <row r="1" spans="1:6">
      <c r="A1" s="1" t="s">
        <v>779</v>
      </c>
      <c r="B1" s="2" t="s">
        <v>780</v>
      </c>
      <c r="C1" s="2" t="s">
        <v>739</v>
      </c>
      <c r="D1" s="2" t="s">
        <v>781</v>
      </c>
      <c r="E1" s="2" t="s">
        <v>782</v>
      </c>
      <c r="F1" s="2" t="s">
        <v>783</v>
      </c>
    </row>
    <row r="2" spans="1:6">
      <c r="A2" s="3" t="s">
        <v>784</v>
      </c>
    </row>
    <row r="3" spans="1:6">
      <c r="A3" s="4" t="s">
        <v>785</v>
      </c>
      <c r="B3" s="8" t="n">
        <v>39.82</v>
      </c>
      <c r="C3" s="8" t="n">
        <v>39.82</v>
      </c>
      <c r="D3" s="8" t="n">
        <v>39.82</v>
      </c>
      <c r="E3" s="8" t="n">
        <v>39.82</v>
      </c>
      <c r="F3" s="8" t="n">
        <v>39.82</v>
      </c>
    </row>
    <row r="4" spans="1:6">
      <c r="A4" s="4" t="s">
        <v>786</v>
      </c>
      <c r="B4" s="8" t="n">
        <v>2.9</v>
      </c>
      <c r="C4" s="8" t="n">
        <v>8.199999999999999</v>
      </c>
      <c r="D4" s="8" t="n">
        <v>18.18</v>
      </c>
      <c r="E4" s="8" t="n">
        <v>22.28</v>
      </c>
      <c r="F4" s="8" t="n">
        <v>24.81</v>
      </c>
    </row>
    <row r="5" spans="1:6">
      <c r="A5" s="4" t="s">
        <v>787</v>
      </c>
      <c r="E5" s="7" t="n">
        <v>302500</v>
      </c>
      <c r="F5" s="7" t="n">
        <v>302500</v>
      </c>
    </row>
    <row r="6" spans="1:6">
      <c r="A6" s="4" t="s">
        <v>788</v>
      </c>
    </row>
    <row r="7" spans="1:6">
      <c r="A7" s="3" t="s">
        <v>784</v>
      </c>
    </row>
    <row r="8" spans="1:6">
      <c r="A8" s="4" t="s">
        <v>789</v>
      </c>
      <c r="B8" s="10" t="n">
        <v>0.0166</v>
      </c>
      <c r="C8" s="10" t="n">
        <v>0.0251</v>
      </c>
      <c r="D8" s="10" t="n">
        <v>0.0229</v>
      </c>
      <c r="E8" s="10" t="n">
        <v>0.0207</v>
      </c>
    </row>
    <row r="9" spans="1:6">
      <c r="A9" s="4" t="s">
        <v>790</v>
      </c>
    </row>
    <row r="10" spans="1:6">
      <c r="A10" s="3" t="s">
        <v>784</v>
      </c>
    </row>
    <row r="11" spans="1:6">
      <c r="A11" s="4" t="s">
        <v>789</v>
      </c>
      <c r="B11" s="10" t="n">
        <v>0.3918</v>
      </c>
      <c r="C11" s="10" t="n">
        <v>0.3687</v>
      </c>
      <c r="D11" s="10" t="n">
        <v>0.4059</v>
      </c>
      <c r="E11" s="10" t="n">
        <v>0.39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1"/>
    <col customWidth="1" max="2" min="2" width="37"/>
    <col customWidth="1" max="3" min="3" width="24"/>
    <col customWidth="1" max="4" min="4" width="37"/>
    <col customWidth="1" max="5" min="5" width="38"/>
    <col customWidth="1" max="6" min="6" width="44"/>
    <col customWidth="1" max="7" min="7" width="37"/>
    <col customWidth="1" max="8" min="8" width="37"/>
    <col customWidth="1" max="9" min="9" width="24"/>
    <col customWidth="1" max="10" min="10" width="24"/>
    <col customWidth="1" max="11" min="11" width="24"/>
  </cols>
  <sheetData>
    <row r="1" spans="1:11">
      <c r="A1" s="1" t="s">
        <v>791</v>
      </c>
      <c r="B1" s="2" t="s">
        <v>792</v>
      </c>
      <c r="C1" s="2" t="s">
        <v>793</v>
      </c>
      <c r="D1" s="2" t="s">
        <v>769</v>
      </c>
      <c r="E1" s="2" t="s">
        <v>738</v>
      </c>
      <c r="F1" s="2" t="s">
        <v>735</v>
      </c>
      <c r="G1" s="2" t="s">
        <v>794</v>
      </c>
      <c r="H1" s="2" t="s">
        <v>795</v>
      </c>
      <c r="I1" s="2" t="s">
        <v>740</v>
      </c>
      <c r="J1" s="2" t="s">
        <v>741</v>
      </c>
      <c r="K1" s="2" t="s">
        <v>742</v>
      </c>
    </row>
    <row r="2" spans="1:11">
      <c r="A2" s="3" t="s">
        <v>796</v>
      </c>
    </row>
    <row r="3" spans="1:11">
      <c r="A3" s="4" t="s">
        <v>797</v>
      </c>
      <c r="B3" s="7" t="n">
        <v>31400</v>
      </c>
      <c r="C3" s="7" t="n">
        <v>32500</v>
      </c>
      <c r="G3" s="7" t="n">
        <v>32500</v>
      </c>
    </row>
    <row r="4" spans="1:11">
      <c r="A4" s="4" t="s">
        <v>798</v>
      </c>
      <c r="C4" s="4" t="s">
        <v>799</v>
      </c>
    </row>
    <row r="5" spans="1:11">
      <c r="A5" s="4" t="s">
        <v>800</v>
      </c>
      <c r="C5" s="5" t="n">
        <v>20</v>
      </c>
    </row>
    <row r="6" spans="1:11">
      <c r="A6" s="4" t="s">
        <v>801</v>
      </c>
      <c r="E6" s="7" t="n">
        <v>0</v>
      </c>
      <c r="F6" s="7" t="n">
        <v>0</v>
      </c>
      <c r="G6" s="7" t="n">
        <v>31057</v>
      </c>
      <c r="H6" s="7" t="n">
        <v>0</v>
      </c>
    </row>
    <row r="7" spans="1:11">
      <c r="A7" s="4" t="s">
        <v>147</v>
      </c>
      <c r="D7" s="5" t="n">
        <v>11695580</v>
      </c>
    </row>
    <row r="8" spans="1:11">
      <c r="A8" s="4" t="s">
        <v>83</v>
      </c>
      <c r="B8" s="5" t="n">
        <v>15614981</v>
      </c>
      <c r="D8" s="5" t="n">
        <v>11696000</v>
      </c>
      <c r="F8" s="5" t="n">
        <v>11696000</v>
      </c>
      <c r="G8" s="5" t="n">
        <v>15735000</v>
      </c>
      <c r="H8" s="5" t="n">
        <v>12233000</v>
      </c>
    </row>
    <row r="9" spans="1:11">
      <c r="A9" s="4" t="s">
        <v>802</v>
      </c>
      <c r="D9" s="5" t="n">
        <v>76000000</v>
      </c>
      <c r="F9" s="5" t="n">
        <v>76000000</v>
      </c>
    </row>
    <row r="10" spans="1:11">
      <c r="A10" s="4" t="s">
        <v>77</v>
      </c>
      <c r="D10" s="5" t="n">
        <v>1000000</v>
      </c>
      <c r="F10" s="5" t="n">
        <v>1000000</v>
      </c>
      <c r="G10" s="5" t="n">
        <v>1000000</v>
      </c>
      <c r="H10" s="5" t="n">
        <v>1000000</v>
      </c>
    </row>
    <row r="11" spans="1:11">
      <c r="A11" s="4" t="s">
        <v>803</v>
      </c>
      <c r="D11" s="8" t="n">
        <v>0.01</v>
      </c>
      <c r="F11" s="8" t="n">
        <v>0.01</v>
      </c>
      <c r="G11" s="8" t="n">
        <v>0.01</v>
      </c>
      <c r="H11" s="8" t="n">
        <v>0.01</v>
      </c>
    </row>
    <row r="12" spans="1:11">
      <c r="A12" s="4" t="s">
        <v>81</v>
      </c>
      <c r="D12" s="5" t="n">
        <v>75000000</v>
      </c>
      <c r="F12" s="5" t="n">
        <v>75000000</v>
      </c>
      <c r="G12" s="5" t="n">
        <v>75000000</v>
      </c>
      <c r="H12" s="5" t="n">
        <v>75000000</v>
      </c>
    </row>
    <row r="13" spans="1:11">
      <c r="A13" s="4" t="s">
        <v>804</v>
      </c>
      <c r="D13" s="8" t="n">
        <v>0.01</v>
      </c>
      <c r="F13" s="8" t="n">
        <v>0.01</v>
      </c>
      <c r="G13" s="8" t="n">
        <v>0.01</v>
      </c>
      <c r="H13" s="8" t="n">
        <v>0.01</v>
      </c>
      <c r="J13" s="9" t="n">
        <v>0.001</v>
      </c>
      <c r="K13" s="9" t="n">
        <v>0.001</v>
      </c>
    </row>
    <row r="14" spans="1:11">
      <c r="A14" s="4" t="s">
        <v>745</v>
      </c>
      <c r="D14" s="5" t="n">
        <v>118137</v>
      </c>
      <c r="E14" s="5" t="n">
        <v>0</v>
      </c>
      <c r="F14" s="5" t="n">
        <v>118137</v>
      </c>
    </row>
    <row r="15" spans="1:11">
      <c r="A15" s="4" t="s">
        <v>746</v>
      </c>
      <c r="D15" s="8" t="n">
        <v>39.82</v>
      </c>
      <c r="E15" s="8" t="n">
        <v>39.82</v>
      </c>
      <c r="F15" s="8" t="n">
        <v>39.82</v>
      </c>
      <c r="G15" s="8" t="n">
        <v>39.82</v>
      </c>
      <c r="H15" s="8" t="n">
        <v>39.82</v>
      </c>
      <c r="I15" s="8" t="n">
        <v>39.82</v>
      </c>
    </row>
    <row r="16" spans="1:11">
      <c r="A16" s="4" t="s">
        <v>747</v>
      </c>
      <c r="D16" s="4" t="s">
        <v>498</v>
      </c>
    </row>
    <row r="17" spans="1:11">
      <c r="A17" s="4" t="s">
        <v>118</v>
      </c>
    </row>
    <row r="18" spans="1:11">
      <c r="A18" s="3" t="s">
        <v>796</v>
      </c>
    </row>
    <row r="19" spans="1:11">
      <c r="A19" s="4" t="s">
        <v>147</v>
      </c>
      <c r="G19" s="5" t="n">
        <v>3382000</v>
      </c>
    </row>
    <row r="20" spans="1:11">
      <c r="A20" s="4" t="s">
        <v>760</v>
      </c>
      <c r="D20" s="5" t="n">
        <v>1</v>
      </c>
      <c r="F20" s="5" t="n">
        <v>1</v>
      </c>
    </row>
    <row r="21" spans="1:11">
      <c r="A21" s="4" t="s">
        <v>805</v>
      </c>
    </row>
    <row r="22" spans="1:11">
      <c r="A22" s="3" t="s">
        <v>796</v>
      </c>
    </row>
    <row r="23" spans="1:11">
      <c r="A23" s="4" t="s">
        <v>806</v>
      </c>
      <c r="B23" s="5" t="n">
        <v>3381894</v>
      </c>
    </row>
    <row r="24" spans="1:11">
      <c r="A24" s="4" t="s">
        <v>807</v>
      </c>
      <c r="B24" s="8" t="n">
        <v>9.609999999999999</v>
      </c>
    </row>
    <row r="25" spans="1:11">
      <c r="A25" s="4" t="s">
        <v>801</v>
      </c>
      <c r="B25" s="7" t="n">
        <v>32500</v>
      </c>
    </row>
    <row r="26" spans="1:11">
      <c r="A26" s="4" t="s">
        <v>147</v>
      </c>
      <c r="B26" s="5" t="n">
        <v>3381894</v>
      </c>
    </row>
    <row r="27" spans="1:11">
      <c r="A27" s="4" t="s">
        <v>718</v>
      </c>
    </row>
    <row r="28" spans="1:11">
      <c r="A28" s="3" t="s">
        <v>796</v>
      </c>
    </row>
    <row r="29" spans="1:11">
      <c r="A29" s="4" t="s">
        <v>719</v>
      </c>
      <c r="C29" s="4" t="s">
        <v>720</v>
      </c>
    </row>
    <row r="30" spans="1:11">
      <c r="A30" s="4" t="s">
        <v>808</v>
      </c>
    </row>
    <row r="31" spans="1:11">
      <c r="A31" s="3" t="s">
        <v>796</v>
      </c>
    </row>
    <row r="32" spans="1:11">
      <c r="A32" s="4" t="s">
        <v>147</v>
      </c>
      <c r="D32" s="5" t="n">
        <v>7900000</v>
      </c>
    </row>
    <row r="33" spans="1:11">
      <c r="A33" s="4" t="s">
        <v>809</v>
      </c>
    </row>
    <row r="34" spans="1:11">
      <c r="A34" s="3" t="s">
        <v>796</v>
      </c>
    </row>
    <row r="35" spans="1:11">
      <c r="A35" s="4" t="s">
        <v>147</v>
      </c>
      <c r="D35" s="5" t="n">
        <v>100000</v>
      </c>
    </row>
    <row r="36" spans="1:11">
      <c r="A36" s="4" t="s">
        <v>810</v>
      </c>
    </row>
    <row r="37" spans="1:11">
      <c r="A37" s="3" t="s">
        <v>796</v>
      </c>
    </row>
    <row r="38" spans="1:11">
      <c r="A38" s="4" t="s">
        <v>147</v>
      </c>
      <c r="D38" s="5" t="n">
        <v>36955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s>
  <sheetData>
    <row r="1" spans="1:14">
      <c r="A1" s="1" t="s">
        <v>811</v>
      </c>
      <c r="B1" s="2" t="s">
        <v>505</v>
      </c>
      <c r="J1" s="2" t="s">
        <v>86</v>
      </c>
      <c r="L1" s="2" t="s">
        <v>87</v>
      </c>
      <c r="M1" s="2" t="s">
        <v>1</v>
      </c>
    </row>
    <row r="2" spans="1:14">
      <c r="B2" s="2" t="s">
        <v>2</v>
      </c>
      <c r="C2" s="2" t="s">
        <v>506</v>
      </c>
      <c r="D2" s="2" t="s">
        <v>507</v>
      </c>
      <c r="E2" s="2" t="s">
        <v>508</v>
      </c>
      <c r="F2" s="2" t="s">
        <v>36</v>
      </c>
      <c r="G2" s="2" t="s">
        <v>509</v>
      </c>
      <c r="H2" s="2" t="s">
        <v>510</v>
      </c>
      <c r="I2" s="2" t="s">
        <v>511</v>
      </c>
      <c r="J2" s="2" t="s">
        <v>88</v>
      </c>
      <c r="K2" s="2" t="s">
        <v>88</v>
      </c>
      <c r="L2" s="2" t="s">
        <v>89</v>
      </c>
      <c r="M2" s="2" t="s">
        <v>2</v>
      </c>
      <c r="N2" s="2" t="s">
        <v>36</v>
      </c>
    </row>
    <row r="3" spans="1:14">
      <c r="A3" s="3" t="s">
        <v>812</v>
      </c>
    </row>
    <row r="4" spans="1:14">
      <c r="A4" s="4" t="s">
        <v>108</v>
      </c>
      <c r="B4" s="7" t="n">
        <v>-37524</v>
      </c>
      <c r="C4" s="7" t="n">
        <v>-6052</v>
      </c>
      <c r="D4" s="7" t="n">
        <v>-5006</v>
      </c>
      <c r="E4" s="7" t="n">
        <v>-6355</v>
      </c>
      <c r="F4" s="7" t="n">
        <v>-8803</v>
      </c>
      <c r="G4" s="7" t="n">
        <v>-7117</v>
      </c>
      <c r="H4" s="7" t="n">
        <v>-11176</v>
      </c>
      <c r="I4" s="7" t="n">
        <v>-32167</v>
      </c>
      <c r="J4" s="7" t="n">
        <v>-47895</v>
      </c>
      <c r="K4" s="7" t="n">
        <v>-47895</v>
      </c>
      <c r="L4" s="7" t="n">
        <v>168611</v>
      </c>
      <c r="M4" s="7" t="n">
        <v>-54937</v>
      </c>
      <c r="N4" s="7" t="n">
        <v>-59263</v>
      </c>
    </row>
    <row r="5" spans="1:14">
      <c r="A5" s="3" t="s">
        <v>813</v>
      </c>
    </row>
    <row r="6" spans="1:14">
      <c r="A6" s="4" t="s">
        <v>113</v>
      </c>
      <c r="J6" s="5" t="n">
        <v>11696000</v>
      </c>
      <c r="L6" s="5" t="n">
        <v>150940000</v>
      </c>
      <c r="M6" s="5" t="n">
        <v>15676000</v>
      </c>
      <c r="N6" s="5" t="n">
        <v>11829000</v>
      </c>
    </row>
    <row r="7" spans="1:14">
      <c r="A7" s="4" t="s">
        <v>814</v>
      </c>
      <c r="J7" s="5" t="n">
        <v>0</v>
      </c>
      <c r="L7" s="5" t="n">
        <v>23364000</v>
      </c>
      <c r="M7" s="5" t="n">
        <v>0</v>
      </c>
      <c r="N7" s="5" t="n">
        <v>0</v>
      </c>
    </row>
    <row r="8" spans="1:14">
      <c r="A8" s="4" t="s">
        <v>815</v>
      </c>
      <c r="J8" s="5" t="n">
        <v>11696000</v>
      </c>
      <c r="L8" s="5" t="n">
        <v>174304000</v>
      </c>
      <c r="M8" s="5" t="n">
        <v>15676000</v>
      </c>
      <c r="N8" s="5" t="n">
        <v>11829000</v>
      </c>
    </row>
    <row r="9" spans="1:14">
      <c r="A9" s="3" t="s">
        <v>109</v>
      </c>
    </row>
    <row r="10" spans="1:14">
      <c r="A10" s="4" t="s">
        <v>110</v>
      </c>
      <c r="B10" s="8" t="n">
        <v>-2.39</v>
      </c>
      <c r="C10" s="8" t="n">
        <v>-0.39</v>
      </c>
      <c r="D10" s="8" t="n">
        <v>-0.32</v>
      </c>
      <c r="E10" s="8" t="n">
        <v>-0.41</v>
      </c>
      <c r="F10" s="8" t="n">
        <v>-0.72</v>
      </c>
      <c r="G10" s="8" t="n">
        <v>-0.61</v>
      </c>
      <c r="H10" s="8" t="n">
        <v>-0.96</v>
      </c>
      <c r="I10" s="8" t="n">
        <v>-2.75</v>
      </c>
      <c r="J10" s="8" t="n">
        <v>-4.09</v>
      </c>
      <c r="L10" s="8" t="n">
        <v>1.12</v>
      </c>
      <c r="M10" s="8" t="n">
        <v>-3.5</v>
      </c>
      <c r="N10" s="8" t="n">
        <v>-5.01</v>
      </c>
    </row>
    <row r="11" spans="1:14">
      <c r="A11" s="4" t="s">
        <v>111</v>
      </c>
      <c r="B11" s="8" t="n">
        <v>-2.39</v>
      </c>
      <c r="C11" s="8" t="n">
        <v>-0.39</v>
      </c>
      <c r="D11" s="8" t="n">
        <v>-0.32</v>
      </c>
      <c r="E11" s="8" t="n">
        <v>-0.41</v>
      </c>
      <c r="F11" s="8" t="n">
        <v>-0.72</v>
      </c>
      <c r="G11" s="8" t="n">
        <v>-0.61</v>
      </c>
      <c r="H11" s="8" t="n">
        <v>-0.96</v>
      </c>
      <c r="I11" s="8" t="n">
        <v>-2.75</v>
      </c>
      <c r="J11" s="8" t="n">
        <v>-4.09</v>
      </c>
      <c r="L11" s="8" t="n">
        <v>0.97</v>
      </c>
      <c r="M11" s="8" t="n">
        <v>-3.5</v>
      </c>
      <c r="N11" s="8" t="n">
        <v>-5.01</v>
      </c>
    </row>
    <row r="12" spans="1:14">
      <c r="A12" s="4" t="s">
        <v>816</v>
      </c>
      <c r="J12" s="5" t="n">
        <v>827000</v>
      </c>
      <c r="L12" s="5" t="n">
        <v>593000</v>
      </c>
      <c r="M12" s="5" t="n">
        <v>490000</v>
      </c>
      <c r="N12" s="5" t="n">
        <v>951000</v>
      </c>
    </row>
  </sheetData>
  <mergeCells count="4">
    <mergeCell ref="A1:A2"/>
    <mergeCell ref="B1:I1"/>
    <mergeCell ref="J1:K1"/>
    <mergeCell ref="M1:N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24"/>
    <col customWidth="1" max="7" min="7" width="24"/>
    <col customWidth="1" max="8" min="8" width="14"/>
  </cols>
  <sheetData>
    <row r="1" spans="1:8">
      <c r="A1" s="1" t="s">
        <v>817</v>
      </c>
      <c r="B1" s="2" t="s">
        <v>86</v>
      </c>
      <c r="C1" s="2" t="s">
        <v>87</v>
      </c>
      <c r="D1" s="2" t="s">
        <v>1</v>
      </c>
    </row>
    <row r="2" spans="1:8">
      <c r="B2" s="2" t="s">
        <v>88</v>
      </c>
      <c r="C2" s="2" t="s">
        <v>89</v>
      </c>
      <c r="D2" s="2" t="s">
        <v>2</v>
      </c>
      <c r="E2" s="2" t="s">
        <v>36</v>
      </c>
      <c r="F2" s="2" t="s">
        <v>88</v>
      </c>
      <c r="G2" s="2" t="s">
        <v>152</v>
      </c>
      <c r="H2" s="2" t="s">
        <v>818</v>
      </c>
    </row>
    <row r="3" spans="1:8">
      <c r="A3" s="3" t="s">
        <v>819</v>
      </c>
    </row>
    <row r="4" spans="1:8">
      <c r="A4" s="4" t="s">
        <v>820</v>
      </c>
      <c r="B4" s="8" t="n">
        <v>39.17</v>
      </c>
      <c r="C4" s="7" t="n">
        <v>0</v>
      </c>
      <c r="D4" s="4" t="s">
        <v>66</v>
      </c>
      <c r="E4" s="4" t="s">
        <v>66</v>
      </c>
    </row>
    <row r="5" spans="1:8">
      <c r="A5" s="4" t="s">
        <v>821</v>
      </c>
      <c r="H5" s="5" t="n">
        <v>100000</v>
      </c>
    </row>
    <row r="6" spans="1:8">
      <c r="A6" s="4" t="s">
        <v>439</v>
      </c>
      <c r="D6" s="6" t="n">
        <v>1.3</v>
      </c>
    </row>
    <row r="7" spans="1:8">
      <c r="A7" s="4" t="s">
        <v>822</v>
      </c>
      <c r="D7" s="4" t="s">
        <v>441</v>
      </c>
    </row>
    <row r="8" spans="1:8">
      <c r="A8" s="4" t="s">
        <v>823</v>
      </c>
      <c r="C8" s="4" t="s">
        <v>824</v>
      </c>
      <c r="D8" s="4" t="s">
        <v>824</v>
      </c>
      <c r="E8" s="4" t="s">
        <v>825</v>
      </c>
      <c r="F8" s="4" t="s">
        <v>826</v>
      </c>
      <c r="G8" s="4" t="s">
        <v>827</v>
      </c>
    </row>
    <row r="9" spans="1:8">
      <c r="A9" s="4" t="s">
        <v>828</v>
      </c>
    </row>
    <row r="10" spans="1:8">
      <c r="A10" s="3" t="s">
        <v>819</v>
      </c>
    </row>
    <row r="11" spans="1:8">
      <c r="A11" s="4" t="s">
        <v>829</v>
      </c>
      <c r="C11" s="6" t="n">
        <v>0.5</v>
      </c>
      <c r="D11" s="6" t="n">
        <v>1.6</v>
      </c>
      <c r="E11" s="6" t="n">
        <v>13.4</v>
      </c>
    </row>
    <row r="12" spans="1:8">
      <c r="A12" s="4" t="s">
        <v>830</v>
      </c>
      <c r="C12" s="5" t="n">
        <v>32000</v>
      </c>
      <c r="D12" s="5" t="n">
        <v>116000</v>
      </c>
      <c r="E12" s="5" t="n">
        <v>628000</v>
      </c>
    </row>
    <row r="13" spans="1:8">
      <c r="A13" s="4" t="s">
        <v>831</v>
      </c>
      <c r="C13" s="5" t="n">
        <v>0</v>
      </c>
      <c r="D13" s="5" t="n">
        <v>142000</v>
      </c>
      <c r="E13" s="5" t="n">
        <v>1541000</v>
      </c>
    </row>
    <row r="14" spans="1:8">
      <c r="A14" s="4" t="s">
        <v>832</v>
      </c>
    </row>
    <row r="15" spans="1:8">
      <c r="A15" s="3" t="s">
        <v>819</v>
      </c>
    </row>
    <row r="16" spans="1:8">
      <c r="A16" s="4" t="s">
        <v>833</v>
      </c>
      <c r="D16" s="4" t="s">
        <v>445</v>
      </c>
    </row>
    <row r="17" spans="1:8">
      <c r="A17" s="4" t="s">
        <v>834</v>
      </c>
    </row>
    <row r="18" spans="1:8">
      <c r="A18" s="3" t="s">
        <v>819</v>
      </c>
    </row>
    <row r="19" spans="1:8">
      <c r="A19" s="4" t="s">
        <v>823</v>
      </c>
      <c r="D19" s="4" t="s">
        <v>481</v>
      </c>
    </row>
    <row r="20" spans="1:8">
      <c r="A20" s="4" t="s">
        <v>835</v>
      </c>
    </row>
    <row r="21" spans="1:8">
      <c r="A21" s="3" t="s">
        <v>819</v>
      </c>
    </row>
    <row r="22" spans="1:8">
      <c r="A22" s="4" t="s">
        <v>821</v>
      </c>
      <c r="H22" s="5" t="n">
        <v>1772058</v>
      </c>
    </row>
    <row r="23" spans="1:8">
      <c r="A23" s="4" t="s">
        <v>836</v>
      </c>
    </row>
    <row r="24" spans="1:8">
      <c r="A24" s="3" t="s">
        <v>819</v>
      </c>
    </row>
    <row r="25" spans="1:8">
      <c r="A25" s="4" t="s">
        <v>833</v>
      </c>
      <c r="D25" s="4" t="s">
        <v>447</v>
      </c>
    </row>
    <row r="26" spans="1:8">
      <c r="A26" s="4" t="s">
        <v>837</v>
      </c>
    </row>
    <row r="27" spans="1:8">
      <c r="A27" s="3" t="s">
        <v>819</v>
      </c>
    </row>
    <row r="28" spans="1:8">
      <c r="A28" s="4" t="s">
        <v>833</v>
      </c>
      <c r="D28" s="4" t="s">
        <v>449</v>
      </c>
    </row>
    <row r="29" spans="1:8">
      <c r="A29" s="4" t="s">
        <v>838</v>
      </c>
    </row>
    <row r="30" spans="1:8">
      <c r="A30" s="3" t="s">
        <v>819</v>
      </c>
    </row>
    <row r="31" spans="1:8">
      <c r="A31" s="4" t="s">
        <v>833</v>
      </c>
      <c r="D31" s="4" t="s">
        <v>445</v>
      </c>
    </row>
  </sheetData>
  <mergeCells count="2">
    <mergeCell ref="A1:A2"/>
    <mergeCell ref="D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39</v>
      </c>
      <c r="B1" s="2" t="s">
        <v>86</v>
      </c>
      <c r="C1" s="2" t="s">
        <v>87</v>
      </c>
      <c r="D1" s="2" t="s">
        <v>1</v>
      </c>
    </row>
    <row r="2" spans="1:5">
      <c r="B2" s="2" t="s">
        <v>88</v>
      </c>
      <c r="C2" s="2" t="s">
        <v>89</v>
      </c>
      <c r="D2" s="2" t="s">
        <v>2</v>
      </c>
      <c r="E2" s="2" t="s">
        <v>36</v>
      </c>
    </row>
    <row r="3" spans="1:5">
      <c r="A3" s="3" t="s">
        <v>840</v>
      </c>
    </row>
    <row r="4" spans="1:5">
      <c r="A4" s="4" t="s">
        <v>131</v>
      </c>
      <c r="B4" s="7" t="n">
        <v>677</v>
      </c>
      <c r="C4" s="7" t="n">
        <v>457</v>
      </c>
      <c r="D4" s="7" t="n">
        <v>2026</v>
      </c>
      <c r="E4" s="7" t="n">
        <v>12717</v>
      </c>
    </row>
    <row r="5" spans="1:5">
      <c r="A5" s="4" t="s">
        <v>832</v>
      </c>
    </row>
    <row r="6" spans="1:5">
      <c r="A6" s="3" t="s">
        <v>840</v>
      </c>
    </row>
    <row r="7" spans="1:5">
      <c r="A7" s="4" t="s">
        <v>131</v>
      </c>
      <c r="B7" s="5" t="n">
        <v>677</v>
      </c>
      <c r="C7" s="5" t="n">
        <v>109</v>
      </c>
      <c r="D7" s="5" t="n">
        <v>0</v>
      </c>
      <c r="E7" s="5" t="n">
        <v>-788</v>
      </c>
    </row>
    <row r="8" spans="1:5">
      <c r="A8" s="4" t="s">
        <v>828</v>
      </c>
    </row>
    <row r="9" spans="1:5">
      <c r="A9" s="3" t="s">
        <v>840</v>
      </c>
    </row>
    <row r="10" spans="1:5">
      <c r="A10" s="4" t="s">
        <v>131</v>
      </c>
      <c r="B10" s="7" t="n">
        <v>0</v>
      </c>
      <c r="C10" s="7" t="n">
        <v>348</v>
      </c>
      <c r="D10" s="7" t="n">
        <v>2026</v>
      </c>
      <c r="E10" s="7" t="n">
        <v>13505</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41</v>
      </c>
      <c r="B1" s="2" t="s">
        <v>86</v>
      </c>
    </row>
    <row r="2" spans="1:2">
      <c r="B2" s="2" t="s">
        <v>781</v>
      </c>
    </row>
    <row r="3" spans="1:2">
      <c r="A3" s="3" t="s">
        <v>842</v>
      </c>
    </row>
    <row r="4" spans="1:2">
      <c r="A4" s="4" t="s">
        <v>843</v>
      </c>
      <c r="B4" s="4" t="s">
        <v>844</v>
      </c>
    </row>
    <row r="5" spans="1:2">
      <c r="A5" s="4" t="s">
        <v>845</v>
      </c>
      <c r="B5" s="4" t="s">
        <v>481</v>
      </c>
    </row>
    <row r="6" spans="1:2">
      <c r="A6" s="4" t="s">
        <v>846</v>
      </c>
      <c r="B6" s="4" t="s">
        <v>847</v>
      </c>
    </row>
    <row r="7" spans="1:2">
      <c r="A7" s="4" t="s">
        <v>848</v>
      </c>
      <c r="B7" s="4" t="s">
        <v>849</v>
      </c>
    </row>
    <row r="8" spans="1:2">
      <c r="A8" s="4" t="s">
        <v>850</v>
      </c>
      <c r="B8" s="8" t="n">
        <v>10.0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24"/>
    <col customWidth="1" max="7" min="7" width="24"/>
  </cols>
  <sheetData>
    <row r="1" spans="1:7">
      <c r="A1" s="1" t="s">
        <v>851</v>
      </c>
      <c r="B1" s="2" t="s">
        <v>86</v>
      </c>
      <c r="C1" s="2" t="s">
        <v>87</v>
      </c>
      <c r="D1" s="2" t="s">
        <v>1</v>
      </c>
    </row>
    <row r="2" spans="1:7">
      <c r="B2" s="2" t="s">
        <v>88</v>
      </c>
      <c r="C2" s="2" t="s">
        <v>89</v>
      </c>
      <c r="D2" s="2" t="s">
        <v>2</v>
      </c>
      <c r="E2" s="2" t="s">
        <v>36</v>
      </c>
      <c r="F2" s="2" t="s">
        <v>88</v>
      </c>
      <c r="G2" s="2" t="s">
        <v>152</v>
      </c>
    </row>
    <row r="3" spans="1:7">
      <c r="A3" s="3" t="s">
        <v>852</v>
      </c>
    </row>
    <row r="4" spans="1:7">
      <c r="A4" s="4" t="s">
        <v>853</v>
      </c>
      <c r="B4" s="5" t="n">
        <v>0</v>
      </c>
      <c r="C4" s="5" t="n">
        <v>367</v>
      </c>
      <c r="D4" s="5" t="n">
        <v>709</v>
      </c>
      <c r="E4" s="5" t="n">
        <v>709</v>
      </c>
      <c r="F4" s="5" t="n">
        <v>367</v>
      </c>
    </row>
    <row r="5" spans="1:7">
      <c r="A5" s="4" t="s">
        <v>831</v>
      </c>
      <c r="B5" s="5" t="n">
        <v>709</v>
      </c>
      <c r="C5" s="5" t="n">
        <v>0</v>
      </c>
      <c r="D5" s="5" t="n">
        <v>0</v>
      </c>
      <c r="E5" s="5" t="n">
        <v>0</v>
      </c>
    </row>
    <row r="6" spans="1:7">
      <c r="A6" s="4" t="s">
        <v>854</v>
      </c>
      <c r="B6" s="5" t="n">
        <v>0</v>
      </c>
      <c r="C6" s="5" t="n">
        <v>0</v>
      </c>
      <c r="D6" s="5" t="n">
        <v>0</v>
      </c>
      <c r="E6" s="5" t="n">
        <v>0</v>
      </c>
    </row>
    <row r="7" spans="1:7">
      <c r="A7" s="4" t="s">
        <v>855</v>
      </c>
      <c r="B7" s="5" t="n">
        <v>0</v>
      </c>
      <c r="C7" s="5" t="n">
        <v>-367</v>
      </c>
      <c r="D7" s="5" t="n">
        <v>-709</v>
      </c>
      <c r="E7" s="5" t="n">
        <v>0</v>
      </c>
    </row>
    <row r="8" spans="1:7">
      <c r="A8" s="4" t="s">
        <v>853</v>
      </c>
      <c r="B8" s="5" t="n">
        <v>709</v>
      </c>
      <c r="C8" s="5" t="n">
        <v>0</v>
      </c>
      <c r="D8" s="5" t="n">
        <v>0</v>
      </c>
      <c r="E8" s="5" t="n">
        <v>709</v>
      </c>
      <c r="F8" s="5" t="n">
        <v>709</v>
      </c>
      <c r="G8" s="5" t="n">
        <v>367</v>
      </c>
    </row>
    <row r="9" spans="1:7">
      <c r="A9" s="4" t="s">
        <v>856</v>
      </c>
      <c r="B9" s="5" t="n">
        <v>0</v>
      </c>
      <c r="C9" s="5" t="n">
        <v>0</v>
      </c>
      <c r="D9" s="5" t="n">
        <v>0</v>
      </c>
      <c r="E9" s="5" t="n">
        <v>709</v>
      </c>
      <c r="F9" s="5" t="n">
        <v>0</v>
      </c>
    </row>
    <row r="10" spans="1:7">
      <c r="A10" s="3" t="s">
        <v>857</v>
      </c>
    </row>
    <row r="11" spans="1:7">
      <c r="A11" s="4" t="s">
        <v>858</v>
      </c>
      <c r="B11" s="7" t="n">
        <v>0</v>
      </c>
      <c r="C11" s="8" t="n">
        <v>13.55</v>
      </c>
      <c r="D11" s="8" t="n">
        <v>39.17</v>
      </c>
      <c r="E11" s="8" t="n">
        <v>39.17</v>
      </c>
      <c r="F11" s="8" t="n">
        <v>13.55</v>
      </c>
    </row>
    <row r="12" spans="1:7">
      <c r="A12" s="4" t="s">
        <v>859</v>
      </c>
      <c r="B12" s="11" t="n">
        <v>39.17</v>
      </c>
      <c r="C12" s="5" t="n">
        <v>0</v>
      </c>
      <c r="D12" s="4" t="s">
        <v>66</v>
      </c>
      <c r="E12" s="4" t="s">
        <v>66</v>
      </c>
    </row>
    <row r="13" spans="1:7">
      <c r="A13" s="4" t="s">
        <v>860</v>
      </c>
      <c r="B13" s="4" t="s">
        <v>66</v>
      </c>
      <c r="C13" s="5" t="n">
        <v>0</v>
      </c>
      <c r="D13" s="4" t="s">
        <v>66</v>
      </c>
      <c r="E13" s="4" t="s">
        <v>66</v>
      </c>
    </row>
    <row r="14" spans="1:7">
      <c r="A14" s="4" t="s">
        <v>861</v>
      </c>
      <c r="B14" s="4" t="s">
        <v>66</v>
      </c>
      <c r="C14" s="11" t="n">
        <v>13.55</v>
      </c>
      <c r="D14" s="11" t="n">
        <v>39.17</v>
      </c>
      <c r="E14" s="4" t="s">
        <v>66</v>
      </c>
    </row>
    <row r="15" spans="1:7">
      <c r="A15" s="4" t="s">
        <v>862</v>
      </c>
      <c r="B15" s="11" t="n">
        <v>39.17</v>
      </c>
      <c r="C15" s="5" t="n">
        <v>0</v>
      </c>
      <c r="D15" s="5" t="n">
        <v>0</v>
      </c>
      <c r="E15" s="11" t="n">
        <v>39.17</v>
      </c>
      <c r="F15" s="11" t="n">
        <v>39.17</v>
      </c>
      <c r="G15" s="8" t="n">
        <v>13.55</v>
      </c>
    </row>
    <row r="16" spans="1:7">
      <c r="A16" s="4" t="s">
        <v>863</v>
      </c>
      <c r="B16" s="7" t="n">
        <v>0</v>
      </c>
      <c r="C16" s="7" t="n">
        <v>0</v>
      </c>
      <c r="D16" s="7" t="n">
        <v>0</v>
      </c>
      <c r="E16" s="8" t="n">
        <v>39.17</v>
      </c>
      <c r="F16" s="7" t="n">
        <v>0</v>
      </c>
    </row>
    <row r="17" spans="1:7">
      <c r="A17" s="3" t="s">
        <v>864</v>
      </c>
    </row>
    <row r="18" spans="1:7">
      <c r="A18" s="4" t="s">
        <v>823</v>
      </c>
      <c r="C18" s="4" t="s">
        <v>824</v>
      </c>
      <c r="D18" s="4" t="s">
        <v>824</v>
      </c>
      <c r="E18" s="4" t="s">
        <v>825</v>
      </c>
      <c r="F18" s="4" t="s">
        <v>826</v>
      </c>
      <c r="G18" s="4" t="s">
        <v>827</v>
      </c>
    </row>
    <row r="19" spans="1:7">
      <c r="A19" s="4" t="s">
        <v>865</v>
      </c>
      <c r="C19" s="4" t="s">
        <v>824</v>
      </c>
      <c r="D19" s="4" t="s">
        <v>824</v>
      </c>
      <c r="E19" s="4" t="s">
        <v>825</v>
      </c>
      <c r="F19" s="4" t="s">
        <v>824</v>
      </c>
    </row>
    <row r="20" spans="1:7">
      <c r="A20" s="4" t="s">
        <v>866</v>
      </c>
      <c r="B20" s="7" t="n">
        <v>0</v>
      </c>
      <c r="C20" s="7" t="n">
        <v>0</v>
      </c>
      <c r="D20" s="7" t="n">
        <v>0</v>
      </c>
      <c r="E20" s="7" t="n">
        <v>0</v>
      </c>
      <c r="F20" s="7" t="n">
        <v>0</v>
      </c>
      <c r="G20" s="7" t="n">
        <v>0</v>
      </c>
    </row>
    <row r="21" spans="1:7">
      <c r="A21" s="4" t="s">
        <v>867</v>
      </c>
      <c r="B21" s="7" t="n">
        <v>0</v>
      </c>
      <c r="C21" s="7" t="n">
        <v>0</v>
      </c>
      <c r="D21" s="7" t="n">
        <v>0</v>
      </c>
      <c r="E21" s="7" t="n">
        <v>0</v>
      </c>
      <c r="F21" s="7" t="n">
        <v>0</v>
      </c>
    </row>
  </sheetData>
  <mergeCells count="2">
    <mergeCell ref="A1:A2"/>
    <mergeCell ref="D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8</v>
      </c>
      <c r="B1" s="2" t="s">
        <v>87</v>
      </c>
      <c r="C1" s="2" t="s">
        <v>1</v>
      </c>
    </row>
    <row r="2" spans="1:4">
      <c r="B2" s="2" t="s">
        <v>89</v>
      </c>
      <c r="C2" s="2" t="s">
        <v>2</v>
      </c>
      <c r="D2" s="2" t="s">
        <v>36</v>
      </c>
    </row>
    <row r="3" spans="1:4">
      <c r="A3" s="3" t="s">
        <v>869</v>
      </c>
    </row>
    <row r="4" spans="1:4">
      <c r="A4" s="4" t="s">
        <v>870</v>
      </c>
      <c r="B4" s="5" t="n">
        <v>249</v>
      </c>
      <c r="C4" s="5" t="n">
        <v>307</v>
      </c>
      <c r="D4" s="5" t="n">
        <v>0</v>
      </c>
    </row>
    <row r="5" spans="1:4">
      <c r="A5" s="4" t="s">
        <v>831</v>
      </c>
      <c r="B5" s="5" t="n">
        <v>0</v>
      </c>
      <c r="C5" s="5" t="n">
        <v>142</v>
      </c>
      <c r="D5" s="5" t="n">
        <v>1541</v>
      </c>
    </row>
    <row r="6" spans="1:4">
      <c r="A6" s="4" t="s">
        <v>830</v>
      </c>
      <c r="B6" s="5" t="n">
        <v>-32</v>
      </c>
      <c r="C6" s="5" t="n">
        <v>-116</v>
      </c>
      <c r="D6" s="5" t="n">
        <v>-628</v>
      </c>
    </row>
    <row r="7" spans="1:4">
      <c r="A7" s="4" t="s">
        <v>871</v>
      </c>
      <c r="B7" s="5" t="n">
        <v>-217</v>
      </c>
      <c r="C7" s="5" t="n">
        <v>-50</v>
      </c>
      <c r="D7" s="5" t="n">
        <v>-606</v>
      </c>
    </row>
    <row r="8" spans="1:4">
      <c r="A8" s="4" t="s">
        <v>872</v>
      </c>
      <c r="B8" s="5" t="n">
        <v>0</v>
      </c>
      <c r="C8" s="5" t="n">
        <v>283</v>
      </c>
      <c r="D8" s="5" t="n">
        <v>307</v>
      </c>
    </row>
    <row r="9" spans="1:4">
      <c r="A9" s="3" t="s">
        <v>873</v>
      </c>
    </row>
    <row r="10" spans="1:4">
      <c r="A10" s="4" t="s">
        <v>874</v>
      </c>
      <c r="B10" s="8" t="n">
        <v>3.24</v>
      </c>
      <c r="C10" s="8" t="n">
        <v>11.86</v>
      </c>
      <c r="D10" s="7" t="n">
        <v>0</v>
      </c>
    </row>
    <row r="11" spans="1:4">
      <c r="A11" s="4" t="s">
        <v>859</v>
      </c>
      <c r="B11" s="5" t="n">
        <v>0</v>
      </c>
      <c r="C11" s="11" t="n">
        <v>10.53</v>
      </c>
      <c r="D11" s="11" t="n">
        <v>19.88</v>
      </c>
    </row>
    <row r="12" spans="1:4">
      <c r="A12" s="4" t="s">
        <v>875</v>
      </c>
      <c r="B12" s="11" t="n">
        <v>14.81</v>
      </c>
      <c r="C12" s="11" t="n">
        <v>13.51</v>
      </c>
      <c r="D12" s="11" t="n">
        <v>21.34</v>
      </c>
    </row>
    <row r="13" spans="1:4">
      <c r="A13" s="4" t="s">
        <v>876</v>
      </c>
      <c r="B13" s="11" t="n">
        <v>1.54</v>
      </c>
      <c r="C13" s="11" t="n">
        <v>14.42</v>
      </c>
      <c r="D13" s="11" t="n">
        <v>22.43</v>
      </c>
    </row>
    <row r="14" spans="1:4">
      <c r="A14" s="4" t="s">
        <v>874</v>
      </c>
      <c r="B14" s="7" t="n">
        <v>0</v>
      </c>
      <c r="C14" s="8" t="n">
        <v>10.06</v>
      </c>
      <c r="D14" s="8" t="n">
        <v>11.86</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7:07:48Z</dcterms:created>
  <dcterms:modified xmlns:dcterms="http://purl.org/dc/terms/" xmlns:xsi="http://www.w3.org/2001/XMLSchema-instance" xsi:type="dcterms:W3CDTF">2020-03-10T17:07:48Z</dcterms:modified>
</cp:coreProperties>
</file>